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Consolidated Statement of Compr" sheetId="10" state="visible" r:id="rId10"/>
    <sheet xmlns:r="http://schemas.openxmlformats.org/officeDocument/2006/relationships" name="Investments In Fixed Maturity S" sheetId="11" state="visible" r:id="rId11"/>
    <sheet xmlns:r="http://schemas.openxmlformats.org/officeDocument/2006/relationships" name="Investments In Equity Securitie" sheetId="12" state="visible" r:id="rId12"/>
    <sheet xmlns:r="http://schemas.openxmlformats.org/officeDocument/2006/relationships" name="Arbitrage Trading Account" sheetId="13" state="visible" r:id="rId13"/>
    <sheet xmlns:r="http://schemas.openxmlformats.org/officeDocument/2006/relationships" name="Net Investment Income" sheetId="14" state="visible" r:id="rId14"/>
    <sheet xmlns:r="http://schemas.openxmlformats.org/officeDocument/2006/relationships" name="Investment Funds" sheetId="15" state="visible" r:id="rId15"/>
    <sheet xmlns:r="http://schemas.openxmlformats.org/officeDocument/2006/relationships" name="Real Estate (Notes)" sheetId="16" state="visible" r:id="rId16"/>
    <sheet xmlns:r="http://schemas.openxmlformats.org/officeDocument/2006/relationships" name="Loans Receivable" sheetId="17" state="visible" r:id="rId17"/>
    <sheet xmlns:r="http://schemas.openxmlformats.org/officeDocument/2006/relationships" name="Realized And Unrealized Investm" sheetId="18" state="visible" r:id="rId18"/>
    <sheet xmlns:r="http://schemas.openxmlformats.org/officeDocument/2006/relationships" name="Securities In An Unrealized Los" sheetId="19" state="visible" r:id="rId19"/>
    <sheet xmlns:r="http://schemas.openxmlformats.org/officeDocument/2006/relationships" name="Fair Value Measurements" sheetId="20" state="visible" r:id="rId20"/>
    <sheet xmlns:r="http://schemas.openxmlformats.org/officeDocument/2006/relationships" name="Reserves For Losses And Loss Ex" sheetId="21" state="visible" r:id="rId21"/>
    <sheet xmlns:r="http://schemas.openxmlformats.org/officeDocument/2006/relationships" name="Reinsurance" sheetId="22" state="visible" r:id="rId22"/>
    <sheet xmlns:r="http://schemas.openxmlformats.org/officeDocument/2006/relationships" name="Indebtedness" sheetId="23" state="visible" r:id="rId23"/>
    <sheet xmlns:r="http://schemas.openxmlformats.org/officeDocument/2006/relationships" name="Income Taxes" sheetId="24" state="visible" r:id="rId24"/>
    <sheet xmlns:r="http://schemas.openxmlformats.org/officeDocument/2006/relationships" name="Dividends From Subsidiaries And" sheetId="25" state="visible" r:id="rId25"/>
    <sheet xmlns:r="http://schemas.openxmlformats.org/officeDocument/2006/relationships" name="Common Stockholders' Equity" sheetId="26" state="visible" r:id="rId26"/>
    <sheet xmlns:r="http://schemas.openxmlformats.org/officeDocument/2006/relationships" name="Fair Value Of Financial Instrum" sheetId="27" state="visible" r:id="rId27"/>
    <sheet xmlns:r="http://schemas.openxmlformats.org/officeDocument/2006/relationships" name="Lease Obligations" sheetId="28" state="visible" r:id="rId28"/>
    <sheet xmlns:r="http://schemas.openxmlformats.org/officeDocument/2006/relationships" name="Commitments, Litigation And Con" sheetId="29" state="visible" r:id="rId29"/>
    <sheet xmlns:r="http://schemas.openxmlformats.org/officeDocument/2006/relationships" name="Stock Incentive Plan" sheetId="30" state="visible" r:id="rId30"/>
    <sheet xmlns:r="http://schemas.openxmlformats.org/officeDocument/2006/relationships" name="Compensation Plans" sheetId="31" state="visible" r:id="rId31"/>
    <sheet xmlns:r="http://schemas.openxmlformats.org/officeDocument/2006/relationships" name="Supplemental Financial Statemen" sheetId="32" state="visible" r:id="rId32"/>
    <sheet xmlns:r="http://schemas.openxmlformats.org/officeDocument/2006/relationships" name="Industry Segments" sheetId="33" state="visible" r:id="rId33"/>
    <sheet xmlns:r="http://schemas.openxmlformats.org/officeDocument/2006/relationships" name="Quarterly Financial Information" sheetId="34" state="visible" r:id="rId34"/>
    <sheet xmlns:r="http://schemas.openxmlformats.org/officeDocument/2006/relationships" name="Schedule II - Condensed Financi" sheetId="35" state="visible" r:id="rId35"/>
    <sheet xmlns:r="http://schemas.openxmlformats.org/officeDocument/2006/relationships" name="Schedule III - Supplementary In" sheetId="36" state="visible" r:id="rId36"/>
    <sheet xmlns:r="http://schemas.openxmlformats.org/officeDocument/2006/relationships" name="Schedule IV - Reinsurance" sheetId="37" state="visible" r:id="rId37"/>
    <sheet xmlns:r="http://schemas.openxmlformats.org/officeDocument/2006/relationships" name="Schedule V - Valuation and Qual" sheetId="38" state="visible" r:id="rId38"/>
    <sheet xmlns:r="http://schemas.openxmlformats.org/officeDocument/2006/relationships" name="Schedule VI - Supplementary Inf" sheetId="39" state="visible" r:id="rId39"/>
    <sheet xmlns:r="http://schemas.openxmlformats.org/officeDocument/2006/relationships" name="Summary of Significant Accoun40" sheetId="40" state="visible" r:id="rId40"/>
    <sheet xmlns:r="http://schemas.openxmlformats.org/officeDocument/2006/relationships" name="Acquisitions (Tables)" sheetId="41" state="visible" r:id="rId41"/>
    <sheet xmlns:r="http://schemas.openxmlformats.org/officeDocument/2006/relationships" name="Consolidated Statement of Com42" sheetId="42" state="visible" r:id="rId42"/>
    <sheet xmlns:r="http://schemas.openxmlformats.org/officeDocument/2006/relationships" name="Investments In Fixed Maturity43" sheetId="43" state="visible" r:id="rId43"/>
    <sheet xmlns:r="http://schemas.openxmlformats.org/officeDocument/2006/relationships" name="Investments In Equity Securit44" sheetId="44" state="visible" r:id="rId44"/>
    <sheet xmlns:r="http://schemas.openxmlformats.org/officeDocument/2006/relationships" name="Net Investment Income (Tables)" sheetId="45" state="visible" r:id="rId45"/>
    <sheet xmlns:r="http://schemas.openxmlformats.org/officeDocument/2006/relationships" name="Investment Funds (Tables)" sheetId="46" state="visible" r:id="rId46"/>
    <sheet xmlns:r="http://schemas.openxmlformats.org/officeDocument/2006/relationships" name="Real Estate (Tables)" sheetId="47" state="visible" r:id="rId47"/>
    <sheet xmlns:r="http://schemas.openxmlformats.org/officeDocument/2006/relationships" name="Loans Receivable (Tables)" sheetId="48" state="visible" r:id="rId48"/>
    <sheet xmlns:r="http://schemas.openxmlformats.org/officeDocument/2006/relationships" name="Realized And Unrealized Inves49" sheetId="49" state="visible" r:id="rId49"/>
    <sheet xmlns:r="http://schemas.openxmlformats.org/officeDocument/2006/relationships" name="Securities In An Unrealized L50" sheetId="50" state="visible" r:id="rId50"/>
    <sheet xmlns:r="http://schemas.openxmlformats.org/officeDocument/2006/relationships" name="Fair Value Measurements (Tables" sheetId="51" state="visible" r:id="rId51"/>
    <sheet xmlns:r="http://schemas.openxmlformats.org/officeDocument/2006/relationships" name="Reserves For Losses And Loss 52" sheetId="52" state="visible" r:id="rId52"/>
    <sheet xmlns:r="http://schemas.openxmlformats.org/officeDocument/2006/relationships" name="Reinsurance (Tables)" sheetId="53" state="visible" r:id="rId53"/>
    <sheet xmlns:r="http://schemas.openxmlformats.org/officeDocument/2006/relationships" name="Indebtedness (Tables)" sheetId="54" state="visible" r:id="rId54"/>
    <sheet xmlns:r="http://schemas.openxmlformats.org/officeDocument/2006/relationships" name="Income Taxes (Tables)" sheetId="55" state="visible" r:id="rId55"/>
    <sheet xmlns:r="http://schemas.openxmlformats.org/officeDocument/2006/relationships" name="Dividends From Subsidiaries A56" sheetId="56" state="visible" r:id="rId56"/>
    <sheet xmlns:r="http://schemas.openxmlformats.org/officeDocument/2006/relationships" name="Common Stockholders' Equity (Ta" sheetId="57" state="visible" r:id="rId57"/>
    <sheet xmlns:r="http://schemas.openxmlformats.org/officeDocument/2006/relationships" name="Fair Value of Financial Instr58" sheetId="58" state="visible" r:id="rId58"/>
    <sheet xmlns:r="http://schemas.openxmlformats.org/officeDocument/2006/relationships" name="Stock Incentive Plan (Tables)" sheetId="59" state="visible" r:id="rId59"/>
    <sheet xmlns:r="http://schemas.openxmlformats.org/officeDocument/2006/relationships" name="Compensation Plans (Tables)" sheetId="60" state="visible" r:id="rId60"/>
    <sheet xmlns:r="http://schemas.openxmlformats.org/officeDocument/2006/relationships" name="Supplemental Financial Statem61" sheetId="61" state="visible" r:id="rId61"/>
    <sheet xmlns:r="http://schemas.openxmlformats.org/officeDocument/2006/relationships" name="Industry Segments (Tables)" sheetId="62" state="visible" r:id="rId62"/>
    <sheet xmlns:r="http://schemas.openxmlformats.org/officeDocument/2006/relationships" name="Quarterly Financial Informati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Acquisitions (Details)" sheetId="66" state="visible" r:id="rId66"/>
    <sheet xmlns:r="http://schemas.openxmlformats.org/officeDocument/2006/relationships" name="Consolidated Statement of Com67" sheetId="67" state="visible" r:id="rId67"/>
    <sheet xmlns:r="http://schemas.openxmlformats.org/officeDocument/2006/relationships" name="Investments in Fixed Maturity68" sheetId="68" state="visible" r:id="rId68"/>
    <sheet xmlns:r="http://schemas.openxmlformats.org/officeDocument/2006/relationships" name="Investments in Fixed Maturity69" sheetId="69" state="visible" r:id="rId69"/>
    <sheet xmlns:r="http://schemas.openxmlformats.org/officeDocument/2006/relationships" name="Investments in Fixed Maturity70" sheetId="70" state="visible" r:id="rId70"/>
    <sheet xmlns:r="http://schemas.openxmlformats.org/officeDocument/2006/relationships" name="Investments in Equity Securit71" sheetId="71" state="visible" r:id="rId71"/>
    <sheet xmlns:r="http://schemas.openxmlformats.org/officeDocument/2006/relationships" name="Arbitrage Trading Account (Deta" sheetId="72" state="visible" r:id="rId72"/>
    <sheet xmlns:r="http://schemas.openxmlformats.org/officeDocument/2006/relationships" name="Net Investment Income (Net Inve" sheetId="73" state="visible" r:id="rId73"/>
    <sheet xmlns:r="http://schemas.openxmlformats.org/officeDocument/2006/relationships" name="Investment Funds (Schedule of I" sheetId="74" state="visible" r:id="rId74"/>
    <sheet xmlns:r="http://schemas.openxmlformats.org/officeDocument/2006/relationships" name="Real Estate (Details)" sheetId="75" state="visible" r:id="rId75"/>
    <sheet xmlns:r="http://schemas.openxmlformats.org/officeDocument/2006/relationships" name="Real Estate (Narrative) (Detail" sheetId="76" state="visible" r:id="rId76"/>
    <sheet xmlns:r="http://schemas.openxmlformats.org/officeDocument/2006/relationships" name="Loans Receivable (Details)" sheetId="77" state="visible" r:id="rId77"/>
    <sheet xmlns:r="http://schemas.openxmlformats.org/officeDocument/2006/relationships" name="Realized and Unrealized Inves78" sheetId="78" state="visible" r:id="rId78"/>
    <sheet xmlns:r="http://schemas.openxmlformats.org/officeDocument/2006/relationships" name="Realized and Unrealized Inves79" sheetId="79" state="visible" r:id="rId79"/>
    <sheet xmlns:r="http://schemas.openxmlformats.org/officeDocument/2006/relationships" name="Securities in an Unrealized L80" sheetId="80" state="visible" r:id="rId80"/>
    <sheet xmlns:r="http://schemas.openxmlformats.org/officeDocument/2006/relationships" name="Securities in an Unrealized L81" sheetId="81" state="visible" r:id="rId81"/>
    <sheet xmlns:r="http://schemas.openxmlformats.org/officeDocument/2006/relationships" name="Securities in an Unrealized L82" sheetId="82" state="visible" r:id="rId82"/>
    <sheet xmlns:r="http://schemas.openxmlformats.org/officeDocument/2006/relationships" name="Fair Value Measurements (Assets" sheetId="83" state="visible" r:id="rId83"/>
    <sheet xmlns:r="http://schemas.openxmlformats.org/officeDocument/2006/relationships" name="Reserves For Losses And Loss 84" sheetId="84" state="visible" r:id="rId84"/>
    <sheet xmlns:r="http://schemas.openxmlformats.org/officeDocument/2006/relationships" name="Reserves For Losses And Loss 85" sheetId="85" state="visible" r:id="rId85"/>
    <sheet xmlns:r="http://schemas.openxmlformats.org/officeDocument/2006/relationships" name="Reserves For Losses And Loss 86" sheetId="86" state="visible" r:id="rId86"/>
    <sheet xmlns:r="http://schemas.openxmlformats.org/officeDocument/2006/relationships" name="Reserves For Losses And Loss 87" sheetId="87" state="visible" r:id="rId87"/>
    <sheet xmlns:r="http://schemas.openxmlformats.org/officeDocument/2006/relationships" name="Reserves For Losses And Loss 88" sheetId="88" state="visible" r:id="rId88"/>
    <sheet xmlns:r="http://schemas.openxmlformats.org/officeDocument/2006/relationships" name="Reinsurance (Reinsurance Financ" sheetId="89" state="visible" r:id="rId89"/>
    <sheet xmlns:r="http://schemas.openxmlformats.org/officeDocument/2006/relationships" name="Reinsurance (Schedule Of Ceded " sheetId="90" state="visible" r:id="rId90"/>
    <sheet xmlns:r="http://schemas.openxmlformats.org/officeDocument/2006/relationships" name="Indebtedness (Details)" sheetId="91" state="visible" r:id="rId91"/>
    <sheet xmlns:r="http://schemas.openxmlformats.org/officeDocument/2006/relationships" name="Income Taxes (Schedule of Compo" sheetId="92" state="visible" r:id="rId92"/>
    <sheet xmlns:r="http://schemas.openxmlformats.org/officeDocument/2006/relationships" name="Income Taxes (Schedule of Effec" sheetId="93" state="visible" r:id="rId93"/>
    <sheet xmlns:r="http://schemas.openxmlformats.org/officeDocument/2006/relationships" name="Income Taxes (Schedule of Defer" sheetId="94" state="visible" r:id="rId94"/>
    <sheet xmlns:r="http://schemas.openxmlformats.org/officeDocument/2006/relationships" name="Income Taxes (Narrative) (Detai" sheetId="95" state="visible" r:id="rId95"/>
    <sheet xmlns:r="http://schemas.openxmlformats.org/officeDocument/2006/relationships" name="Dividends From Subsidiaries A96" sheetId="96" state="visible" r:id="rId96"/>
    <sheet xmlns:r="http://schemas.openxmlformats.org/officeDocument/2006/relationships" name="Common Stockholders' Equity (We" sheetId="97" state="visible" r:id="rId97"/>
    <sheet xmlns:r="http://schemas.openxmlformats.org/officeDocument/2006/relationships" name="Common Stockholders' Equity (Sc" sheetId="98" state="visible" r:id="rId98"/>
    <sheet xmlns:r="http://schemas.openxmlformats.org/officeDocument/2006/relationships" name="Fair Value of Financial Instr99" sheetId="99" state="visible" r:id="rId99"/>
    <sheet xmlns:r="http://schemas.openxmlformats.org/officeDocument/2006/relationships" name="Lease Obligations (Details)" sheetId="100" state="visible" r:id="rId100"/>
    <sheet xmlns:r="http://schemas.openxmlformats.org/officeDocument/2006/relationships" name="Commitments, Litigation And 101" sheetId="101" state="visible" r:id="rId101"/>
    <sheet xmlns:r="http://schemas.openxmlformats.org/officeDocument/2006/relationships" name="Stock Incentive Plan (Schedule " sheetId="102" state="visible" r:id="rId102"/>
    <sheet xmlns:r="http://schemas.openxmlformats.org/officeDocument/2006/relationships" name="Stock Incentive Plan (Schedu103" sheetId="103" state="visible" r:id="rId103"/>
    <sheet xmlns:r="http://schemas.openxmlformats.org/officeDocument/2006/relationships" name="Stock Incentive Plan (Schedu104" sheetId="104" state="visible" r:id="rId104"/>
    <sheet xmlns:r="http://schemas.openxmlformats.org/officeDocument/2006/relationships" name="Compensation Plans (Details)" sheetId="105" state="visible" r:id="rId105"/>
    <sheet xmlns:r="http://schemas.openxmlformats.org/officeDocument/2006/relationships" name="Retirement Benefits (Schedule o" sheetId="106" state="visible" r:id="rId106"/>
    <sheet xmlns:r="http://schemas.openxmlformats.org/officeDocument/2006/relationships" name="Supplemental Financial State107" sheetId="107" state="visible" r:id="rId107"/>
    <sheet xmlns:r="http://schemas.openxmlformats.org/officeDocument/2006/relationships" name="Industry Segments (Financial In" sheetId="108" state="visible" r:id="rId108"/>
    <sheet xmlns:r="http://schemas.openxmlformats.org/officeDocument/2006/relationships" name="Industry Segments (Identifiable" sheetId="109" state="visible" r:id="rId109"/>
    <sheet xmlns:r="http://schemas.openxmlformats.org/officeDocument/2006/relationships" name="Industry Segments (Net Premiums" sheetId="110" state="visible" r:id="rId110"/>
    <sheet xmlns:r="http://schemas.openxmlformats.org/officeDocument/2006/relationships" name="Quarterly Financial Informat111" sheetId="111" state="visible" r:id="rId111"/>
    <sheet xmlns:r="http://schemas.openxmlformats.org/officeDocument/2006/relationships" name="Schedule II - Condensed Fina112" sheetId="112" state="visible" r:id="rId112"/>
    <sheet xmlns:r="http://schemas.openxmlformats.org/officeDocument/2006/relationships" name="Schedule II - Condensed Fina113" sheetId="113" state="visible" r:id="rId113"/>
    <sheet xmlns:r="http://schemas.openxmlformats.org/officeDocument/2006/relationships" name="Schedule II - Condensed Fina114" sheetId="114" state="visible" r:id="rId114"/>
    <sheet xmlns:r="http://schemas.openxmlformats.org/officeDocument/2006/relationships" name="Schedule III - Supplementary115" sheetId="115" state="visible" r:id="rId115"/>
    <sheet xmlns:r="http://schemas.openxmlformats.org/officeDocument/2006/relationships" name="Schedule IV - Reinsurance (Deta" sheetId="116" state="visible" r:id="rId116"/>
    <sheet xmlns:r="http://schemas.openxmlformats.org/officeDocument/2006/relationships" name="Schedule V - Valuation and Q117" sheetId="117" state="visible" r:id="rId117"/>
    <sheet xmlns:r="http://schemas.openxmlformats.org/officeDocument/2006/relationships" name="Schedule VI - Supplementary 118" sheetId="118" state="visible" r:id="rId118"/>
  </sheets>
  <definedNames/>
  <calcPr calcId="124519" fullCalcOnLoad="1"/>
</workbook>
</file>

<file path=xl/sharedStrings.xml><?xml version="1.0" encoding="utf-8"?>
<sst xmlns="http://schemas.openxmlformats.org/spreadsheetml/2006/main" uniqueCount="1214">
  <si>
    <t>Document and  Entity Information - USD ($)</t>
  </si>
  <si>
    <t>12 Months Ended</t>
  </si>
  <si>
    <t>Dec. 31, 2017</t>
  </si>
  <si>
    <t>Feb. 20, 2018</t>
  </si>
  <si>
    <t>Jun. 30, 2017</t>
  </si>
  <si>
    <t>Document and Entity Information [Abstract]</t>
  </si>
  <si>
    <t>Entity Registrant Name</t>
  </si>
  <si>
    <t>BERKLEY W R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 in Thousands</t>
  </si>
  <si>
    <t>Dec. 31, 2016</t>
  </si>
  <si>
    <t>Dec. 31, 2015</t>
  </si>
  <si>
    <t>REVENUES:</t>
  </si>
  <si>
    <t>Net premiums written</t>
  </si>
  <si>
    <t>Change in net unearned premiums</t>
  </si>
  <si>
    <t>Net premiums earned</t>
  </si>
  <si>
    <t>Net investment income</t>
  </si>
  <si>
    <t>Insurance service fees</t>
  </si>
  <si>
    <t>Net investment gains:</t>
  </si>
  <si>
    <t>Net realized gains on investment sales</t>
  </si>
  <si>
    <t>Other-than-temporary impairments</t>
  </si>
  <si>
    <t>Net investment gains</t>
  </si>
  <si>
    <t>Revenues from non-insurance businesses</t>
  </si>
  <si>
    <t>Other income</t>
  </si>
  <si>
    <t>Total revenues</t>
  </si>
  <si>
    <t>OPERATING COSTS AND EXPENSES:</t>
  </si>
  <si>
    <t>Losses and loss expenses</t>
  </si>
  <si>
    <t>Other operating costs and expenses</t>
  </si>
  <si>
    <t>Expenses from non-insurance businesses</t>
  </si>
  <si>
    <t>Interest expense</t>
  </si>
  <si>
    <t>Total operating costs and expenses</t>
  </si>
  <si>
    <t>Income before income taxes</t>
  </si>
  <si>
    <t>Income Tax expense</t>
  </si>
  <si>
    <t>Net income before noncontrolling interests</t>
  </si>
  <si>
    <t>Noncontrolling interests</t>
  </si>
  <si>
    <t>Net income to common stockholders</t>
  </si>
  <si>
    <t>NET INCOME PER SHARE:</t>
  </si>
  <si>
    <t>Basic (dollars per share)</t>
  </si>
  <si>
    <t>Diluted (dollars per share)</t>
  </si>
  <si>
    <t>Consolidated Balance Sheets - USD ($) $ in Thousands</t>
  </si>
  <si>
    <t>Investments:</t>
  </si>
  <si>
    <t>Fixed maturity securities</t>
  </si>
  <si>
    <t>Equity securities available for sale</t>
  </si>
  <si>
    <t>Arbitrage trading account</t>
  </si>
  <si>
    <t>Loans receivable</t>
  </si>
  <si>
    <t>Investment funds</t>
  </si>
  <si>
    <t>Total investments</t>
  </si>
  <si>
    <t>Cash and cash equivalents</t>
  </si>
  <si>
    <t>Premiums and fees receivable</t>
  </si>
  <si>
    <t>Due from reinsurers</t>
  </si>
  <si>
    <t>Accrued investment income</t>
  </si>
  <si>
    <t>Prepaid reinsurance premiums</t>
  </si>
  <si>
    <t>Deferred policy acquisition costs</t>
  </si>
  <si>
    <t>Property, furniture and equipment</t>
  </si>
  <si>
    <t>Goodwill</t>
  </si>
  <si>
    <t>Current federal and foreign income taxes</t>
  </si>
  <si>
    <t>Other assets</t>
  </si>
  <si>
    <t>Total assets</t>
  </si>
  <si>
    <t>Liabilities:</t>
  </si>
  <si>
    <t>Reserves for losses and loss expenses</t>
  </si>
  <si>
    <t>Unearned premiums</t>
  </si>
  <si>
    <t>Due to reinsurers</t>
  </si>
  <si>
    <t>Trading account securities sold but not yet purchased</t>
  </si>
  <si>
    <t>Deferred federal and foreign income taxes</t>
  </si>
  <si>
    <t>Other liabilities</t>
  </si>
  <si>
    <t>Senior notes and other debt</t>
  </si>
  <si>
    <t>Subordinated debentures</t>
  </si>
  <si>
    <t>Total liabilities</t>
  </si>
  <si>
    <t>Equity:</t>
  </si>
  <si>
    <t>Preferred stock, par value $.10 per share: Authorized 5,000,000 shares; issued and outstanding - none</t>
  </si>
  <si>
    <t>Common stock, par value $.20 per share: Authorized 500,000,000 shares, issued and outstanding, net of treasury shares, 1221,514,852 and 121,193,599 shares, respectively</t>
  </si>
  <si>
    <t>Additional paid-in capital</t>
  </si>
  <si>
    <t>Retained earnings</t>
  </si>
  <si>
    <t>Accumulated other comprehensive income</t>
  </si>
  <si>
    <t>Treasury stock, at cost, 113,603,066 and 113,924,319 shares, respectively</t>
  </si>
  <si>
    <t>Total common stockholders’ equity</t>
  </si>
  <si>
    <t>Total equity</t>
  </si>
  <si>
    <t>Total liabilities and equity</t>
  </si>
  <si>
    <t>Consolidated Balance Sheets (Parenthetical) - $ / shares</t>
  </si>
  <si>
    <t>Class of Stock [Line Items]</t>
  </si>
  <si>
    <t>Preferred stock, par value (dollars per share)</t>
  </si>
  <si>
    <t>Preferred stock, authorized (shares)</t>
  </si>
  <si>
    <t>Preferred stock, issued (shares)</t>
  </si>
  <si>
    <t>Preferred stock, outstanding (shares)</t>
  </si>
  <si>
    <t>Common stock, par value (dollars per share)</t>
  </si>
  <si>
    <t>Common stock, authorized (shares)</t>
  </si>
  <si>
    <t>Common stock, issued (shares)</t>
  </si>
  <si>
    <t>Common stock, outstanding (shares)</t>
  </si>
  <si>
    <t>Treasury stock, at cost (shares)</t>
  </si>
  <si>
    <t>Common Stock [Member]</t>
  </si>
  <si>
    <t>Consolidated Statements of Stockholders' Equity - USD ($) $ in Thousands</t>
  </si>
  <si>
    <t>Total</t>
  </si>
  <si>
    <t>Common stocks</t>
  </si>
  <si>
    <t>Additional Paid In Capital</t>
  </si>
  <si>
    <t>Retained Earnings</t>
  </si>
  <si>
    <t>Accumulated Other Comprehensive Income</t>
  </si>
  <si>
    <t>Unrealized Investment gains (losses)</t>
  </si>
  <si>
    <t>Currency translation adjustments</t>
  </si>
  <si>
    <t>Treasury Stock</t>
  </si>
  <si>
    <t>Noncontrolling Interests</t>
  </si>
  <si>
    <t>Beginning of period at Dec. 31, 2014</t>
  </si>
  <si>
    <t>Increase (Decrease) in Stockholders' Equity [Roll Forward]</t>
  </si>
  <si>
    <t>Restricted stock units issued</t>
  </si>
  <si>
    <t>Restricted stock units expensed</t>
  </si>
  <si>
    <t>Stock issued</t>
  </si>
  <si>
    <t>Net income (loss)</t>
  </si>
  <si>
    <t>Dividends</t>
  </si>
  <si>
    <t>Unrealized (losses) gains on securities not other-than-temporarily impaired</t>
  </si>
  <si>
    <t>Unrealized gains (losses) on other-than-temporarily impaired securities</t>
  </si>
  <si>
    <t>Net change in period</t>
  </si>
  <si>
    <t>Stock exercised/vested</t>
  </si>
  <si>
    <t>Stock repurchased</t>
  </si>
  <si>
    <t>Contributions (distributions)</t>
  </si>
  <si>
    <t>Other comprehensive income (loss), net of tax</t>
  </si>
  <si>
    <t>End of period at Dec. 31, 2015</t>
  </si>
  <si>
    <t>End of period at Dec. 31, 2016</t>
  </si>
  <si>
    <t>End of period at Dec. 31, 2017</t>
  </si>
  <si>
    <t>Consolidated Statements of Comprehensive Income - USD ($) $ in Thousands</t>
  </si>
  <si>
    <t>Statement of Comprehensive Income [Abstract]</t>
  </si>
  <si>
    <t>Other comprehensive gain (loss):</t>
  </si>
  <si>
    <t>Change in unrealized translation adjustments</t>
  </si>
  <si>
    <t>Change in unrealized investment (losses) gains, net of taxes</t>
  </si>
  <si>
    <t>Other comprehensive gain (loss)</t>
  </si>
  <si>
    <t>Comprehensive income</t>
  </si>
  <si>
    <t>Comprehensive loss (income) to the noncontrolling interest</t>
  </si>
  <si>
    <t>Comprehensive income to common shareholders</t>
  </si>
  <si>
    <t>Consolidated Statements of Cash Flows - USD ($) $ in Thousands</t>
  </si>
  <si>
    <t>CASH FROM OPERATING ACTIVITIES:</t>
  </si>
  <si>
    <t>Adjustments to reconcile net income to net cash from operating activities:</t>
  </si>
  <si>
    <t>Depreciation and amortization</t>
  </si>
  <si>
    <t>Stock incentive plans</t>
  </si>
  <si>
    <t>Change in:</t>
  </si>
  <si>
    <t>Reinsurance accounts</t>
  </si>
  <si>
    <t>Current income taxes</t>
  </si>
  <si>
    <t>Deferred income taxes</t>
  </si>
  <si>
    <t>Other</t>
  </si>
  <si>
    <t>Net cash from operating activities</t>
  </si>
  <si>
    <t>CASH FLOWS USED IN INVESTING ACTIVITIES:</t>
  </si>
  <si>
    <t>Proceeds from sale of fixed maturity securities</t>
  </si>
  <si>
    <t>Proceeds from sale of equity securities</t>
  </si>
  <si>
    <t>Distributions from investment funds</t>
  </si>
  <si>
    <t>Proceeds from maturities and prepayments of fixed maturity securities</t>
  </si>
  <si>
    <t>Purchase of fixed maturity securities</t>
  </si>
  <si>
    <t>Purchase of equity securities</t>
  </si>
  <si>
    <t>Real estate purchased</t>
  </si>
  <si>
    <t>Change in loans receivable</t>
  </si>
  <si>
    <t>Net additions to property, furniture and equipment</t>
  </si>
  <si>
    <t>Change in balances due from security brokers</t>
  </si>
  <si>
    <t>Proceeds from Divestiture of Businesses, Net of Cash Divested</t>
  </si>
  <si>
    <t>Payment for business purchased, net of cash acquired</t>
  </si>
  <si>
    <t>Net cash used in investing activities</t>
  </si>
  <si>
    <t>CASH FLOWS USED IN FINANCING ACTIVITIES:</t>
  </si>
  <si>
    <t>Net proceeds from issuance of debt</t>
  </si>
  <si>
    <t>Repayment of senior notes and other debt</t>
  </si>
  <si>
    <t>Cash dividends to common stockholders</t>
  </si>
  <si>
    <t>Purchase of common treasury shares</t>
  </si>
  <si>
    <t>Other, net</t>
  </si>
  <si>
    <t>Net cash used in financing activities</t>
  </si>
  <si>
    <t>Net impact on cash due to change in foreign exchange rates</t>
  </si>
  <si>
    <t>Net increase in cash and cash equivalents</t>
  </si>
  <si>
    <t>Cash and cash equivalents at beginning of year</t>
  </si>
  <si>
    <t>Cash and cash equivalents at end of year</t>
  </si>
  <si>
    <t>Summary of Significant Accounting Policies</t>
  </si>
  <si>
    <t>Accounting Policies [Abstract]</t>
  </si>
  <si>
    <t>Summary of Significant Accounting Policies (A) Principles of consolidation and basis of presentation The consolidated financial statements, which include the accounts of W. R. Berkley Corporation and its subsidiaries (the "Company"), have been prepared on the basis of U.S. generally accepted accounting principles ("GAAP"). All significant intercompany transactions and balances have been eliminated. Reclassifications have been made in the 2016 and 2015 financial statements to conform to the presentation of the 2017 financial statement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venues and expenses reflected during the reporting period. The most significant items on our balance sheet that involve a greater degree of accounting estimates that are subject to change in the future are the valuation of investments, other-than-temporary impairments, loss and loss expense reserves and premium estimates. Actual results could differ from those estimates. (B) Revenue recognition Insurance premiums are recognized as written at the inception of the policy. Reinsurance premiums are estimated based upon information received from ceding companies, and subsequent differences from such estimates are recorded in the period they are determined. Insurance and reinsurance premiums are primarily earned on a pro rata basis over the policy term. Fees for services are earned over the period that the services are provided. Audit premiums are recognized when they are reliably determinable. The change in accruals for earned but unbilled audit premiums increased net premiums written and premiums earned by $8 million , $8 million and $3 million in 2017 , 2016 and 2015 , respectively. Revenues from non-insurance businesses are derived from a business engaged in the distribution of promotional merchandise, world-wide textile solutions, and aircraft services provided to the general, commercial and military aviation markets. These aircraft services include (i) the distribution, manufacturing, repair and overhaul of aircraft parts and components, (ii) the sale of new and used aircraft, and (iii) avionics, fuel, maintenance, storage and charter services. Revenue is recognized upon the shipment of products and parts, the delivery of aircraft, the delivery of fuel, and upon completion of services. Insurance service fee revenue represents servicing fees for program administration and claims management services provided by the Company, including workers' compensation assigned risk plans, as well as insurance brokerage and risk management services. Fees for program administration, claims management and risk management services are primarily recognized ratably over the related contract period for which the underlying services are rendered. Commissions for insurance brokerage are generally recognized when the underlying insurance policy is effective. (C) Cash and cash equivalents Cash equivalents consist of funds invested in money market accounts and investments with an effective maturity of three months or less when purchased. (D) Investments Fixed maturity securities classified as available for sale are carried at estimated fair value, with unrealized gains and losses, net of applicable income taxes, excluded from earnings and reported as a component of comprehensive income and a separate component of stockholders' equity. Fixed maturity securities that the Company has the positive intent and ability to hold to maturity are classified as held to maturity and reported at amortized cost. Investment income from fixed maturity securities is recognized based on the constant effective yield method. Premiums and discounts on mortgage-backed securities are adjusted for the effects of actual and anticipated prepayments on a retrospective basis. Equity securities classified as available for sale are carried at estimated fair value, with unrealized gains and losses, net of applicable income taxes, excluded from earnings and reported as a component of comprehensive income and a separate component of stockholders' equity. Equity and fixed maturity securities that the Company purchased with the intent to sell in the near-term are classified as trading account securities and are reported at estimated fair value. Realized and unrealized gains and losses from trading activity are reported as net investment income and are recorded at the trade date. Short sales and short call options are presented as trading securities sold but not yet purchased. Unsettled trades and the net margin balances held by the clearing broker are presented as a trading account receivable from brokers and clearing organizations. Investment funds are carried under the equity method of accounting. The Company's share of the earnings or losses of investment funds is primarily reported on a one-quarter lag in order to facilitate the timely completion of the Company's consolidated financial statements. Loans receivable primarily represent commercial real estate mortgage loans and bank loans and are carried at amortized cost. The Company monitors the performance of its loans receivable and establishes an allowance for loan losses for loans where the Company determines it is probable that the contractual terms will not be met, with a corresponding charge to earnings. For loans that are evaluated individually and deemed to be impaired, the Company establishes a specific allowance based on a discounted cash flow analysis and comparable cost and sales methodologies, if appropriate. Individual loans that are not considered impaired and smaller-balance homogeneous loans are evaluated collectively and a general allowance is established if it is considered probable that a loss has been incurred. The accrual of interest on loans receivable is discontinued if the loan is 90 days past due based on the contractual terms of the loan unless the loan is adequately secured and in process of collection. In general, loans are placed on non-accrual status or charged off at an earlier date if collection of principal or interest is considered doubtful. Interest on these loans is accounted for on a cash basis until qualifying for return to accrual status. Loans are returned to accrual status when all principal and interest amounts contractually due are brought current and future payments are reasonably assured. Fair value is defined as “the price that would be received to sell an asset or paid to transfer a liability in an orderly transaction between market participants at the measurement date.” Fair value of investments is determined based on a fair value hierarchy that prioritizes the use of observable inputs over the use of unobservable inputs and requires the use of observable inputs when available. (See Note 13 of the Notes to Consolidated Financial Statements.) Realized gains or losses represent the difference between the cost of securities sold and the proceeds realized upon sale and are recorded at the trade date. The Company uses primarily the first-in, first-out method to determine the cost of securities sold. The cost of securities is adjusted where appropriate to include a provision for a decline in value which is considered to be other than temporary. An other-than-temporary decline is considered to occur in investments where there has been a sustained reduction in fair value and where the Company does not expect to recover the cost basis of the investment prior to the time of sale or maturity. Since equity securities do not have a contractual cash flow or a maturity, the Company considers whether the price of an equity security is expected to recover within a reasonable period of time. For fixed maturity securities that the Company intends to sell or, more likely than not, would be required to sell, a decline in value below amortized cost is considered to be an other-than-temporary impairment (“OTTI”). The amount of OTTI is equal to the difference between amortized cost and fair value at the balance sheet date. For fixed maturity securities that the Company does not intend to sell or believes that it is more likely than not it would not be required to sell, a decline in value below amortized cost is considered to be an OTTI if the Company does not expect to recover the entire amortized cost basis of a security (i.e., the present value of cash flows expected to be collected is less than the amortized cost basis of the security). The portion of the decline in value considered to be a credit loss (i.e., the difference between the present value of cash flows expected to be collected and the amortized cost basis of the security) is recognized in earnings. The portion of the decline in value not considered to be a credit loss (i.e., the difference in the present value of cash flows expected to be collected and the fair value of the security) is recognized in other comprehensive income. Impairment assessments for structured securities, including mortgage-backed securities and asset-backed securities, collateralized debt obligations and corporate debt, are generally evaluated based on the performance of the underlying collateral under various economic and default scenarios that may involve subjective judgments and estimates by management. Modeling these securities involves various factors, such as projected default rates, the nature and realizable value of the collateral, if any, the ability of the issuer to make scheduled payments, historical performance and other relevant economic and performance factors. If an OTTI determination is made, a discounted cash flow analysis is used to ascertain the amount of the credit impairment. Real estate held for investment purposes is initially recorded at the purchase price, which is generally fair value, and is subsequently reported at cost less accumulated depreciation. Real estate taxes, interest and other costs incurred during development and construction are capitalized. Buildings are depreciated on a straight-line basis over the estimated useful lives of the building. Minimum rental income is recognized on a straight-line basis over the lease term. Income and expenses from real estate are reported as net investment income. The carrying value of real estate is reviewed for impairment and an impairment loss is recognized if the estimated undiscounted cash flows from the use and disposition of the property are less than the carrying value of the property. (E) Per share data The Company presents both basic and diluted net income per share (“EPS”) amounts. Basic EPS is calculated by dividing net income by weighted average number of common shares outstanding during the year (including 4,847,303 common shares held in a grantor trust established in March 2017). The common shares held in the grantor trust are for delivery upon settlement of vested but mandatorily deferred restricted stock units ("RSUs"). Shares held by the grantor trust do not affect diluted shares outstanding since the shares deliverable under vested RSUs were already included in diluted shares outstanding. Diluted EPS is based upon the weighted average number of basic and common equivalent shares outstanding during the year and is calculated using the treasury stock method for stock incentive plans. Common equivalent shares are excluded from the computation in periods in which they have an anti-dilutive effect. (F) Deferred policy acquisition costs Acquisition costs associated with the successful acquisition of new and renewed insurance and reinsurance contracts are deferred and amortized ratably over the terms of the related contracts. Ceding commissions received on reinsurance contracts are netted against acquisition costs and are recognized ratably over the life of the contract. Deferred policy acquisition costs are presented net of unearned ceding commissions. Deferred policy acquisition costs are comprised primarily of commissions, as well as employment-related underwriting costs and premium taxes. Deferred policy acquisition costs are reviewed to determine if they are recoverable from future income and, if not, are charged to expense. The recoverability of deferred policy acquisition costs is evaluated separately by each of our operating companies for each of their major lines of business. Future investment income is taken into account in measuring the recoverability of deferred policy acquisition costs. (G) Reserves for losses and loss expenses Reserves for losses and loss expenses are an accumulation of amounts determined on the basis of (1) evaluation of claims for business written directly by the Company; (2) estimates received from other companies for reinsurance assumed by the Company; and (3) estimates for losses incurred but not reported (based on Company and industry experience). These estimates are periodically reviewed and, as experience develops and new information becomes known, the reserves are adjusted as necessary. Such adjustments are reflected in the statements of income in the period in which they are determined. The Company discounts its reserves for excess and assumed workers' compensation claims using a risk-free or statutory rate. (See Note 14 of Notes to Consolidated Financial Statements.) (H) Reinsurance ceded The unearned portion of premiums ceded to reinsurers is reported as prepaid reinsurance premiums and earned ratably over the policy term. The estimated amounts of reinsurance recoverable on unpaid losses are reported as due from reinsurers. To the extent any reinsurer does not meet its obligations under reinsurance agreements, the Company must discharge its liability. Amounts due from reinsurers are reflected net of funds held where the right of offset is present. The Company has provided reserves for estimated uncollectible reinsurance. (I) Deposit accounting Contracts that do not meet the risk transfer requirements of GAAP are accounted for using the deposit accounting method. Under this method, an asset or liability is recognized at the inception of the contract based on consideration paid or received. The amount of the deposit asset or liability is adjusted at subsequent reporting dates using the interest method with a corresponding credit or charge to interest income or expense. Deposit liabilities for assumed reinsurance contracts were $47 million and $51 million at December 31, 2017 and 2016 , respectively. (J) Federal and foreign income taxes The Company files a consolidated income tax return in the U.S. and foreign tax returns in countries where it has overseas operations. The Company's method of accounting for income taxes is the asset and liability method. Under this method, deferred tax assets and liabilities are measured using tax rates currently in effect or expected to apply in the years in which those temporary differences are expected to reverse. Interest and penalties, if any, are reported as income tax expense. The Company believes there are no tax positions that would require disclosure under GAAP. Deferred tax assets are reduced by a valuation allowance if it is more likely than not that all or a portion of the deferred tax assets will not be realized. (K) Foreign currency Gains and losses resulting from foreign currency transactions (transactions denominated in a currency other than the entity's functional currency) are reported on the statements of income as other operating costs and expenses. Unrealized gains or losses resulting from translating the results of non-U.S. dollar denominated operations are reported in accumulated other comprehensive income. Revenues and expenses denominated in currencies other than U.S. dollars are translated at the weighted average exchange rate during the year. Assets and liabilities are translated at the rate of exchange in effect at the balance sheet date. (L) Property, furniture and equipment Property, furniture and equipment are carried at cost less accumulated depreciation. Depreciation is calculated using the estimated useful lives of the respective assets. Depreciation expense was $50 million , $47 million and $45 million for 2017 , 2016 and 2015 , respectively. (M) Comprehensive income Comprehensive income encompasses all changes in stockholders' equity (except those arising from transactions with stockholders) and includes net income, net unrealized holding gains or losses on available for sale securities and unrealized foreign currency translation adjustments. (N) Goodwill and other intangible assets Goodwill and other intangible assets are tested for impairment on an annual basis and at interim periods where circumstances require. The Company's impairment test as of December 31, 2017 indicated that there were no material impairment losses related to goodwill and other intangible assets. Intangible assets of $107 million and $82 million are included in other assets as of December 31, 2017 and 2016 , respectively. (O) Restricted stock units The costs resulting from all share-based payment transactions with employees are recognized in the consolidated financial statements using a fair-value-based measurement method. Compensation cost is recognized for financial reporting purposes over the period in which the employee is required to provide service in exchange for the award (generally the vesting period). (P) Statements of cash flows Interest payments were $145 million , $137 million and $130 million in 2017 , 2016 and 2015 , respectively. Income taxes paid were $207 million , $232 million and $165 million in 2017 , 2016 and 2015 , respectively. Other non-cash items include unrealized investment gains and losses. (See Note 11 of Notes to Consolidated Financial Statements.) (Q) Recent accounting pronouncements Recently adopted accounting pronouncements: In May 2015, the Financial Accounting Standards Board ("FASB") issued Accounting Standards Update ("ASU") 2015-09, Disclosures about Short-Duration Contracts. ASU 2015-09 requires companies that issue short duration insurance contracts to disclose additional information, including: (i) incurred and paid claims development tables; (ii) frequency and severity of claims; and (iii) information about material changes in judgments made in calculating the liability for unpaid claim adjustment expenses, including reasons for the change and the effects on the financial statements. The Company adopted this updated guidance on January 1, 2016 with regard to the annual requirements and on January 1, 2017 with regard to the interim requirements. The amendments in ASU 2015-09 are applied retrospectively by providing comparative disclosures for each period presented, except for those requirements that apply only to the current period. As the requirements are disclosure only, the adoption of this guidance did not impact our financial condition or results of operations, but did result in additional disclosures. In March 2016, the FASB issued ASU 2016-09, Improvements to Employee Share-Based Payment Accounting. ASU 2016-09 includes provisions intended to simplify various previous provisions related to how share-based payments are accounted for and presented in the financial statements. Under the new guidance, excess tax benefits (deductions for share based payment awards for tax purposes that exceed the compensation cost recognized for financial reporting purposes) are reported within the income tax expense financial statement line item. Previously, excess tax benefits were reported within additional paid in capital. The Company adopted this updated guidance on January 1, 2017 prospectively. The adoption of this guidance did not have a material impact on the Company's financial condition or results of operations. All other accounting and reporting standards that became effective in 2017 were either not applicable to the Company or their adoption did not have a material impact on the Company. Accounting and reporting standards that are not yet effective: In May 2014, the FASB issued ASU 2014-09, Revenue from Customers. ASU 2014-09 clarifies the principles for recognizing revenue. While insurance contracts are not within the scope of this updated guidance, the Company’s insurance service fee revenue and non-insurance business revenue will be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updated guidance, as amended by ASU 2015-14, is effective for public business entities for annual and interim reporting periods beginning after December 15, 2017. The Company determined that the adoption of this guidance on January 1, 2018 will not have a material effect on the Company’s financial condition or results of operations. In January 2016, the FASB issued ASU 2016-01, Financial Instruments. ASU 2016-01 amends the accounting guidance for financial instruments to require all equity investments to be measured at fair value with changes in the fair value recognized through net income (other than those accounted for under equity method of accounting or those that result in consolidation of the investee). The updated guidance is effective for public business entities for annual reporting periods beginning after December 15, 2017 and interim periods within those years. The adoption of this guidance is not expected to have a material effect on the Company’s financial condition upon adoption, but will impact results of operations after adoption of this guidance as unrealized gains and losses on equity securities will no longer be reported directly in accumulated other comprehensive income (AOCI), but will instead be reported in net income. In February 2016, the FASB issued ASU 2016-02, Leases, which amends the accounting and disclosure guidance for leases. This guidance retains the two classifications of a lease, as either an operating or finance lease, both of which will require lessees to recognize a right-of-use asset and a lease liability for leases with terms of more than 12 months. The right-of-use asset and the lease liability will be determined based upon the present value of cash flows. Finance leases will reflect the financial arrangement by recognizing interest expense on the lease liability separately from the amortization expense of the right-of-use asset. Operating leases will recognize lease expense (with no separate recognition of interest expense) on a straight-line basis over the term of the lease. The accounting by lessors is not significantly changed by the updated guidance. The updated guidance is effective for reporting periods beginning after December 15, 2018, and will require that the earliest comparative period presented include the measurement and recognition of existing leases with an adjustment to equity as if the updated guidance had always been applied. The Company is currently evaluating the impact that the adoption of this guidance will have on its results of operations, financial position and liquidity. In June 2016, the FASB issued ASU 2016-13, Financial Instruments - Credit Losses, which amends the accounting guidance for credit losses on financial instruments. The updated guidance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This guidance also applies a new current expected credit loss model for determining credit-related impairments for financial instruments measured at amortized cost. The updated guidance is effective for reporting periods beginning after December 15, 2019. The Company will not be able to determine the impact the adoption of this guidance will have on its results of operations, financial position or liquidity until the year the guidance becomes effective. In February 2018, the FASB issued ASU 2018-02, Reporting Comprehensive Income, which amends previous guidance to allow a reclassification from accumulated other comprehensive income (“AOCI”) to retained earnings for stranded tax effects resulting from the Tax Cuts and Jobs Act of 2017 (the “Tax Act”). The amount of the reclassification would include the effect of the change in the U.S. federal corporate income tax rate on the gross deferred tax amounts and related valuation allowances, if any, at the date of the enactment of the Tax Act related to items in AOCI. The updated guidance is effective for reporting periods beginning after December 15, 2018, and is eligible for early adoption. The Company expects to adopt the updated guidance in 2018, which should not impact its results of operations or financial position. All other recently issued but not yet effective accounting and reporting standards are either not applicable to the Company or are not expected to have a material impact on the Company.</t>
  </si>
  <si>
    <t>Acquisitions</t>
  </si>
  <si>
    <t>Business Combinations [Abstract]</t>
  </si>
  <si>
    <t>Acquisitions / Dispositions In March 2017, the Company acquired an 89.5% ownership interest for $ 73.3 million in a company engaged in providing textile solutions world-wide. The fair value of the assets acquired and liabilities assumed have been estimated based on a third party valuation. The following table summarizes the estimated fair value of net assets acquired and liabilities assumed for the business combination completed in 2017: (In thousands) 2017 Cash and cash equivalents $ 2,721 Real estate, furniture and equipment 7,042 Goodwill 28,522 Intangible Assets 32,395 Other assets 9,862 Total assets acquired 80,542 Other liabilities assumed (2,251 ) Non controlling interest (5,000 ) Net assets acquired $ 73,291 In February 2016, the Company acquired an 85% ownership interest for $42.3 million in a company engaged in the distribution of promotional merchandise.</t>
  </si>
  <si>
    <t>Consolidated Statement of Comprehensive Income (Loss)</t>
  </si>
  <si>
    <t>Equity [Abstract]</t>
  </si>
  <si>
    <t>Consolidated Statement of Comprehensive Income (Loss) The following tables present the components of the changes in accumulated other comprehensive income (loss) (AOCI) as of and for the years ended December 31, 2017 and 2016 : (In thousands) December 31, 2017 Unrealized investment gains (losses) Currency translation adjustments Accumulated other comprehensive income (loss) Changes in AOCI Beginning of period $ 427,154 $ (371,586 ) $ 55,568 Other comprehensive income before reclassifications 63,567 64,706 128,273 Amounts reclassified from AOCI (115,319 ) — (115,319 ) Other comprehensive income (loss) (51,752 ) 64,706 12,954 Unrealized investment gain related to non-controlling interest 19 — 19 Ending balance $ 375,421 $ (306,880 ) $ 68,541 Amounts reclassified from AOCI Pre-tax $ (177,414 ) (1) $ — $ (177,414 ) Tax effect 62,095 (2) 62,095 After-tax amounts reclassified $ (115,319 ) $ — $ (115,319 ) Other comprehensive income (loss) Pre-tax $ (69,425 ) $ 64,706 $ (4,719 ) Tax effect 17,673 — 17,673 Other comprehensive income (loss) $ (51,752 ) $ 64,706 $ 12,954 (In thousands) December 31, 2016 Unrealized investment gains (losses) Currency translation adjustments Accumulated other comprehensive income (loss) Changes in AOCI Beginning of period $ 180,695 $ (247,393 ) $ (66,698 ) Other comprehensive income (loss) before reclassifications 286,734 (124,193 ) 162,541 Amounts reclassified from AOCI (40,216 ) — (40,216 ) Other comprehensive income (loss) 246,518 (124,193 ) 122,325 Unrealized investment gain related to non-controlling interest (59 ) — (59 ) Ending balance $ 427,154 $ (371,586 ) $ 55,568 Amounts reclassified from AOCI Pre-tax $ (61,871 ) (1) $ — $ (61,871 ) Tax effect 21,655 (2) — 21,655 After-tax amounts reclassified $ (40,216 ) $ — $ (40,216 ) Other comprehensive income (loss) Pre-tax $ 379,258 $ (124,193 ) $ 255,065 Tax effect (132,740 ) — (132,740 ) Other comprehensive income (loss) $ 246,518 $ (124,193 ) $ 122,325 _______________ (1) Net investment gains in the consolidated statements of income. (2) Income tax expense in the consolidated statements of income.</t>
  </si>
  <si>
    <t>Investments In Fixed Maturity Securities</t>
  </si>
  <si>
    <t>Debt Securities</t>
  </si>
  <si>
    <t>Schedule of Marketable Securities [Line Items]</t>
  </si>
  <si>
    <t>Investments in Fixed Maturity Securities At December 31, 2017 and 2016 , investments in fixed maturity securities were as follows: (In thousands) Amortized Gross Unrealized Fair Carrying Gains Losses December 31, 2017 Held to maturity: State and municipal $ 65,882 $ 14,499 $ — $ 80,381 $ 65,882 Residential mortgage-backed 13,450 1,227 — 14,677 13,450 Total held to maturity 79,332 15,726 — 95,058 79,332 Available for sale: U.S. government and government agency 372,748 8,824 (3,832 ) 377,740 377,740 State and municipal: Special revenue 2,663,245 53,512 (10,027 ) 2,706,730 2,706,730 State general obligation 439,358 16,087 (711 ) 454,734 454,734 Pre-refunded 436,241 22,701 (9 ) 458,933 458,933 Corporate backed 375,268 10,059 (860 ) 384,467 384,467 Local general obligation 417,955 23,242 (967 ) 440,230 440,230 Total state and municipal 4,332,067 125,601 (12,574 ) 4,445,094 4,445,094 Mortgage-backed securities: Residential (1) 1,043,629 9,304 (13,547 ) 1,039,386 1,039,386 Commercial 261,652 1,521 (2,628 ) 260,545 260,545 Total mortgage-backed securities 1,305,281 10,825 (16,175 ) 1,299,931 1,299,931 Asset-backed securities 2,111,132 11,024 (10,612 ) 2,111,544 2,111,544 Corporate: Industrial 2,574,400 52,210 (7,718 ) 2,618,892 2,618,892 Financial 1,402,161 37,744 (5,138 ) 1,434,767 1,434,767 Utilities 284,886 11,316 (1,248 ) 294,954 294,954 Other 40,560 5 (66 ) 40,499 40,499 Total corporate 4,302,007 101,275 (14,170 ) 4,389,112 4,389,112 Foreign government 819,345 32,018 (2,866 ) 848,497 848,497 Total available for sale 13,242,580 289,567 (60,229 ) 13,471,918 13,471,918 Total investments in fixed maturity securities $ 13,321,912 $ 305,293 $ (60,229 ) $ 13,566,976 $ 13,551,250 (In thousands) Amortized Gross Unrealized Fair Carrying Gains Losses December 31, 2016 Held to maturity: State and municipal $ 72,582 $ 12,453 $ — $ 85,035 $ 72,582 Residential mortgage-backed 15,944 1,693 — 17,637 15,944 Total held to maturity 88,526 14,146 — 102,672 88,526 Available for sale: U.S. government and government agency 496,187 20,208 (2,593 ) 513,802 513,802 State and municipal: Special revenue 2,791,211 58,559 (26,315 ) 2,823,455 2,823,455 State general obligation 524,682 16,964 (5,139 ) 536,507 536,507 Pre-refunded 356,535 19,181 (165 ) 375,551 375,551 Corporate backed 410,933 6,172 (6,452 ) 410,653 410,653 Local general obligation 360,022 15,682 (2,367 ) 373,337 373,337 Total state and municipal 4,443,383 116,558 (40,438 ) 4,519,503 4,519,503 Mortgage-backed securities: Residential (1) 1,034,301 15,431 (12,950 ) 1,036,782 1,036,782 Commercial 155,540 304 (2,981 ) 152,863 152,863 Total mortgage-backed securities 1,189,841 15,735 (15,931 ) 1,189,645 1,189,645 Asset-backed securities 1,913,830 5,971 (11,941 ) 1,907,860 1,907,860 Corporate: Industrial 2,315,567 71,007 (7,174 ) 2,379,400 2,379,400 Financial 1,369,001 39,543 (11,270 ) 1,397,274 1,397,274 Utilities 229,154 10,801 (2,411 ) 237,544 237,544 Other 54,073 299 (63 ) 54,309 54,309 Total corporate 3,967,795 121,650 (20,918 ) 4,068,527 4,068,527 Foreign government 858,773 46,794 (2,762 ) 902,805 902,805 Total available for sale 12,869,809 326,916 (94,583 ) 13,102,142 13,102,142 Total investments in fixed maturity securities $ 12,958,335 $ 341,062 $ (94,583 ) $ 13,204,814 $ 13,190,668 ____________________ (1) Gross unrealized gain (losses) for mortgage-backed securities include $76,467 and ($818,691) as of December 31, 2017 and 2016 , respectively, related to the non-credit portion of OTTI recognized in other comprehensive income. The amortized cost and fair value of fixed maturity securities at December 31, 2017 , by contractual maturity, are shown below. Actual maturities may differ from contractual maturities because certain issuers may have the right to call or prepay obligations. (In thousands) Amortized Cost Fair Value Due in one year or less $ 673,946 $ 679,822 Due after one year through five years 4,961,661 5,051,288 Due after five years through ten years 3,247,109 3,360,452 Due after ten years 3,120,465 3,160,806 Mortgage-backed securities 1,318,731 1,314,608 Total $ 13,321,912 $ 13,566,976 At December 31, 2017 and 2016 , there were no investments, other than investments in United States government and government agency securities, which exceeded 10% of common stockholders’ equity. At December 31, 2017 , investments with a carrying value of $1,353 million were on deposit in custodial or trust accounts, of which $995 million was on deposit with state insurance departments, $308 million was on deposit in support of the Company’s underwriting activities at Lloyd’s, $46 million was on deposit as security for reinsurance clients and $4 million was on deposit as security for letters of credit issued in support of the Company’s reinsurance operations.</t>
  </si>
  <si>
    <t>Investments In Equity Securities Available for Sale</t>
  </si>
  <si>
    <t>Schedule of Available-for-sale Securities [Line Items]</t>
  </si>
  <si>
    <t>Investments in Equity Securities</t>
  </si>
  <si>
    <t>Investments in Equity Securities Available for Sale At December 31, 2017 and 2016 , investments in equity securities available for sale were as follows: (In thousands) Cost Gross Unrealized Gains Gross Unrealized Losses Fair Value Carrying Value December 31, 2017 Common stocks $ 81,855 $ 272,309 $ (1,960 ) $ 352,204 $ 352,204 Preferred stocks 124,150 102,890 (2,597 ) 224,443 224,443 Total $ 206,005 $ 375,199 $ (4,557 ) $ 576,647 $ 576,647 December 31, 2016 Common stocks $ 94,998 $ 351,906 $ (1,046 ) $ 445,858 $ 445,858 Preferred stocks 125,589 101,392 (3,639 ) 223,342 223,342 Total $ 220,587 $ 453,298 $ (4,685 ) $ 669,200 $ 669,200</t>
  </si>
  <si>
    <t>Arbitrage Trading Account</t>
  </si>
  <si>
    <t>Trading Securities and Derivative Instruments [Abstract]</t>
  </si>
  <si>
    <t>Arbitrage Trading Account At December 31, 2017 and 2016 , the fair value and carrying value of the arbitrage trading account were $618 million and $300 million , respectively. The primary focus of the trading account is merger arbitrage. Merger arbitrage is the business of investing in the securities of publicly held companies which are the targets in announced tender offers and mergers. Arbitrage investing differs from other types of investing in its focus on transactions and events believed likely to bring about a change in value over a relatively short time period (usually four months or less). The Company uses put options, call options and swap contracts in order to mitigate the impact of potential changes in market conditions on the merger arbitrage trading account. These options and contracts are reported at fair value. As of December 31, 2017 , the fair value of long option contracts outstanding was $1 million (notional amount of $136 million ) and the fair value of short option contracts outstanding was $8 million (notional amount of $135 million ). Other than with respect to the use of these trading account securities, the Company does not make use of derivatives.</t>
  </si>
  <si>
    <t>Net Investment Income</t>
  </si>
  <si>
    <t>Net Investment Income [Abstract]</t>
  </si>
  <si>
    <t>Net Investment Income Net investment income consists of the following: (In thousands) 2017 2016 2015 Investment income earned on: Fixed maturity securities, including cash and cash equivalents and loans receivable $ 473,101 $ 444,247 $ 428,325 Investment funds 68,169 99,301 62,228 Arbitrage trading account 19,145 18,693 16,891 Real estate 19,975 7,054 11,294 Equity securities available for sale 2,350 4,028 4,624 Gross investment income 582,740 573,323 523,362 Investment expense (6,952 ) (9,160 ) (10,717 ) Net investment income $ 575,788 $ 564,163 $ 512,645</t>
  </si>
  <si>
    <t>Investment Funds</t>
  </si>
  <si>
    <t>Equity Method Investments and Joint Ventures [Abstract]</t>
  </si>
  <si>
    <t>Investment Funds The Company evaluates whether it is an investor in a variable interest entity (VIE). Such entities do not have sufficient equity at risk to finance their activities without additional subordinated financial support, or the equity investors, as a group, do not have the characteristics of a controlling financial interest (primary beneficiary).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and on an ongoing basis. The Company is not the primary beneficiary in any of its investment funds, and accordingly, carries its interests in investments funds under the equity method of accounting. The Company’s maximum exposure to loss with respect to these investments is limited to the carrying amount reported on the Company’s consolidated balance sheet and its unfunded commitments of $406.2 million as of December 31, 2017 . Investment funds consist of the following: Carrying Value as of December 31, Income (Losses) (In thousands) 2017 2016 2017 2016 2015 Real estate $ 606,995 $ 641,783 $ 45,068 $ 50,415 $ 58,032 Energy 82,882 91,448 (15,764 ) 19,747 (37,373 ) Hedged equity — 73,913 (1,164 ) 3,334 (2,762 ) Other funds 465,800 391,002 40,029 25,805 44,331 Total $ 1,155,677 $ 1,198,146 $ 68,169 $ 99,301 $ 62,228 The Company's share of the earnings or losses of investment funds is primarily reported on a one-quarter lag in order to facilitate the timely completion of the Company's consolidated financial statements.</t>
  </si>
  <si>
    <t>Real Estate (Notes)</t>
  </si>
  <si>
    <t>Real Estate [Abstract]</t>
  </si>
  <si>
    <t>Real Estate</t>
  </si>
  <si>
    <t>Real Estate Investment in real estate represents directly owned property held for investment, as follows: As of December 31, (In thousands) 2017 2016 Properties in operation $ 451,691 $ 457,237 Properties under development 1,017,910 727,744 Total $ 1,469,601 $ 1,184,981 In 2017 , properties in operation included a long-term ground lease in Washington, D.C., a hotel in Memphis, Tennessee, an office complex in New York City and office buildings in West Palm Beach and Palm Beach, Florida. Properties in operation are net of accumulated depreciation and amortization of $25,646,000 and $16,425,000 as of December 31, 2017 and 2016 , respectively. Related depreciation expense was $9,212,000 and $6,940,000 for the years ended December 31, 2017 and 2016 , respectively. Future minimum rental income expected on operating leases relating to properties in operation is $28,175,755 in 2018 , $33,653,067 in 2019 , $33,435,418 in 2020 , $33,878,321 in 2021 , $33,885,797 in 2022 and $517,372,272 thereafter. Properties under development include an office building in London and a mixed-use project in Washington, D.C.</t>
  </si>
  <si>
    <t>Loans Receivable - USD ($) $ in Millions</t>
  </si>
  <si>
    <t>Accounts, Notes, Loans and Financing Receivable [Line Items]</t>
  </si>
  <si>
    <t>Loans and Leases Receivable, Nonperforming, Nonaccrual of Interest</t>
  </si>
  <si>
    <t>Loans Receivable</t>
  </si>
  <si>
    <t>Loans Receivable Loans receivable are as follows: As of December 31, (In thousands) 2017 2016 Amortized cost (net of valuation allowance): Real estate loans $ 66,057 $ 92,415 Commercial loans 13,627 14,383 Total $ 79,684 $ 106,798 Fair value: Real estate loans $ 66,917 $ 92,415 Commercial loans 15,130 15,884 Total $ 82,047 $ 108,299 Valuation allowance: Specific $ 1,200 $ 1,200 General 2,183 2,197 Total $ 3,383 $ 3,397 For the Year Ended December 31, 2017 2016 Increase (decrease) in valuation allowance $ (14 ) $ 1,303 Loans receivable in non-accrual status were $ 4.3 million and $ 5.4 million as of December 31, 2017 and 2016 , respectively. The Company monitors the performance of its loans receivable and assesses the ability of the borrower to pay principal and interest based upon loan structure, underlying property values, cash flow and related financial and operating performance of the property and market conditions. Loans receivable with a potential for default are further assessed using discounted cash flow analysis and comparable cost and sales methodologies, if appropriate. The real estate loans are secured by commercial real estate primarily located in Georgia and New York. These loans generally earn interest at floating LIBOR-based interest rates and have maturities (inclusive of extension options) through August 2025. The commercial loans are with small business owners who have secured the related financing with the assets of the business. Commercial loans generally earn interest on a fixed basis and have varying maturities not exceeding 15 years. In evaluating the real estate loans, the Company considers their credit quality indicators, including loan to value ratios, which compare the outstanding loan amount to the estimated value of the property, the borrower’s financial condition and performance with respect to loan terms, the position in the capital structure, the overall leverage in the capital structure and other market conditions. Based on these considerations, none of the real estate loans were considered to be impaired at December 31, 2017 , and accordingly, the Company determined that a specific valuation allowance was not required.</t>
  </si>
  <si>
    <t>Realized And Unrealized Investment Gains and Losses</t>
  </si>
  <si>
    <t>Realized and Unrealized Investment Gains (Losses) [Abstract]</t>
  </si>
  <si>
    <t>Realized and Unrealized Investment Gains and Losses</t>
  </si>
  <si>
    <t>Realized and Unrealized Investment Gains (Losses) Realized and unrealized investment gains (losses) are as follows: (In thousands) 2017 2016 2015 Realized investment gains (losses): Fixed maturity securities: Gains $ 28,217 $ 72,215 $ 23,755 Losses (5,342 ) (6,434 ) (4,065 ) Equity securities available for sale 154,539 14,201 9,639 Investment funds (1) 125,423 58,861 93,529 Real estate 12,880 7,757 — Other (2) 20,141 138,519 2,775 Net realized gains on investments sales 335,858 285,119 125,633 Other-than-temporary impairments (3) — (18,114 ) (33,309 ) Net investment gains 335,858 267,005 92,324 Income tax expense (117,550 ) (93,452 ) (32,313 ) After-tax realized investment gains $ 218,308 $ 173,553 $ 60,011 Change in unrealized gains (losses) of available for sales securities: Fixed maturity securities $ (2,192 ) $ (107,094 ) $ (144,445 ) Previously impaired fixed maturity securities 895 451 (174 ) Equity securities available for sale (77,971 ) 465,727 (27,809 ) Investment funds 9,843 12,631 (19,758 ) Total change in unrealized investment gains (losses) (69,425 ) 371,715 (192,186 ) Income tax benefit (expense) 17,673 (125,315 ) 66,644 Noncontrolling interests 19 59 38 After-tax change in unrealized investment gains (losses) of available for sale securities $ (51,733 ) $ 246,459 $ (125,504 ) ____________________ (1) Investment funds includes a gain of $124.3 million from the sale of an investment in an office building located in Washington, D.C. for the year ended December 31, 2017. (2) Other includes a gain of $ 134.9 million from the sale of Aero Precision Industries and certain related aviation services business for the year ended December 31, 2016. (3) There were no other than temporary impairments (OTTI) for the year ended December 31, 2017. For the year ended December 31, 2016, OTTI related to equity securities was $18.1 million . For the year ended December 31, 2015, OTTI related to equity securities was $ 24.3 million and related to fixed maturity securities was $ 9.0 million .</t>
  </si>
  <si>
    <t>Securities In An Unrealized Loss Position</t>
  </si>
  <si>
    <t>Investments, Debt and Equity Securities [Abstract]</t>
  </si>
  <si>
    <t>Securities in an Unrealized Loss Position The following tables summarize all securities in an unrealized loss position at December 31, 2017 and 2016 by the length of time those securities have been continuously in an unrealized loss position. Less Than 12 Months 12 Months or Greater Total (In thousands) Fair Value Gross Unrealized Losses Fair Value Gross Unrealized Losses Fair Value Gross Unrealized Losses December 31, 2017 U.S. government and government agency $ 92,167 $ 1,491 $ 72,055 $ 2,341 $ 164,222 $ 3,832 State and municipal 735,972 5,944 345,755 6,630 1,081,727 12,574 Mortgage-backed securities 480,435 5,110 373,956 11,065 854,391 16,175 Asset-backed securities 1,127,309 8,298 167,412 2,314 1,294,721 10,612 Corporate 1,103,747 8,224 170,858 5,946 1,274,605 14,170 Foreign government 244,139 2,615 25,824 251 269,963 2,866 Fixed maturity securities 3,783,769 31,682 1,155,860 28,547 4,939,629 60,229 Common stocks 9,244 1,211 9,387 749 18,631 1,960 Preferred stocks — — 23,077 2,597 23,077 2,597 Equity securities available for sale 9,244 1,211 32,464 3,346 41,708 4,557 Total $ 3,793,013 $ 32,893 $ 1,188,324 $ 31,893 $ 4,981,337 $ 64,786 December 31, 2016 U.S. government and government agency $ 112,709 $ 1,252 $ 35,450 $ 1,341 $ 148,159 $ 2,593 State and municipal 1,562,614 35,553 133,034 4,885 1,695,648 40,438 Mortgage-backed securities 625,903 11,103 109,066 4,828 734,969 15,931 Asset-backed securities 1,010,836 5,340 201,693 6,601 1,212,529 11,941 Corporate 1,035,245 13,448 65,147 7,470 1,100,392 20,918 Foreign government 213,246 1,985 24,820 777 238,066 2,762 Fixed maturity securities 4,560,553 68,681 569,210 25,902 5,129,763 94,583 Common stocks 336 22 8,755 1,024 9,091 1,046 Preferred stocks — — 22,034 3,639 22,034 3,639 Equity securities available for sale 336 22 30,789 4,663 31,125 4,685 Total $ 4,560,889 $ 68,703 $ 599,999 $ 30,565 $ 5,160,888 $ 99,268 Fixed Maturity Securities — A summary of the Company’s non-investment grade fixed maturity securities that were in an unrealized loss position at December 31, 2017 is presented in the table below: ($ in thousands) Number of Securities Aggregate Fair Value Gross Unrealized Loss Foreign government 11 $ 96,741 $ 1,197 Corporate 7 54,590 2,725 Mortgage-backed securities 6 5,368 138 State and municipal 1 3,662 1 Asset-backed securities 3 441 116 Total 28 $ 160,802 $ 4,177 For OTTI of fixed maturity securities that management does not intend to sell or, more likely than not, would not be required to sell, the portion of the decline in value considered to be due to credit factors is recognized in earnings and the portion of the decline in value considered to be due to non-credit factors is recognized in other comprehensive income. For the years ended December 31, 2017 and 2016 , there were no OTTI recognized in earnings for fixed maturity securities. The Company has evaluated its fixed maturity securities in an unrealized loss position and believes the unrealized losses are due primarily to temporary market and sector-related factors rather than to issuer-specific factors. None of these securities are delinquent or in default on financial covenants. Based on its assessment of these issuers, the Company expects them to continue to meet their contractual payment obligations as they become due and does not consider any of these securities to be OTTI. Preferred Stocks – At December 31, 2017 , there was one preferred stock in an unrealized loss position, with an aggregate fair value of $23.1 million and a gross unrealized loss of $2.6 million . The preferred stock is rated investment grade. Management believes the unrealized loss is due primarily to market and sector related factors and does not consider it to be OTTI. For the year ended December 31, 2017 and 2016 , there were no OTTI for preferred stocks. Common Stocks – At December 31, 2017 , there were three common stocks in an unrealized loss position, with an aggregate fair value of $18.6 million and a gross unrealized loss of $2.0 million . Based on management's view of these securities, the Company does not consider the common stocks to be OTTI. For the year ended December 31, 2017 , there were no OTTI for common stocks. OTTI for common stocks for the year ended December 31, 2016 were $ 18.1 million .</t>
  </si>
  <si>
    <t>Fair Value Measurements</t>
  </si>
  <si>
    <t>Fair Value Disclosures [Abstract]</t>
  </si>
  <si>
    <t>Fair Value Measurements The Company’s fixed maturity and equity securities classified as available for sale and its trading account securities are carried at fair value. Fair value is defined as “the price that would be received to sell an asset or paid to transfer a liability in an orderly transaction between market participants at the measurement date”. The Company utilizes a fair value hierarchy that prioritizes the inputs to valuation techniques used to measure fair value into three broad levels, as follows: Level 1 - Quoted prices (unadjusted) in active markets for identical assets or liabilities that the Company has the ability to access at the measurement date. Level 2 - Quoted prices for similar assets or valuations based on inputs that are observable. Level 3 - Estimates of fair value based on internal pricing methodologies using unobservable inputs. Unobservable inputs are only used to measure fair value to the extent that observable inputs are not available. Substantially all of the Company’s fixed maturity securities were priced by independent pricing services. The prices provided by the independent pricing services are estimated based on observable market data in active markets utilizing pricing models and processes, which may include benchmark yields, reported trades, broker/dealer quotes, issuer spreads, two-sided markets, benchmark securities, bids, offers, sector groupings, matrix pricing and reference data. The pricing services may prioritize inputs differently on any given day for any security based on market conditions, and not all inputs are available for each security evaluation on any given day. The pricing services used by the Company have indicated that they will only produce an estimate of fair value if objectively verifiable information is available. The determination of whether markets are active or inactive is based upon the volume and level of activity for a particular asset class. The Company reviews the prices provided by pricing services for reasonableness and periodically performs independent price tests of a sample of securities to ensure proper valuation. If prices from independent pricing services are not available for fixed maturity securities, the Company estimates the fair value. For Level 2 securities, the Company utilizes pricing models and processes which may include benchmark yields, sector groupings, matrix pricing, reported trades, broker/dealer quotes, issuer spreads, two-sided markets, bids, offers and reference data. Where broker quotes are used, the Company generally requests two or more quotes and sets a price within the range of quotes received based on its assessment of the credibility of the quote and its own evaluation of the security. The Company generally does not adjust quotes received from brokers. For securities traded only in private negotiations, the Company determines fair value based primarily on the cost of such securities, which is adjusted to reflect prices of recent placements of securities of the same issuer, financial projections, credit quality and business developments of the issuer and other relevant information. For Level 3 securities, the Company generally uses a discounted cash flow model to estimate the fair value of fixed maturity securities. The cash flow models are based upon assumptions as to prevailing credit spreads, interest rate and interest rate volatility, time to maturity and subordination levels. Projected cash flows are discounted at rates that are adjusted to reflect illiquidity, where appropriate. The following tables present the assets and liabilities measured at fair value as of December 31, 2017 and 2016 by level: (In thousands) Total Level 1 Level 2 Level 3 December 31, 2017 Assets: Fixed maturity securities available for sale: U.S. government and government agency $ 377,740 $ — $ 377,740 $ — State and municipal 4,445,094 — 4,445,094 — Mortgage-backed securities 1,299,931 — 1,299,931 — Asset-backed securities 2,111,544 — 2,111,372 172 Corporate 4,389,112 — 4,389,112 — Foreign government 848,497 — 848,497 — Total fixed maturity securities available for sale 13,471,918 — 13,471,746 172 Equity securities available for sale: Common stocks 352,204 342,834 — 9,370 Preferred stocks 224,443 — 213,600 10,843 Total equity securities available for sale 576,647 342,834 213,600 20,213 Arbitrage trading account 617,649 471,420 146,229 — Total $ 14,666,214 $ 814,254 $ 13,831,575 $ 20,385 Liabilities: Trading account securities sold but not yet purchased $ 64,358 $ 64,358 $ — $ — December 31, 2016 Assets: Fixed maturity securities available for sale: U.S. government and government agency $ 513,802 $ — $ 513,802 $ — State and municipal 4,519,503 — 4,519,503 — Mortgage-backed securities 1,189,645 — 1,189,645 — Asset-backed securities 1,907,860 — 1,907,677 183 Corporate 4,068,527 — 4,068,527 — Foreign government 902,805 — 902,805 — Total fixed maturity securities available for sale 13,102,142 — 13,101,959 183 Equity securities available for sale: Common stocks 445,858 429,647 7,457 8,754 Preferred stocks 223,342 — 219,680 3,662 Total equity securities available for sale 669,200 429,647 227,137 12,416 Arbitrage trading account 299,999 224,623 75,376 — Total $ 14,071,341 $ 654,270 $ 13,404,472 $ 12,599 Liabilities: Trading account securities sold but not yet purchased $ 51,179 $ 51,089 $ 90 $ — There were no significant transfers between Levels 1 and 2 for the years ended December 31, 2017 and 2016 . The following tables summarize changes in Level 3 assets and liabilities for the years ended December 31, 2017 and 2016 : Gains (Losses) Included in: (In thousands) Beginning Balance Earnings (Losses) Other Comprehensive Income (Losses) Impairments Purchases Sales Paydowns/Maturities Transfers In / Out Ending Balance Year ended December 31, 2017 Assets: Fixed maturity securities available for sale: Asset-backed securities $ 183 $ 3 $ 34 $ — $ — $ (48 ) $ — $ — $ 172 Corporate — — — — — — — — — Total 183 3 34 — — (48 ) — — 172 Equity securities available for sale: Common stocks 8,754 — 616 — — — — — 9,370 Preferred stocks 3,662 8 — — 7,173 — — — 10,843 Total 12,416 8 616 — 7,173 — — — 20,213 Arbitrage trading account — 8 — — — (8 ) — — — Total $ 12,599 $ 19 $ 650 $ — $ 7,173 $ (56 ) $ — $ — $ 20,385 Year ended December 31, 2016 Assets: Fixed maturity securities available for sale: Asset-backed securities $ 199 $ 3 $ 16 $ — $ — $ — $ (35 ) $ — $ 183 Corporate 154 177 — — — (331 ) — — — Total 353 180 16 — — (331 ) (35 ) — 183 Equity securities available for sale: Common stocks 7,829 — 160 — 765 — — — 8,754 Preferred stocks 3,624 38 — — — — — — 3,662 Total 11,453 38 160 — 765 — — — 12,416 Arbitrage trading account 176 (176 ) — — — — — — — Total $ 11,982 $ 42 $ 176 $ — $ 765 $ (331 ) $ (35 ) $ — $ 12,599 During the years ended December 31, 2017 and 2016 , there were no securities transferred out of Level 3. Fair Value of Financial Instruments The following table presents the carrying amounts and estimated fair values of the Company’s financial instruments as of December 31, 2017 and 2016 : 2017 2016 (In thousands) Carrying Value Fair Value Carrying Value Fair Value Assets: Fixed maturity securities $ 13,551,250 $ 13,566,976 $ 13,190,668 $ 13,204,814 Equity securities available for sale 576,647 576,647 669,200 669,200 Arbitrage trading account 617,649 617,649 299,999 299,999 Loans receivable 79,684 82,047 106,798 108,299 Cash and cash equivalents 950,471 950,471 795,285 795,285 Trading accounts receivable from brokers and clearing organizations 189,280 189,280 484,593 484,593 Liabilities: Due to broker 15,920 15,920 19,416 19,416 Trading account securities sold but not yet purchased 64,358 64,358 51,179 51,179 Subordinated debentures 728,218 769,060 727,630 687,504 Senior notes and other debt 1,769,052 1,945,313 1,760,595 1,914,727 The estimated fair values of the Company’s fixed maturity securities, equity securities available for sale and arbitrage trading account securities are based on various valuation techniques that rely on fair value measurements as described in Note 13 above. The fair value of loans receivable is estimated by using current institutional purchaser yield requirements for loans with similar credit characteristics, which is considered a Level 2 input. The fair value of the senior notes and other debt and the subordinated debentures is based on spreads for similar securities, which is considered a Level 2 input.</t>
  </si>
  <si>
    <t>Reserves For Losses And Loss Expenses</t>
  </si>
  <si>
    <t>Insurance [Abstract]</t>
  </si>
  <si>
    <t xml:space="preserve">Reserves for Losses and Loss Expenses The Company's reserves for losses and loss expenses are comprised of case reserves and incurred but not reported liabilities (IBNR). When a claim is reported, a case reserve is established for the estimated ultimate payment based upon known information about the claim. As more information about the claim becomes available over time, case reserves are adjusted up or down as appropriate. Reserves are also established on an aggregate basis to provide for IBNR liabilities and expected loss reserve development on reported claims. Loss reserves included in the Company’s financial statements represent management’s best estimates based upon an actuarially derived point estimate and other considerations. The Company uses a variety of actuarial techniques and methods to derive an actuarial point estimate for each operating unit. These methods include paid loss development, incurred loss development, paid and incurred Bornhuetter-Ferguson methods and frequency and severity methods. In circumstances where one actuarial method is considered more credible than the others, that method is used to set the point estimate. The actuarial point estimate may also be based on a judgmental weighting of estimates produced from each of the methods considered. Industry loss experience is used to supplement the Company’s own data in selecting “tail factors” in areas where the Company’s own data is limited. The actuarial data is analyzed by line of business, coverage and accident or policy year, as appropriate, for each operating unit. The establishment of the actuarially derived loss reserve point estimate also includes consideration of qualitative factors that may affect the ultimate losses. These qualitative considerations include, among others, the impact of re-underwriting initiatives, changes in the mix of business, changes in distribution sources and changes in policy terms and conditions. The key assumptions used to arrive at the best estimate of loss reserves are the expected loss ratios, rate of loss cost inflation, and reported and paid loss emergence patterns. Expected loss ratios represent management’s expectation of losses at the time the business is priced and written, before any actual claims experience has emerged. This expectation is a significant determinant of the estimate of loss reserves for recently written business where there is little paid or incurred loss data to consider. Expected loss ratios are generally derived from historical loss ratios adjusted for the impact of rate changes, loss cost trends and known changes in the type of risks underwritten. Expected loss ratios are estimated for each key line of business within each operating unit. Expected loss cost inflation is particularly important for the long-tail lines, such as excess casualty, and claims with a high medical component, such as workers’ compensation. Reported and paid loss emergence patterns are used to project current reported or paid loss amounts to their ultimate settlement value. Loss development factors are based on the historical emergence patterns of paid and incurred losses, and are derived from the Company’s own experience and industry data. The paid loss emergence pattern is also significant to excess and assumed workers’ compensation reserves because those reserves are discounted to their estimated present value based upon such estimated payout patterns. Loss frequency and severity are measures of loss activity that are considered in determining the key assumptions described in our discussion of loss and loss expense reserves, including expected loss ratios, rate of loss cost inflation and reported and paid loss emergence patterns. Loss frequency is a measure of the number of claims per unit of insured exposure, and loss severity is a measure of the average size of claims. Factors affecting loss frequency include the effectiveness of loss controls and safety programs and changes in economic activity or weather patterns. Factors affecting loss severity include changes in policy limits, retentions, rate of inflation and judicial interpretations. Another factor affecting estimates of loss frequency and severity is the loss reporting lag, which is the period of time between the occurrence of a loss and the date the loss is reported to the Company. The length of the loss reporting lag affects our ability to accurately predict loss frequency (loss frequencies are more predictable for lines with short reporting lags) as well as the amount of reserves needed for incurred but not reported losses (less IBNR is required for lines with short reporting lags). As a result, loss reserves for lines with short reporting lags are likely to have less variation from initial loss estimates. For lines with short reporting lags, which include commercial automobile, primary workers’ compensation, other liability (claims-made) and property business, the key assumption is the loss emergence pattern used to project ultimate loss estimates from known losses paid or reported to date. For lines of business with long reporting lags, which include other liability (occurrence), products liability, excess workers’ compensation and liability reinsurance, the key assumption is the expected loss ratio since there is often little paid or incurred loss data to consider. Historically, the Company has experienced less variation from its initial loss estimates for lines of businesses with short reporting lags than for lines of business with long reporting lags. The key assumptions used in calculating the most recent estimate of the loss reserves are reviewed each quarter and adjusted, to the extent necessary, to reflect the latest reported loss data, current trends and other factors observed. A claim may be defined as an event, as a claimant (number of parties claiming damages from an event) or by exposure type (e.g., an event may give rise to two parties, each claiming loss for bodily injury and property damage). The most commonly used claim count method is by event. Most of the Company's operating units use the number of events to define and quantify the number of claims. However, in certain lines of business, where it is common for multiple parties to claim damages arising from a single event, an operating unit may quantify claims on the basis of the number of separate parties involved in an event. This may be the case with businesses writing substantial automobile or transportation exposure. Claim counts for assumed reinsurance will vary based on whether the business is written on a facultative or treaty basis. Further variability as respects treaty claim counts may be reflective of the nature of the treaty, line of business coverage, and type of participation such as quota share or excess of loss contracts. Accordingly, the claim counts have been excluded from the below Reinsurance segment tables due to this variability. The claim count information set forth in the tables presented below may not provide an accurate reflection of ultimate loss payouts by product line. The following tables present undiscounted incurred and paid claims development as of December 31, 2017, net of reinsurance, as well as cumulative claim frequency and the total of incurred but not reported liabilities (IBNR). The information about incurred and paid claims development for the years ended December 31, 2008 to 2016 is presented as supplementary information. To enhance the comparability of the loss development data, the Company has removed the impact of foreign exchange rate movements by using the December 31, 2017 exchange rate for all periods. Beginning with accident year 2012, the Company's U.K. and European insurance business is included in the Insurance segment's tables for Other Liability, Professional Liability, Commercial Automobile and Short-Tail Lines. Prior to 2012, the actuarial analysis for its U.K. and European insurance business was performed on an underwriting year basis and accident year data is not available for those years. Insurance Other Liability (In thousands) Loss and Loss Expenses Incurred, Net of Reinsurance As of December 31, 2017 For the Year Ended December 31, Unaudited Accident Year 2008 2009 2010 2011 2012 2013 2014 2015 2016 2017 IBNR Cumulative Number of Reported Claims 2008 $ 830,091 $ 798,785 $ 744,614 $ 707,274 $ 687,619 $ 678,552 $ 651,784 $ 642,430 $ 644,303 $ 638,545 $ 24,822 26 2009 — 689,758 656,915 625,068 598,641 589,618 561,674 557,634 552,954 546,645 27,261 23 2010 — — 612,630 616,196 590,160 591,042 577,714 575,030 573,865 571,623 39,109 23 2011 — — — 665,768 674,139 660,240 659,214 653,945 649,035 645,149 45,208 23 2012 — — — — 688,924 703,226 703,984 710,395 714,301 724,641 65,037 24 2013 — — — — — 752,373 793,662 786,676 786,122 807,181 101,487 26 2014 — — — — — — 848,794 851,216 849,147 854,008 180,513 27 2015 — — — — — — — 953,009 988,661 963,803 344,421 26 2016 — — — — — — — — 1,019,961 1,012,783 545,372 23 2017 — — — — — — — — — 1,065,756 783,578 18 Total $ 7,830,134 Cumulative Paid Claims and Claim Adjustment Expenses, Net of Reinsurance For the Year Ended December 31, Unaudited Accident Year 2008 2009 2010 2011 2012 2013 2014 2015 2016 2017 2008 $ 46,976 $ 133,238 $ 244,557 $ 348,162 $ 436,866 $ 497,134 $ 530,419 $ 559,727 $ 580,845 $ 597,586 2009 — 44,802 122,851 214,500 311,444 384,999 429,062 470,787 486,793 500,851 2010 — — 45,196 128,959 246,657 336,249 417,172 461,464 491,098 508,308 2011 — — — 48,852 141,225 266,761 379,801 470,886 524,250 556,043 2012 — — — — 57,604 158,774 299,938 418,145 513,849 581,195 2013 — — — — — 63,754 189,747 333,221 474,304 590,435 2014 — — — — — — 79,128 191,385 339,111 482,059 2015 — — — — — — — 82,822 211,177 383,425 2016 — — — — — — — — 69,414 209,350 2017 — — — — — — — — — 77,941 Total $ 4,487,193 Reserves for loss and loss adjustment expenses before 2008, net of reinsurance 126,966 Reserves for loss and loss adjustment expenses, net of reinsurance $ 3,469,907 Primary Workers' Compensation (In thousands) Loss and Loss Expenses Incurred, Net of Reinsurance As of December 31, 2017 For the Year Ended December 31, Unaudited Accident Year 2008 2009 2010 2011 2012 2013 2014 2015 2016 2017 IBNR Cumulative Number of Reported Claims 2008 $ 377,794 $ 347,423 $ 345,605 $ 345,413 $ 388,558 $ 388,472 $ 389,343 $ 391,788 $ 393,932 $ 396,505 $ 12,292 47 2009 — 327,537 332,303 326,766 386,870 392,791 394,303 392,287 395,288 398,994 12,171 43 2010 — — 358,734 361,808 409,237 420,604 426,622 429,952 429,762 427,698 19,659 45 2011 — — — 419,364 442,550 457,134 470,026 472,087 474,076 475,729 24,400 46 2012 — — — — 499,752 501,810 503,956 503,863 509,167 512,707 36,929 48 2013 — — — — — 552,570 547,295 546,995 543,238 547,000 48,953 53 2014 — — — — — — 639,436 637,307 627,767 617,242 71,042 57 2015 — — — — — — — 712,800 690,525 650,997 117,187 58 2016 — — — — — — — — 702,716 696,339 175,332 57 2017 — — — — — — — — — 762,094 370,138 53 Total $ 5,485,305 Cumulative Paid Claims and Claim Adjustment Expenses, Net of Reinsurance For the Year Ended December 31, Unaudited Accident Year 2008 2009 2010 2011 2012 2013 2014 2015 2016 2017 2008 $ 94,385 $ 203,079 $ 261,867 $ 296,667 $ 320,169 $ 335,030 $ 344,892 $ 352,539 $ 360,799 $ 366,741 2009 — 93,647 197,736 257,972 297,079 318,349 333,793 344,771 352,516 360,289 2010 — — 107,742 214,034 279,226 320,154 344,631 362,078 374,013 382,665 2011 — — — 106,157 234,694 309,509 355,909 385,759 408,304 420,945 2012 — — — — 114,998 255,063 339,560 387,368 419,588 437,196 2013 — — — — — 117,900 277,538 363,028 414,160 447,894 2014 — — — — — — 148,405 319,743 412,611 471,235 2015 — — — — — — — 139,320 323,744 421,734 2016 — — — — — — — — 142,998 338,835 2017 — — — — — — — — — 153,456 Total $ 3,800,990 Reserves for loss and loss adjustment expenses before 2008, net of reinsurance 157,868 Reserves for loss and loss adjustment expenses, net of reinsurance $ 1,842,183 Excess Workers' Compensation (In thousands) Loss and Loss Expenses Incurred, Net of Reinsurance As of December 31, 2017 For the Year Ended December 31, Unaudited Accident Year 2008 2009 2010 2011 2012 2013 2014 2015 2016 2017 IBNR Cumulative Number of Reported Claims 2008 $ 186,116 $ 181,072 $ 154,566 $ 152,830 $ 150,429 $ 150,493 $ 146,093 $ 147,105 $ 140,155 $ 139,869 $ 30,534 1 2009 — 168,762 153,766 153,912 148,223 147,556 138,765 142,768 134,716 129,249 26,998 1 2010 — — 135,639 123,497 120,272 116,422 100,331 104,732 100,065 94,986 20,772 1 2011 — — — 88,650 93,993 95,714 87,064 85,299 83,850 78,246 23,339 1 2012 — — — — 72,366 71,301 71,780 73,653 72,441 67,878 16,278 1 2013 — — — — — 62,767 48,493 46,025 42,419 38,551 19,501 1 2014 — — — — — — 63,465 57,558 49,478 45,758 27,746 1 2015 — — — — — — — 69,977 57,897 50,099 32,693 — 2016 — — — — — — — — 72,657 70,281 43,421 — 2017 — — — — — — — — — 76,702 48,784 1 Total $ 791,619 Cumulative Paid Claims and Claim Adjustment Expenses, Net of Reinsurance For the Year Ended December 31, Unaudited Accident Year 2008 2009 2010 2011 2012 2013 2014 2015 2016 2017 2008 $ 2,213 $ 2,607 $ 5,909 $ 9,111 $ 13,648 $ 19,725 $ 27,350 $ 31,434 $ 36,485 $ 41,921 2009 — 5,060 8,402 11,037 14,138 20,176 25,272 29,150 33,573 37,817 2010 — — 2,867 4,003 5,571 6,533 9,084 11,699 14,261 18,821 2011 — — — 2,593 4,848 4,759 12,104 15,684 18,638 20,164 2012 — — — — 1,127 4,815 9,480 11,167 13,234 15,738 2013 — — — — — 249 630 2,158 3,008 3,396 2014 — — — — — — 358 1,729 3,354 4,175 2015 — — — — — — — 2,069 2,481 3,272 2016 — — — — — — — — 2,498 4,783 2017 — — — — — — — — — 6,282 Total $ 156,369 Reserves for loss and loss adjustment expenses before 2008, net of reinsurance 689,657 Reserves for loss and loss adjustment expenses, net of reinsurance $ 1,324,907 Professional Liability (In thousands) Loss and Loss Expenses Incurred, Net of Reinsurance As of December 31, 2017 For the Year Ended December 31, Unaudited Accident Year 2008 2009 2010 2011 2012 2013 2014 2015 2016 2017 IBNR Cumulative Number of Reported Claims 2008 $ 113,409 $ 120,203 $ 116,836 $ 111,535 $ 110,337 $ 107,829 $ 107,369 $ 109,291 $ 108,554 $ 109,325 $ 439 2 2009 — 135,534 140,038 145,950 149,172 148,318 150,690 151,013 153,673 152,880 816 3 2010 — — 147,301 166,172 179,693 178,381 177,127 172,918 175,180 178,122 1,984 4 2011 — — — 180,633 166,044 188,095 191,194 178,071 174,328 177,622 4,735 4 2012 — — — — 242,306 245,732 268,793 253,392 241,616 247,513 14,511 8 2013 — — — — — 274,510 251,267 246,318 252,347 270,285 29,840 8 2014 — — — — — — 257,362 250,131 263,782 246,980 44,937 8 2015 — — — — — — — 262,607 261,500 278,281 81,813 10 2016 — — — — — — — — 313,907 328,108 150,631 11 2017 — — — — — — — — — 336,325 254,118 9 Total $ 2,325,441 Cumulative Paid Claims and Claim Adjustment Expenses, Net of Reinsurance For the Year Ended December 31, Unaudited Accident Year 2008 2009 2010 2011 2012 2013 2014 2015 2016 2017 2008 $ 10,002 $ 37,844 $ 66,198 $ 85,623 $ 96,621 $ 97,834 $ 100,399 $ 105,346 $ 106,428 $ 108,894 2009 — 12,613 52,612 85,960 117,802 127,879 139,030 144,109 144,883 147,768 2010 — — 14,857 58,980 108,713 129,916 144,645 160,799 165,223 171,539 2011 — — — 18,833 62,659 103,404 135,095 151,388 159,555 167,847 2012 — — — — 22,234 87,943 129,442 160,493 191,963 216,476 2013 — — — — — 24,784 64,525 120,431 178,821 208,169 2014 — — — — — — 19,778 84,580 140,094 179,300 2015 — — — — — — — 20,616 86,116 140,660 2016 — — — — — — — — 28,935 103,632 2017 — — — — — — — — — 36,958 Total $ 1,481,243 Reserves for loss and loss adjustment expenses before 2008, net of reinsurance 3,100 Reserves for loss and loss adjustment expenses, net of reinsurance $ 847,298 Commercial Automobile (In thousands) Loss and Loss Expenses Incurred, Net of Reinsurance As of December 31, 2017 For the Year Ended December 31, Unaudited Accident Year 2008 2009 2010 2011 2012 2013 2014 2015 2016 2017 IBNR Cumulative Number of Reported Claims 2008 $ 432,629 $ 444,941 $ 430,453 $ 426,543 $ 425,600 $ 422,999 $ 422,309 $ 423,258 $ 421,829 $ 422,919 $ 313 50 2009 — 362,302 345,139 340,967 335,851 337,922 336,861 334,654 335,091 334,979 535 39 2010 — — 311,322 320,306 330,432 329,109 333,028 331,865 330,586 330,297 703 37 2011 — — — 314,028 322,724 330,125 335,024 343,701 341,200 342,094 1,781 37 2012 — — — — 314,309 326,831 342,588 355,609 355,461 355,598 2,391 34 2013 — — — — — 327,514 349,136 368,894 366,305 356,664 6,069 34 2014 — — — — — — 364,018 385,364 395,013 392,373 13,596 36 2015 — — — — — — — 390,101 390,734 395,956 31,536 38 2016 — — — — — — — — 388,050 389,025 62,834 38 2017 — — — — — — — — — 391,617 131,197 32 Total $ 3,711,522 Cumulative Paid Claims and Claim Adjustment Expenses, Net of Reinsurance For the Year Ended December 31, Unaudited Accident Year 2008 2009 2010 2011 2012 2013 2014 2015 2016 2017 2008 $ 175,402 $ 270,421 $ 334,078 $ 377,643 $ 402,882 $ 413,411 $ 417,598 $ 420,553 $ 420,596 $ 422,236 2009 — 136,433 209,553 257,326 291,925 312,903 328,845 331,484 333,144 333,607 2010 — — 136,054 208,790 263,639 295,355 313,262 324,997 326,804 327,240 2011 — — — 135,350 211,756 262,685 296,370 321,814 333,987 338,325 2012 — — — — 136,844 215,214 273,446 312,342 335,805 346,961 2013 — — — — — 142,929 218,596 267,253 312,470 333,420 2014 — — — — — — 155,630 237,802 306,618 342,988 2015 — — — — — — — 160,316 242,185 300,071 2016 — — — — — — — — 156,753 240,395 2017 — — — — — — — — — 159,100 Total $ 3,144,343 Reserves for loss and loss adjustment expenses before 2008, net of reinsurance 2,464 Reserves for loss and loss adjustment expenses, net of reinsurance $ 569,643 Short-tail lines (In thousands) Loss and Loss Expenses Incurred, Net of Reinsurance As of December 31, 2017 For the Year Ended December 31, Unaudited Accident Year 2008 2009 2010 2011 2012 2013 2014 2015 2016 2017 IBNR Cumulative Number of Reported Claims 2008 $ 395,651 $ 384,606 $ 377,287 $ 371,053 $ 368,063 $ 368,207 $ 367,802 $ 367,594 $ 368,044 $ 367,969 $ 737 23 2009 — 346,902 335,950 326,460 318,124 318,454 314,914 314,140 314,068 316,279 1,063 19 2010 — — 385,650 370,134 358,292 355,579 345,866 346,338 346,700 346,280 1,105 19 2011 — — — 477,005 470,151 461,561 456,871 455,005 450,427 449,639 1,511 21 2012 — — — — 533,643 542,372 543,923 539,180 519,459 518,398 4,358 40 2013 — — — — — 582,165 594,296 585,661 569,888 568,276 7,802 47 2014 — — — — — — 715,483 722,317 694,942 692,591 11,939 53 2015 — — — — — — — 748,981 764,638 763,735 28,878 59 2016 — — — — — — — — 822,176 825,812 48,073 54 2017 — — — — — — — — — 796,305 150,489 42 Total $ 5,645,284 Cumulative Paid Claims and Claim Adjustment Expenses, Net of Reinsurance For the Year Ended December 31, Unaudited Accident Year 2008 2009 2010 2011 2012 2013 2014 2015 2016 2017 2008 $ 244,633 $ 338,299 $ 351,580 $ 361,024 $ 360,380 $ 365,069 $ 366,388 $ 366,389 $ 366,953 $ 366,991 2009 — 212,521 291,338 304,648 306,020 309,939 310,453 311,105 311,386 311,687 2010 — — 245,042 325,176 337,696 346,630 340,075 342,783 343,909 344,897 2011 — — — 303,067 417,818 436,817 441,058 445,356 447,042 447,647 2012 — — — — 283,339 458,412 510,142 520,989 509,941 511,253 2013 — — — — — 316,603 494,148 544,245 546,651 553,970 2014 — — — — — — 375,623 607,174 641,364 660,618 2015 — — — — — — — 398,077 640,637 699,528 2016 — — — — — — — — 448,522 715,192 2017 — — — — — — — — — 470,935 Total $ 5,082,718 Reserves for loss and loss adjustment expenses before 2008, net of reinsurance 3,033 Reserves for loss and loss adjustment expenses, net of reinsurance $ 565,599 Reinsurance Casualty (In thousands) Loss and Loss Expenses Incurred, Net of Reinsurance As of December 31, 2017 For the Year Ended December 31, Unaudited Accident Year 2008 2009 2010 2011 2012 2013 2014 2015 2016 2017 IBNR 2008 $ 361,062 $ 346,045 $ 325,890 $ 306,513 $ 295,266 $ 291,214 $ 298,891 $ 299,336 $ 294,775 $ 296,277 $ 21,314 2009 — 336,295 329,565 328,313 310,178 302,380 293,983 282,968 288,634 282,130 22,883 2010 — — 292,363 299,988 289,984 278,155 267,279 255,738 252,537 250,224 24,961 2011 — — — 293,319 312,388 306,928 302,166 309,707 306,560 297,910 30,716 2012 — — — — 335,219 339,253 334,435 327,145 336,407 338,715 41,215 2013 — — — — — 322,691 273,677 276,773 286,997 295,688 47,285 2014 — — — — — — 323,796 324,199 323,384 334,922 84,802 2015 — — — — — — — 262,424 234,938 233,590 58,408 2016 — — — — — — — — 244,028 256,175 119,654 2017 — — — — — — — — — 234,749 178,718 Total $ 2,820,380 Cumulative Paid Claims and Claim Adjustment Expenses, Net of Reinsurance For the Year Ended December 31, Unaudited Accident Year 2008 2009 2010 2011 2012 2013 2014 2015 2016 2017 2008 $ 11,649 $ 37,063 $ 72,647 $ 111,515 $ 144,701 $ 171,747 $ 191,656 $ 207,639 $ 226,964 $ 241,572 2009 — 21,364 53,704 85,860 124,248 155,372 182,225 197,070 211,456 221,467 2010 — — 18,121 45,931 77,589 106,937 129,700 150,021 165,773 181,311 2011 — — — 17,950 52,544 98,028 134,896 169,147 192,900 208,935 2012 — — — — 22,476 62,438 112,445 152,453 187,599 220,422 2013 — — — — — 28,982 64,072 109,664 143,904 177,890 2014 — — — — — — 21,365 69,422 116,894 156,564 2015 — — — — — — — 17,878 48,784 91,987 2016 — — — — — — — — 19,962 62,099 2017 — — — — — — — — — 16,509 Total $ 1,578,756 Reserves for loss and loss adjustment expenses before 2008, net of reinsurance 391,051 Reserves for loss and loss adjustment expenses, net of reinsurance $ 1,632,676 Property (In thousands) Loss and Loss Expenses Incurred, Net of Reinsurance As of December 31, 2017 For the Year Ended December 31, Unaudited Accident Year 2008 2009 2010 2011 2012 2013 2014 2015 2016 2017 IBNR 2008 $ 56,494 $ 51,978 $ 45,195 $ 44,412 $ 44,733 $ 45,175 $ 44,259 $ 43,803 $ 43,771 $ 43,758 369 2009 — 48,283 43,508 42,622 38,899 38,327 37,709 37,119 36,462 35,444 350 2010 — — 58,979 55,995 52,866 51,767 51,809 51,296 51,182 51,007 344 2011 — — — 95,697 88,316 85,466 86,876 85,304 85,028 84,747 455 2012 — — — — 104,273 95,094 86,742 85,784 84,212 84,218 1,168 2013 — — — — — 142,043 113,039 114,430 112,217 112,855 1,906 2014 — — — — — — 113,838 97,363 97,876 100,604 2,697 2015 — — — — — — — 127,716 118,016 132,382 5,778 2016 — — — — — — — — 168,661 174,989 14,581 2017 — — — — — — — — — 207,088 84,116 Total $ 1,027,092 Cumulative Paid Claims and Claim Adjustment Expenses, Net of Reinsurance For the Year Ended December 31, Unaudited Accident Year 2008 2009 2010 2011 2012 2013 2014 2015 2016 2017 2008 $ 11,280 $ 29,300 $ 34,456 $ 36,773 $ 37,200 $ 38,845 $ 39,193 $ 40,490 $ 42,585 $ 43,007 2009 — 9,823 22,045 28,392 29,612 31,438 31,427 32,730 34,953 34,172 2010 — — 23,882 37,996 42,676 44,165 45,102 46,701 49,353 49,610 2011 — — — 31,558 59,067 73,612 76,281 78,838 82,040 82,592 2012 — — — — 15,705 51,967 64,471 70,924 77,786 79,349 2013 — — — — — 36,654 74,732 92,836 101,794 104,593 2014 — — — — — — 39,050 67,255 82,651 88,871 2015 — — — — — — — 53,496 89,384 109,393 2016 — — — — — — — — 79,015 133,856 2017 — — — — — — — — — 72,187 Total $ 797,630 Reserves for loss and loss adjustment expenses before 2008, net of reinsurance 1,369 Reserves for loss and loss adjustment expenses, net of reinsurance $ 230,831 The reconciliation of the net incurred and paid claims development tables to the reserves for loss and loss adjustment expenses in the consolidated balance sheet is as follows: (In thousands) December 31, 2017 Undiscounted reserves for loss and loss expenses, net of reinsurance: Other liability $ 3,469,907 Primary workers' compensation 1,842,183 Excess workers' compensation 1,324,907 Professional liability 847,298 Commercial automobile 569,643 Short-tail lines 565,599 Other 164,433 Insurance 8,783,970 Casualty 1,632,774 Property 230,831 Reinsurance 1,863,604 Total undiscounted reserves for loss and loss expenses, net of reinsurance $ 10,647,575 (In thousands) December 31, 2017 Due from reinsurers on unpaid claims: Other liability $ 392,159 Primary workers' compensation 434,824 Excess workers' compensation 37,088 Professional liability 305,294 Commercial automobile 6,662 Short-tail lines 275,607 Other 27,001 Insurance 1,478,636 Casualty 113,443 Property 21,415 Reinsurance 134,858 Total due from reinsurers on unpaid claims $ 1,613,494 (In thousands) December 31, 2017 Loss reserve discount: Other liability $ — Primary workers' compensation — Excess workers' compensation (442,349 ) Professional liability — Commercial automobile — Short-tail lines — Other — Insurance (442,349 ) Casualty (148,312 ) Property — Reinsurance (148,312 ) Total loss reserve discount $ (590,661 ) Total gross reserves for loss and loss expenses $ 11,670,408 The following is supplementary information regarding average historical claims duration as of December 31, 2017: Insurance Average Annual Percentage Payout of Incurred Claims by Age, Net of Reinsurance Years 1 2 3 4 5 6 7 8 9 10 Other liability 7.9 % 14.1 % 18.3 % 16.8 % 13.9 % 8.6 % 5.7 % 3.5 % 2.9 % 2.6 % Primary workers' compensation 22.5 % 27.3 % 15.4 % 9.4 % 6.0 % 4.0 % 2.7 % 2.0 % 2.0 % 1.5 % Excess workers' compensation 3.1 % 2.3 % 2.7 % 3.1 % 3.2 % 3.7 % 3.3 % 3.7 % 3.4 % 3.9 % Professional liability 9.0 % 23.9 % 22.3 % 16.9 % 9.6 % 6.4 % 3.2 % 2.9 % 2.7 % 2.3 % Commercial automobile 40.3 % 21.7 % 15.4 % 10.4 % 6.3 % 3.5 % 0.9 % 0.4 % 0.1 % 0.4 % Short-tail lines 60.2 % 29.1 % 5.9 % 1.7 % — % 0.6 % 0.3 % 0.1 % 0.1 % — % Reinsurance Average Annual Percentage Payout of Incurred Claims by Age, Net of Reinsurance Years 1 2 3 4 5 6 7 8 9 10 Casualty 7.0 % 12.3 % 14.3 % 12.3 % 10.8 % 8.9 % 5.9 % 5.6 % 5.0 % 4.9 % Property 34.8 % 33.2 % 14.7 % 5.2 % 3.6 % 2.5 % 2.6 % 3.2 % 1.3 % 1.0 % The table below provides a reconciliation of the beginning and ending reserve balances: (In thousands) 2017 2016 2015 Net reserves at beginning of year $ 9,590,265 $ 9,244,872 $ 8,970,641 Net provision for losses and loss expenses: Claims occurring during the current year (1) 3,963,543 3,826,620 3,653,561 Decrease in estimates for claims occurring in prior years (2) (5,165 ) (29,904 ) (46,713 ) Loss reserve discount accretion 43,970 49,084 49,422 Total 4,002,348 3,845,800 3,656,270 Net payments for claims: Current year 1,027,405 1,052,452 914,637 Prior year 2,562,550 2,401,722 2,342,378 Total 3,589,955 3,454,174 3,257,015 Foreign currency translation 54,256 (46,233 ) (125,024 ) Net reserves at end of year 10,056,914 9,590,265 9,244,872 Ceded reserve at end of year 1,613,494 1,606,930 1,424,278 Gross reserves at end of year $ 11,670,408 $ 11,197,195 $ 10,669,150 _______________________________________ (1) Claims occurring during the current year are net of loss reserve discounts of $22,064,000 , $18,929,000 and $20,357,000 in 2017 , 2016 , and 2015 , respectively. (2) The decrease in estimates for claims occurring in prior years is net of loss reserve discount. On an undiscounted basis, the estimates for claims occurring in prior years decreased by $32,132,000 , $59,175,000 and $64,971,000 in 2017 , 2016 and 2015 , respectively. Favorable prior year development (net of additional and return premiums) was $37 million in 2017 . Insurance - Reserves for the Insurance segment developed favorably by $68 million in 2017. The favorable development was primarily attributable to workers' compensation business, and was partially offset by unfavorable development for professional liability business. For workers' compensation, the favorable development was related to both primary and excess business and was spread across many accident years, including those prior to 2008, but was most significant in accident years 2014 through 2016. The favorable workers' compensation development reflects a continuation during 2017 of the generally benign loss cost trends experienced in recent years, particularly the favorable claim frequency trends (i.e. number of reported claims per unit of exposure). Reported workers' compensation losses in 2017 continued to be below our expectations at most of our operating units, and were below the assumptions underlying our previous reserve estimates. The favorable severity trends were also impacted by our continued investment in medical case management services and the higher usage of preferred provider networks. The long term trend of declining workers' compensation frequency can be attributed to improved workplace safety. For professional liability business, adverse development was primarily related to unexpected large directors &amp; officers ("D&amp;O") liability losses at one of our U.S. operating units, and large professional indemnity and D&amp;O losses in the U.K. The adverse development stemmed mainly from accident years 2013 through 2016 in the U.S. and 2011 through 2016 in the U.K. Reinsurance - Reserves for the Reinsurance segment developed unfavorably by $31 million in 2017. This adverse development was due to reserve strengthening associated with claims impacted by the change in the Ogden discount rate in the U.K., as well as adverse development on the U.S. facultative casualty excess of loss business. The Ogden rate is the discount rate used to calculate lump-sum bodily injury payouts in the U.K., and was reduced by the U.K. Ministry of Justice from + 2.5% to -0.75% in 2017; the adverse development mostly related to U.K. motor bodily injury claims which we reinsured on an excess of loss basis in accident years 2012 through 2016. The adverse development on U.S. facultative casualty business was due to construction related risks in accident years 2008 and prior. Favorable prior year development (net of additional and return premiums) was $59 million in 2016. Insurance - Reserves for the Insurance segment developed favorably by $53 million in 2016 . The favorable development was primarily related to workers' compensation business, and was partially offset by unfavorable development for medical professional liability business. For workers' compensation, the favorable development was related to both primary and excess business and to many accident years, including those prior to 2007. During 2016 , reported workers' compensation losses continued to be below our expectations at most of our operating units. Loss frequency and severity trends continued to be better than the assumptions underlying our previous reserve estimates. Loss severity trends also benefited from our continued investment in medical case management services and from our preferred provider networks. The long term trend of declining workers' compensation frequency can be attributed to improved workplace safety. For medical professional liability business, unfavorable development was primarily related to a class of business that has been discontinued. The adverse development for that business stemmed mainly from accident years 2010 through 2015. Reinsurance - Reserves for the Reinsurance segment developed favorably by 6 million in 2016 . The favorable development was primarily related to direct facultative reinsurance business and to accident years 2008 through 2014. Favorable prior year development (net of additional and return premiums) was $63 million in 2015. Insurance - Reserves for the Insurance segment developed favorably by $52 million in 2015 . The favorable development was primarily related to workers' compensation, other liability business and commercial property, and was partially offset by unfavorable development for commercial automobile liability business and professional indemnity business. For workers' compensation, the favorable development was related to both primary and excess business and to many accident years, including those prior to 2007. In 2015 , reported workers' compensation losses were below our expectations for many of our operating units. In addition, overall loss frequency and severity trends emerged better than the assumptions underlying our previous reserve estimates. The long term trend of declining workers' compensation claim frequency continued in 2015 . The improvement is attributable to better workplace safety and to benign medical severity trends as we continue to invest in medical case management services and higher usage of preferred provider networks. For other liability business, favorable development was concentrated in accident years 2007 through 2013. The favorable development was primarily related to our excess and surplus lines casualty business that has benefited from a persistent improvement in claim frequency trends over the past several years. For commercial property business, favorable development was attributable to accident years 2012 through 2014 and was driven by favorable frequency and severity trends on property business written in Lloyd's. For commercial automobile business, adverse development was primarily related to large losses for long-haul trucking business and to accident years 2011 through 2014. The higher loss </t>
  </si>
  <si>
    <t>Reinsurance</t>
  </si>
  <si>
    <t>Reinsurance Disclosures [Abstract]</t>
  </si>
  <si>
    <t>Reinsurance The Company reinsures a portion of its insurance exposures in order to reduce its net liability on individual risks and catastrophe losses. Reinsurance coverage and retentions vary depending on the line of business, location of the risk and nature of loss. The Company’s reinsurance purchases include the following: property reinsurance treaties that reduce exposure to large individual property losses and catastrophe events; casualty reinsurance treaties that reduce its exposure to large individual casualty losses, workers’ compensation catastrophe losses and casualty losses involving multiple claimants or insureds; and facultative reinsurance that reduces exposure on individual policies or risks for losses that exceed treaty reinsurance capacity. Depending on the operating unit, the Company purchases specific additional reinsurance to supplement the above programs. The following is a summary of reinsurance financial information: (In thousands) 2017 2016 2015 Written premiums: Direct $ 6,726,029 $ 6,647,600 $ 6,412,533 Assumed 750,934 896,101 837,460 Ceded (1,216,455 ) (1,119,788 ) (1,060,478 ) Total net written premiums $ 6,260,508 $ 6,423,913 $ 6,189,515 Earned premiums: Direct $ 6,661,046 $ 6,492,240 $ 6,245,714 Assumed 812,309 900,570 845,735 Ceded (1,161,936 ) (1,099,462 ) (1,050,840 ) Total net earned premiums $ 6,311,419 $ 6,293,348 $ 6,040,609 Ceded losses and loss expenses incurred $ 601,769 $ 707,336 $ 501,999 Ceded commission earned $ 241,983 $ 201,957 $ 173,288 The Company reinsures a portion of its exposures principally to reduce its net liability on individual risks and to protect against catastrophic losses. Estimated amounts due from reinsurers are reported net of reserves for uncollectible reinsurance of $1,010,000 , $1,049,000 and $1,020,000 as of December 31, 2017 , 2016 and 2015 , respectively. The following table presents the amounts due from reinsurers as of December 31, 2017 : (In thousands) Munich Re $ 156,368 Lloyd’s of London 152,934 Alleghany Group 152,468 Swiss Re 129,369 Partner Re 87,491 Axis Capital 82,803 Hannover Re Group 64,011 Berkshire Hathaway 56,892 Everest Re 50,387 Korean Re 44,072 Chubb Limited 30,977 Renaissance Re 27,095 Liberty Mutual 22,629 Arch Capital Group 21,310 Other reinsurers less than $20,000 293,134 Subtotal 1,371,940 Residual market pools 411,260 Total $ 1,783,200</t>
  </si>
  <si>
    <t>Indebtedness</t>
  </si>
  <si>
    <t>Senior Notes and Other Debt</t>
  </si>
  <si>
    <t>Debt Instrument [Line Items]</t>
  </si>
  <si>
    <t>Senior Notes And Other Debt</t>
  </si>
  <si>
    <t>Indebtedness Indebtedness consisted of the following as of December 31, 2017 (the difference between the face value and the carrying value is unamortized discount and debt issuance costs): Carrying Value (In thousands) Interest Rate Face Value 2017 2016 Senior notes due on: August 15, 2019 6.15% $ 140,651 $ 140,434 $ 140,301 September 15, 2019 7.375% 300,000 299,562 299,308 September 15, 2020 5.375% 300,000 299,083 298,747 January 1, 2022 8.7% 76,503 76,210 76,151 March 15, 2022 4.625% 350,000 348,252 347,834 February 15, 2037 6.25% 250,000 247,896 247,786 August 1, 2044 4.75% 350,000 345,099 344,914 Subsidiary debt (1) Various 12,517 12,516 5,554 Total senior notes and other debt $ 1,779,671 $ 1,769,052 $ 1,760,595 Subordinated debentures due on: April 30, 2053 5.625% $ 350,000 $ 340,838 $ 340,579 March 1, 2056 5.9% 110,000 106,055 105,952 June 1, 2056 5.75% 290,000 281,325 281,099 Total subordinated debentures $ 750,000 $ 728,218 $ 727,630 ________________ (1) Subsidiary debt is due as follows: $2 million in 2019 , $11 million in 2020 , and $0.03 million in 2022 .</t>
  </si>
  <si>
    <t>Income Taxes</t>
  </si>
  <si>
    <t>Income Tax Disclosure [Abstract]</t>
  </si>
  <si>
    <t>Income Taxes Income tax expense (benefits) consists of: (In thousands) Current Expense (Benefit) Deferred (Benefit) Expense Total December 31, 2017 Domestic $ 225,694 $ (27,601 ) $ 198,093 Foreign 8,803 12,537 21,340 Total expense $ 234,497 $ (15,064 ) $ 219,433 December 31, 2016 Domestic $ 259,539 $ 3,355 $ 262,894 Foreign 23,634 6,425 30,059 Total expense $ 283,173 $ 9,780 $ 292,953 December 31, 2015 Domestic $ 179,150 $ 31,145 $ 210,295 Foreign (2,318 ) 19,946 17,628 Total expense $ 176,832 $ 51,091 $ 227,923 Income before income taxes from domestic operations was $797 million , $837 million and $689 million for the years ended December 31, 2017 , 2016 and 2015 , respectively. Income (loss) before income taxes from foreign operations was ($25) million , $59 million and $43 million for the years ended December 31, 2017 , 2016 and 2015 , respectively. A reconciliation of the income tax expense and the amounts computed by applying the Federal and foreign income tax rate of 35% to pre-tax income are as follows: (In thousands) 2017 2016 2015 Computed “expected” tax expense $ 270,470 $ 313,753 $ 256,210 Tax-exempt investment income (37,209 ) (37,379 ) (39,283 ) Change in valuation allowance 11,161 1,420 2,702 Impact of foreign tax rates 3,508 1,984 4,447 State and local taxes 1,644 7,748 940 Impact of change in U.S. tax rate (30,531 ) — — Other, net 390 5,427 2,907 Total expense $ 219,433 $ 292,953 $ 227,923 At December 31, 2017 and 2016 , the tax effects of differences that give rise to significant portions of the deferred tax asset and deferred tax liability are as follows: (In thousands) 2017 2016 Deferred tax asset: Loss reserve discounting $ 70,206 $ 86,659 Unearned premiums 110,854 187,522 Net operating losses 33,043 6,179 Other-than-temporary impairments 8,204 26,139 Employee compensation plans 59,037 90,998 Other 49,346 79,842 Gross deferred tax asset 330,690 477,339 Less valuation allowance (16,619 ) (5,457 ) Deferred tax asset 314,071 471,882 Deferred tax liability: Amortization of intangibles 12,826 21,192 Deferred policy acquisition costs 100,020 173,481 Unrealized investment gains 151,162 238,232 Property, furniture and equipment 31,865 34,857 Investment funds 41,104 85,075 Other 63,858 53,410 Deferred tax liability 400,835 606,247 Net deferred tax liability $ 86,764 $ 134,365 The Company had a current tax payable of $11,327,000 and a receivable of $14,768,000 at December 31, 2017 and 2016 , respectively. At December 31, 2017 , the Company had foreign net operating loss carryforwards of $6.3 million that expire beginning in 2027, and an additional $156.6 million that have no expiration date. At December 31, 2017 , the Company had a valuation allowance of $16.6 million , as compared to $5.5 million at December 31, 2016 . The Company has provided a valuation allowance against future tax benefits of certain foreign operations. The statute of limitations has closed for the Company’s U.S. Federal tax returns through December 31, 2013. The realization of the deferred tax asset is dependent upon the Company’s ability to generate sufficient taxable income in future periods. Based on historical results and the prospects for future current operations, management anticipates that it is more likely than not that future taxable income will be sufficient for the realization of this asset. The Tax Cuts and Jobs Act of 2017 (the Tax Act) was enacted on December 22, 2017. The Tax Act provides for a reduction of the U.S. corporate income tax rate from 35% to 21% effective January 1, 2018. The Tax Act also provides for a mandatory repatriation of foreign earnings, which requires companies to pay a one-time tax on the unremitted accumulated earnings of their foreign subsidiaries. The Company has calculated the effects of the Tax Act as of December 31, 2017 and has included in its financial statements provisional estimates of its impact. The Company anticipates further guidance will be forthcoming and will continue to review and refine its calculations as guidance is provided and additional analysis of the Company's information is completed. In 2017, the Company reported a net tax benefit related to the Tax Act in the amount of $20.7 million . This included a tax benefit due to the reduction of the tax rate as applied to the net U.S. deferred tax liability in the amount of $30.5 million . Offsetting this tax benefit, the Company recorded a provisional charge of $9.8 million on the deemed repatriation of earnings and related impact of utilization of foreign losses. The charge may be adjusted as the applicable earnings related to the foreign subsidiaries are finalized for the purpose of the mandatory repatriation inclusion computation. As noted above, as a result of the mandatory repatriation provision of the Tax Act, the Company recognized a tax on the undistributed earnings of its foreign subsidiaries. The Company intends to continue its policy to permanently reinvest the undistributed earnings of its foreign subsidiaries.</t>
  </si>
  <si>
    <t>Dividends From Subsidiaries And Statutory Financial Information</t>
  </si>
  <si>
    <t>Dividends from Subsidiaries and Statutory Financial Information The Company’s insurance subsidiaries are restricted by law as to the amount of dividends they may pay without the approval of regulatory authorities. The Company’s lead insurer, Berkley Insurance Company (BIC), directly or indirectly owns all of the Company’s other insurance companies. During 2018 , the maximum amount of dividends that can be paid by BIC without such approval is approximately $699 million . BIC’s combined net income and statutory capital and surplus, as determined in accordance with statutory accounting practices (SAP), are as follows: (In thousands) 2017 2016 2015 Net income $ 698,862 $ 702,830 $ 813,303 Statutory capital and surplus $ 5,479,603 $ 5,493,044 $ 5,296,435 The significant variances between SAP and GAAP are that for statutory purposes bonds are carried at amortized cost, acquisition costs are charged to income as incurred, deferred Federal income taxes are subject to limitations, excess and assumed workers’ compensation reserves are discounted at different discount rates and certain assets designated as “non-admitted assets” are charged against surplus. The Commissioner of Insurance of the State of Delaware has allowed BIC to discount non-tabular workers' compensation loss reserves, which is a permitted practice that differs from SAP. The effect of using this permitted practice was an increase to BIC’s statutory capital and surplus by $277 million at December 31, 2017 . The National Association of Insurance Commissioners (“NAIC”) has risk-based capital (“RBC”) requirements that require insurance companies to calculate and report information under a risk-based formula which measures statutory capital and surplus needs based on a regulatory definition of risk in a company’s mix of products and its balance sheet. This guidance is used to calculate two capital measurements: Total Adjusted Capital and RBC Authorized Control Level. Total Adjusted Capital is equal to the Company’s statutory capital and surplus excluding capital and surplus derived from the use of permitted practices that differ from statutory accounting practices. RBC Authorized Control Level is the capital level used by regulatory authorities to determine whether remedial action is required. Generally, no remedial action is required if Total Adjusted Capital is 200% or more of the RBC Authorized Control Level. At December 31, 2017 , BIC’s Total Adjusted Capital of $5.203 billion was 397% of its RBC Authorized Control Level. See Note 4, Investments in Fixed Maturity Securities, for a description of assets held on deposit as security.</t>
  </si>
  <si>
    <t>Common Stockholders' Equity</t>
  </si>
  <si>
    <t>Common Stockholders’ Equity The weighted average number of shares used in the computation of net income per share was as follows: 2017 2016 2015 Basic 124,843,240 122,650,997 124,040,313 Diluted 129,017,613 128,552,838 130,188,866 Treasury shares have been excluded from average outstanding shares from the date of acquisition. The weighted average number of basic shares outstanding includes the impact of 4,847,303 common shares held in a grantor trust established in March 2017. The common shares held in the grantor trust are for delivery upon settlement of vested but mandatorily deferred restricted stock units ("RSUs"). Shares held by the grantor trust do not affect diluted shares outstanding since shares deliverable under vested RSUs were already included in diluted shares outstanding. The difference in calculating basic and diluted net income per share is attributable entirely to the dilutive effect of stock-based compensation plans. Changes in shares of common stock outstanding, net of treasury shares, are presented below. Shares of common stock issued and outstanding do not include shares related to unissued restricted stock units (including shares held in the grantor trust). 2017 2016 2015 Balance, beginning of year 121,193,599 123,307,837 126,748,836 Shares issued 1,052,256 281,654 1,061,026 Shares repurchased (731,003 ) (2,395,892 ) (4,502,025) Balance, end of year 121,514,852 121,193,599 123,307,837 The amount of dividends paid is dependent upon factors such as the receipt of dividends from our subsidiaries, our results of operations, cash flow, financial condition and business needs, the capital and surplus requirements of our subsidiaries, and applicable insurance regulations that limit the amount of dividends that may be paid by our regulated insurance subsidiaries.</t>
  </si>
  <si>
    <t>Fair Value Of Financial Instruments</t>
  </si>
  <si>
    <t>Lease Obligations</t>
  </si>
  <si>
    <t>Leases [Abstract]</t>
  </si>
  <si>
    <t>Lease Obligations The Company and its subsidiaries use office space and equipment under leases expiring at various dates. These leases are considered operating leases for financial reporting purposes. Some of these leases have options to extend the length of the leases and contain clauses for cost of living, operating expense and real estate tax adjustments. Future minimum lease payments, without provision for sublease income, are: $ 50,117,000 in 2018 ; $ 41,326,000 in 2019 ; $ 38,721,000 in 2020 ; $34,982,000 in 2021 , 29,720,000 in 2022 and $ 92,086,000 thereafter. Rental expense was $52,925,000 , $ 47,453,000 , and $ 46,271,000 for 2017 , 2016 , and 2015 respectively.</t>
  </si>
  <si>
    <t>Commitments, Litigation And Contingent Liabilities</t>
  </si>
  <si>
    <t>Commitments and Contingencies Disclosure [Abstract]</t>
  </si>
  <si>
    <t>Commitments, Litigation and Contingent Liabilities In the ordinary course of business, the Company is subject to disputes, litigation and arbitration arising from its insurance and reinsurance businesses. These matters are generally related to insurance and reinsurance claims and are considered in the establishment of loss and loss expense reserves. In addition, the Company may also become involved in legal actions which seek extra-contractual damages, punitive damages or penalties, including claims alleging bad faith in handling of insurance claims. The Company expects its ultimate liability with respect to such matters will not be material to its financial condition. However, adverse outcomes on such matters are possible, from time to time, and could be material to the Company’s results of operations in any particular financial reporting period. At December 31, 2017 , the Company had commitments to invest up to $406.2 million and $359.7 million in certain investment funds and real estate construction projects, respectively.</t>
  </si>
  <si>
    <t>Stock Incentive Plan</t>
  </si>
  <si>
    <t>Disclosure of Compensation Related Costs, Share-based Payments [Abstract]</t>
  </si>
  <si>
    <t>Stock Incentive Plan Pursuant to the Company's stock incentive plan, the Company may issue restricted stock units (RSUs) to employees of the Company and its subsidiaries. The RSUs generally vest three to five years from the award date and are subject to other vesting and forfeiture provisions contained in the award agreement. The following table summarizes RSU information for the three years ended December 31, 2017 : 2017 2016 2015 RSUs granted and unvested at beginning of period: 4,862,098 4,158,325 5,330,445 Granted 855,984 1,000,559 997,522 Vested (1,993,507 ) (77,250 ) (1,938,000 ) Canceled (246,594 ) (219,536 ) (231,642 ) RSUs granted and unvested at end of period: 3,477,981 4,862,098 4,158,325 Upon vesting, shares of the Company’s common stock equal to the number of vested RSUs are issued or deferred to a later date, depending on the terms of the specific award agreement. As of December 31, 2017 , 5,027,614 RSUs had been deferred. RSUs that have not yet vested and vested RSUs that have been deferred are not considered to be issued and outstanding shares. The fair value of RSUs at the date of grant are recorded as unearned compensation, a component of stockholders’ equity, and expensed over the vesting period. Following is a summary of changes in unearned compensation for the three years ended December 31, 2017 : (In thousands) 2017 2016 2015 Unearned compensation at beginning of year $ 115,965 $ 103,538 $ 88,015 RSUs granted, net of cancellations 52,897 52,697 50,442 RSUs expensed (38,796 ) (35,585 ) (30,691 ) RSUs forfeitures (7,156 ) (4,685 ) (4,228 ) Unearned compensation at end of year $ 122,910 $ 115,965 $ 103,538</t>
  </si>
  <si>
    <t>Compensation Plans</t>
  </si>
  <si>
    <t>Compensation Related Costs [Abstract]</t>
  </si>
  <si>
    <t>Compensation Plans The Company and its subsidiaries have profit sharing plans in which substantially all employees participate. The plans provide for minimum annual contributions of 5% of eligible compensation; contributions above the minimum are discretionary and vary with each participating subsidiary’s profitability. Employees become eligible to participate in the plan on the first day of the calendar quarter following the first full calendar quarter after the employee's date of hire provided the employee has completed 250 hours of service during the calendar quarter. The plans provide that 40% of the contributions vest immediately and that the remaining 60% vest at varying percentages based upon years of service. Profit sharing expense was $42 million , $39 million and $42 million in 2017 , 2016 and 2015 , respectively. The Company has a long-term incentive compensation plan ("LTIP") that provides for compensation to key executives based on the growth in the Company's book value per share over a five year period. The following table summarizes the outstanding LTIP awards as of December 31, 2017 : Units Outstanding Maximum Value Inception to date earned through December 31, 2017 on outstanding units 2013 grant 194,250 $ 48,562,500 $ 38,958,780 2014 grant 207,000 20,700,000 12,916,800 2015 grant 208,500 20,850,000 10,800,300 2016 grant 229,250 22,925,000 7,581,298 2017 grant 227,000 22,700,000 3,162,110 The following table summarizes the LTIP expense for each of the three years ended December 31, 2017 : (In thousands) 2017 2016 2015 2011 grant $ — $ (82 ) $ 7,397 2013 grant 7,667 8,918 7,336 2014 grant 3,167 3,503 2,935 2015 grant 3,667 4,072 3,205 2016 grant 3,601 4,002 — 2017 grant 3,162 — — Total $ 21,264 $ 20,413 $ 20,873</t>
  </si>
  <si>
    <t>Supplemental Financial Statement Information</t>
  </si>
  <si>
    <t>Other Income and Expenses [Abstract]</t>
  </si>
  <si>
    <t>Supplemental Financial Statement Data</t>
  </si>
  <si>
    <t>Supplemental Financial Statement Data Other operating costs and expenses consist of the following: (In thousands) 2017 2016 2015 Amortization of deferred policy acquisition costs $ 1,111,489 $ 1,155,954 $ 1,102,492 Insurance operating expenses 989,535 933,249 903,006 Insurance service expenses 129,776 138,908 127,365 Net foreign currency losses (gains) 15,267 (11,904 ) 400 Other costs and expenses 190,865 179,412 156,487 Total $ 2,436,932 $ 2,395,619 $ 2,289,750</t>
  </si>
  <si>
    <t>Industry Segments</t>
  </si>
  <si>
    <t>Segment Reporting [Abstract]</t>
  </si>
  <si>
    <t>Industry Segments The Company’s reportable segments include the following two business segments, plus a corporate segment: • Insurance - predominantly commercial insurance business, including excess and surplus lines, admitted lines and specialty personal lines throughout the United States, as well as insurance business in the United Kingdom, Continental Europe, South America, Canada, Mexico, Scandinavia, Asia and Australia. • Reinsurance - reinsurance business on a facultative and treaty basis, primarily in the United States, United Kingdom, Continental Europe, Australia, the Asia-Pacific region and South Africa. Commencing with the first quarter of 2017 , the Company reclassified two businesses from the Insurance segment to the Reinsurance segment. Reclassifications have been made to the Company's prior periods financial information to conform with this presentation. The accounting policies of the segments are the same as those described in the summary of significant accounting policies. Income tax expense and benefits are calculated based upon the Company’s overall effective tax rate. Summary financial information about the Company’s reporting segments is presented in the following table. Income before income taxes by segment includes allocated investment income. Identifiable assets by segment are those assets used in or allocated to the operation of each segment. Revenues (In thousands) Earned Premiums Investment Income Other Total (1) Pre-Tax Income (Loss) Net Income (Loss) to Common Stockholders December 31, 2017 Insurance (2) $ 5,706,443 $ 436,178 $ 86,864 $ 6,229,485 $ 756,153 $ 535,186 Reinsurance 604,976 91,146 — 696,122 (15,276 ) (5,131 ) Corporate, other and eliminations (3) — 48,464 374,835 423,299 (303,965 ) (199,269 ) Net investment gains — — 335,858 335,858 335,858 218,308 Consolidated $ 6,311,419 $ 575,788 $ 797,557 $ 7,684,764 $ 772,770 $ 549,094 December 31, 2016 Insurance $ 5,618,842 $ 431,489 $ 97,879 $ 6,148,210 $ 799,139 $ 534,613 Reinsurance 674,506 102,617 — 777,123 98,277 68,400 Corporate, other and eliminations (3) — 30,057 431,789 461,846 (267,983 ) (174,650 ) Net investment gains — — 267,005 267,005 267,005 173,553 Consolidated $ 6,293,348 $ 564,163 $ 796,673 $ 7,654,184 $ 896,438 $ 601,916 December 31, 2015 Insurance $ 5,393,166 $ 386,801 $ 96,487 $ 5,876,454 $ 748,515 $ 512,426 Reinsurance 647,443 97,882 — 745,325 122,930 86,487 Corporate, other and eliminations (3) — 27,962 464,392 492,354 (231,739 ) (155,230 ) Net investment gains — — 92,324 92,324 92,324 60,011 Consolidated $ 6,040,609 $ 512,645 $ 653,203 $ 7,206,457 $ 732,030 $ 503,694 Identifiable Assets (In thousands) December 31, 2017 2016 Insurance $ 19,263,193 $ 19,026,658 Reinsurance 3,169,731 2,635,438 Corporate, other and eliminations(2) 1,866,993 1,702,748 Consolidated $ 24,299,917 $ 23,364,844 _______________________________________ (1) Revenues for Insurance includes $688.2 million , $733.3 million and $786.9 million in 2017, 2016 and 2015, respectively, from foreign countries. Revenues for Reinsurance includes $201.3 million , $200.5 million and $223.4 million in 2017, 2016 and 2015, respectively, from foreign countries. (2) Net income (loss) to common stockholders for 2017 within the Insurance segment includes a net $21 million benefit related to tax reform. (3) Corporate, other and eliminations represent corporate revenues and expenses and other items that are not allocated to business segments. Net premiums earned by major line of business are as follows: (In thousands) 2017 2016 2015 Insurance Other liability $ 1,843,826 $ 1,761,748 $ 1,614,453 Workers' compensation 1,481,507 1,402,611 1,355,631 Short-tail lines 1,184,799 1,280,091 1,277,538 Commercial automobile 650,441 642,452 674,078 Professional liability 545,870 531,940 471,466 Total Insurance 5,706,443 5,618,842 5,393,166 Reinsurance Casualty 377,650 405,470 438,800 Property 227,326 269,036 208,643 Total Reinsurance 604,976 674,506 647,443 Total $ 6,311,419 $ 6,293,348 $ 6,040,609</t>
  </si>
  <si>
    <t>Quarterly Financial Information (Unaudited)</t>
  </si>
  <si>
    <t>Quarterly Financial Information Disclosure [Abstract]</t>
  </si>
  <si>
    <t>Quarterly Financial Information (Unaudited) The following is a summary of quarterly financial data: (In thousands, except per share data) 2017 Three months ended March 31 June 30 September 30 December 31 Revenues $ 1,870,418 $ 1,848,049 $ 2,031,342 $ 1,934,956 Net income 123,447 109,004 162,054 154,589 Net income per share (1) Basic (2) 1.01 0.87 1.29 1.22 Diluted 0.96 0.85 1.26 1.21 2016 Three months ended March 31 June 30 September 30 December 31 Revenues $ 1,807,211 $ 1,855,914 $ 2,019,727 $ 1,971,333 Net income 119,511 108,967 220,650 152,790 Net income per share (1) Basic 0.97 0.89 1.80 1.26 Diluted 0.93 0.85 1.72 1.20 _______________________________________ (1) Net income per share (“EPS”) in each quarter is computed using the weighted-average number of shares outstanding during that quarter, while EPS for the full year is computed using the weighted-average number of shares outstanding during the year. Thus, the sum of the four quarters EPS does not necessarily equal the full-year EPS. (2) Basic shares outstanding includes shares held in a grantor trust established in March 2017.</t>
  </si>
  <si>
    <t>Schedule II - Condensed Financial Information of Registrant</t>
  </si>
  <si>
    <t>Condensed Financial Information of Parent Company Only Disclosure [Abstract]</t>
  </si>
  <si>
    <t>Schedule II W. R. Berkley Corporation Condensed Financial Information of Registrant Balance Sheets (Parent Company) December 31, (In thousands) 2017 2016 Assets: Cash and cash equivalents $ 45,062 $ 124,803 Fixed maturity securities available for sale at fair value (cost $1,059,834 and $899,206 at December 31, 2017 and 2016, respectively) 1,052,240 894,748 Loans receivable 53,019 23,419 Equity securities available for sale, at fair value (cost $3,430 in 2017 and 2016) 3,430 3,430 Investment in subsidiaries 7,140,108 6,891,246 Current federal income taxes — 15,455 Property, furniture and equipment at cost, less accumulated depreciation 14,421 14,798 Other assets 10,819 7,122 Total assets $ 8,319,099 $ 7,975,021 Liabilities and stockholders’ equity Liabilities: Due to subsidiaries $ 232,756 $ 234,014 Other liabilities 128,002 120,160 Current federal income taxes 10,486 — Deferred federal income taxes 51,757 90,966 Subordinated debentures 728,218 727,630 Senior notes 1,756,536 1,755,043 Total liabilities 2,907,755 2,927,813 Stockholders’ equity: Preferred stock — — Common stock 47,024 47,024 Additional paid-in capital 1,048,283 1,037,446 Retained earnings (including accumulated undistributed net income of subsidiaries of $5,073,268 and $4,850,878 at December 31, 2017 and 2016, respectively) 6,956,882 6,595,987 Accumulated other comprehensive income 68,541 55,568 Treasury stock, at cost (2,709,386 ) (2,688,817 ) Total stockholders’ equity 5,411,344 5,047,208 Total liabilities and stockholders’ equity $ 8,319,099 $ 7,975,021 ________________ See Report of Independent Registered Public Accounting Firm and note to condensed financial statements. Schedule II, Continued W. R. Berkley Corporation Condensed Financial Information of Registrant, Continued Statements of Income (Parent Company) Year Ended December 31, (In thousands) 2017 2016 2015 Management fees and investment income including dividends from subsidiaries of $694,462, $700,664 and $642,421 for the years ended December 31, 2017, 2016 and 2015, respectively $ 738,923 $ 726,742 $ 655,318 Net investment (losses) gains (4,286 ) 909 696 Other income 805 376 348 Total revenues 735,442 728,027 656,362 Operating costs and expense 182,145 171,967 143,391 Interest expense 146,929 139,216 128,248 Income before federal income taxes 406,368 416,844 384,723 Federal income taxes: Federal income taxes provided by subsidiaries on a separate return basis 115,597 327,520 272,180 Federal income tax expense on a consolidated return basis (195,261 ) (246,389 ) (199,322 ) Net expense (79,664 ) 81,131 72,858 Income before undistributed equity in net income of subsidiaries 326,704 497,975 457,581 Equity in undistributed net income of subsidiaries 222,390 103,941 46,113 Net income $ 549,094 $ 601,916 $ 503,694 ________________ See Report of Independent Registered Public Accounting Firm and note to condensed financial statements. Schedule II, Continued W. R. Berkley Corporation Condensed Financial Information of Registrant, Continued Statements of Cash Flows (Parent Company) Year Ended December 31, (In thousands) 2017 2016 2015 Cash flows from operating activities: Net income $ 549,094 $ 601,916 $ 503,694 Adjustments to reconcile net income to net cash from operating activities: Net investment gains (losses) 4,286 3,649 (696 ) Depreciation and amortization 2,039 2,744 2,693 Equity in undistributed earnings of subsidiaries (222,390 ) (103,941 ) (46,113 ) Tax payments received from subsidiaries 98,313 414,386 311,482 Federal income taxes provided by subsidiaries on a separate return basis (115,597 ) (327,520 ) (272,180 ) Stock incentive plans 38,075 37,174 29,725 Change in: Federal income taxes 2,711 44,839 51,772 Other assets (877 ) 1,772 301 Other liabilities 18,661 (88,282 ) (92,752 ) Accrued investment income (2,818 ) (2,743 ) 524 Net cash from operating activities 371,497 583,994 488,450 Cash (used in) from investing activities: Proceeds from sales of fixed maturity securities 849,330 373,252 380,986 Proceeds from maturities and prepayments of fixed maturity securities 316,611 210,904 123,639 Proceeds from sales of equity securities — — 308 Cost of purchases of fixed maturity securities (1,329,379 ) (1,285,101 ) (432,645 ) Change in loans receivable (29,600 ) (23,419 ) — Investments in and advances to subsidiaries, net (21,139 ) 11,471 30,338 Net additions to real estate, furniture &amp; equipment (1,055 ) (3,042 ) (4,425 ) Net cash (used in) from investing activities (215,232 ) (715,935 ) 98,201 Cash (used in) from financing activities: Net proceeds from issuance of senior notes — 386,830 — Repayment of senior notes — (9,353 ) (200,000 ) Purchase of common treasury shares (47,807 ) (132,392 ) (223,652 ) Cash dividends to common stockholders (188,199 ) (183,999 ) (58,034 ) Net cash (used in) from financing activities (236,006 ) 61,086 (481,686 ) Net (decrease) increase in cash and cash equivalents (79,741 ) (70,855 ) 104,965 Cash and cash equivalents at beginning of year 124,803 195,658 90,693 Cash and cash equivalents at end of year $ 45,062 $ 124,803 $ 195,658 ________________ See Report of Independent Registered Public Accounting Firm and note to condensed financial statements. W. R. Berkley Corporation Condensed Financial Information of Registrant, Continued December 31, 2017 Note to Condensed Financial Statements (Parent Company) The accompanying condensed financial statements should be read in conjunction with the notes to consolidated financial statements included elsewhere herein. Reclassifications have been made in the 2016 and 2015 financial statements as originally reported to conform them to the presentation of the 2017 financial statements. The Company files a consolidated federal tax return with the results of its domestic insurance subsidiaries included on a statutory basis. Under present Company policy, federal income taxes payable by subsidiary companies on a separate-return basis are paid to W. R. Berkley Corporation, and the Company pays the tax due on a consolidated return basis.</t>
  </si>
  <si>
    <t>Schedule III - Supplementary Insurance Information</t>
  </si>
  <si>
    <t>Supplementary Insurance Information [Abstract]</t>
  </si>
  <si>
    <t>Schedule III W. R. Berkley Corporation and Subsidiaries Supplementary Insurance Information December 31, 2017 , 2016 and 2015 (In thousands) Deferred Policy Acquisition Cost Reserve for Losses and Loss Expenses Unearned Premiums Net Premiums Earned Net Investment Income Loss and Loss Expenses Amortization of Deferred Policy Acquisition Cost Other Operating Costs and Expenses Net Premiums Written December 31, 2017 Insurance $ 435,967 $ 9,820,258 $ 3,039,343 $ 5,706,443 $ 436,178 $ 3,516,996 $ 929,793 $ 1,026,545 $ 5,715,871 Reinsurance 71,582 1,850,150 250,837 604,976 91,146 485,352 181,696 44,349 544,637 Corporate and adjustments — — — — 48,464 — — 254,549 — Total $ 507,549 $ 11,670,408 $ 3,290,180 $ 6,311,419 $ 575,788 $ 4,002,348 $ 1,111,489 $ 1,325,443 $ 6,260,508 December 31, 2016 Insurance $ 442,317 $ 9,445,210 $ 2,975,060 $ 5,618,842 $ 431,489 $ 3,430,139 $ 964,064 $ 954,858 $ 5,743,620 Reinsurance 95,573 1,751,985 308,240 674,506 102,617 415,661 191,890 71,305 680,293 Corporate and adjustments — — — — 30,057 — — 213,502 — Total $ 537,890 $ 11,197,195 $ 3,283,300 $ 6,293,348 $ 564,163 $ 3,845,800 $ 1,155,954 $ 1,239,665 $ 6,423,913 December 31, 2015 Insurance $ 426,036 $ 8,857,342 $ 2,834,691 $ 5,393,166 $ 386,801 $ 3,279,219 $ 918,901 $ 927,095 $ 5,555,437 Reinsurance 87,092 1,811,808 302,442 647,443 97,882 377,051 183,591 64,477 634,078 Corporate and adjustments — — — — 27,962 — — 195,686 — Total $ 513,128 $ 10,669,150 $ 3,137,133 $ 6,040,609 $ 512,645 $ 3,656,270 $ 1,102,492 $ 1,187,258 $ 6,189,515 __________________________ See Report of Independent Registered Public Accounting Firm.</t>
  </si>
  <si>
    <t>Schedule IV - Reinsurance</t>
  </si>
  <si>
    <t>Supplemental Schedule of Reinsurance Premiums for Insurance Companies [Abstract]</t>
  </si>
  <si>
    <t>Schedule IV W. R. Berkley Corporation and Subsidiaries Reinsurance Years ended December 31, 2017 , 2016 and 2015 Premiums Written (In thousands, other than percentages) Direct Amount Ceded to Other Companies Assumed from Other Companies Net Amount Percentage of Amount Assumed to Net Year ended December 31, 2017 Insurance $ 6,707,916 $ 1,153,960 $ 161,915 $ 5,715,871 2.8 % Reinsurance 18,113 62,495 589,019 544,637 108.1 % Total $ 6,726,029 $ 1,216,455 $ 750,934 $ 6,260,508 12.0 % Year ended December 31, 2016 Insurance $ 6,634,540 $ 1,051,887 $ 160,967 $ 5,743,620 2.8 % Reinsurance 13,060 67,901 735,134 680,293 108.1 % Total $ 6,647,600 $ 1,119,788 $ 896,101 $ 6,423,913 13.9 % Year ended December 31, 2015 Insurance $ 6,395,806 $ 1,009,711 $ 169,342 $ 5,555,437 3.0 % Reinsurance 16,727 50,767 668,118 634,078 105.4 % Total $ 6,412,533 $ 1,060,478 $ 837,460 $ 6,189,515 13.5 % ___________________________ See Report of Independent Registered Public Accounting Firm.</t>
  </si>
  <si>
    <t>Schedule V - Valuation and Qualifying Accounts</t>
  </si>
  <si>
    <t>Valuation and Qualifying Accounts [Abstract]</t>
  </si>
  <si>
    <t>Schedule V W. R. Berkley Corporation and Subsidiaries Valuation and Qualifying Accounts Years ended December 31, 2017 , 2016 and 2015 (In thousands) Opening Balance Additions- Charged to Expense Deduction- Amounts Written Off Ending Balance Year ended December 31, 2017 Premiums and fees receivable $ 26,569 $ 20,720 $ (7,363 ) $ 39,926 Due from reinsurers 1,049 (29 ) (10 ) 1,010 Deferred federal and foreign income taxes 5,457 12,663 (1,501 ) 16,619 Loan loss reserves 3,397 (14 ) — 3,383 Total $ 36,472 $ 33,340 $ (8,874 ) $ 60,938 Year ended December 31, 2016 Premiums and fees receivable $ 22,524 $ 10,006 $ (5,961 ) $ 26,569 Due from reinsurers 1,020 20 9 1,049 Deferred federal and foreign income taxes 4,037 1,420 — 5,457 Loan loss reserves 2,094 1,303 — 3,397 Total $ 29,675 $ 12,749 $ (5,952 ) $ 36,472 Year ended December 31, 2015 Premiums and fees receivable $ 21,446 $ 6,281 $ (5,203 ) $ 22,524 Due from reinsurers 1,144 (24 ) (100 ) 1,020 Deferred federal and foreign income taxes 1,335 2,702 — 4,037 Loan loss reserves 2,486 (392 ) — 2,094 Total $ 26,411 $ 8,567 $ (5,303 ) $ 29,675 _______________________ See Report of Independent Registered Public Accounting Firm.</t>
  </si>
  <si>
    <t>Schedule VI - Supplementary Information Concerning Property-Casualty Insurance Operations</t>
  </si>
  <si>
    <t>Supplemental Information for Property, Casualty Insurance Underwriters [Abstract]</t>
  </si>
  <si>
    <t>Schedule VI W. R. Berkley Corporation and Subsidiaries Supplementary Information Concerning Property-Casualty Insurance Operations Years Ended December 31, 2017 , 2016 and 2015 (In thousands) 2017 2016 2015 Deferred policy acquisition costs $ 507,549 $ 537,890 $ 513,128 Reserves for losses and loss expenses 11,670,408 11,197,195 10,669,150 Unearned premiums 3,290,180 3,283,300 3,137,133 Net premiums earned 6,311,419 6,293,348 6,040,609 Net investment income 575,788 564,163 512,645 Losses and loss expenses incurred: Current year 3,963,543 3,826,620 3,653,561 Prior years (5,165 ) (29,904 ) (46,713 ) Loss reserve discount accretion 43,970 49,084 49,422 Amortization of deferred policy acquisition costs 1,111,489 1,155,954 1,102,492 Paid losses and loss expenses 3,589,955 3,454,174 3,257,015 Net premiums written 6,260,508 6,423,913 6,189,515 ___________________ See Report of Independent Registered Public Accounting Firm.</t>
  </si>
  <si>
    <t>Summary of Significant Accounting Policies (Policies)</t>
  </si>
  <si>
    <t>Principles of consolidation and basis of presentation</t>
  </si>
  <si>
    <t xml:space="preserve">Principles of consolidation and basis of presentation The consolidated financial statements, which include the accounts of W. R. Berkley Corporation and its subsidiaries (the "Company"), have been prepared on the basis of U.S. generally accepted accounting principles ("GAAP"). All significant intercompany transactions and balances have been eliminated. Reclassifications have been made in the 2016 and 2015 financial statements to conform to the presentation of the 2017 financial statement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venues and expenses reflected during the reporting period. The most significant items on our balance sheet that involve a greater degree of accounting estimates that are subject to change in the future are the valuation of investments, other-than-temporary impairments, loss and loss expense reserves and premium estimates. Actual results could differ from those estimates. </t>
  </si>
  <si>
    <t>Revenue recognition</t>
  </si>
  <si>
    <t>Revenue recognition Insurance premiums are recognized as written at the inception of the policy. Reinsurance premiums are estimated based upon information received from ceding companies, and subsequent differences from such estimates are recorded in the period they are determined. Insurance and reinsurance premiums are primarily earned on a pro rata basis over the policy term. Fees for services are earned over the period that the services are provided. Audit premiums are recognized when they are reliably determinable. The change in accruals for earned but unbilled audit premiums increased net premiums written and premiums earned by $8 million , $8 million and $3 million in 2017 , 2016 and 2015 , respectively. Revenues from non-insurance businesses are derived from a business engaged in the distribution of promotional merchandise, world-wide textile solutions, and aircraft services provided to the general, commercial and military aviation markets. These aircraft services include (i) the distribution, manufacturing, repair and overhaul of aircraft parts and components, (ii) the sale of new and used aircraft, and (iii) avionics, fuel, maintenance, storage and charter services. Revenue is recognized upon the shipment of products and parts, the delivery of aircraft, the delivery of fuel, and upon completion of services.</t>
  </si>
  <si>
    <t>Cash and cash equivalents Cash equivalents consist of funds invested in money market accounts and investments with an effective maturity of three months or less when purchased.</t>
  </si>
  <si>
    <t>Investments</t>
  </si>
  <si>
    <t xml:space="preserve">Investments Fixed maturity securities classified as available for sale are carried at estimated fair value, with unrealized gains and losses, net of applicable income taxes, excluded from earnings and reported as a component of comprehensive income and a separate component of stockholders' equity. Fixed maturity securities that the Company has the positive intent and ability to hold to maturity are classified as held to maturity and reported at amortized cost. Investment income from fixed maturity securities is recognized based on the constant effective yield method. Premiums and discounts on mortgage-backed securities are adjusted for the effects of actual and anticipated prepayments on a retrospective basis. Equity securities classified as available for sale are carried at estimated fair value, with unrealized gains and losses, net of applicable income taxes, excluded from earnings and reported as a component of comprehensive income and a separate component of stockholders' equity. Equity and fixed maturity securities that the Company purchased with the intent to sell in the near-term are classified as trading account securities and are reported at estimated fair value. Realized and unrealized gains and losses from trading activity are reported as net investment income and are recorded at the trade date. Short sales and short call options are presented as trading securities sold but not yet purchased. Unsettled trades and the net margin balances held by the clearing broker are presented as a trading account receivable from brokers and clearing organizations. Investment funds are carried under the equity method of accounting. The Company's share of the earnings or losses of investment funds is primarily reported on a one-quarter lag in order to facilitate the timely completion of the Company's consolidated financial statements. Loans receivable primarily represent commercial real estate mortgage loans and bank loans and are carried at amortized cost. The Company monitors the performance of its loans receivable and establishes an allowance for loan losses for loans where the Company determines it is probable that the contractual terms will not be met, with a corresponding charge to earnings. For loans that are evaluated individually and deemed to be impaired, the Company establishes a specific allowance based on a discounted cash flow analysis and comparable cost and sales methodologies, if appropriate. Individual loans that are not considered impaired and smaller-balance homogeneous loans are evaluated collectively and a general allowance is established if it is considered probable that a loss has been incurred. The accrual of interest on loans receivable is discontinued if the loan is 90 days past due based on the contractual terms of the loan unless the loan is adequately secured and in process of collection. In general, loans are placed on non-accrual status or charged off at an earlier date if collection of principal or interest is considered doubtful. Interest on these loans is accounted for on a cash basis until qualifying for return to accrual status. Loans are returned to accrual status when all principal and interest amounts contractually due are brought current and future payments are reasonably assured. Fair value is defined as “the price that would be received to sell an asset or paid to transfer a liability in an orderly transaction between market participants at the measurement date.” Fair value of investments is determined based on a fair value hierarchy that prioritizes the use of observable inputs over the use of unobservable inputs and requires the use of observable inputs when available. (See Note 13 of the Notes to Consolidated Financial Statements.) Realized gains or losses represent the difference between the cost of securities sold and the proceeds realized upon sale and are recorded at the trade date. The Company uses primarily the first-in, first-out method to determine the cost of securities sold. The cost of securities is adjusted where appropriate to include a provision for a decline in value which is considered to be other than temporary. An other-than-temporary decline is considered to occur in investments where there has been a sustained reduction in fair value and where the Company does not expect to recover the cost basis of the investment prior to the time of sale or maturity. Since equity securities do not have a contractual cash flow or a maturity, the Company considers whether the price of an equity security is expected to recover within a reasonable period of time. For fixed maturity securities that the Company intends to sell or, more likely than not, would be required to sell, a decline in value below amortized cost is considered to be an other-than-temporary impairment (“OTTI”). The amount of OTTI is equal to the difference between amortized cost and fair value at the balance sheet date. For fixed maturity securities that the Company does not intend to sell or believes that it is more likely than not it would not be required to sell, a decline in value below amortized cost is considered to be an OTTI if the Company does not expect to recover the entire amortized cost basis of a security (i.e., the present value of cash flows expected to be collected is less than the amortized cost basis of the security). The portion of the decline in value considered to be a credit loss (i.e., the difference between the present value of cash flows expected to be collected and the amortized cost basis of the security) is recognized in earnings. The portion of the decline in value not considered to be a credit loss (i.e., the difference in the present value of cash flows expected to be collected and the fair value of the security) is recognized in other comprehensive income. Impairment assessments for structured securities, including mortgage-backed securities and asset-backed securities, collateralized debt obligations and corporate debt, are generally evaluated based on the performance of the underlying collateral under various economic and default scenarios that may involve subjective judgments and estimates by management. Modeling these securities involves various factors, such as projected default rates, the nature and realizable value of the collateral, if any, the ability of the issuer to make scheduled payments, historical performance and other relevant economic and performance factors. If an OTTI determination is made, a discounted cash flow analysis is used to ascertain the amount of the credit impairment. Real estate held for investment purposes is initially recorded at the purchase price, which is generally fair value, and is subsequently reported at cost less accumulated depreciation. Real estate taxes, interest and other costs incurred during development and construction are capitalized. Buildings are depreciated on a straight-line basis over the estimated useful lives of the building. Minimum rental income is recognized on a straight-line basis over the lease term. Income and expenses from real estate are reported as net investment income. The carrying value of real estate is reviewed for impairment and an impairment loss is recognized if the estimated undiscounted cash flows from the use and disposition of the property are less than the carrying value of the property. </t>
  </si>
  <si>
    <t>Per share data</t>
  </si>
  <si>
    <t xml:space="preserve">Per share data The Company presents both basic and diluted net income per share (“EPS”) amounts. Basic EPS is calculated by dividing net income by weighted average number of common shares outstanding during the year (including 4,847,303 common shares held in a grantor trust established in March 2017). The common shares held in the grantor trust are for delivery upon settlement of vested but mandatorily deferred restricted stock units ("RSUs"). Shares held by the grantor trust do not affect diluted shares outstanding since the shares deliverable under vested RSUs were already included in diluted shares outstanding. Diluted EPS is based upon the weighted average number of basic and common equivalent shares outstanding during the year and is calculated using the treasury stock method for stock incentive plans. Common equivalent shares are excluded from the computation in periods in which they have an anti-dilutive effect. </t>
  </si>
  <si>
    <t>Deferred policy acquisition costs Acquisition costs associated with the successful acquisition of new and renewed insurance and reinsurance contracts are deferred and amortized ratably over the terms of the related contracts. Ceding commissions received on reinsurance contracts are netted against acquisition costs and are recognized ratably over the life of the contract. Deferred policy acquisition costs are presented net of unearned ceding commissions. Deferred policy acquisition costs are comprised primarily of commissions, as well as employment-related underwriting costs and premium taxes. Deferred policy acquisition costs are reviewed to determine if they are recoverable from future income and, if not, are charged to expense. The recoverability of deferred policy acquisition costs is evaluated separately by each of our operating companies for each of their major lines of business. Future investment income is taken into account in measuring the recoverability of deferred policy acquisition costs.</t>
  </si>
  <si>
    <t>Reserves for losses and loss expenses Reserves for losses and loss expenses are an accumulation of amounts determined on the basis of (1) evaluation of claims for business written directly by the Company; (2) estimates received from other companies for reinsurance assumed by the Company; and (3) estimates for losses incurred but not reported (based on Company and industry experience). These estimates are periodically reviewed and, as experience develops and new information becomes known, the reserves are adjusted as necessary. Such adjustments are reflected in the statements of income in the period in which they are determined. The Company discounts its reserves for excess and assumed workers' compensation claims using a risk-free or statutory rate.</t>
  </si>
  <si>
    <t>Reinsurance ceded</t>
  </si>
  <si>
    <t>Reinsurance ceded The unearned portion of premiums ceded to reinsurers is reported as prepaid reinsurance premiums and earned ratably over the policy term. The estimated amounts of reinsurance recoverable on unpaid losses are reported as due from reinsurers. To the extent any reinsurer does not meet its obligations under reinsurance agreements, the Company must discharge its liability. Amounts due from reinsurers are reflected net of funds held where the right of offset is present. The Company has provided reserves for estimated uncollectible reinsurance.</t>
  </si>
  <si>
    <t>Deposit accounting</t>
  </si>
  <si>
    <t>Deposit accounting Contracts that do not meet the risk transfer requirements of GAAP are accounted for using the deposit accounting method. Under this method, an asset or liability is recognized at the inception of the contract based on consideration paid or received. The amount of the deposit asset or liability is adjusted at subsequent reporting dates using the interest method with a corresponding credit or charge to interest income or expense.</t>
  </si>
  <si>
    <t>Federal and foreign income taxes</t>
  </si>
  <si>
    <t xml:space="preserve">Federal and foreign income taxes The Company files a consolidated income tax return in the U.S. and foreign tax returns in countries where it has overseas operations. The Company's method of accounting for income taxes is the asset and liability method. Under this method, deferred tax assets and liabilities are measured using tax rates currently in effect or expected to apply in the years in which those temporary differences are expected to reverse. Interest and penalties, if any, are reported as income tax expense. The Company believes there are no tax positions that would require disclosure under GAAP. Deferred tax assets are reduced by a valuation allowance if it is more likely than not that all or a portion of the deferred tax assets will not be realized. </t>
  </si>
  <si>
    <t>Foreign currency</t>
  </si>
  <si>
    <t xml:space="preserve">Foreign currency Gains and losses resulting from foreign currency transactions (transactions denominated in a currency other than the entity's functional currency) are reported on the statements of income as other operating costs and expenses. Unrealized gains or losses resulting from translating the results of non-U.S. dollar denominated operations are reported in accumulated other comprehensive income. Revenues and expenses denominated in currencies other than U.S. dollars are translated at the weighted average exchange rate during the year. Assets and liabilities are translated at the rate of exchange in effect at the balance sheet date. </t>
  </si>
  <si>
    <t>Property, furniture and equipment Property, furniture and equipment are carried at cost less accumulated depreciation. Depreciation is calculated using the estimated useful lives of the respective assets.</t>
  </si>
  <si>
    <t>Comprehensive income Comprehensive income encompasses all changes in stockholders' equity (except those arising from transactions with stockholders) and includes net income, net unrealized holding gains or losses on available for sale securities and unrealized foreign currency translation adjustments.</t>
  </si>
  <si>
    <t>Goodwill and other intangible assets</t>
  </si>
  <si>
    <t>Goodwill and other intangible assets Goodwill and other intangible assets are tested for impairment on an annual basis and at interim periods where circumstances require.</t>
  </si>
  <si>
    <t>Stock options</t>
  </si>
  <si>
    <t xml:space="preserve"> The costs resulting from all share-based payment transactions with employees are recognized in the consolidated financial statements using a fair-value-based measurement method.</t>
  </si>
  <si>
    <t>Recent accounting pronouncements</t>
  </si>
  <si>
    <t>Recent accounting pronouncements Recently adopted accounting pronouncements: In May 2015, the Financial Accounting Standards Board ("FASB") issued Accounting Standards Update ("ASU") 2015-09, Disclosures about Short-Duration Contracts. ASU 2015-09 requires companies that issue short duration insurance contracts to disclose additional information, including: (i) incurred and paid claims development tables; (ii) frequency and severity of claims; and (iii) information about material changes in judgments made in calculating the liability for unpaid claim adjustment expenses, including reasons for the change and the effects on the financial statements. The Company adopted this updated guidance on January 1, 2016 with regard to the annual requirements and on January 1, 2017 with regard to the interim requirements. The amendments in ASU 2015-09 are applied retrospectively by providing comparative disclosures for each period presented, except for those requirements that apply only to the current period. As the requirements are disclosure only, the adoption of this guidance did not impact our financial condition or results of operations, but did result in additional disclosures. In March 2016, the FASB issued ASU 2016-09, Improvements to Employee Share-Based Payment Accounting. ASU 2016-09 includes provisions intended to simplify various previous provisions related to how share-based payments are accounted for and presented in the financial statements. Under the new guidance, excess tax benefits (deductions for share based payment awards for tax purposes that exceed the compensation cost recognized for financial reporting purposes) are reported within the income tax expense financial statement line item. Previously, excess tax benefits were reported within additional paid in capital. The Company adopted this updated guidance on January 1, 2017 prospectively. The adoption of this guidance did not have a material impact on the Company's financial condition or results of operations. All other accounting and reporting standards that became effective in 2017 were either not applicable to the Company or their adoption did not have a material impact on the Company. Accounting and reporting standards that are not yet effective: In May 2014, the FASB issued ASU 2014-09, Revenue from Customers. ASU 2014-09 clarifies the principles for recognizing revenue. While insurance contracts are not within the scope of this updated guidance, the Company’s insurance service fee revenue and non-insurance business revenue will be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updated guidance, as amended by ASU 2015-14, is effective for public business entities for annual and interim reporting periods beginning after December 15, 2017. The Company determined that the adoption of this guidance on January 1, 2018 will not have a material effect on the Company’s financial condition or results of operations. In January 2016, the FASB issued ASU 2016-01, Financial Instruments. ASU 2016-01 amends the accounting guidance for financial instruments to require all equity investments to be measured at fair value with changes in the fair value recognized through net income (other than those accounted for under equity method of accounting or those that result in consolidation of the investee). The updated guidance is effective for public business entities for annual reporting periods beginning after December 15, 2017 and interim periods within those years. The adoption of this guidance is not expected to have a material effect on the Company’s financial condition upon adoption, but will impact results of operations after adoption of this guidance as unrealized gains and losses on equity securities will no longer be reported directly in accumulated other comprehensive income (AOCI), but will instead be reported in net income. In February 2016, the FASB issued ASU 2016-02, Leases, which amends the accounting and disclosure guidance for leases. This guidance retains the two classifications of a lease, as either an operating or finance lease, both of which will require lessees to recognize a right-of-use asset and a lease liability for leases with terms of more than 12 months. The right-of-use asset and the lease liability will be determined based upon the present value of cash flows. Finance leases will reflect the financial arrangement by recognizing interest expense on the lease liability separately from the amortization expense of the right-of-use asset. Operating leases will recognize lease expense (with no separate recognition of interest expense) on a straight-line basis over the term of the lease. The accounting by lessors is not significantly changed by the updated guidance. The updated guidance is effective for reporting periods beginning after December 15, 2018, and will require that the earliest comparative period presented include the measurement and recognition of existing leases with an adjustment to equity as if the updated guidance had always been applied. The Company is currently evaluating the impact that the adoption of this guidance will have on its results of operations, financial position and liquidity. In June 2016, the FASB issued ASU 2016-13, Financial Instruments - Credit Losses, which amends the accounting guidance for credit losses on financial instruments. The updated guidance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This guidance also applies a new current expected credit loss model for determining credit-related impairments for financial instruments measured at amortized cost. The updated guidance is effective for reporting periods beginning after December 15, 2019. The Company will not be able to determine the impact the adoption of this guidance will have on its results of operations, financial position or liquidity until the year the guidance becomes effective. In February 2018, the FASB issued ASU 2018-02, Reporting Comprehensive Income, which amends previous guidance to allow a reclassification from accumulated other comprehensive income (“AOCI”) to retained earnings for stranded tax effects resulting from the Tax Cuts and Jobs Act of 2017 (the “Tax Act”). The amount of the reclassification would include the effect of the change in the U.S. federal corporate income tax rate on the gross deferred tax amounts and related valuation allowances, if any, at the date of the enactment of the Tax Act related to items in AOCI. The updated guidance is effective for reporting periods beginning after December 15, 2018, and is eligible for early adoption. The Company expects to adopt the updated guidance in 2018, which should not impact its results of operations or financial position. All other recently issued but not yet effective accounting and reporting standards are either not applicable to the Company or are not expected to have a material impact on the Company.</t>
  </si>
  <si>
    <t>Acquisitions (Tables)</t>
  </si>
  <si>
    <t>Schedule of estimated fair value of net assets acquired and liabilities assumed</t>
  </si>
  <si>
    <t>The following table summarizes the estimated fair value of net assets acquired and liabilities assumed for the business combination completed in 2017: (In thousands) 2017 Cash and cash equivalents $ 2,721 Real estate, furniture and equipment 7,042 Goodwill 28,522 Intangible Assets 32,395 Other assets 9,862 Total assets acquired 80,542 Other liabilities assumed (2,251 ) Non controlling interest (5,000 ) Net assets acquired $ 73,291</t>
  </si>
  <si>
    <t>Consolidated Statement of Comprehensive Income (Loss) (Tables)</t>
  </si>
  <si>
    <t>Schedule of Accumulated Other Comprehensive Income (Loss) [Table Text Block]</t>
  </si>
  <si>
    <t>The following tables present the components of the changes in accumulated other comprehensive income (loss) (AOCI) as of and for the years ended December 31, 2017 and 2016 : (In thousands) December 31, 2017 Unrealized investment gains (losses) Currency translation adjustments Accumulated other comprehensive income (loss) Changes in AOCI Beginning of period $ 427,154 $ (371,586 ) $ 55,568 Other comprehensive income before reclassifications 63,567 64,706 128,273 Amounts reclassified from AOCI (115,319 ) — (115,319 ) Other comprehensive income (loss) (51,752 ) 64,706 12,954 Unrealized investment gain related to non-controlling interest 19 — 19 Ending balance $ 375,421 $ (306,880 ) $ 68,541 Amounts reclassified from AOCI Pre-tax $ (177,414 ) (1) $ — $ (177,414 ) Tax effect 62,095 (2) 62,095 After-tax amounts reclassified $ (115,319 ) $ — $ (115,319 ) Other comprehensive income (loss) Pre-tax $ (69,425 ) $ 64,706 $ (4,719 ) Tax effect 17,673 — 17,673 Other comprehensive income (loss) $ (51,752 ) $ 64,706 $ 12,954 (In thousands) December 31, 2016 Unrealized investment gains (losses) Currency translation adjustments Accumulated other comprehensive income (loss) Changes in AOCI Beginning of period $ 180,695 $ (247,393 ) $ (66,698 ) Other comprehensive income (loss) before reclassifications 286,734 (124,193 ) 162,541 Amounts reclassified from AOCI (40,216 ) — (40,216 ) Other comprehensive income (loss) 246,518 (124,193 ) 122,325 Unrealized investment gain related to non-controlling interest (59 ) — (59 ) Ending balance $ 427,154 $ (371,586 ) $ 55,568 Amounts reclassified from AOCI Pre-tax $ (61,871 ) (1) $ — $ (61,871 ) Tax effect 21,655 (2) — 21,655 After-tax amounts reclassified $ (40,216 ) $ — $ (40,216 ) Other comprehensive income (loss) Pre-tax $ 379,258 $ (124,193 ) $ 255,065 Tax effect (132,740 ) — (132,740 ) Other comprehensive income (loss) $ 246,518 $ (124,193 ) $ 122,325 _______________ (1) Net investment gains in the consolidated statements of income. (2) Income tax expense in the consolidated statements of income.</t>
  </si>
  <si>
    <t>Investments In Fixed Maturity Securities (Tables) - Debt Securities</t>
  </si>
  <si>
    <t>At December 31, 2017 and 2016 , investments in fixed maturity securities were as follows: (In thousands) Amortized Gross Unrealized Fair Carrying Gains Losses December 31, 2017 Held to maturity: State and municipal $ 65,882 $ 14,499 $ — $ 80,381 $ 65,882 Residential mortgage-backed 13,450 1,227 — 14,677 13,450 Total held to maturity 79,332 15,726 — 95,058 79,332 Available for sale: U.S. government and government agency 372,748 8,824 (3,832 ) 377,740 377,740 State and municipal: Special revenue 2,663,245 53,512 (10,027 ) 2,706,730 2,706,730 State general obligation 439,358 16,087 (711 ) 454,734 454,734 Pre-refunded 436,241 22,701 (9 ) 458,933 458,933 Corporate backed 375,268 10,059 (860 ) 384,467 384,467 Local general obligation 417,955 23,242 (967 ) 440,230 440,230 Total state and municipal 4,332,067 125,601 (12,574 ) 4,445,094 4,445,094 Mortgage-backed securities: Residential (1) 1,043,629 9,304 (13,547 ) 1,039,386 1,039,386 Commercial 261,652 1,521 (2,628 ) 260,545 260,545 Total mortgage-backed securities 1,305,281 10,825 (16,175 ) 1,299,931 1,299,931 Asset-backed securities 2,111,132 11,024 (10,612 ) 2,111,544 2,111,544 Corporate: Industrial 2,574,400 52,210 (7,718 ) 2,618,892 2,618,892 Financial 1,402,161 37,744 (5,138 ) 1,434,767 1,434,767 Utilities 284,886 11,316 (1,248 ) 294,954 294,954 Other 40,560 5 (66 ) 40,499 40,499 Total corporate 4,302,007 101,275 (14,170 ) 4,389,112 4,389,112 Foreign government 819,345 32,018 (2,866 ) 848,497 848,497 Total available for sale 13,242,580 289,567 (60,229 ) 13,471,918 13,471,918 Total investments in fixed maturity securities $ 13,321,912 $ 305,293 $ (60,229 ) $ 13,566,976 $ 13,551,250 (In thousands) Amortized Gross Unrealized Fair Carrying Gains Losses December 31, 2016 Held to maturity: State and municipal $ 72,582 $ 12,453 $ — $ 85,035 $ 72,582 Residential mortgage-backed 15,944 1,693 — 17,637 15,944 Total held to maturity 88,526 14,146 — 102,672 88,526 Available for sale: U.S. government and government agency 496,187 20,208 (2,593 ) 513,802 513,802 State and municipal: Special revenue 2,791,211 58,559 (26,315 ) 2,823,455 2,823,455 State general obligation 524,682 16,964 (5,139 ) 536,507 536,507 Pre-refunded 356,535 19,181 (165 ) 375,551 375,551 Corporate backed 410,933 6,172 (6,452 ) 410,653 410,653 Local general obligation 360,022 15,682 (2,367 ) 373,337 373,337 Total state and municipal 4,443,383 116,558 (40,438 ) 4,519,503 4,519,503 Mortgage-backed securities: Residential (1) 1,034,301 15,431 (12,950 ) 1,036,782 1,036,782 Commercial 155,540 304 (2,981 ) 152,863 152,863 Total mortgage-backed securities 1,189,841 15,735 (15,931 ) 1,189,645 1,189,645 Asset-backed securities 1,913,830 5,971 (11,941 ) 1,907,860 1,907,860 Corporate: Industrial 2,315,567 71,007 (7,174 ) 2,379,400 2,379,400 Financial 1,369,001 39,543 (11,270 ) 1,397,274 1,397,274 Utilities 229,154 10,801 (2,411 ) 237,544 237,544 Other 54,073 299 (63 ) 54,309 54,309 Total corporate 3,967,795 121,650 (20,918 ) 4,068,527 4,068,527 Foreign government 858,773 46,794 (2,762 ) 902,805 902,805 Total available for sale 12,869,809 326,916 (94,583 ) 13,102,142 13,102,142 Total investments in fixed maturity securities $ 12,958,335 $ 341,062 $ (94,583 ) $ 13,204,814 $ 13,190,668 ____________________ (1) Gross unrealized gain (losses) for mortgage-backed securities include $76,467 and ($818,691) as of December 31, 2017 and 2016 , respectively, related to the non-credit portion of OTTI recognized in other comprehensive income.</t>
  </si>
  <si>
    <t>The Amortized Cost And Fair Value of Fixed Maturity Securities</t>
  </si>
  <si>
    <t>The amortized cost and fair value of fixed maturity securities at December 31, 2017 , by contractual maturity, are shown below. Actual maturities may differ from contractual maturities because certain issuers may have the right to call or prepay obligations. (In thousands) Amortized Cost Fair Value Due in one year or less $ 673,946 $ 679,822 Due after one year through five years 4,961,661 5,051,288 Due after five years through ten years 3,247,109 3,360,452 Due after ten years 3,120,465 3,160,806 Mortgage-backed securities 1,318,731 1,314,608 Total $ 13,321,912 $ 13,566,976</t>
  </si>
  <si>
    <t>Investments In Equity Securities Available For Sale (Tables)</t>
  </si>
  <si>
    <t>Schedule of Investments in Equity Securities</t>
  </si>
  <si>
    <t>At December 31, 2017 and 2016 , investments in equity securities available for sale were as follows: (In thousands) Cost Gross Unrealized Gains Gross Unrealized Losses Fair Value Carrying Value December 31, 2017 Common stocks $ 81,855 $ 272,309 $ (1,960 ) $ 352,204 $ 352,204 Preferred stocks 124,150 102,890 (2,597 ) 224,443 224,443 Total $ 206,005 $ 375,199 $ (4,557 ) $ 576,647 $ 576,647 December 31, 2016 Common stocks $ 94,998 $ 351,906 $ (1,046 ) $ 445,858 $ 445,858 Preferred stocks 125,589 101,392 (3,639 ) 223,342 223,342 Total $ 220,587 $ 453,298 $ (4,685 ) $ 669,200 $ 669,200</t>
  </si>
  <si>
    <t>Net Investment Income (Tables)</t>
  </si>
  <si>
    <t>Net investment income consists of the following: (In thousands) 2017 2016 2015 Investment income earned on: Fixed maturity securities, including cash and cash equivalents and loans receivable $ 473,101 $ 444,247 $ 428,325 Investment funds 68,169 99,301 62,228 Arbitrage trading account 19,145 18,693 16,891 Real estate 19,975 7,054 11,294 Equity securities available for sale 2,350 4,028 4,624 Gross investment income 582,740 573,323 523,362 Investment expense (6,952 ) (9,160 ) (10,717 ) Net investment income $ 575,788 $ 564,163 $ 512,645</t>
  </si>
  <si>
    <t>Investment Funds (Tables)</t>
  </si>
  <si>
    <t>Schedule of Investment Funds</t>
  </si>
  <si>
    <t>Investment funds consist of the following: Carrying Value as of December 31, Income (Losses) (In thousands) 2017 2016 2017 2016 2015 Real estate $ 606,995 $ 641,783 $ 45,068 $ 50,415 $ 58,032 Energy 82,882 91,448 (15,764 ) 19,747 (37,373 ) Hedged equity — 73,913 (1,164 ) 3,334 (2,762 ) Other funds 465,800 391,002 40,029 25,805 44,331 Total $ 1,155,677 $ 1,198,146 $ 68,169 $ 99,301 $ 62,228</t>
  </si>
  <si>
    <t>Real Estate (Tables)</t>
  </si>
  <si>
    <t>Schedule of real estate properties</t>
  </si>
  <si>
    <t>Investment in real estate represents directly owned property held for investment, as follows: As of December 31, (In thousands) 2017 2016 Properties in operation $ 451,691 $ 457,237 Properties under development 1,017,910 727,744 Total $ 1,469,601 $ 1,184,981</t>
  </si>
  <si>
    <t>Loans Receivable (Tables)</t>
  </si>
  <si>
    <t>Accounts, Notes, Loans and Financing Receivable, Gross, Allowance, and Net [Abstract]</t>
  </si>
  <si>
    <t>Schedule of Loans Receivable</t>
  </si>
  <si>
    <t>Loans receivable are as follows: As of December 31, (In thousands) 2017 2016 Amortized cost (net of valuation allowance): Real estate loans $ 66,057 $ 92,415 Commercial loans 13,627 14,383 Total $ 79,684 $ 106,798 Fair value: Real estate loans $ 66,917 $ 92,415 Commercial loans 15,130 15,884 Total $ 82,047 $ 108,299 Valuation allowance: Specific $ 1,200 $ 1,200 General 2,183 2,197 Total $ 3,383 $ 3,397 For the Year Ended December 31, 2017 2016 Increase (decrease) in valuation allowance $ (14 ) $ 1,303</t>
  </si>
  <si>
    <t>Realized And Unrealized Investment Gains and Losses (Tables)</t>
  </si>
  <si>
    <t>Realized and Unrealized Investment Gains (Losses)</t>
  </si>
  <si>
    <t>Realized and unrealized investment gains (losses) are as follows: (In thousands) 2017 2016 2015 Realized investment gains (losses): Fixed maturity securities: Gains $ 28,217 $ 72,215 $ 23,755 Losses (5,342 ) (6,434 ) (4,065 ) Equity securities available for sale 154,539 14,201 9,639 Investment funds (1) 125,423 58,861 93,529 Real estate 12,880 7,757 — Other (2) 20,141 138,519 2,775 Net realized gains on investments sales 335,858 285,119 125,633 Other-than-temporary impairments (3) — (18,114 ) (33,309 ) Net investment gains 335,858 267,005 92,324 Income tax expense (117,550 ) (93,452 ) (32,313 ) After-tax realized investment gains $ 218,308 $ 173,553 $ 60,011</t>
  </si>
  <si>
    <t>Change In Unrealized Gains (Losses)</t>
  </si>
  <si>
    <t>Change in unrealized gains (losses) of available for sales securities: Fixed maturity securities $ (2,192 ) $ (107,094 ) $ (144,445 ) Previously impaired fixed maturity securities 895 451 (174 ) Equity securities available for sale (77,971 ) 465,727 (27,809 ) Investment funds 9,843 12,631 (19,758 ) Total change in unrealized investment gains (losses) (69,425 ) 371,715 (192,186 ) Income tax benefit (expense) 17,673 (125,315 ) 66,644 Noncontrolling interests 19 59 38 After-tax change in unrealized investment gains (losses) of available for sale securities $ (51,733 ) $ 246,459 $ (125,504 )</t>
  </si>
  <si>
    <t>Securities In An Unrealized Loss Position (Tables)</t>
  </si>
  <si>
    <t>The following tables summarize all securities in an unrealized loss position at December 31, 2017 and 2016 by the length of time those securities have been continuously in an unrealized loss position. Less Than 12 Months 12 Months or Greater Total (In thousands) Fair Value Gross Unrealized Losses Fair Value Gross Unrealized Losses Fair Value Gross Unrealized Losses December 31, 2017 U.S. government and government agency $ 92,167 $ 1,491 $ 72,055 $ 2,341 $ 164,222 $ 3,832 State and municipal 735,972 5,944 345,755 6,630 1,081,727 12,574 Mortgage-backed securities 480,435 5,110 373,956 11,065 854,391 16,175 Asset-backed securities 1,127,309 8,298 167,412 2,314 1,294,721 10,612 Corporate 1,103,747 8,224 170,858 5,946 1,274,605 14,170 Foreign government 244,139 2,615 25,824 251 269,963 2,866 Fixed maturity securities 3,783,769 31,682 1,155,860 28,547 4,939,629 60,229 Common stocks 9,244 1,211 9,387 749 18,631 1,960 Preferred stocks — — 23,077 2,597 23,077 2,597 Equity securities available for sale 9,244 1,211 32,464 3,346 41,708 4,557 Total $ 3,793,013 $ 32,893 $ 1,188,324 $ 31,893 $ 4,981,337 $ 64,786 December 31, 2016 U.S. government and government agency $ 112,709 $ 1,252 $ 35,450 $ 1,341 $ 148,159 $ 2,593 State and municipal 1,562,614 35,553 133,034 4,885 1,695,648 40,438 Mortgage-backed securities 625,903 11,103 109,066 4,828 734,969 15,931 Asset-backed securities 1,010,836 5,340 201,693 6,601 1,212,529 11,941 Corporate 1,035,245 13,448 65,147 7,470 1,100,392 20,918 Foreign government 213,246 1,985 24,820 777 238,066 2,762 Fixed maturity securities 4,560,553 68,681 569,210 25,902 5,129,763 94,583 Common stocks 336 22 8,755 1,024 9,091 1,046 Preferred stocks — — 22,034 3,639 22,034 3,639 Equity securities available for sale 336 22 30,789 4,663 31,125 4,685 Total $ 4,560,889 $ 68,703 $ 599,999 $ 30,565 $ 5,160,888 $ 99,268</t>
  </si>
  <si>
    <t>Non-Investment Grade Fixed Maturity Securities</t>
  </si>
  <si>
    <t>A summary of the Company’s non-investment grade fixed maturity securities that were in an unrealized loss position at December 31, 2017 is presented in the table below: ($ in thousands) Number of Securities Aggregate Fair Value Gross Unrealized Loss Foreign government 11 $ 96,741 $ 1,197 Corporate 7 54,590 2,725 Mortgage-backed securities 6 5,368 138 State and municipal 1 3,662 1 Asset-backed securities 3 441 116 Total 28 $ 160,802 $ 4,177</t>
  </si>
  <si>
    <t>Fair Value Measurements (Tables)</t>
  </si>
  <si>
    <t>Assets And Liabilities Measured At Fair value, On A Recurring Basis</t>
  </si>
  <si>
    <t>The following tables present the assets and liabilities measured at fair value as of December 31, 2017 and 2016 by level: (In thousands) Total Level 1 Level 2 Level 3 December 31, 2017 Assets: Fixed maturity securities available for sale: U.S. government and government agency $ 377,740 $ — $ 377,740 $ — State and municipal 4,445,094 — 4,445,094 — Mortgage-backed securities 1,299,931 — 1,299,931 — Asset-backed securities 2,111,544 — 2,111,372 172 Corporate 4,389,112 — 4,389,112 — Foreign government 848,497 — 848,497 — Total fixed maturity securities available for sale 13,471,918 — 13,471,746 172 Equity securities available for sale: Common stocks 352,204 342,834 — 9,370 Preferred stocks 224,443 — 213,600 10,843 Total equity securities available for sale 576,647 342,834 213,600 20,213 Arbitrage trading account 617,649 471,420 146,229 — Total $ 14,666,214 $ 814,254 $ 13,831,575 $ 20,385 Liabilities: Trading account securities sold but not yet purchased $ 64,358 $ 64,358 $ — $ — December 31, 2016 Assets: Fixed maturity securities available for sale: U.S. government and government agency $ 513,802 $ — $ 513,802 $ — State and municipal 4,519,503 — 4,519,503 — Mortgage-backed securities 1,189,645 — 1,189,645 — Asset-backed securities 1,907,860 — 1,907,677 183 Corporate 4,068,527 — 4,068,527 — Foreign government 902,805 — 902,805 — Total fixed maturity securities available for sale 13,102,142 — 13,101,959 183 Equity securities available for sale: Common stocks 445,858 429,647 7,457 8,754 Preferred stocks 223,342 — 219,680 3,662 Total equity securities available for sale 669,200 429,647 227,137 12,416 Arbitrage trading account 299,999 224,623 75,376 — Total $ 14,071,341 $ 654,270 $ 13,404,472 $ 12,599 Liabilities: Trading account securities sold but not yet purchased $ 51,179 $ 51,089 $ 90 $ —</t>
  </si>
  <si>
    <t>Summarize Changes In Level 3 Assets and Liabilities</t>
  </si>
  <si>
    <t>The following tables summarize changes in Level 3 assets and liabilities for the years ended December 31, 2017 and 2016 : Gains (Losses) Included in: (In thousands) Beginning Balance Earnings (Losses) Other Comprehensive Income (Losses) Impairments Purchases Sales Paydowns/Maturities Transfers In / Out Ending Balance Year ended December 31, 2017 Assets: Fixed maturity securities available for sale: Asset-backed securities $ 183 $ 3 $ 34 $ — $ — $ (48 ) $ — $ — $ 172 Corporate — — — — — — — — — Total 183 3 34 — — (48 ) — — 172 Equity securities available for sale: Common stocks 8,754 — 616 — — — — — 9,370 Preferred stocks 3,662 8 — — 7,173 — — — 10,843 Total 12,416 8 616 — 7,173 — — — 20,213 Arbitrage trading account — 8 — — — (8 ) — — — Total $ 12,599 $ 19 $ 650 $ — $ 7,173 $ (56 ) $ — $ — $ 20,385 Year ended December 31, 2016 Assets: Fixed maturity securities available for sale: Asset-backed securities $ 199 $ 3 $ 16 $ — $ — $ — $ (35 ) $ — $ 183 Corporate 154 177 — — — (331 ) — — — Total 353 180 16 — — (331 ) (35 ) — 183 Equity securities available for sale: Common stocks 7,829 — 160 — 765 — — — 8,754 Preferred stocks 3,624 38 — — — — — — 3,662 Total 11,453 38 160 — 765 — — — 12,416 Arbitrage trading account 176 (176 ) — — — — — — — Total $ 11,982 $ 42 $ 176 $ — $ 765 $ (331 ) $ (35 ) $ — $ 12,599</t>
  </si>
  <si>
    <t>Reserves For Losses And Loss Expenses (Tables)</t>
  </si>
  <si>
    <t>Loss and loss expenses incurred, net of reinsurance, and cumulative paid claims and claim adjustment expenses, net of reinsurance</t>
  </si>
  <si>
    <t>The following tables present undiscounted incurred and paid claims development as of December 31, 2017, net of reinsurance, as well as cumulative claim frequency and the total of incurred but not reported liabilities (IBNR). The information about incurred and paid claims development for the years ended December 31, 2008 to 2016 is presented as supplementary information. To enhance the comparability of the loss development data, the Company has removed the impact of foreign exchange rate movements by using the December 31, 2017 exchange rate for all periods. Beginning with accident year 2012, the Company's U.K. and European insurance business is included in the Insurance segment's tables for Other Liability, Professional Liability, Commercial Automobile and Short-Tail Lines. Prior to 2012, the actuarial analysis for its U.K. and European insurance business was performed on an underwriting year basis and accident year data is not available for those years. Insurance Other Liability (In thousands) Loss and Loss Expenses Incurred, Net of Reinsurance As of December 31, 2017 For the Year Ended December 31, Unaudited Accident Year 2008 2009 2010 2011 2012 2013 2014 2015 2016 2017 IBNR Cumulative Number of Reported Claims 2008 $ 830,091 $ 798,785 $ 744,614 $ 707,274 $ 687,619 $ 678,552 $ 651,784 $ 642,430 $ 644,303 $ 638,545 $ 24,822 26 2009 — 689,758 656,915 625,068 598,641 589,618 561,674 557,634 552,954 546,645 27,261 23 2010 — — 612,630 616,196 590,160 591,042 577,714 575,030 573,865 571,623 39,109 23 2011 — — — 665,768 674,139 660,240 659,214 653,945 649,035 645,149 45,208 23 2012 — — — — 688,924 703,226 703,984 710,395 714,301 724,641 65,037 24 2013 — — — — — 752,373 793,662 786,676 786,122 807,181 101,487 26 2014 — — — — — — 848,794 851,216 849,147 854,008 180,513 27 2015 — — — — — — — 953,009 988,661 963,803 344,421 26 2016 — — — — — — — — 1,019,961 1,012,783 545,372 23 2017 — — — — — — — — — 1,065,756 783,578 18 Total $ 7,830,134 Cumulative Paid Claims and Claim Adjustment Expenses, Net of Reinsurance For the Year Ended December 31, Unaudited Accident Year 2008 2009 2010 2011 2012 2013 2014 2015 2016 2017 2008 $ 46,976 $ 133,238 $ 244,557 $ 348,162 $ 436,866 $ 497,134 $ 530,419 $ 559,727 $ 580,845 $ 597,586 2009 — 44,802 122,851 214,500 311,444 384,999 429,062 470,787 486,793 500,851 2010 — — 45,196 128,959 246,657 336,249 417,172 461,464 491,098 508,308 2011 — — — 48,852 141,225 266,761 379,801 470,886 524,250 556,043 2012 — — — — 57,604 158,774 299,938 418,145 513,849 581,195 2013 — — — — — 63,754 189,747 333,221 474,304 590,435 2014 — — — — — — 79,128 191,385 339,111 482,059 2015 — — — — — — — 82,822 211,177 383,425 2016 — — — — — — — — 69,414 209,350 2017 — — — — — — — — — 77,941 Total $ 4,487,193 Reserves for loss and loss adjustment expenses before 2008, net of reinsurance 126,966 Reserves for loss and loss adjustment expenses, net of reinsurance $ 3,469,907 Primary Workers' Compensation (In thousands) Loss and Loss Expenses Incurred, Net of Reinsurance As of December 31, 2017 For the Year Ended December 31, Unaudited Accident Year 2008 2009 2010 2011 2012 2013 2014 2015 2016 2017 IBNR Cumulative Number of Reported Claims 2008 $ 377,794 $ 347,423 $ 345,605 $ 345,413 $ 388,558 $ 388,472 $ 389,343 $ 391,788 $ 393,932 $ 396,505 $ 12,292 47 2009 — 327,537 332,303 326,766 386,870 392,791 394,303 392,287 395,288 398,994 12,171 43 2010 — — 358,734 361,808 409,237 420,604 426,622 429,952 429,762 427,698 19,659 45 2011 — — — 419,364 442,550 457,134 470,026 472,087 474,076 475,729 24,400 46 2012 — — — — 499,752 501,810 503,956 503,863 509,167 512,707 36,929 48 2013 — — — — — 552,570 547,295 546,995 543,238 547,000 48,953 53 2014 — — — — — — 639,436 637,307 627,767 617,242 71,042 57 2015 — — — — — — — 712,800 690,525 650,997 117,187 58 2016 — — — — — — — — 702,716 696,339 175,332 57 2017 — — — — — — — — — 762,094 370,138 53 Total $ 5,485,305 Cumulative Paid Claims and Claim Adjustment Expenses, Net of Reinsurance For the Year Ended December 31, Unaudited Accident Year 2008 2009 2010 2011 2012 2013 2014 2015 2016 2017 2008 $ 94,385 $ 203,079 $ 261,867 $ 296,667 $ 320,169 $ 335,030 $ 344,892 $ 352,539 $ 360,799 $ 366,741 2009 — 93,647 197,736 257,972 297,079 318,349 333,793 344,771 352,516 360,289 2010 — — 107,742 214,034 279,226 320,154 344,631 362,078 374,013 382,665 2011 — — — 106,157 234,694 309,509 355,909 385,759 408,304 420,945 2012 — — — — 114,998 255,063 339,560 387,368 419,588 437,196 2013 — — — — — 117,900 277,538 363,028 414,160 447,894 2014 — — — — — — 148,405 319,743 412,611 471,235 2015 — — — — — — — 139,320 323,744 421,734 2016 — — — — — — — — 142,998 338,835 2017 — — — — — — — — — 153,456 Total $ 3,800,990 Reserves for loss and loss adjustment expenses before 2008, net of reinsurance 157,868 Reserves for loss and loss adjustment expenses, net of reinsurance $ 1,842,183 Excess Workers' Compensation (In thousands) Loss and Loss Expenses Incurred, Net of Reinsurance As of December 31, 2017 For the Year Ended December 31, Unaudited Accident Year 2008 2009 2010 2011 2012 2013 2014 2015 2016 2017 IBNR Cumulative Number of Reported Claims 2008 $ 186,116 $ 181,072 $ 154,566 $ 152,830 $ 150,429 $ 150,493 $ 146,093 $ 147,105 $ 140,155 $ 139,869 $ 30,534 1 2009 — 168,762 153,766 153,912 148,223 147,556 138,765 142,768 134,716 129,249 26,998 1 2010 — — 135,639 123,497 120,272 116,422 100,331 104,732 100,065 94,986 20,772 1 2011 — — — 88,650 93,993 95,714 87,064 85,299 83,850 78,246 23,339 1 2012 — — — — 72,366 71,301 71,780 73,653 72,441 67,878 16,278 1 2013 — — — — — 62,767 48,493 46,025 42,419 38,551 19,501 1 2014 — — — — — — 63,465 57,558 49,478 45,758 27,746 1 2015 — — — — — — — 69,977 57,897 50,099 32,693 — 2016 — — — — — — — — 72,657 70,281 43,421 — 2017 — — — — — — — — — 76,702 48,784 1 Total $ 791,619 Cumulative Paid Claims and Claim Adjustment Expenses, Net of Reinsurance For the Year Ended December 31, Unaudited Accident Year 2008 2009 2010 2011 2012 2013 2014 2015 2016 2017 2008 $ 2,213 $ 2,607 $ 5,909 $ 9,111 $ 13,648 $ 19,725 $ 27,350 $ 31,434 $ 36,485 $ 41,921 2009 — 5,060 8,402 11,037 14,138 20,176 25,272 29,150 33,573 37,817 2010 — — 2,867 4,003 5,571 6,533 9,084 11,699 14,261 18,821 2011 — — — 2,593 4,848 4,759 12,104 15,684 18,638 20,164 2012 — — — — 1,127 4,815 9,480 11,167 13,234 15,738 2013 — — — — — 249 630 2,158 3,008 3,396 2014 — — — — — — 358 1,729 3,354 4,175 2015 — — — — — — — 2,069 2,481 3,272 2016 — — — — — — — — 2,498 4,783 2017 — — — — — — — — — 6,282 Total $ 156,369 Reserves for loss and loss adjustment expenses before 2008, net of reinsurance 689,657 Reserves for loss and loss adjustment expenses, net of reinsurance $ 1,324,907 Professional Liability (In thousands) Loss and Loss Expenses Incurred, Net of Reinsurance As of December 31, 2017 For the Year Ended December 31, Unaudited Accident Year 2008 2009 2010 2011 2012 2013 2014 2015 2016 2017 IBNR Cumulative Number of Reported Claims 2008 $ 113,409 $ 120,203 $ 116,836 $ 111,535 $ 110,337 $ 107,829 $ 107,369 $ 109,291 $ 108,554 $ 109,325 $ 439 2 2009 — 135,534 140,038 145,950 149,172 148,318 150,690 151,013 153,673 152,880 816 3 2010 — — 147,301 166,172 179,693 178,381 177,127 172,918 175,180 178,122 1,984 4 2011 — — — 180,633 166,044 188,095 191,194 178,071 174,328 177,622 4,735 4 2012 — — — — 242,306 245,732 268,793 253,392 241,616 247,513 14,511 8 2013 — — — — — 274,510 251,267 246,318 252,347 270,285 29,840 8 2014 — — — — — — 257,362 250,131 263,782 246,980 44,937 8 2015 — — — — — — — 262,607 261,500 278,281 81,813 10 2016 — — — — — — — — 313,907 328,108 150,631 11 2017 — — — — — — — — — 336,325 254,118 9 Total $ 2,325,441 Cumulative Paid Claims and Claim Adjustment Expenses, Net of Reinsurance For the Year Ended December 31, Unaudited Accident Year 2008 2009 2010 2011 2012 2013 2014 2015 2016 2017 2008 $ 10,002 $ 37,844 $ 66,198 $ 85,623 $ 96,621 $ 97,834 $ 100,399 $ 105,346 $ 106,428 $ 108,894 2009 — 12,613 52,612 85,960 117,802 127,879 139,030 144,109 144,883 147,768 2010 — — 14,857 58,980 108,713 129,916 144,645 160,799 165,223 171,539 2011 — — — 18,833 62,659 103,404 135,095 151,388 159,555 167,847 2012 — — — — 22,234 87,943 129,442 160,493 191,963 216,476 2013 — — — — — 24,784 64,525 120,431 178,821 208,169 2014 — — — — — — 19,778 84,580 140,094 179,300 2015 — — — — — — — 20,616 86,116 140,660 2016 — — — — — — — — 28,935 103,632 2017 — — — — — — — — — 36,958 Total $ 1,481,243 Reserves for loss and loss adjustment expenses before 2008, net of reinsurance 3,100 Reserves for loss and loss adjustment expenses, net of reinsurance $ 847,298 Commercial Automobile (In thousands) Loss and Loss Expenses Incurred, Net of Reinsurance As of December 31, 2017 For the Year Ended December 31, Unaudited Accident Year 2008 2009 2010 2011 2012 2013 2014 2015 2016 2017 IBNR Cumulative Number of Reported Claims 2008 $ 432,629 $ 444,941 $ 430,453 $ 426,543 $ 425,600 $ 422,999 $ 422,309 $ 423,258 $ 421,829 $ 422,919 $ 313 50 2009 — 362,302 345,139 340,967 335,851 337,922 336,861 334,654 335,091 334,979 535 39 2010 — — 311,322 320,306 330,432 329,109 333,028 331,865 330,586 330,297 703 37 2011 — — — 314,028 322,724 330,125 335,024 343,701 341,200 342,094 1,781 37 2012 — — — — 314,309 326,831 342,588 355,609 355,461 355,598 2,391 34 2013 — — — — — 327,514 349,136 368,894 366,305 356,664 6,069 34 2014 — — — — — — 364,018 385,364 395,013 392,373 13,596 36 2015 — — — — — — — 390,101 390,734 395,956 31,536 38 2016 — — — — — — — — 388,050 389,025 62,834 38 2017 — — — — — — — — — 391,617 131,197 32 Total $ 3,711,522 Cumulative Paid Claims and Claim Adjustment Expenses, Net of Reinsurance For the Year Ended December 31, Unaudited Accident Year 2008 2009 2010 2011 2012 2013 2014 2015 2016 2017 2008 $ 175,402 $ 270,421 $ 334,078 $ 377,643 $ 402,882 $ 413,411 $ 417,598 $ 420,553 $ 420,596 $ 422,236 2009 — 136,433 209,553 257,326 291,925 312,903 328,845 331,484 333,144 333,607 2010 — — 136,054 208,790 263,639 295,355 313,262 324,997 326,804 327,240 2011 — — — 135,350 211,756 262,685 296,370 321,814 333,987 338,325 2012 — — — — 136,844 215,214 273,446 312,342 335,805 346,961 2013 — — — — — 142,929 218,596 267,253 312,470 333,420 2014 — — — — — — 155,630 237,802 306,618 342,988 2015 — — — — — — — 160,316 242,185 300,071 2016 — — — — — — — — 156,753 240,395 2017 — — — — — — — — — 159,100 Total $ 3,144,343 Reserves for loss and loss adjustment expenses before 2008, net of reinsurance 2,464 Reserves for loss and loss adjustment expenses, net of reinsurance $ 569,643 Short-tail lines (In thousands) Loss and Loss Expenses Incurred, Net of Reinsurance As of December 31, 2017 For the Year Ended December 31, Unaudited Accident Year 2008 2009 2010 2011 2012 2013 2014 2015 2016 2017 IBNR Cumulative Number of Reported Claims 2008 $ 395,651 $ 384,606 $ 377,287 $ 371,053 $ 368,063 $ 368,207 $ 367,802 $ 367,594 $ 368,044 $ 367,969 $ 737 23 2009 — 346,902 335,950 326,460 318,124 318,454 314,914 314,140 314,068 316,279 1,063 19 2010 — — 385,650 370,134 358,292 355,579 345,866 346,338 346,700 346,280 1,105 19 2011 — — — 477,005 470,151 461,561 456,871 455,005 450,427 449,639 1,511 21 2012 — — — — 533,643 542,372 543,923 539,180 519,459 518,398 4,358 40 2013 — — — — — 582,165 594,296 585,661 569,888 568,276 7,802 47 2014 — — — — — — 715,483 722,317 694,942 692,591 11,939 53 2015 — — — — — — — 748,981 764,638 763,735 28,878 59 2016 — — — — — — — — 822,176 825,812 48,073 54 2017 — — — — — — — — — 796,305 150,489 42 Total $ 5,645,284 Cumulative Paid Claims and Claim Adjustment Expenses, Net of Reinsurance For the Year Ended December 31, Unaudited Accident Year 2008 2009 2010 2011 2012 2013 2014 2015 2016 2017 2008 $ 244,633 $ 338,299 $ 351,580 $ 361,024 $ 360,380 $ 365,069 $ 366,388 $ 366,389 $ 366,953 $ 366,991 2009 — 212,521 291,338 304,648 306,020 309,939 310,453 311,105 311,386 311,687 2010 — — 245,042 325,176 337,696 346,630 340,075 342,783 343,909 344,897 2011 — — — 303,067 417,818 436,817 441,058 445,356 447,042 447,647 2012 — — — — 283,339 458,412 510,142 520,989 509,941 511,253 2013 — — — — — 316,603 494,148 544,245 546,651 553,970 2014 — — — — — — 375,623 607,174 641,364 660,618 2015 — — — — — — — 398,077 640,637 699,528 2016 — — — — — — — — 448,522 715,192 2017 — — — — — — — — — 470,935 Total $ 5,082,718 Reserves for loss and loss adjustment expenses before 2008, net of reinsurance 3,033 Reserves for loss and loss adjustment expenses, net of reinsurance $ 565,599 Reinsurance Casualty (In thousands) Loss and Loss Expenses Incurred, Net of Reinsurance As of December 31, 2017 For the Year Ended December 31, Unaudited Accident Year 2008 2009 2010 2011 2012 2013 2014 2015 2016 2017 IBNR 2008 $ 361,062 $ 346,045 $ 325,890 $ 306,513 $ 295,266 $ 291,214 $ 298,891 $ 299,336 $ 294,775 $ 296,277 $ 21,314 2009 — 336,295 329,565 328,313 310,178 302,380 293,983 282,968 288,634 282,130 22,883 2010 — — 292,363 299,988 289,984 278,155 267,279 255,738 252,537 250,224 24,961 2011 — — — 293,319 312,388 306,928 302,166 309,707 306,560 297,910 30,716 2012 — — — — 335,219 339,253 334,435 327,145 336,407 338,715 41,215 2013 — — — — — 322,691 273,677 276,773 286,997 295,688 47,285 2014 — — — — — — 323,796 324,199 323,384 334,922 84,802 2015 — — — — — — — 262,424 234,938 233,590 58,408 2016 — — — — — — — — 244,028 256,175 119,654 2017 — — — — — — — — — 234,749 178,718 Total $ 2,820,380 Cumulative Paid Claims and Claim Adjustment Expenses, Net of Reinsurance For the Year Ended December 31, Unaudited Accident Year 2008 2009 2010 2011 2012 2013 2014 2015 2016 2017 2008 $ 11,649 $ 37,063 $ 72,647 $ 111,515 $ 144,701 $ 171,747 $ 191,656 $ 207,639 $ 226,964 $ 241,572 2009 — 21,364 53,704 85,860 124,248 155,372 182,225 197,070 211,456 221,467 2010 — — 18,121 45,931 77,589 106,937 129,700 150,021 165,773 181,311 2011 — — — 17,950 52,544 98,028 134,896 169,147 192,900 208,935 2012 — — — — 22,476 62,438 112,445 152,453 187,599 220,422 2013 — — — — — 28,982 64,072 109,664 143,904 177,890 2014 — — — — — — 21,365 69,422 116,894 156,564 2015 — — — — — — — 17,878 48,784 91,987 2016 — — — — — — — — 19,962 62,099 2017 — — — — — — — — — 16,509 Total $ 1,578,756 Reserves for loss and loss adjustment expenses before 2008, net of reinsurance 391,051 Reserves for loss and loss adjustment expenses, net of reinsurance $ 1,632,676 Property (In thousands) Loss and Loss Expenses Incurred, Net of Reinsurance As of December 31, 2017 For the Year Ended December 31, Unaudited Accident Year 2008 2009 2010 2011 2012 2013 2014 2015 2016 2017 IBNR 2008 $ 56,494 $ 51,978 $ 45,195 $ 44,412 $ 44,733 $ 45,175 $ 44,259 $ 43,803 $ 43,771 $ 43,758 369 2009 — 48,283 43,508 42,622 38,899 38,327 37,709 37,119 36,462 35,444 350 2010 — — 58,979 55,995 52,866 51,767 51,809 51,296 51,182 51,007 344 2011 — — — 95,697 88,316 85,466 86,876 85,304 85,028 84,747 455 2012 — — — — 104,273 95,094 86,742 85,784 84,212 84,218 1,168 2013 — — — — — 142,043 113,039 114,430 112,217 112,855 1,906 2014 — — — — — — 113,838 97,363 97,876 100,604 2,697 2015 — — — — — — — 127,716 118,016 132,382 5,778 2016 — — — — — — — — 168,661 174,989 14,581 2017 — — — — — — — — — 207,088 84,116 Total $ 1,027,092 Cumulative Paid Claims and Claim Adjustment Expenses, Net of Reinsurance For the Year Ended December 31, Unaudited Accident Year 2008 2009 2010 2011 2012 2013 2014 2015 2016 2017 2008 $ 11,280 $ 29,300 $ 34,456 $ 36,773 $ 37,200 $ 38,845 $ 39,193 $ 40,490 $ 42,585 $ 43,007 2009 — 9,823 22,045 28,392 29,612 31,438 31,427 32,730 34,953 34,172 2010 — — 23,882 37,996 42,676 44,165 45,102 46,701 49,353 49,610 2011 — — — 31,558 59,067 73,612 76,281 78,838 82,040 82,592 2012 — — — — 15,705 51,967 64,471 70,924 77,786 79,349 2013 — — — — — 36,654 74,732 92,836 101,794 104,593 2014 — — — — — — 39,050 67,255 82,651 88,871 2015 — — — — — — — 53,496 89,384 109,393 2016 — — — — — — — — 79,015 133,856 2017 — — — — — — — — — 72,187 Total $ 797,630 Reserves for loss and loss adjustment expenses before 2008, net of reinsurance 1,369 Reserves for loss and loss adjustment expenses, net of reinsurance $ 230,831</t>
  </si>
  <si>
    <t>Reconciliation of net incurred and paid claims development to reserves for loss and loss adjustment expenses</t>
  </si>
  <si>
    <t>The reconciliation of the net incurred and paid claims development tables to the reserves for loss and loss adjustment expenses in the consolidated balance sheet is as follows: (In thousands) December 31, 2017 Undiscounted reserves for loss and loss expenses, net of reinsurance: Other liability $ 3,469,907 Primary workers' compensation 1,842,183 Excess workers' compensation 1,324,907 Professional liability 847,298 Commercial automobile 569,643 Short-tail lines 565,599 Other 164,433 Insurance 8,783,970 Casualty 1,632,774 Property 230,831 Reinsurance 1,863,604 Total undiscounted reserves for loss and loss expenses, net of reinsurance $ 10,647,575 (In thousands) December 31, 2017 Due from reinsurers on unpaid claims: Other liability $ 392,159 Primary workers' compensation 434,824 Excess workers' compensation 37,088 Professional liability 305,294 Commercial automobile 6,662 Short-tail lines 275,607 Other 27,001 Insurance 1,478,636 Casualty 113,443 Property 21,415 Reinsurance 134,858 Total due from reinsurers on unpaid claims $ 1,613,494 (In thousands) December 31, 2017 Loss reserve discount: Other liability $ — Primary workers' compensation — Excess workers' compensation (442,349 ) Professional liability — Commercial automobile — Short-tail lines — Other — Insurance (442,349 ) Casualty (148,312 ) Property — Reinsurance (148,312 ) Total loss reserve discount $ (590,661 ) Total gross reserves for loss and loss expenses $ 11,670,408</t>
  </si>
  <si>
    <t>Supplementary information regarding average historical claims duration</t>
  </si>
  <si>
    <t>The following is supplementary information regarding average historical claims duration as of December 31, 2017: Insurance Average Annual Percentage Payout of Incurred Claims by Age, Net of Reinsurance Years 1 2 3 4 5 6 7 8 9 10 Other liability 7.9 % 14.1 % 18.3 % 16.8 % 13.9 % 8.6 % 5.7 % 3.5 % 2.9 % 2.6 % Primary workers' compensation 22.5 % 27.3 % 15.4 % 9.4 % 6.0 % 4.0 % 2.7 % 2.0 % 2.0 % 1.5 % Excess workers' compensation 3.1 % 2.3 % 2.7 % 3.1 % 3.2 % 3.7 % 3.3 % 3.7 % 3.4 % 3.9 % Professional liability 9.0 % 23.9 % 22.3 % 16.9 % 9.6 % 6.4 % 3.2 % 2.9 % 2.7 % 2.3 % Commercial automobile 40.3 % 21.7 % 15.4 % 10.4 % 6.3 % 3.5 % 0.9 % 0.4 % 0.1 % 0.4 % Short-tail lines 60.2 % 29.1 % 5.9 % 1.7 % — % 0.6 % 0.3 % 0.1 % 0.1 % — % Reinsurance Average Annual Percentage Payout of Incurred Claims by Age, Net of Reinsurance Years 1 2 3 4 5 6 7 8 9 10 Casualty 7.0 % 12.3 % 14.3 % 12.3 % 10.8 % 8.9 % 5.9 % 5.6 % 5.0 % 4.9 % Property 34.8 % 33.2 % 14.7 % 5.2 % 3.6 % 2.5 % 2.6 % 3.2 % 1.3 % 1.0 %</t>
  </si>
  <si>
    <t>Reconciliation of beginning and ending reserve balance</t>
  </si>
  <si>
    <t>The table below provides a reconciliation of the beginning and ending reserve balances: (In thousands) 2017 2016 2015 Net reserves at beginning of year $ 9,590,265 $ 9,244,872 $ 8,970,641 Net provision for losses and loss expenses: Claims occurring during the current year (1) 3,963,543 3,826,620 3,653,561 Decrease in estimates for claims occurring in prior years (2) (5,165 ) (29,904 ) (46,713 ) Loss reserve discount accretion 43,970 49,084 49,422 Total 4,002,348 3,845,800 3,656,270 Net payments for claims: Current year 1,027,405 1,052,452 914,637 Prior year 2,562,550 2,401,722 2,342,378 Total 3,589,955 3,454,174 3,257,015 Foreign currency translation 54,256 (46,233 ) (125,024 ) Net reserves at end of year 10,056,914 9,590,265 9,244,872 Ceded reserve at end of year 1,613,494 1,606,930 1,424,278 Gross reserves at end of year $ 11,670,408 $ 11,197,195 $ 10,669,150 _______________________________________ (1) Claims occurring during the current year are net of loss reserve discounts of $22,064,000 , $18,929,000 and $20,357,000 in 2017 , 2016 , and 2015 , respectively. (2) The decrease in estimates for claims occurring in prior years is net of loss reserve discount. On an undiscounted basis, the estimates for claims occurring in prior years decreased by $32,132,000 , $59,175,000 and $64,971,000 in 2017 , 2016 and 2015 , respectively.</t>
  </si>
  <si>
    <t>Reinsurance (Tables)</t>
  </si>
  <si>
    <t>Reinsurance Financial Information</t>
  </si>
  <si>
    <t>The following is a summary of reinsurance financial information: (In thousands) 2017 2016 2015 Written premiums: Direct $ 6,726,029 $ 6,647,600 $ 6,412,533 Assumed 750,934 896,101 837,460 Ceded (1,216,455 ) (1,119,788 ) (1,060,478 ) Total net written premiums $ 6,260,508 $ 6,423,913 $ 6,189,515 Earned premiums: Direct $ 6,661,046 $ 6,492,240 $ 6,245,714 Assumed 812,309 900,570 845,735 Ceded (1,161,936 ) (1,099,462 ) (1,050,840 ) Total net earned premiums $ 6,311,419 $ 6,293,348 $ 6,040,609 Ceded losses and loss expenses incurred $ 601,769 $ 707,336 $ 501,999 Ceded commission earned $ 241,983 $ 201,957 $ 173,288</t>
  </si>
  <si>
    <t>Schedule of Ceded Credit Risk by Reinsurer</t>
  </si>
  <si>
    <t>The following table presents the amounts due from reinsurers as of December 31, 2017 : (In thousands) Munich Re $ 156,368 Lloyd’s of London 152,934 Alleghany Group 152,468 Swiss Re 129,369 Partner Re 87,491 Axis Capital 82,803 Hannover Re Group 64,011 Berkshire Hathaway 56,892 Everest Re 50,387 Korean Re 44,072 Chubb Limited 30,977 Renaissance Re 27,095 Liberty Mutual 22,629 Arch Capital Group 21,310 Other reinsurers less than $20,000 293,134 Subtotal 1,371,940 Residual market pools 411,260 Total $ 1,783,200</t>
  </si>
  <si>
    <t>Indebtedness (Tables)</t>
  </si>
  <si>
    <t>Schedule of Debt</t>
  </si>
  <si>
    <t xml:space="preserve">Indebtedness consisted of the following as of December 31, 2017 (the difference between the face value and the carrying value is unamortized discount and debt issuance costs): Carrying Value (In thousands) Interest Rate Face Value 2017 2016 Senior notes due on: August 15, 2019 6.15% $ 140,651 $ 140,434 $ 140,301 September 15, 2019 7.375% 300,000 299,562 299,308 September 15, 2020 5.375% 300,000 299,083 298,747 January 1, 2022 8.7% 76,503 76,210 76,151 March 15, 2022 4.625% 350,000 348,252 347,834 February 15, 2037 6.25% 250,000 247,896 247,786 August 1, 2044 4.75% 350,000 345,099 344,914 Subsidiary debt (1) Various 12,517 12,516 5,554 Total senior notes and other debt $ 1,779,671 $ 1,769,052 $ 1,760,595 Subordinated debentures due on: April 30, 2053 5.625% $ 350,000 $ 340,838 $ 340,579 March 1, 2056 5.9% 110,000 106,055 105,952 June 1, 2056 5.75% 290,000 281,325 281,099 Total subordinated debentures $ 750,000 $ 728,218 $ 727,630 ________________ (1) Subsidiary debt is due as follows: </t>
  </si>
  <si>
    <t>Income Taxes (Tables)</t>
  </si>
  <si>
    <t>Schedule of Components of Income Tax Expense (Benefit)</t>
  </si>
  <si>
    <t>Income tax expense (benefits) consists of: (In thousands) Current Expense (Benefit) Deferred (Benefit) Expense Total December 31, 2017 Domestic $ 225,694 $ (27,601 ) $ 198,093 Foreign 8,803 12,537 21,340 Total expense $ 234,497 $ (15,064 ) $ 219,433 December 31, 2016 Domestic $ 259,539 $ 3,355 $ 262,894 Foreign 23,634 6,425 30,059 Total expense $ 283,173 $ 9,780 $ 292,953 December 31, 2015 Domestic $ 179,150 $ 31,145 $ 210,295 Foreign (2,318 ) 19,946 17,628 Total expense $ 176,832 $ 51,091 $ 227,923</t>
  </si>
  <si>
    <t>Schedule of Effective Income Tax Rate Reconciliation</t>
  </si>
  <si>
    <t>A reconciliation of the income tax expense and the amounts computed by applying the Federal and foreign income tax rate of 35% to pre-tax income are as follows: (In thousands) 2017 2016 2015 Computed “expected” tax expense $ 270,470 $ 313,753 $ 256,210 Tax-exempt investment income (37,209 ) (37,379 ) (39,283 ) Change in valuation allowance 11,161 1,420 2,702 Impact of foreign tax rates 3,508 1,984 4,447 State and local taxes 1,644 7,748 940 Impact of change in U.S. tax rate (30,531 ) — — Other, net 390 5,427 2,907 Total expense $ 219,433 $ 292,953 $ 227,923</t>
  </si>
  <si>
    <t>Schedule of Deferred Tax Assets and Liabilities</t>
  </si>
  <si>
    <t>(In thousands) 2017 2016 2015 Computed “expected” tax expense $ 270,470 $ 313,753 $ 256,210 Tax-exempt investment income (37,209 ) (37,379 ) (39,283 ) Change in valuation allowance 11,161 1,420 2,702 Impact of foreign tax rates 3,508 1,984 4,447 State and local taxes 1,644 7,748 940 Impact of change in U.S. tax rate (30,531 ) — — Other, net 390 5,427 2,907 Total expense $ 219,433 $ 292,953 $ 227,923 At December 31, 2017 and 2016 , the tax effects of differences that give rise to significant portions of the deferred tax asset and deferred tax liability are as follows: (In thousands) 2017 2016 Deferred tax asset: Loss reserve discounting $ 70,206 $ 86,659 Unearned premiums 110,854 187,522 Net operating losses 33,043 6,179 Other-than-temporary impairments 8,204 26,139 Employee compensation plans 59,037 90,998 Other 49,346 79,842 Gross deferred tax asset 330,690 477,339 Less valuation allowance (16,619 ) (5,457 ) Deferred tax asset 314,071 471,882 Deferred tax liability: Amortization of intangibles 12,826 21,192 Deferred policy acquisition costs 100,020 173,481 Unrealized investment gains 151,162 238,232 Property, furniture and equipment 31,865 34,857 Investment funds 41,104 85,075 Other 63,858 53,410 Deferred tax liability 400,835 606,247 Net deferred tax liability $ 86,764 $ 134,365</t>
  </si>
  <si>
    <t>Dividends From Subsidiaries And Statutory Financial Information (Tables)</t>
  </si>
  <si>
    <t>Schedule of Combined Net Income and Policyholders' Surplus in Accordance with Statutory Accounting Practices</t>
  </si>
  <si>
    <t>BIC’s combined net income and statutory capital and surplus, as determined in accordance with statutory accounting practices (SAP), are as follows: (In thousands) 2017 2016 2015 Net income $ 698,862 $ 702,830 $ 813,303 Statutory capital and surplus $ 5,479,603 $ 5,493,044 $ 5,296,435</t>
  </si>
  <si>
    <t>Common Stockholders' Equity (Tables)</t>
  </si>
  <si>
    <t>Weighted Average Number of Common Shares Used In the Computation of Basic and Diluted Earnings per Share</t>
  </si>
  <si>
    <t>The weighted average number of shares used in the computation of net income per share was as follows: 2017 2016 2015 Basic 124,843,240 122,650,997 124,040,313 Diluted 129,017,613 128,552,838 130,188,866</t>
  </si>
  <si>
    <t>Schedule of Changes in Shares of Common Stock Outstanding</t>
  </si>
  <si>
    <t>Changes in shares of common stock outstanding, net of treasury shares, are presented below. Shares of common stock issued and outstanding do not include shares related to unissued restricted stock units (including shares held in the grantor trust). 2017 2016 2015 Balance, beginning of year 121,193,599 123,307,837 126,748,836 Shares issued 1,052,256 281,654 1,061,026 Shares repurchased (731,003 ) (2,395,892 ) (4,502,025) Balance, end of year 121,514,852 121,193,599 123,307,837</t>
  </si>
  <si>
    <t>Fair Value of Financial Instruments (Tables)</t>
  </si>
  <si>
    <t>Carrying Amounts and Estimated Fair Values of Financial Insruments</t>
  </si>
  <si>
    <t>The following table presents the carrying amounts and estimated fair values of the Company’s financial instruments as of December 31, 2017 and 2016 : 2017 2016 (In thousands) Carrying Value Fair Value Carrying Value Fair Value Assets: Fixed maturity securities $ 13,551,250 $ 13,566,976 $ 13,190,668 $ 13,204,814 Equity securities available for sale 576,647 576,647 669,200 669,200 Arbitrage trading account 617,649 617,649 299,999 299,999 Loans receivable 79,684 82,047 106,798 108,299 Cash and cash equivalents 950,471 950,471 795,285 795,285 Trading accounts receivable from brokers and clearing organizations 189,280 189,280 484,593 484,593 Liabilities: Due to broker 15,920 15,920 19,416 19,416 Trading account securities sold but not yet purchased 64,358 64,358 51,179 51,179 Subordinated debentures 728,218 769,060 727,630 687,504 Senior notes and other debt 1,769,052 1,945,313 1,760,595 1,914,727</t>
  </si>
  <si>
    <t>Stock Incentive Plan (Tables)</t>
  </si>
  <si>
    <t>Schedule of Nonvested Restricted Stock Units Activity</t>
  </si>
  <si>
    <t>The following table summarizes RSU information for the three years ended December 31, 2017 : 2017 2016 2015 RSUs granted and unvested at beginning of period: 4,862,098 4,158,325 5,330,445 Granted 855,984 1,000,559 997,522 Vested (1,993,507 ) (77,250 ) (1,938,000 ) Canceled (246,594 ) (219,536 ) (231,642 ) RSUs granted and unvested at end of period: 3,477,981 4,862,098 4,158,325</t>
  </si>
  <si>
    <t>Schedule of Share-based Compensation, Unearned Compensation Related to RSU's</t>
  </si>
  <si>
    <t>The fair value of RSUs at the date of grant are recorded as unearned compensation, a component of stockholders’ equity, and expensed over the vesting period. Following is a summary of changes in unearned compensation for the three years ended December 31, 2017 : (In thousands) 2017 2016 2015 Unearned compensation at beginning of year $ 115,965 $ 103,538 $ 88,015 RSUs granted, net of cancellations 52,897 52,697 50,442 RSUs expensed (38,796 ) (35,585 ) (30,691 ) RSUs forfeitures (7,156 ) (4,685 ) (4,228 ) Unearned compensation at end of year $ 122,910 $ 115,965 $ 103,538</t>
  </si>
  <si>
    <t>Compensation Plans (Tables)</t>
  </si>
  <si>
    <t>Long-Term Incentive Compensation Plan Expense</t>
  </si>
  <si>
    <t>The following table summarizes the outstanding LTIP awards as of December 31, 2017 : Units Outstanding Maximum Value Inception to date earned through December 31, 2017 on outstanding units 2013 grant 194,250 $ 48,562,500 $ 38,958,780 2014 grant 207,000 20,700,000 12,916,800 2015 grant 208,500 20,850,000 10,800,300 2016 grant 229,250 22,925,000 7,581,298 2017 grant 227,000 22,700,000 3,162,110 The following table summarizes the LTIP expense for each of the three years ended December 31, 2017 : (In thousands) 2017 2016 2015 2011 grant $ — $ (82 ) $ 7,397 2013 grant 7,667 8,918 7,336 2014 grant 3,167 3,503 2,935 2015 grant 3,667 4,072 3,205 2016 grant 3,601 4,002 — 2017 grant 3,162 — — Total $ 21,264 $ 20,413 $ 20,873</t>
  </si>
  <si>
    <t>Supplemental Financial Statement Information (Tables)</t>
  </si>
  <si>
    <t>Schedule of Other Operating Cost and Expense, by Component</t>
  </si>
  <si>
    <t>Other operating costs and expenses consist of the following: (In thousands) 2017 2016 2015 Amortization of deferred policy acquisition costs $ 1,111,489 $ 1,155,954 $ 1,102,492 Insurance operating expenses 989,535 933,249 903,006 Insurance service expenses 129,776 138,908 127,365 Net foreign currency losses (gains) 15,267 (11,904 ) 400 Other costs and expenses 190,865 179,412 156,487 Total $ 2,436,932 $ 2,395,619 $ 2,289,750</t>
  </si>
  <si>
    <t>Industry Segments (Tables)</t>
  </si>
  <si>
    <t>Financial Information Of Company Operating Segments</t>
  </si>
  <si>
    <t>Summary financial information about the Company’s reporting segments is presented in the following table. Income before income taxes by segment includes allocated investment income. Identifiable assets by segment are those assets used in or allocated to the operation of each segment. Revenues (In thousands) Earned Premiums Investment Income Other Total (1) Pre-Tax Income (Loss) Net Income (Loss) to Common Stockholders December 31, 2017 Insurance (2) $ 5,706,443 $ 436,178 $ 86,864 $ 6,229,485 $ 756,153 $ 535,186 Reinsurance 604,976 91,146 — 696,122 (15,276 ) (5,131 ) Corporate, other and eliminations (3) — 48,464 374,835 423,299 (303,965 ) (199,269 ) Net investment gains — — 335,858 335,858 335,858 218,308 Consolidated $ 6,311,419 $ 575,788 $ 797,557 $ 7,684,764 $ 772,770 $ 549,094 December 31, 2016 Insurance $ 5,618,842 $ 431,489 $ 97,879 $ 6,148,210 $ 799,139 $ 534,613 Reinsurance 674,506 102,617 — 777,123 98,277 68,400 Corporate, other and eliminations (3) — 30,057 431,789 461,846 (267,983 ) (174,650 ) Net investment gains — — 267,005 267,005 267,005 173,553 Consolidated $ 6,293,348 $ 564,163 $ 796,673 $ 7,654,184 $ 896,438 $ 601,916 December 31, 2015 Insurance $ 5,393,166 $ 386,801 $ 96,487 $ 5,876,454 $ 748,515 $ 512,426 Reinsurance 647,443 97,882 — 745,325 122,930 86,487 Corporate, other and eliminations (3) — 27,962 464,392 492,354 (231,739 ) (155,230 ) Net investment gains — — 92,324 92,324 92,324 60,011 Consolidated $ 6,040,609 $ 512,645 $ 653,203 $ 7,206,457 $ 732,030 $ 503,694</t>
  </si>
  <si>
    <t>Identifiable Assets by Segments</t>
  </si>
  <si>
    <t>Identifiable Assets (In thousands) December 31, 2017 2016 Insurance $ 19,263,193 $ 19,026,658 Reinsurance 3,169,731 2,635,438 Corporate, other and eliminations(2) 1,866,993 1,702,748 Consolidated $ 24,299,917 $ 23,364,844 _______________________________________ (1) Revenues for Insurance includes $688.2 million , $733.3 million and $786.9 million in 2017, 2016 and 2015, respectively, from foreign countries. Revenues for Reinsurance includes $201.3 million , $200.5 million and $223.4 million in 2017, 2016 and 2015, respectively, from foreign countries. (2) Net income (loss) to common stockholders for 2017 within the Insurance segment includes a net $21 million benefit related to tax reform. (3) Corporate, other and eliminations represent corporate revenues and expenses and other items that are not allocated to business segments.</t>
  </si>
  <si>
    <t>Net Premiums Earned By Major Line Of Business</t>
  </si>
  <si>
    <t>Net premiums earned by major line of business are as follows: (In thousands) 2017 2016 2015 Insurance Other liability $ 1,843,826 $ 1,761,748 $ 1,614,453 Workers' compensation 1,481,507 1,402,611 1,355,631 Short-tail lines 1,184,799 1,280,091 1,277,538 Commercial automobile 650,441 642,452 674,078 Professional liability 545,870 531,940 471,466 Total Insurance 5,706,443 5,618,842 5,393,166 Reinsurance Casualty 377,650 405,470 438,800 Property 227,326 269,036 208,643 Total Reinsurance 604,976 674,506 647,443 Total $ 6,311,419 $ 6,293,348 $ 6,040,609</t>
  </si>
  <si>
    <t>Quarterly Financial Information (Unaudited) (Tables)</t>
  </si>
  <si>
    <t>Schedule of Quarterly Financial Information</t>
  </si>
  <si>
    <t>The following is a summary of quarterly financial data: (In thousands, except per share data) 2017 Three months ended March 31 June 30 September 30 December 31 Revenues $ 1,870,418 $ 1,848,049 $ 2,031,342 $ 1,934,956 Net income 123,447 109,004 162,054 154,589 Net income per share (1) Basic (2) 1.01 0.87 1.29 1.22 Diluted 0.96 0.85 1.26 1.21 2016 Three months ended March 31 June 30 September 30 December 31 Revenues $ 1,807,211 $ 1,855,914 $ 2,019,727 $ 1,971,333 Net income 119,511 108,967 220,650 152,790 Net income per share (1) Basic 0.97 0.89 1.80 1.26 Diluted 0.93 0.85 1.72 1.20 _______________________________________ (1) Net income per share (“EPS”) in each quarter is computed using the weighted-average number of shares outstanding during that quarter, while EPS for the full year is computed using the weighted-average number of shares outstanding during the year. Thus, the sum of the four quarters EPS does not necessarily equal the full-year EPS. (2) Basic shares outstanding includes shares held in a grantor trust established in March 2017.</t>
  </si>
  <si>
    <t>Summary of Significant Accounting Policies (Details) - USD ($) $ in Millions</t>
  </si>
  <si>
    <t>1 Months Ended</t>
  </si>
  <si>
    <t>Mar. 31, 2017</t>
  </si>
  <si>
    <t>Unbilled Audit Premiums</t>
  </si>
  <si>
    <t>Deposit contracts, liabilities</t>
  </si>
  <si>
    <t>Depreciation</t>
  </si>
  <si>
    <t>Indefinite-lived Intangible Assets [Line Items]</t>
  </si>
  <si>
    <t>Basic weighted average number of shares outstanding (in shares)</t>
  </si>
  <si>
    <t>Interest payments</t>
  </si>
  <si>
    <t>Income taxes paid</t>
  </si>
  <si>
    <t>Other Assets</t>
  </si>
  <si>
    <t>Intangible assets, net (excluding goodwill)</t>
  </si>
  <si>
    <t>Grantor Trust | Restricted Stock Units (RSUs)</t>
  </si>
  <si>
    <t>Summary of Significant Accounting Policies (Recent accounting change) (Details) - USD ($) $ / shares in Units, $ in Thousands</t>
  </si>
  <si>
    <t>3 Months Ended</t>
  </si>
  <si>
    <t>Sep. 30, 2017</t>
  </si>
  <si>
    <t>Sep. 30, 2016</t>
  </si>
  <si>
    <t>Jun. 30, 2016</t>
  </si>
  <si>
    <t>Mar. 31, 2016</t>
  </si>
  <si>
    <t>New Accounting Pronouncements or Change in Accounting Principle [Line Items]</t>
  </si>
  <si>
    <t>Net income</t>
  </si>
  <si>
    <t>Basic net income per share (dollars per share)</t>
  </si>
  <si>
    <t>Diluted net income per share (dollars per share)</t>
  </si>
  <si>
    <t>Acquisitions (Details) - USD ($) $ in Thousands</t>
  </si>
  <si>
    <t>Feb. 29, 2016</t>
  </si>
  <si>
    <t>Business Acquisition [Line Items]</t>
  </si>
  <si>
    <t>Real estate, furniture and equipment</t>
  </si>
  <si>
    <t>Intangible Assets</t>
  </si>
  <si>
    <t>Other liabilities assumed</t>
  </si>
  <si>
    <t>Worldwide Supplier of After-market (OEM) Parts [Member]</t>
  </si>
  <si>
    <t>Business Acquisition, Percentage of Voting Interests Acquired</t>
  </si>
  <si>
    <t>85.00%</t>
  </si>
  <si>
    <t>89.50%</t>
  </si>
  <si>
    <t>Business acquisition, cost of acquired entity, cash paid</t>
  </si>
  <si>
    <t>London Acquisition, Inactive insurance Company, and Worldwide Supplier of After-market (OEM) Parts [Member]</t>
  </si>
  <si>
    <t>Non controlling interest</t>
  </si>
  <si>
    <t>Assets, Total [Member]</t>
  </si>
  <si>
    <t>Total assets acquired</t>
  </si>
  <si>
    <t>Net Assets, Segment [Member]</t>
  </si>
  <si>
    <t>Net assets acquired</t>
  </si>
  <si>
    <t>Goodwill [Member]</t>
  </si>
  <si>
    <t>Consolidated Statement of Comprehensive Income (Loss) (Details) - USD ($) $ in Thousands</t>
  </si>
  <si>
    <t>Accumulated Other Comprehensive Income (Loss) [Line Items]</t>
  </si>
  <si>
    <t>Beginning of period</t>
  </si>
  <si>
    <t>Ending balance</t>
  </si>
  <si>
    <t>Unrealized investment gains, before tax</t>
  </si>
  <si>
    <t>Currency translation adjustments, before tax</t>
  </si>
  <si>
    <t>Other comprehensive income (loss), before tax</t>
  </si>
  <si>
    <t>Unrealized investment gains, tax</t>
  </si>
  <si>
    <t>Currency translation adjustments, tax</t>
  </si>
  <si>
    <t>Other comprehensive income (loss), tax</t>
  </si>
  <si>
    <t>Unrealized investment gains, net of tax</t>
  </si>
  <si>
    <t>Unrealized investment gains (losses)</t>
  </si>
  <si>
    <t>Other comprehensive income before reclassifications</t>
  </si>
  <si>
    <t>Amounts reclassified from AOCI</t>
  </si>
  <si>
    <t>Unrealized investment gain related to non-controlling interest</t>
  </si>
  <si>
    <t>Unrealized investment gains (losses) | Reclassification out of Accumulated Other Comprehensive Income [Member]</t>
  </si>
  <si>
    <t>Currency translation adjustments | Reclassification out of Accumulated Other Comprehensive Income [Member]</t>
  </si>
  <si>
    <t xml:space="preserve"> </t>
  </si>
  <si>
    <t>Accumulated other comprehensive income (loss)</t>
  </si>
  <si>
    <t>Accumulated other comprehensive income (loss) | Reclassification out of Accumulated Other Comprehensive Income [Member]</t>
  </si>
  <si>
    <t>Investments in Fixed Maturity Securities (Investments in Fixed Maturity Securities) (Details) - USD ($) $ in Thousands</t>
  </si>
  <si>
    <t>Schedule of Available-for-sale and Held-to-maturity Securities [Table] [Line Items]</t>
  </si>
  <si>
    <t>Total held to maturity, Amortized Cost</t>
  </si>
  <si>
    <t>Total held to maturity, Gross Unrealized Gains</t>
  </si>
  <si>
    <t>Total held to maturity, Gross Unrealized Losses</t>
  </si>
  <si>
    <t>Total held to maturity, Fair Value</t>
  </si>
  <si>
    <t>Total held to maturity, Carrying Value</t>
  </si>
  <si>
    <t>Total available for sale, Amortized Cost</t>
  </si>
  <si>
    <t>Total available for sale, Gross Unrealized Gains</t>
  </si>
  <si>
    <t>Total available for sale, Gross Unrealized Losses</t>
  </si>
  <si>
    <t>Total available for sale, Fair Value</t>
  </si>
  <si>
    <t>Total available for sale, Carrying Value</t>
  </si>
  <si>
    <t>Total investment in fixed maturity securities, Amortized Cost</t>
  </si>
  <si>
    <t>Total investments in fixed maturity securities, Gross Unrealized Gains</t>
  </si>
  <si>
    <t>Total investments in fixed maturity securities, Gross Unrealized Losses</t>
  </si>
  <si>
    <t>Total investments in fixed maturity securities, Fair Value</t>
  </si>
  <si>
    <t>Total investments in fixed maturity securities, carrying value</t>
  </si>
  <si>
    <t>Foreign Government Debt Securities [Member]</t>
  </si>
  <si>
    <t>Commercial Mortgage Backed Securities [Member]</t>
  </si>
  <si>
    <t>U.S. government and government agency</t>
  </si>
  <si>
    <t>State and municipal</t>
  </si>
  <si>
    <t>Residential mortgage-backed</t>
  </si>
  <si>
    <t>Total corporate</t>
  </si>
  <si>
    <t>Debt, State Government [Member]</t>
  </si>
  <si>
    <t>Revenue Subject to Refund [Member]</t>
  </si>
  <si>
    <t>Corporation [Member]</t>
  </si>
  <si>
    <t>Collateralized Mortgage Backed Securities [Member]</t>
  </si>
  <si>
    <t>Asset-backed Securities [Member]</t>
  </si>
  <si>
    <t>Industrial Property [Member]</t>
  </si>
  <si>
    <t>Domestic Corporate Debt Securities [Member]</t>
  </si>
  <si>
    <t>Public Utility, Bonds [Member]</t>
  </si>
  <si>
    <t>Other Security Investments [Member]</t>
  </si>
  <si>
    <t>Debt, Local Government [Member]</t>
  </si>
  <si>
    <t>Investments in Fixed Maturity Securities (The Amortized Cost and Fair Value of Fixed Maturity Securities) (Details) - USD ($) $ in Thousands</t>
  </si>
  <si>
    <t>Amortized Cost, Due in one year or less</t>
  </si>
  <si>
    <t>Amortized Cost, Due after one year through five years</t>
  </si>
  <si>
    <t>Amortized Cost, Due after five years through ten years</t>
  </si>
  <si>
    <t>Amortized Cost, Due after ten years</t>
  </si>
  <si>
    <t>Amortized Cost, Mortgage-backed securities</t>
  </si>
  <si>
    <t>Fair Value, Due in one year or less</t>
  </si>
  <si>
    <t>Fair Value, Due after one year through five years</t>
  </si>
  <si>
    <t>Fair Value, Due after five years through ten years</t>
  </si>
  <si>
    <t>Fair Value, Due after ten years</t>
  </si>
  <si>
    <t>Fair Value, Mortgage-backed securities</t>
  </si>
  <si>
    <t>Investments in Fixed Maturity Securities (Narrative) (Details) - USD ($)</t>
  </si>
  <si>
    <t>Held-to-maturity Securities, Restricted</t>
  </si>
  <si>
    <t>Insurance-related Assessments [Member]</t>
  </si>
  <si>
    <t>Letters of Credit Outstanding, Amount</t>
  </si>
  <si>
    <t>523991 Trust, Fiduciary, and Custody Activities [Member]</t>
  </si>
  <si>
    <t>Accumulated Other Comprehensive Income (Loss), Other than Temporary Impairment, Not Credit Loss, Net of Tax, Available-for-sale, Debt Securities</t>
  </si>
  <si>
    <t>Investments in Equity Securities Available for Sale (Investments in Equity Securities Available for Sale) (Details) - USD ($) $ in Thousands</t>
  </si>
  <si>
    <t>Cost</t>
  </si>
  <si>
    <t>Gross Unrealized, Gains</t>
  </si>
  <si>
    <t>Gross Unrealized, Losses</t>
  </si>
  <si>
    <t>Carrying value and fair value of equity securities</t>
  </si>
  <si>
    <t>Preferred stocks</t>
  </si>
  <si>
    <t>Arbitrage Trading Account (Details) - USD ($) $ in Thousands</t>
  </si>
  <si>
    <t>Options Held | Long</t>
  </si>
  <si>
    <t>Derivative [Line Items]</t>
  </si>
  <si>
    <t>Other derivatives not designated as hedging instruments at fair value, net</t>
  </si>
  <si>
    <t>Derivative, notional amount</t>
  </si>
  <si>
    <t>Options Held | Short</t>
  </si>
  <si>
    <t>Net Investment Income (Net Investment Income) (Details) - USD ($) $ in Thousands</t>
  </si>
  <si>
    <t>Net Investment Income [Line Items]</t>
  </si>
  <si>
    <t>Gross investment income</t>
  </si>
  <si>
    <t>Investment expense</t>
  </si>
  <si>
    <t>Fixed maturity securities, including cash and cash equivalents and loans receivable</t>
  </si>
  <si>
    <t>Real estate</t>
  </si>
  <si>
    <t>Investment Funds (Schedule of Investment Funds) (Details) - USD ($) $ in Thousands</t>
  </si>
  <si>
    <t>Schedule of Equity Method Investments [Line Items]</t>
  </si>
  <si>
    <t>Maximum loss exposure</t>
  </si>
  <si>
    <t>Income (Losses)</t>
  </si>
  <si>
    <t>Energy</t>
  </si>
  <si>
    <t>Hedged equity</t>
  </si>
  <si>
    <t>Other funds</t>
  </si>
  <si>
    <t>Real Estate (Details) - USD ($) $ in Thousands</t>
  </si>
  <si>
    <t>Properties in operation</t>
  </si>
  <si>
    <t>Properties under development</t>
  </si>
  <si>
    <t>Real Estate (Narrative) (Details) - USD ($)</t>
  </si>
  <si>
    <t>Accumulated depreciation and amortization on properites</t>
  </si>
  <si>
    <t>Lease future minimum payments 2016</t>
  </si>
  <si>
    <t>Operating Leases, Future Minimum Payments Receivable, in One Year</t>
  </si>
  <si>
    <t>Lease future minimum payments 2018</t>
  </si>
  <si>
    <t>Lease future minimum payments 2019</t>
  </si>
  <si>
    <t>Lease future minimum payments 2020</t>
  </si>
  <si>
    <t>Lease future minimum payments thereafter</t>
  </si>
  <si>
    <t>Loans Receivable (Details) - USD ($) $ in Thousands</t>
  </si>
  <si>
    <t>Loans Receivable [Line Items]</t>
  </si>
  <si>
    <t>Debt Instrument, Term</t>
  </si>
  <si>
    <t>10 years</t>
  </si>
  <si>
    <t>Total loans receivable</t>
  </si>
  <si>
    <t>Valuation allowance, Specific</t>
  </si>
  <si>
    <t>Valuation allowance, General</t>
  </si>
  <si>
    <t>Valuation allowance</t>
  </si>
  <si>
    <t>Increase (decrease) in valuation allowance</t>
  </si>
  <si>
    <t>Loans in nonaccrual status</t>
  </si>
  <si>
    <t>Commercial</t>
  </si>
  <si>
    <t>Loans Receivable [Member]</t>
  </si>
  <si>
    <t>Realized and Unrealized Investment Gains and Losses (Realized and Unrealized Investment Gains (Losses) (Details) - USD ($) $ in Thousands</t>
  </si>
  <si>
    <t>Fixed maturity securities, Gains</t>
  </si>
  <si>
    <t>Fixed maturity securities, Losses</t>
  </si>
  <si>
    <t>Investment funds (1)</t>
  </si>
  <si>
    <t>Gain (Loss) on Sale of Properties</t>
  </si>
  <si>
    <t>Gain (Loss) on Sale of Other Investments</t>
  </si>
  <si>
    <t>Net realized gains on investments sales</t>
  </si>
  <si>
    <t>Other than Temporary Impairment Losses, Investments</t>
  </si>
  <si>
    <t>Income tax expense</t>
  </si>
  <si>
    <t>Total after-tax investment gains</t>
  </si>
  <si>
    <t>Realized and Unrealized Investment Gains and Losses (Change in Unrealized Gains (Losses) of Available For Sales Securities) (Details) - USD ($)</t>
  </si>
  <si>
    <t>Realized and Unrealized Investment Gains Losses [Line Items]</t>
  </si>
  <si>
    <t>Total change in unrealized gains (losses) before income taxes and noncontrolling interests</t>
  </si>
  <si>
    <t>Income tax benefit (expense)</t>
  </si>
  <si>
    <t>Total change in unrealized gains and losses</t>
  </si>
  <si>
    <t>pre tax realized gain from sale of wholly owned non insurance business</t>
  </si>
  <si>
    <t>Debt Securities Previously Impaired</t>
  </si>
  <si>
    <t>Other than Temporary Impairment, Credit Losses Recognized in Earnings, Additions, No Previous Impairment</t>
  </si>
  <si>
    <t>Fixed Income Investments [Member]</t>
  </si>
  <si>
    <t>Office Building in Washington, D.C.</t>
  </si>
  <si>
    <t>Securities in an Unrealized Loss Position (Securities in an Unrealized Loss Position) (Details) - USD ($) $ in Thousands</t>
  </si>
  <si>
    <t>Available-for-sale Securities, Continuous Unrealized Loss Position [Abstract]</t>
  </si>
  <si>
    <t>Available-for-sale Securities, Less Than 12 Months, Fair Value</t>
  </si>
  <si>
    <t>Available-for-sale Securities, Less Than 12 Months, Gross Unrealized Losses</t>
  </si>
  <si>
    <t>Available-for-sale Securities, 12 Months or Greater, Fair Value</t>
  </si>
  <si>
    <t>Available-for-sale Securities, 12 Months or Greater, Gross Unrealized Losses</t>
  </si>
  <si>
    <t>Available-for-sale Securities, Fair Value</t>
  </si>
  <si>
    <t>Available For Sale Securities, Gross Unrealized Losses</t>
  </si>
  <si>
    <t>Mortgage-backed securities</t>
  </si>
  <si>
    <t>Foreign government</t>
  </si>
  <si>
    <t>Securities in an Unrealized Loss Position (Non-Investment Grade Fixed Maturity Securities) (Details) $ in Thousands</t>
  </si>
  <si>
    <t>Dec. 31, 2017USD ($)</t>
  </si>
  <si>
    <t>Dec. 31, 2016USD ($)</t>
  </si>
  <si>
    <t>Aggregate Fair Value</t>
  </si>
  <si>
    <t>Unrealized Loss Less than 5 Million | Foreign government</t>
  </si>
  <si>
    <t>Number Of Securities</t>
  </si>
  <si>
    <t>Gross Unrealized Loss</t>
  </si>
  <si>
    <t>Unrealized Loss Less than 5 Million | Total corporate</t>
  </si>
  <si>
    <t>Unrealized Loss Less than 5 Million | Mortgage-backed securities</t>
  </si>
  <si>
    <t>Unrealized Loss Less than 5 Million | State and Municipal</t>
  </si>
  <si>
    <t>Unrealized Loss Less than 5 Million | Asset-backed Securities [Member]</t>
  </si>
  <si>
    <t>Unrealized Loss Less than 5 Million | Debt Securities</t>
  </si>
  <si>
    <t>Securities in an Unrealized Loss Position (Narrative) (Details) - USD ($)</t>
  </si>
  <si>
    <t>Securities in continuous unrealized loss position fair value</t>
  </si>
  <si>
    <t>Securities in continuous unrealized loss position, aggregate losses accumulated In AOCI</t>
  </si>
  <si>
    <t>Fixed Maturity Securities</t>
  </si>
  <si>
    <t>Available-for-sale, Securities in Unrealized Loss Positions, Qualitative Disclosure, Other</t>
  </si>
  <si>
    <t>Fair Value Measurements (Assets and Liabilities Measured At Fair Value, On a Recurring Basis) (Details) - USD ($) $ in Thousands</t>
  </si>
  <si>
    <t>Fair Value, Assets and Liabilities Measured on Recurring and Nonrecurring Basis [Line Items]</t>
  </si>
  <si>
    <t>Fixed maturity securities available for sale</t>
  </si>
  <si>
    <t>Fair Value, Measurement with Unobservable Inputs Reconciliation, Recurring Basis, Asset Value</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Impairment of Intangible Assets (Excluding Goodwill)</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Settlements</t>
  </si>
  <si>
    <t>Fair Value, Measurement with Unobservable Inputs Reconciliation, Recurring Basis, Asset, Transfers out of Level 3</t>
  </si>
  <si>
    <t>Asset-backed Securities [Member] | Level 3</t>
  </si>
  <si>
    <t>Total corporate | Level 3</t>
  </si>
  <si>
    <t>Debt Securities | Level 3</t>
  </si>
  <si>
    <t>Common stocks | Level 3</t>
  </si>
  <si>
    <t>Preferred stocks | Level 3</t>
  </si>
  <si>
    <t>Equity securities available for sale | Level 3</t>
  </si>
  <si>
    <t>Trading Assets, Excluding Debt and Equity Securities [Member] | Level 3</t>
  </si>
  <si>
    <t>Recurring</t>
  </si>
  <si>
    <t>Securities sold but not yet purchased</t>
  </si>
  <si>
    <t>Recurring | Level 1</t>
  </si>
  <si>
    <t>Recurring | Level 2</t>
  </si>
  <si>
    <t>Recurring | Level 3</t>
  </si>
  <si>
    <t>Recurring | Asset-backed Securities [Member]</t>
  </si>
  <si>
    <t>Recurring | Asset-backed Securities [Member] | Level 1</t>
  </si>
  <si>
    <t>Recurring | Asset-backed Securities [Member] | Level 2</t>
  </si>
  <si>
    <t>Recurring | Asset-backed Securities [Member] | Level 3</t>
  </si>
  <si>
    <t>Recurring | U.S. government and government agency</t>
  </si>
  <si>
    <t>Recurring | U.S. government and government agency | Level 1</t>
  </si>
  <si>
    <t>Recurring | U.S. government and government agency | Level 2</t>
  </si>
  <si>
    <t>Recurring | U.S. government and government agency | Level 3</t>
  </si>
  <si>
    <t>Recurring | State and municipal</t>
  </si>
  <si>
    <t>Recurring | State and municipal | Level 1</t>
  </si>
  <si>
    <t>Recurring | State and municipal | Level 2</t>
  </si>
  <si>
    <t>Recurring | State and municipal | Level 3</t>
  </si>
  <si>
    <t>Recurring | Mortgage-backed securities</t>
  </si>
  <si>
    <t>Recurring | Mortgage-backed securities | Level 1</t>
  </si>
  <si>
    <t>Recurring | Mortgage-backed securities | Level 2</t>
  </si>
  <si>
    <t>Recurring | Mortgage-backed securities | Level 3</t>
  </si>
  <si>
    <t>Recurring | Total corporate</t>
  </si>
  <si>
    <t>Recurring | Total corporate | Level 1</t>
  </si>
  <si>
    <t>Recurring | Total corporate | Level 2</t>
  </si>
  <si>
    <t>Recurring | Total corporate | Level 3</t>
  </si>
  <si>
    <t>Recurring | Foreign government</t>
  </si>
  <si>
    <t>Recurring | Foreign government | Level 1</t>
  </si>
  <si>
    <t>Recurring | Foreign government | Level 2</t>
  </si>
  <si>
    <t>Recurring | Foreign government | Level 3</t>
  </si>
  <si>
    <t>Recurring | Common stocks</t>
  </si>
  <si>
    <t>Recurring | Common stocks | Level 1</t>
  </si>
  <si>
    <t>Recurring | Common stocks | Level 2</t>
  </si>
  <si>
    <t>Recurring | Common stocks | Level 3</t>
  </si>
  <si>
    <t>Recurring | Preferred stocks</t>
  </si>
  <si>
    <t>Recurring | Preferred stocks | Level 1</t>
  </si>
  <si>
    <t>Recurring | Preferred stocks | Level 2</t>
  </si>
  <si>
    <t>Recurring | Preferred stocks | Level 3</t>
  </si>
  <si>
    <t>Reserves For Losses And Loss Expenses (Loss and Loss Expenses Incurred, Net of Reinsurance, and Cumulative Paid Claims and Claim Adjustment Expenses, Net of Reinsurance) (Details) $ in Thousands</t>
  </si>
  <si>
    <t>Dec. 31, 2017USD ($)claim</t>
  </si>
  <si>
    <t>Dec. 31, 2015USD ($)</t>
  </si>
  <si>
    <t>Dec. 31, 2014USD ($)</t>
  </si>
  <si>
    <t>Dec. 31, 2013USD ($)</t>
  </si>
  <si>
    <t>Dec. 31, 2012USD ($)</t>
  </si>
  <si>
    <t>Dec. 31, 2011USD ($)</t>
  </si>
  <si>
    <t>Dec. 31, 2010USD ($)</t>
  </si>
  <si>
    <t>Dec. 31, 2009USD ($)</t>
  </si>
  <si>
    <t>Dec. 31, 2008USD ($)</t>
  </si>
  <si>
    <t>Claims Development [Line Items]</t>
  </si>
  <si>
    <t>Reserves for loss and loss adjustment expenses, net of reinsurance</t>
  </si>
  <si>
    <t>Other liability</t>
  </si>
  <si>
    <t>Loss and loss expenses incurred, net of reinsurance</t>
  </si>
  <si>
    <t>Cumulative paid claims and claim adjustment expenses, net of reinsurance</t>
  </si>
  <si>
    <t>Reserves for loss and loss adjustment expenses before 2008, net of reinsurance</t>
  </si>
  <si>
    <t>Primary workers' compensation</t>
  </si>
  <si>
    <t>Excess workers' compensation</t>
  </si>
  <si>
    <t>Professional liability</t>
  </si>
  <si>
    <t>Commercial automobile</t>
  </si>
  <si>
    <t>Short-tail lines</t>
  </si>
  <si>
    <t>Casualty</t>
  </si>
  <si>
    <t>Property</t>
  </si>
  <si>
    <t>Accident Year 2008 | Other liability</t>
  </si>
  <si>
    <t>IBNR</t>
  </si>
  <si>
    <t>Cumulative Number of Reported Claims | claim</t>
  </si>
  <si>
    <t>Accident Year 2008 | Primary workers' compensation</t>
  </si>
  <si>
    <t>Accident Year 2008 | Excess workers' compensation</t>
  </si>
  <si>
    <t>Accident Year 2008 | Professional liability</t>
  </si>
  <si>
    <t>Accident Year 2008 | Commercial automobile</t>
  </si>
  <si>
    <t>Accident Year 2008 | Short-tail lines</t>
  </si>
  <si>
    <t>Accident Year 2008 | Casualty</t>
  </si>
  <si>
    <t>Accident Year 2008 | Property</t>
  </si>
  <si>
    <t>Accident Year 2009 | Other liability</t>
  </si>
  <si>
    <t>Accident Year 2009 | Primary workers' compensation</t>
  </si>
  <si>
    <t>Accident Year 2009 | Excess workers' compensation</t>
  </si>
  <si>
    <t>Accident Year 2009 | Professional liability</t>
  </si>
  <si>
    <t>Accident Year 2009 | Commercial automobile</t>
  </si>
  <si>
    <t>Accident Year 2009 | Short-tail lines</t>
  </si>
  <si>
    <t>Accident Year 2009 | Casualty</t>
  </si>
  <si>
    <t>Accident Year 2009 | Property</t>
  </si>
  <si>
    <t>Accident Year 2010 | Other liability</t>
  </si>
  <si>
    <t>Accident Year 2010 | Primary workers' compensation</t>
  </si>
  <si>
    <t>Accident Year 2010 | Excess workers' compensation</t>
  </si>
  <si>
    <t>Accident Year 2010 | Professional liability</t>
  </si>
  <si>
    <t>Accident Year 2010 | Commercial automobile</t>
  </si>
  <si>
    <t>Accident Year 2010 | Short-tail lines</t>
  </si>
  <si>
    <t>Accident Year 2010 | Casualty</t>
  </si>
  <si>
    <t>Accident Year 2010 | Property</t>
  </si>
  <si>
    <t>Accident Year 2011 | Other liability</t>
  </si>
  <si>
    <t>Accident Year 2011 | Primary workers' compensation</t>
  </si>
  <si>
    <t>Accident Year 2011 | Excess workers' compensation</t>
  </si>
  <si>
    <t>Accident Year 2011 | Professional liability</t>
  </si>
  <si>
    <t>Accident Year 2011 | Commercial automobile</t>
  </si>
  <si>
    <t>Accident Year 2011 | Short-tail lines</t>
  </si>
  <si>
    <t>Accident Year 2011 | Casualty</t>
  </si>
  <si>
    <t>Accident Year 2011 | Property</t>
  </si>
  <si>
    <t>Accident Year 2012 | Other liability</t>
  </si>
  <si>
    <t>Accident Year 2012 | Primary workers' compensation</t>
  </si>
  <si>
    <t>Accident Year 2012 | Excess workers' compensation</t>
  </si>
  <si>
    <t>Accident Year 2012 | Professional liability</t>
  </si>
  <si>
    <t>Accident Year 2012 | Commercial automobile</t>
  </si>
  <si>
    <t>Accident Year 2012 | Short-tail lines</t>
  </si>
  <si>
    <t>Accident Year 2012 | Casualty</t>
  </si>
  <si>
    <t>Accident Year 2012 | Property</t>
  </si>
  <si>
    <t>Accident Year 2013 | Other liability</t>
  </si>
  <si>
    <t>Accident Year 2013 | Primary workers' compensation</t>
  </si>
  <si>
    <t>Accident Year 2013 | Excess workers' compensation</t>
  </si>
  <si>
    <t>Accident Year 2013 | Professional liability</t>
  </si>
  <si>
    <t>Accident Year 2013 | Commercial automobile</t>
  </si>
  <si>
    <t>Accident Year 2013 | Short-tail lines</t>
  </si>
  <si>
    <t>Accident Year 2013 | Casualty</t>
  </si>
  <si>
    <t>Accident Year 2013 | Property</t>
  </si>
  <si>
    <t>Accident Year 2014 | Other liability</t>
  </si>
  <si>
    <t>Accident Year 2014 | Primary workers' compensation</t>
  </si>
  <si>
    <t>Accident Year 2014 | Excess workers' compensation</t>
  </si>
  <si>
    <t>Accident Year 2014 | Professional liability</t>
  </si>
  <si>
    <t>Accident Year 2014 | Commercial automobile</t>
  </si>
  <si>
    <t>Accident Year 2014 | Short-tail lines</t>
  </si>
  <si>
    <t>Accident Year 2014 | Casualty</t>
  </si>
  <si>
    <t>Accident Year 2014 | Property</t>
  </si>
  <si>
    <t>Accident Year 2015 | Other liability</t>
  </si>
  <si>
    <t>Accident Year 2015 | Primary workers' compensation</t>
  </si>
  <si>
    <t>Accident Year 2015 | Excess workers' compensation</t>
  </si>
  <si>
    <t>Accident Year 2015 | Professional liability</t>
  </si>
  <si>
    <t>Accident Year 2015 | Commercial automobile</t>
  </si>
  <si>
    <t>Accident Year 2015 | Short-tail lines</t>
  </si>
  <si>
    <t>Accident Year 2015 | Casualty</t>
  </si>
  <si>
    <t>Accident Year 2015 | Property</t>
  </si>
  <si>
    <t>Accident Year 2016 | Other liability</t>
  </si>
  <si>
    <t>Accident Year 2016 | Primary workers' compensation</t>
  </si>
  <si>
    <t>Accident Year 2016 | Excess workers' compensation</t>
  </si>
  <si>
    <t>Accident Year 2016 | Professional liability</t>
  </si>
  <si>
    <t>Accident Year 2016 | Commercial automobile</t>
  </si>
  <si>
    <t>Accident Year 2016 | Short-tail lines</t>
  </si>
  <si>
    <t>Accident Year 2016 | Casualty</t>
  </si>
  <si>
    <t>Accident Year 2016 | Property</t>
  </si>
  <si>
    <t>Accident Year 2017 | Other liability</t>
  </si>
  <si>
    <t>Accident Year 2017 | Primary workers' compensation</t>
  </si>
  <si>
    <t>Accident Year 2017 | Excess workers' compensation</t>
  </si>
  <si>
    <t>Accident Year 2017 | Professional liability</t>
  </si>
  <si>
    <t>Accident Year 2017 | Commercial automobile</t>
  </si>
  <si>
    <t>Accident Year 2017 | Short-tail lines</t>
  </si>
  <si>
    <t>Accident Year 2017 | Casualty</t>
  </si>
  <si>
    <t>Accident Year 2017 | Property</t>
  </si>
  <si>
    <t>Reserves For Losses And Loss Expenses (Reconciliation of Net Incurred and Paid Claims Development to Reserves for Loss and Loss Adjustment Expenses) (Details) - USD ($) $ in Thousands</t>
  </si>
  <si>
    <t>Short-duration Insurance Contracts, Reconciliation of Claims Development to Liability [Line Items]</t>
  </si>
  <si>
    <t>Total undiscounted reserves for loss and loss expenses, net of reinsurance</t>
  </si>
  <si>
    <t>Total due from reinsurers on unpaid claims</t>
  </si>
  <si>
    <t>Total loss reserve discount</t>
  </si>
  <si>
    <t>Total gross reserves for loss and loss expenses</t>
  </si>
  <si>
    <t>Insurance</t>
  </si>
  <si>
    <t>Insurance | Other liability</t>
  </si>
  <si>
    <t>Insurance | Primary workers' compensation</t>
  </si>
  <si>
    <t>Insurance | Excess workers' compensation</t>
  </si>
  <si>
    <t>Insurance | Professional liability</t>
  </si>
  <si>
    <t>Insurance | Commercial automobile</t>
  </si>
  <si>
    <t>Insurance | Short-tail lines</t>
  </si>
  <si>
    <t>Insurance | Other</t>
  </si>
  <si>
    <t>Reinsurance | Casualty</t>
  </si>
  <si>
    <t>Reinsurance | Property</t>
  </si>
  <si>
    <t>Reserves For Losses And Loss Expenses (Supplementary Information Regarding Average Historical Claims Duration) (Details)</t>
  </si>
  <si>
    <t>Short-duration Insurance Contracts, Historical Claims Duration [Line Items]</t>
  </si>
  <si>
    <t>Average annual percentage payout of incurred claims by age, net of reinsurance, Year 1</t>
  </si>
  <si>
    <t>7.90%</t>
  </si>
  <si>
    <t>Average annual percentage payout of incurred claims by age, net of reinsurance, Year 2</t>
  </si>
  <si>
    <t>14.10%</t>
  </si>
  <si>
    <t>Average annual percentage payout of incurred claims by age, net of reinsurance, Year 3</t>
  </si>
  <si>
    <t>18.30%</t>
  </si>
  <si>
    <t>Average annual percentage payout of incurred claims by age, net of reinsurance, Year 4</t>
  </si>
  <si>
    <t>16.80%</t>
  </si>
  <si>
    <t>Average annual percentage payout of incurred claims by age, net of reinsurance, Year 5</t>
  </si>
  <si>
    <t>13.90%</t>
  </si>
  <si>
    <t>Average annual percentage payout of incurred claims by age, net of reinsurance, Year 6</t>
  </si>
  <si>
    <t>8.60%</t>
  </si>
  <si>
    <t>Average annual percentage payout of incurred claims by age, net of reinsurance, Year 7</t>
  </si>
  <si>
    <t>5.70%</t>
  </si>
  <si>
    <t>Average annual percentage payout of incurred claims by age, net of reinsurance, Year 8</t>
  </si>
  <si>
    <t>3.50%</t>
  </si>
  <si>
    <t>Average annual percentage payout of incurred claims by age, net of reinsurance, Year 9</t>
  </si>
  <si>
    <t>2.90%</t>
  </si>
  <si>
    <t>Average annual percentage payout of incurred claims by age, net of reinsurance, Year 10</t>
  </si>
  <si>
    <t>2.60%</t>
  </si>
  <si>
    <t>22.50%</t>
  </si>
  <si>
    <t>27.30%</t>
  </si>
  <si>
    <t>15.40%</t>
  </si>
  <si>
    <t>9.40%</t>
  </si>
  <si>
    <t>6.00%</t>
  </si>
  <si>
    <t>4.00%</t>
  </si>
  <si>
    <t>2.70%</t>
  </si>
  <si>
    <t>2.00%</t>
  </si>
  <si>
    <t>1.50%</t>
  </si>
  <si>
    <t>3.10%</t>
  </si>
  <si>
    <t>2.30%</t>
  </si>
  <si>
    <t>3.20%</t>
  </si>
  <si>
    <t>3.70%</t>
  </si>
  <si>
    <t>3.30%</t>
  </si>
  <si>
    <t>3.40%</t>
  </si>
  <si>
    <t>3.90%</t>
  </si>
  <si>
    <t>9.00%</t>
  </si>
  <si>
    <t>23.90%</t>
  </si>
  <si>
    <t>22.30%</t>
  </si>
  <si>
    <t>16.90%</t>
  </si>
  <si>
    <t>9.60%</t>
  </si>
  <si>
    <t>6.40%</t>
  </si>
  <si>
    <t>40.30%</t>
  </si>
  <si>
    <t>21.70%</t>
  </si>
  <si>
    <t>10.40%</t>
  </si>
  <si>
    <t>6.30%</t>
  </si>
  <si>
    <t>0.90%</t>
  </si>
  <si>
    <t>0.40%</t>
  </si>
  <si>
    <t>0.10%</t>
  </si>
  <si>
    <t>60.20%</t>
  </si>
  <si>
    <t>29.10%</t>
  </si>
  <si>
    <t>5.90%</t>
  </si>
  <si>
    <t>1.70%</t>
  </si>
  <si>
    <t>0.00%</t>
  </si>
  <si>
    <t>0.60%</t>
  </si>
  <si>
    <t>0.30%</t>
  </si>
  <si>
    <t>7.00%</t>
  </si>
  <si>
    <t>12.30%</t>
  </si>
  <si>
    <t>14.30%</t>
  </si>
  <si>
    <t>10.80%</t>
  </si>
  <si>
    <t>8.90%</t>
  </si>
  <si>
    <t>5.60%</t>
  </si>
  <si>
    <t>5.00%</t>
  </si>
  <si>
    <t>4.90%</t>
  </si>
  <si>
    <t>34.80%</t>
  </si>
  <si>
    <t>33.20%</t>
  </si>
  <si>
    <t>14.70%</t>
  </si>
  <si>
    <t>5.20%</t>
  </si>
  <si>
    <t>3.60%</t>
  </si>
  <si>
    <t>2.50%</t>
  </si>
  <si>
    <t>1.30%</t>
  </si>
  <si>
    <t>1.00%</t>
  </si>
  <si>
    <t>Reserves For Losses And Loss Expenses (Schedule of Liability for Unpaid Claims and Claims Adjustment Expense) (Details) - USD ($) $ in Thousands</t>
  </si>
  <si>
    <t>Liability for Unpaid Claims and Claims Adjustment Expense [Roll Forward]</t>
  </si>
  <si>
    <t>Net reserves at beginning of year</t>
  </si>
  <si>
    <t>Net provision for losses and loss expenses:</t>
  </si>
  <si>
    <t>Claims occuring during the current year</t>
  </si>
  <si>
    <t>Decrease in estimates for claims occurring in prior years</t>
  </si>
  <si>
    <t>Loss reserve discount accretion</t>
  </si>
  <si>
    <t>Net payments for claims:</t>
  </si>
  <si>
    <t>Current year</t>
  </si>
  <si>
    <t>Prior year</t>
  </si>
  <si>
    <t>Foreign currency translation</t>
  </si>
  <si>
    <t>Net reserves at end of year</t>
  </si>
  <si>
    <t>Ceded reserve at end of year</t>
  </si>
  <si>
    <t>Gross reserves at end of year</t>
  </si>
  <si>
    <t>Workers' Compensation Discount, Amount</t>
  </si>
  <si>
    <t>Decrease in estimates for claims occurring in prior years, undiscounted basis</t>
  </si>
  <si>
    <t>Reserves For Losses And Loss Expenses (Narrative) (Details) - USD ($) $ in Thousands</t>
  </si>
  <si>
    <t>Reserves For Losses And Loss Expenses [Line Items]</t>
  </si>
  <si>
    <t>Workers' Compensation Discount, Prior Year Amount</t>
  </si>
  <si>
    <t>Liability For Unpaid Claims And Claims Adjustment Expense Incurred Claims Undiscounted Basis Prior Years, Increase (Decrease)</t>
  </si>
  <si>
    <t>Favorable Reserve Development Net Of Premium Offsets</t>
  </si>
  <si>
    <t>Reserve for losses and loss adjustment expenses relating to asbestos and environmental claims, net</t>
  </si>
  <si>
    <t>Workers' compensation discount after effects of ceded reinsurance, amount</t>
  </si>
  <si>
    <t>Minimum [Member]</t>
  </si>
  <si>
    <t>Workers' compensation discount, percent</t>
  </si>
  <si>
    <t>Maximum [Member]</t>
  </si>
  <si>
    <t>Weighted Average</t>
  </si>
  <si>
    <t>Discounted [Member] | Weighted Average</t>
  </si>
  <si>
    <t>Unfavorable Reserve Development Net Of Premium Offsets</t>
  </si>
  <si>
    <t>Reinsurance Reserves, Ogden Discount Rate</t>
  </si>
  <si>
    <t>(0.75%)</t>
  </si>
  <si>
    <t>Workers' Compensation [Member]</t>
  </si>
  <si>
    <t>100.00%</t>
  </si>
  <si>
    <t>Reinsurance (Reinsurance Financial Information) (Details) - USD ($) $ in Thousands</t>
  </si>
  <si>
    <t>Written premiums, Direct</t>
  </si>
  <si>
    <t>Written premiums, Assumed</t>
  </si>
  <si>
    <t>Written premiums, Ceded</t>
  </si>
  <si>
    <t>Total net premiums written</t>
  </si>
  <si>
    <t>Earned premiums, Direct</t>
  </si>
  <si>
    <t>Earned premiums, Assumed</t>
  </si>
  <si>
    <t>Earned premiums, Ceded</t>
  </si>
  <si>
    <t>Ceded losses incurred</t>
  </si>
  <si>
    <t>Uncollectible reinsurance</t>
  </si>
  <si>
    <t>Fees and Commissions, Other</t>
  </si>
  <si>
    <t>Reinsurance (Schedule Of Ceded Credit Risk by Reinsurer) (Details) - USD ($) $ in Thousands</t>
  </si>
  <si>
    <t>Ceded Credit Risk [Line Items]</t>
  </si>
  <si>
    <t>Credit Risk Reinsurers, Subtotal, Excluding Residual Market Pools [Member]</t>
  </si>
  <si>
    <t>Munich Re</t>
  </si>
  <si>
    <t>Lloyds of London</t>
  </si>
  <si>
    <t>Alleghany Group</t>
  </si>
  <si>
    <t>Swiss Re</t>
  </si>
  <si>
    <t>Partner Re</t>
  </si>
  <si>
    <t>Axis Capital</t>
  </si>
  <si>
    <t>Hannover Re Group</t>
  </si>
  <si>
    <t>Berkshire Hathaway [Member]</t>
  </si>
  <si>
    <t>Everest Re</t>
  </si>
  <si>
    <t>Korean Re [Domain]</t>
  </si>
  <si>
    <t>Chubb Ltd. [Member]</t>
  </si>
  <si>
    <t>Renaissance Re</t>
  </si>
  <si>
    <t>Liberty Mutual [Member]</t>
  </si>
  <si>
    <t>Arch Capital Group</t>
  </si>
  <si>
    <t>Other Reinsurers</t>
  </si>
  <si>
    <t>Residual Market Pools</t>
  </si>
  <si>
    <t>Indebtedness (Details) - USD ($)</t>
  </si>
  <si>
    <t>Subsidiary Debt</t>
  </si>
  <si>
    <t>Face Value</t>
  </si>
  <si>
    <t>Carrying Value</t>
  </si>
  <si>
    <t>Repayments in 2019</t>
  </si>
  <si>
    <t>Repayments in 2020</t>
  </si>
  <si>
    <t>Repayments thereafter</t>
  </si>
  <si>
    <t>Senior Notes | Senior Notes due August 15, 2019</t>
  </si>
  <si>
    <t>Interest Rate</t>
  </si>
  <si>
    <t>6.15%</t>
  </si>
  <si>
    <t>Senior Notes | Senior Notes due September 15, 2019</t>
  </si>
  <si>
    <t>7.375%</t>
  </si>
  <si>
    <t>Senior Notes | Senior Notes due September 15, 2020</t>
  </si>
  <si>
    <t>5.375%</t>
  </si>
  <si>
    <t>Senior Notes | Senior Notes due January 1, 2022</t>
  </si>
  <si>
    <t>8.70%</t>
  </si>
  <si>
    <t>Senior Notes | Senior Notes due March 15, 2022</t>
  </si>
  <si>
    <t>4.625%</t>
  </si>
  <si>
    <t>Senior Notes | Senior Notes due February 15, 2037</t>
  </si>
  <si>
    <t>6.25%</t>
  </si>
  <si>
    <t>Senior Notes | Senior Notes due August 1, 2044 [Member]</t>
  </si>
  <si>
    <t>4.75%</t>
  </si>
  <si>
    <t>Junior Subordinated Debt [Member]</t>
  </si>
  <si>
    <t>Aggregate Indebtedness</t>
  </si>
  <si>
    <t>Junior Subordinated Debt [Member] | Five Point Six Two Five Percent Subordinated Debentures [Member]</t>
  </si>
  <si>
    <t>5.625%</t>
  </si>
  <si>
    <t>Junior Subordinated Debt [Member] | Five Point Nine Percent Subordinated Debentures [Domain]</t>
  </si>
  <si>
    <t>Junior Subordinated Debt [Member] | Five Point Eight Percent Subordinated Debentures [Member] [Domain]</t>
  </si>
  <si>
    <t>5.75%</t>
  </si>
  <si>
    <t>Subordinated Debt [Member]</t>
  </si>
  <si>
    <t>Subordinated Debt [Member] | SubordinatedDebenturedueApril30,2053 [Member]</t>
  </si>
  <si>
    <t>Subordinated Debt [Member] | SubordinatedDebenturedueMarch1,2056 [Member] [Member]</t>
  </si>
  <si>
    <t>Subordinated Debt [Member] | Subordinated Debenture due June1, 2056 [Member]</t>
  </si>
  <si>
    <t>Subordinated Debentures Subject to Mandatory Redemption [Member]</t>
  </si>
  <si>
    <t>Income Taxes (Schedule of Components of Income Tax Expense (Benefit)) (Details) - USD ($) $ in Thousands</t>
  </si>
  <si>
    <t>Current Expense, Domestic</t>
  </si>
  <si>
    <t>Deferred Expense (Benefit), Domestic</t>
  </si>
  <si>
    <t>Domestic, Total</t>
  </si>
  <si>
    <t>Current Expense, Foreign</t>
  </si>
  <si>
    <t>Deferred Expense (Benefit), Foreign</t>
  </si>
  <si>
    <t>Foreign, Total</t>
  </si>
  <si>
    <t>Current Expense, Total</t>
  </si>
  <si>
    <t>Deferred Expense (Benefit), Total</t>
  </si>
  <si>
    <t>Total expense</t>
  </si>
  <si>
    <t>Income (Loss) from Continuing Operations before Income Taxes, Domestic</t>
  </si>
  <si>
    <t>Income (Loss) from Continuing Operations before Income Taxes, Foreign</t>
  </si>
  <si>
    <t>Income Taxes (Schedule of Effective Income Tax Rate Reconciliation) (Details) - USD ($) $ in Thousands</t>
  </si>
  <si>
    <t>Statutory federal income tax rate</t>
  </si>
  <si>
    <t>35.00%</t>
  </si>
  <si>
    <t>Income Tax Expense (Benefit), Continuing Operations, Income Tax Reconciliation [Abstract]</t>
  </si>
  <si>
    <t>Computed “expected” tax expense</t>
  </si>
  <si>
    <t>Tax-exempt investment income</t>
  </si>
  <si>
    <t>Change in valuation allowance</t>
  </si>
  <si>
    <t>Impact of foreign tax rates</t>
  </si>
  <si>
    <t>State and local taxes</t>
  </si>
  <si>
    <t>Impact of change in U.S. tax rate</t>
  </si>
  <si>
    <t>Schedule of Effective Income Tax Rate Reconciliation [Table Text Block]</t>
  </si>
  <si>
    <t>Income Taxes (Schedule of Deferred Tax Assets and Liabilities) (Details) - USD ($) $ in Thousands</t>
  </si>
  <si>
    <t>Deferred tax asset:</t>
  </si>
  <si>
    <t>Loss reserve discounting</t>
  </si>
  <si>
    <t>Employee compensation plans</t>
  </si>
  <si>
    <t>Gross deferred tax asset</t>
  </si>
  <si>
    <t>Less valuation allowance</t>
  </si>
  <si>
    <t>Deferred tax asset</t>
  </si>
  <si>
    <t>Deferred tax liability:</t>
  </si>
  <si>
    <t>Amortization of intangibles</t>
  </si>
  <si>
    <t>Unrealized investment gains</t>
  </si>
  <si>
    <t>Deferred Tax Liabilities, Property, Plant and Equipment</t>
  </si>
  <si>
    <t>Deferred Tax Liabilities, Investments</t>
  </si>
  <si>
    <t>Deferred tax liability</t>
  </si>
  <si>
    <t>Net deferred tax liability</t>
  </si>
  <si>
    <t>Current federal income taxes</t>
  </si>
  <si>
    <t>Operating Loss Carryforwards [Line Items]</t>
  </si>
  <si>
    <t>Taxes Payable, Current</t>
  </si>
  <si>
    <t>Tax Credit Carryforward, Valuation Allowance</t>
  </si>
  <si>
    <t>Foreign Tax Authority (expiration 2031) [Member]</t>
  </si>
  <si>
    <t>Operating loss carryforwards</t>
  </si>
  <si>
    <t>Foreign Tax Authority (No expiration) [Member] [Member]</t>
  </si>
  <si>
    <t>Income Taxes (Narrative) (Details) $ in Millions</t>
  </si>
  <si>
    <t>Net tax benefit related to Tax Act</t>
  </si>
  <si>
    <t>Tax benefit applied to net deferred tax liability</t>
  </si>
  <si>
    <t>Charge on deemed repatriation of earnings</t>
  </si>
  <si>
    <t>Dividends From Subsidiaries And Statutory Financial Information (Schedule of Combined Net Income and Policyholders' Surplus in Accordance with Statutory Accounting Practices) (Details) - USD ($) $ in Thousands</t>
  </si>
  <si>
    <t>Amount available for dividend distribution without prior approval from regulatory authorities</t>
  </si>
  <si>
    <t>Policyholders' surplus</t>
  </si>
  <si>
    <t>Increase in BIC's statutory capital and surplus</t>
  </si>
  <si>
    <t>Total Adjusted Capital percentage threshold</t>
  </si>
  <si>
    <t>200.00%</t>
  </si>
  <si>
    <t>BIC's Total Adjusted Capital balance</t>
  </si>
  <si>
    <t>BIC's Total Adjusted Capital balance as percentage of RBC Authorized Control Level</t>
  </si>
  <si>
    <t>397.00%</t>
  </si>
  <si>
    <t>Common Stockholders' Equity (Weighted Average Number of Common Shares Used In the Computation of Basic and Diluted Earnings per Share) (Details) - shares</t>
  </si>
  <si>
    <t>Basic</t>
  </si>
  <si>
    <t>Diluted</t>
  </si>
  <si>
    <t>Restricted Stock Units (RSUs) | Grantor Trust</t>
  </si>
  <si>
    <t>Common Stockholders' Equity (Schedule of Changes in Shares of Common Stock Outstanding) (Details) - shares</t>
  </si>
  <si>
    <t>Common Stock Shares Outstanding [Roll Forward]</t>
  </si>
  <si>
    <t>Balance, beginning of year</t>
  </si>
  <si>
    <t>Shares issued</t>
  </si>
  <si>
    <t>Shares repurchased</t>
  </si>
  <si>
    <t>Balance, end of year</t>
  </si>
  <si>
    <t>Fair Value of Financial Instruments (Carrying Amounts and Estimated Fair Values of Financial Instruments) (Details) - USD ($) $ in Thousands</t>
  </si>
  <si>
    <t>Assets:</t>
  </si>
  <si>
    <t>Due To Broker</t>
  </si>
  <si>
    <t>Due To Broker Fair Value</t>
  </si>
  <si>
    <t>Trading accounts receivable from brokers and clearing organizations</t>
  </si>
  <si>
    <t>Fair Value</t>
  </si>
  <si>
    <t>Lease Obligations (Details) - USD ($)</t>
  </si>
  <si>
    <t>Future minimum lease payment - due in 2018</t>
  </si>
  <si>
    <t>Future minimum lease payment - due in 2019</t>
  </si>
  <si>
    <t>Future minimum lease payment - due in 2020</t>
  </si>
  <si>
    <t>Future minimum lease payment - due in 2021</t>
  </si>
  <si>
    <t>Future Minimum Payments, Due in 2022</t>
  </si>
  <si>
    <t>Future minimum lease payment - due thereafter</t>
  </si>
  <si>
    <t>Rental expense</t>
  </si>
  <si>
    <t>Commitments, Litigation And Contingent Liabilities (Details) $ in Millions</t>
  </si>
  <si>
    <t>Commitment to Invest in Certain Investment Funds</t>
  </si>
  <si>
    <t>Commitment to Invest in Real Estate Construction Projects</t>
  </si>
  <si>
    <t>Stock Incentive Plan (Schedule of Share-based Compensation, Stock Options, Activity) (Details) - shares</t>
  </si>
  <si>
    <t>Dec. 31, 2012</t>
  </si>
  <si>
    <t>Dec. 31, 2011</t>
  </si>
  <si>
    <t>Share-based Compensation Arrangement by Share-based Payment Award [Line Items]</t>
  </si>
  <si>
    <t>Number of outstanding options - vested and exercisable</t>
  </si>
  <si>
    <t>Stock Incentive Plan (Schedule of Nonvested Restricted Stock Units Activity) (Details) - shares</t>
  </si>
  <si>
    <t>Deferred Compensation Arrangement with Individual, Shares Issued</t>
  </si>
  <si>
    <t>Restricted Stock Units (RSUs)</t>
  </si>
  <si>
    <t>Share-based Compensation Arrangement by Share-based Payment Award, Equity Instruments Other than Options, Nonvested [Roll Forward]</t>
  </si>
  <si>
    <t>RSUs granted and unvested at beginning of period:</t>
  </si>
  <si>
    <t>Granted</t>
  </si>
  <si>
    <t>Vested</t>
  </si>
  <si>
    <t>Canceled</t>
  </si>
  <si>
    <t>RSUs granted and unvested at end of period:</t>
  </si>
  <si>
    <t>Minimum [Member] | Restricted Stock Units (RSUs)</t>
  </si>
  <si>
    <t>Vesting period</t>
  </si>
  <si>
    <t>3 years</t>
  </si>
  <si>
    <t>Maximum [Member] | Restricted Stock Units (RSUs)</t>
  </si>
  <si>
    <t>5 years</t>
  </si>
  <si>
    <t>Stock Incentive Plan (Schedule of Share-based Compensation, Unearned Compensation Related to RSU's) (Details) - Restricted Stock Units (RSUs) - USD ($) $ in Thousands</t>
  </si>
  <si>
    <t>Share Based Compensation Arrangement By Share Based Payment Award Equity Instruments Other Than Options Changes In Unearned Compensation [Roll Forward]</t>
  </si>
  <si>
    <t>Unearned compensation at beginning of year</t>
  </si>
  <si>
    <t>RSUs granted, net of cancellations</t>
  </si>
  <si>
    <t>RSUs expensed</t>
  </si>
  <si>
    <t>RSUs forfeitures</t>
  </si>
  <si>
    <t>Unearned compensation at end of year</t>
  </si>
  <si>
    <t>Compensation Plans (Details)</t>
  </si>
  <si>
    <t>Dec. 31, 2017USD ($)shareshour</t>
  </si>
  <si>
    <t>Deferred Compensation Arrangement with Individual, Excluding Share-based Payments and Postretirement Benefits [Line Items]</t>
  </si>
  <si>
    <t>LTIP Expense</t>
  </si>
  <si>
    <t>Deferred Profit Sharing</t>
  </si>
  <si>
    <t>Profit Sharing Plan Minimum Contribution, Percent</t>
  </si>
  <si>
    <t>Number of service hours required (in hours) | hour</t>
  </si>
  <si>
    <t>Profit Sharing Plan, Contributions Vesting Immediately, Percent</t>
  </si>
  <si>
    <t>40.00%</t>
  </si>
  <si>
    <t>Profit Sharing Plan, Contributions Vesting Based on Years of Service, Percent</t>
  </si>
  <si>
    <t>60.00%</t>
  </si>
  <si>
    <t>Profit sharing expense</t>
  </si>
  <si>
    <t>2011 grant</t>
  </si>
  <si>
    <t>2013 grant</t>
  </si>
  <si>
    <t>Deferred Compensation Arrangement With Individual, Company Growth Performance Period</t>
  </si>
  <si>
    <t>Long-Term Incentive Compensation Plan, Number of Units Oustanding | shares</t>
  </si>
  <si>
    <t>Long-Term Incentive Compensation Plan, Maximum Value</t>
  </si>
  <si>
    <t>Long-Term Incentive Compensation Plan, Earned</t>
  </si>
  <si>
    <t>2014 grant</t>
  </si>
  <si>
    <t>2015 grant</t>
  </si>
  <si>
    <t>2016 grant</t>
  </si>
  <si>
    <t>2017 grant</t>
  </si>
  <si>
    <t>Retirement Benefits (Schedule of Defined Benefit Plan Amounts Recognized in Other Comprehensive Income (Loss)) (Details) - USD ($) $ in Thousands</t>
  </si>
  <si>
    <t>Defined Benefit Plans and Other Postretirement Benefit Plans Table Text Block [Line Items]</t>
  </si>
  <si>
    <t>Net after tax unamortized periodic pension cost</t>
  </si>
  <si>
    <t>Supplemental Financial Statement Information (Schedule of Other Operating Cost and Expense, by Component) (Details) - USD ($) $ in Thousands</t>
  </si>
  <si>
    <t>Amortization of deferred policy acquisition costs</t>
  </si>
  <si>
    <t>Insurance operating expenses</t>
  </si>
  <si>
    <t>Insurance service expenses</t>
  </si>
  <si>
    <t>Net foreign currency losses (gains)</t>
  </si>
  <si>
    <t>Other costs and expenses</t>
  </si>
  <si>
    <t>Other Expense [Member]</t>
  </si>
  <si>
    <t>Industry Segments (Financial Information of Company Operating Segments) (Details) - USD ($) $ in Thousands</t>
  </si>
  <si>
    <t>Segment Reporting Information [Line Items]</t>
  </si>
  <si>
    <t>Earned Premiums</t>
  </si>
  <si>
    <t>Investment Income</t>
  </si>
  <si>
    <t>Other Income</t>
  </si>
  <si>
    <t>Net Investment Gains Segment [Member]</t>
  </si>
  <si>
    <t>Investment Income, Net</t>
  </si>
  <si>
    <t>Income (Loss) from Subsidiaries, Net of Tax</t>
  </si>
  <si>
    <t>Pre-Tax Income (Loss)</t>
  </si>
  <si>
    <t>Premiums Receivable [Member]</t>
  </si>
  <si>
    <t>Investment Income [Member]</t>
  </si>
  <si>
    <t>Other Revenues</t>
  </si>
  <si>
    <t>Operating Segments</t>
  </si>
  <si>
    <t>Corporate and adjustments</t>
  </si>
  <si>
    <t>Operating Segments | Insurance</t>
  </si>
  <si>
    <t>Operating Segments | Reinsurance</t>
  </si>
  <si>
    <t>Industry Segments (Identifiable Assets by Segment) (Details) - USD ($) $ in Thousands</t>
  </si>
  <si>
    <t>Segment Reporting, Asset Reconciling Item [Line Items]</t>
  </si>
  <si>
    <t>Consolidated Assets</t>
  </si>
  <si>
    <t>Revenues</t>
  </si>
  <si>
    <t>Net Income (Loss) Available to Common Stockholders, Basic</t>
  </si>
  <si>
    <t>Non-US [Member] | Operating Segments | Insurance</t>
  </si>
  <si>
    <t>Non-US [Member] | Operating Segments | Reinsurance</t>
  </si>
  <si>
    <t>Industry Segments (Net Premiums Earned By Major Line of Business) (Details) - USD ($) $ in Thousands</t>
  </si>
  <si>
    <t>Insurance | Other Liability [Member]</t>
  </si>
  <si>
    <t>Insurance | Workers' Compensation [Member]</t>
  </si>
  <si>
    <t>Insurance | Professional Liability</t>
  </si>
  <si>
    <t>Reinsurance | Property [Member]</t>
  </si>
  <si>
    <t>Quarterly Financial Information (Unaudited) (Schedule of Quarterly Financial Information) (Details) - USD ($) $ / shares in Units, $ in Thousands</t>
  </si>
  <si>
    <t>Net income per share</t>
  </si>
  <si>
    <t>Schedule II - Condensed Financial Information of Registrant (Balance Sheets (Parent Company)) (Details) - USD ($) $ in Thousands</t>
  </si>
  <si>
    <t>Dec. 31, 2014</t>
  </si>
  <si>
    <t>Dec. 30, 2011</t>
  </si>
  <si>
    <t>Fixed maturity securities available for sale at fair value (cost $1,059,834 and $899,206 at December 31, 2017 and 2016, respectively)</t>
  </si>
  <si>
    <t>Equity securities available for sale, at fair value (cost $3,430 in 2017 and 2016)</t>
  </si>
  <si>
    <t>Property, furniture and equipment at cost, less accumulated depreciation</t>
  </si>
  <si>
    <t>Deferred federal income taxes</t>
  </si>
  <si>
    <t>Stockholders' equity:</t>
  </si>
  <si>
    <t>Preferred stock</t>
  </si>
  <si>
    <t>Common stock</t>
  </si>
  <si>
    <t>Retained earnings (including accumulated undistributed net income of subsidiaries of $5,073,268 and $4,850,878 at December 31, 2017 and 2016, respectively)</t>
  </si>
  <si>
    <t>Treasury stock, at cost</t>
  </si>
  <si>
    <t>Fixed maturity securities available for sale at cost</t>
  </si>
  <si>
    <t>Equity securities available for sale at cost</t>
  </si>
  <si>
    <t>Parent Company</t>
  </si>
  <si>
    <t>Investment in subsidiaries</t>
  </si>
  <si>
    <t>Due to subsidiaries</t>
  </si>
  <si>
    <t>Senior notes</t>
  </si>
  <si>
    <t>Accumulated undistributed net income of subsidiaries</t>
  </si>
  <si>
    <t>Schedule II - Condensed Financial Information of Registrant (Statements of Income (Parent Company)) (Details) - USD ($) $ in Thousands</t>
  </si>
  <si>
    <t>Condensed Income Statements, Captions [Line Items]</t>
  </si>
  <si>
    <t>Operating costs and expense</t>
  </si>
  <si>
    <t>Federal income taxes:</t>
  </si>
  <si>
    <t>Net expense</t>
  </si>
  <si>
    <t>Dividends from subsidiaries</t>
  </si>
  <si>
    <t>Management fees and investment income including dividends from subsidiaries of $694,462, $700,664 and $642,421 for the years ended December 31, 2017, 2016 and 2015, respectively</t>
  </si>
  <si>
    <t>Net investment (losses) gains</t>
  </si>
  <si>
    <t>Federal income taxes provided by subsidiaries on a separate return basis</t>
  </si>
  <si>
    <t>Federal income tax expense on a consolidated return basis</t>
  </si>
  <si>
    <t>Income before undistributed equity in net income of subsidiaries</t>
  </si>
  <si>
    <t>Equity in undistributed net income of subsidiaries</t>
  </si>
  <si>
    <t>Schedule II - Condensed Financial Information of Registrant (Statements of Cash Flows (Parent Company)) (Details) - USD ($) $ in Thousands</t>
  </si>
  <si>
    <t>Condensed Cash Flow Statements, Captions [Line Items]</t>
  </si>
  <si>
    <t>Cash flows from operating activities:</t>
  </si>
  <si>
    <t>Net investment gains (losses)</t>
  </si>
  <si>
    <t>Cash (used in) from investing activities:</t>
  </si>
  <si>
    <t>Proceeds from sales of equity securities</t>
  </si>
  <si>
    <t>Cost of purchases of fixed maturity securities</t>
  </si>
  <si>
    <t>Net additions to real estate, furniture &amp; equipment</t>
  </si>
  <si>
    <t>Cash (used in) from financing activities:</t>
  </si>
  <si>
    <t>Equity in undistributed earnings of subsidiaries</t>
  </si>
  <si>
    <t>Tax payments received from subsidiaries</t>
  </si>
  <si>
    <t>Federal income taxes</t>
  </si>
  <si>
    <t>Investments in and advances to subsidiaries, net</t>
  </si>
  <si>
    <t>Net proceeds from issuance of senior notes</t>
  </si>
  <si>
    <t>Repayment of senior notes</t>
  </si>
  <si>
    <t>Schedule III - Supplementary Insurance Information (Details) - USD ($) $ in Thousands</t>
  </si>
  <si>
    <t>Supplementary Insurance Information, by Segment [Line Items]</t>
  </si>
  <si>
    <t>Deferred Policy Acquisition Cost</t>
  </si>
  <si>
    <t>Reserve for Losses and Loss Expenses</t>
  </si>
  <si>
    <t>Unearned Premiums</t>
  </si>
  <si>
    <t>Net Premiums Earned</t>
  </si>
  <si>
    <t>Loss and Loss Expenses</t>
  </si>
  <si>
    <t>Amortization of Deferred Policy Acquisition Cost</t>
  </si>
  <si>
    <t>Other Operating Costs and Expenses</t>
  </si>
  <si>
    <t>Net Premiums Written</t>
  </si>
  <si>
    <t>Reinsurance Recoverable</t>
  </si>
  <si>
    <t>Schedule IV - Reinsurance (Details) - USD ($) $ in Thousands</t>
  </si>
  <si>
    <t>Reinsurance Premiums for Insurance Companies, by Product Segment [Line Items]</t>
  </si>
  <si>
    <t>Direct Amount</t>
  </si>
  <si>
    <t>Ceded to Other Companies</t>
  </si>
  <si>
    <t>Assumed from Other Companies</t>
  </si>
  <si>
    <t>Percentage of Amount Assumed to Net</t>
  </si>
  <si>
    <t>12.00%</t>
  </si>
  <si>
    <t>13.50%</t>
  </si>
  <si>
    <t>2.80%</t>
  </si>
  <si>
    <t>3.00%</t>
  </si>
  <si>
    <t>108.10%</t>
  </si>
  <si>
    <t>105.40%</t>
  </si>
  <si>
    <t>Schedule V - Valuation and Qualifying Accounts (Details) - USD ($) $ in Thousands</t>
  </si>
  <si>
    <t>Movement in Valuation Allowances and Reserves [Roll Forward]</t>
  </si>
  <si>
    <t>Opening Balance</t>
  </si>
  <si>
    <t>Additions - Charged to Expense</t>
  </si>
  <si>
    <t>Deductions - Amounts Written Off</t>
  </si>
  <si>
    <t>Ending Balance</t>
  </si>
  <si>
    <t>Loan loss reserves</t>
  </si>
  <si>
    <t>Valuation and Qualifying Accounts Disclosure [Line Items]</t>
  </si>
  <si>
    <t>Deferred Tax Assets, Tax Deferred Expense, Reserves and Accruals, Provision for Loan Losses</t>
  </si>
  <si>
    <t>General Valuation Allowance [Member]</t>
  </si>
  <si>
    <t>Schedule VI - Supplementary Information Concerning Property-Casualty Insurance Operations (Details) - USD ($) $ in Thousands</t>
  </si>
  <si>
    <t>Losses and loss expenses incurred:</t>
  </si>
  <si>
    <t>Prior years</t>
  </si>
  <si>
    <t>Paid losses and loss expens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54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21542004</v>
      </c>
    </row>
    <row r="14" spans="1:4">
      <c r="A14" s="4" t="s">
        <v>23</v>
      </c>
      <c r="B14" s="4" t="s">
        <v>24</v>
      </c>
    </row>
    <row r="15" spans="1:4">
      <c r="A15" s="4" t="s">
        <v>25</v>
      </c>
      <c r="B15" s="4" t="s">
        <v>26</v>
      </c>
    </row>
    <row r="16" spans="1:4">
      <c r="A16" s="4" t="s">
        <v>27</v>
      </c>
      <c r="B16" s="4" t="s">
        <v>24</v>
      </c>
    </row>
    <row r="17" spans="1:4">
      <c r="A17" s="4" t="s">
        <v>28</v>
      </c>
      <c r="D17" s="6" t="n">
        <v>66634020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032</v>
      </c>
      <c r="B1" s="2" t="s">
        <v>1</v>
      </c>
    </row>
    <row r="2" spans="1:4">
      <c r="B2" s="2" t="s">
        <v>2</v>
      </c>
      <c r="C2" s="2" t="s">
        <v>30</v>
      </c>
      <c r="D2" s="2" t="s">
        <v>31</v>
      </c>
    </row>
    <row r="3" spans="1:4">
      <c r="A3" s="3" t="s">
        <v>247</v>
      </c>
    </row>
    <row r="4" spans="1:4">
      <c r="A4" s="4" t="s">
        <v>1033</v>
      </c>
      <c r="B4" s="6" t="n">
        <v>50117000</v>
      </c>
    </row>
    <row r="5" spans="1:4">
      <c r="A5" s="4" t="s">
        <v>1034</v>
      </c>
      <c r="B5" s="5" t="n">
        <v>41326000</v>
      </c>
    </row>
    <row r="6" spans="1:4">
      <c r="A6" s="4" t="s">
        <v>1035</v>
      </c>
      <c r="B6" s="5" t="n">
        <v>38721000</v>
      </c>
    </row>
    <row r="7" spans="1:4">
      <c r="A7" s="4" t="s">
        <v>1036</v>
      </c>
      <c r="B7" s="5" t="n">
        <v>34982000</v>
      </c>
    </row>
    <row r="8" spans="1:4">
      <c r="A8" s="4" t="s">
        <v>1037</v>
      </c>
      <c r="B8" s="5" t="n">
        <v>29720000</v>
      </c>
    </row>
    <row r="9" spans="1:4">
      <c r="A9" s="4" t="s">
        <v>1038</v>
      </c>
      <c r="B9" s="5" t="n">
        <v>92086000</v>
      </c>
    </row>
    <row r="10" spans="1:4">
      <c r="A10" s="4" t="s">
        <v>1039</v>
      </c>
      <c r="B10" s="6" t="n">
        <v>52925000</v>
      </c>
      <c r="C10" s="6" t="n">
        <v>47453000</v>
      </c>
      <c r="D10" s="6" t="n">
        <v>46271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1040</v>
      </c>
      <c r="B1" s="2" t="s">
        <v>1</v>
      </c>
    </row>
    <row r="2" spans="1:2">
      <c r="B2" s="2" t="s">
        <v>596</v>
      </c>
    </row>
    <row r="3" spans="1:2">
      <c r="A3" s="3" t="s">
        <v>250</v>
      </c>
    </row>
    <row r="4" spans="1:2">
      <c r="A4" s="4" t="s">
        <v>1041</v>
      </c>
      <c r="B4" s="8" t="n">
        <v>406.2</v>
      </c>
    </row>
    <row r="5" spans="1:2">
      <c r="A5" s="4" t="s">
        <v>1042</v>
      </c>
      <c r="B5" s="8" t="n">
        <v>359.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3</v>
      </c>
      <c r="B1" s="2" t="s">
        <v>31</v>
      </c>
      <c r="C1" s="2" t="s">
        <v>1044</v>
      </c>
      <c r="D1" s="2" t="s">
        <v>1045</v>
      </c>
    </row>
    <row r="2" spans="1:4">
      <c r="A2" s="3" t="s">
        <v>1046</v>
      </c>
    </row>
    <row r="3" spans="1:4">
      <c r="A3" s="4" t="s">
        <v>1047</v>
      </c>
      <c r="B3" s="5" t="n">
        <v>3375</v>
      </c>
      <c r="C3" s="5" t="n">
        <v>3375</v>
      </c>
      <c r="D3" s="5" t="n">
        <v>131405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0</v>
      </c>
      <c r="D2" s="2" t="s">
        <v>31</v>
      </c>
    </row>
    <row r="3" spans="1:4">
      <c r="A3" s="3" t="s">
        <v>1046</v>
      </c>
    </row>
    <row r="4" spans="1:4">
      <c r="A4" s="4" t="s">
        <v>1049</v>
      </c>
      <c r="B4" s="5" t="n">
        <v>5027614</v>
      </c>
    </row>
    <row r="5" spans="1:4">
      <c r="A5" s="4" t="s">
        <v>1050</v>
      </c>
    </row>
    <row r="6" spans="1:4">
      <c r="A6" s="3" t="s">
        <v>1051</v>
      </c>
    </row>
    <row r="7" spans="1:4">
      <c r="A7" s="4" t="s">
        <v>1052</v>
      </c>
      <c r="B7" s="5" t="n">
        <v>4862098000</v>
      </c>
      <c r="C7" s="5" t="n">
        <v>4158325000</v>
      </c>
      <c r="D7" s="5" t="n">
        <v>5330445000</v>
      </c>
    </row>
    <row r="8" spans="1:4">
      <c r="A8" s="4" t="s">
        <v>1053</v>
      </c>
      <c r="B8" s="5" t="n">
        <v>855984000</v>
      </c>
      <c r="C8" s="5" t="n">
        <v>1000559000</v>
      </c>
      <c r="D8" s="5" t="n">
        <v>997522000</v>
      </c>
    </row>
    <row r="9" spans="1:4">
      <c r="A9" s="4" t="s">
        <v>1054</v>
      </c>
      <c r="B9" s="5" t="n">
        <v>-1993507000</v>
      </c>
      <c r="C9" s="5" t="n">
        <v>-77250000</v>
      </c>
      <c r="D9" s="5" t="n">
        <v>-1938000000</v>
      </c>
    </row>
    <row r="10" spans="1:4">
      <c r="A10" s="4" t="s">
        <v>1055</v>
      </c>
      <c r="B10" s="5" t="n">
        <v>-246594000</v>
      </c>
      <c r="C10" s="5" t="n">
        <v>-219536000</v>
      </c>
      <c r="D10" s="5" t="n">
        <v>-231642000</v>
      </c>
    </row>
    <row r="11" spans="1:4">
      <c r="A11" s="4" t="s">
        <v>1056</v>
      </c>
      <c r="B11" s="5" t="n">
        <v>3477981000</v>
      </c>
      <c r="C11" s="5" t="n">
        <v>4862098000</v>
      </c>
      <c r="D11" s="5" t="n">
        <v>4158325000</v>
      </c>
    </row>
    <row r="12" spans="1:4">
      <c r="A12" s="4" t="s">
        <v>1057</v>
      </c>
    </row>
    <row r="13" spans="1:4">
      <c r="A13" s="3" t="s">
        <v>1046</v>
      </c>
    </row>
    <row r="14" spans="1:4">
      <c r="A14" s="4" t="s">
        <v>1058</v>
      </c>
      <c r="B14" s="4" t="s">
        <v>1059</v>
      </c>
    </row>
    <row r="15" spans="1:4">
      <c r="A15" s="4" t="s">
        <v>1060</v>
      </c>
    </row>
    <row r="16" spans="1:4">
      <c r="A16" s="3" t="s">
        <v>1046</v>
      </c>
    </row>
    <row r="17" spans="1:4">
      <c r="A17" s="4" t="s">
        <v>1058</v>
      </c>
      <c r="B17" s="4" t="s">
        <v>106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0</v>
      </c>
      <c r="D2" s="2" t="s">
        <v>31</v>
      </c>
    </row>
    <row r="3" spans="1:4">
      <c r="A3" s="3" t="s">
        <v>1063</v>
      </c>
    </row>
    <row r="4" spans="1:4">
      <c r="A4" s="4" t="s">
        <v>1064</v>
      </c>
      <c r="B4" s="6" t="n">
        <v>115965</v>
      </c>
      <c r="C4" s="6" t="n">
        <v>103538</v>
      </c>
      <c r="D4" s="6" t="n">
        <v>88015</v>
      </c>
    </row>
    <row r="5" spans="1:4">
      <c r="A5" s="4" t="s">
        <v>1065</v>
      </c>
      <c r="B5" s="5" t="n">
        <v>52897</v>
      </c>
      <c r="C5" s="5" t="n">
        <v>52697</v>
      </c>
      <c r="D5" s="5" t="n">
        <v>50442</v>
      </c>
    </row>
    <row r="6" spans="1:4">
      <c r="A6" s="4" t="s">
        <v>1066</v>
      </c>
      <c r="B6" s="5" t="n">
        <v>38796</v>
      </c>
      <c r="C6" s="5" t="n">
        <v>-35585</v>
      </c>
      <c r="D6" s="5" t="n">
        <v>-30691</v>
      </c>
    </row>
    <row r="7" spans="1:4">
      <c r="A7" s="4" t="s">
        <v>1067</v>
      </c>
      <c r="B7" s="5" t="n">
        <v>7156</v>
      </c>
      <c r="C7" s="5" t="n">
        <v>-4685</v>
      </c>
      <c r="D7" s="5" t="n">
        <v>-4228</v>
      </c>
    </row>
    <row r="8" spans="1:4">
      <c r="A8" s="4" t="s">
        <v>1068</v>
      </c>
      <c r="B8" s="6" t="n">
        <v>122910</v>
      </c>
      <c r="C8" s="6" t="n">
        <v>115965</v>
      </c>
      <c r="D8" s="6" t="n">
        <v>10353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1069</v>
      </c>
      <c r="B1" s="2" t="s">
        <v>1</v>
      </c>
    </row>
    <row r="2" spans="1:4">
      <c r="B2" s="2" t="s">
        <v>1070</v>
      </c>
      <c r="C2" s="2" t="s">
        <v>597</v>
      </c>
      <c r="D2" s="2" t="s">
        <v>669</v>
      </c>
    </row>
    <row r="3" spans="1:4">
      <c r="A3" s="3" t="s">
        <v>1071</v>
      </c>
    </row>
    <row r="4" spans="1:4">
      <c r="A4" s="4" t="s">
        <v>1072</v>
      </c>
      <c r="B4" s="6" t="n">
        <v>21264000</v>
      </c>
      <c r="C4" s="6" t="n">
        <v>20413000</v>
      </c>
      <c r="D4" s="6" t="n">
        <v>20873000</v>
      </c>
    </row>
    <row r="5" spans="1:4">
      <c r="A5" s="4" t="s">
        <v>1073</v>
      </c>
    </row>
    <row r="6" spans="1:4">
      <c r="A6" s="3" t="s">
        <v>1071</v>
      </c>
    </row>
    <row r="7" spans="1:4">
      <c r="A7" s="4" t="s">
        <v>1074</v>
      </c>
      <c r="B7" s="4" t="s">
        <v>852</v>
      </c>
    </row>
    <row r="8" spans="1:4">
      <c r="A8" s="4" t="s">
        <v>1075</v>
      </c>
      <c r="B8" s="5" t="n">
        <v>250</v>
      </c>
    </row>
    <row r="9" spans="1:4">
      <c r="A9" s="4" t="s">
        <v>1076</v>
      </c>
      <c r="B9" s="4" t="s">
        <v>1077</v>
      </c>
    </row>
    <row r="10" spans="1:4">
      <c r="A10" s="4" t="s">
        <v>1078</v>
      </c>
      <c r="B10" s="4" t="s">
        <v>1079</v>
      </c>
    </row>
    <row r="11" spans="1:4">
      <c r="A11" s="4" t="s">
        <v>1080</v>
      </c>
      <c r="B11" s="6" t="n">
        <v>42000000</v>
      </c>
      <c r="C11" s="5" t="n">
        <v>39000000</v>
      </c>
      <c r="D11" s="5" t="n">
        <v>42000000</v>
      </c>
    </row>
    <row r="12" spans="1:4">
      <c r="A12" s="4" t="s">
        <v>1081</v>
      </c>
    </row>
    <row r="13" spans="1:4">
      <c r="A13" s="3" t="s">
        <v>1071</v>
      </c>
    </row>
    <row r="14" spans="1:4">
      <c r="A14" s="4" t="s">
        <v>1072</v>
      </c>
      <c r="B14" s="6" t="n">
        <v>0</v>
      </c>
      <c r="C14" s="5" t="n">
        <v>-82000</v>
      </c>
      <c r="D14" s="5" t="n">
        <v>7397000</v>
      </c>
    </row>
    <row r="15" spans="1:4">
      <c r="A15" s="4" t="s">
        <v>1082</v>
      </c>
    </row>
    <row r="16" spans="1:4">
      <c r="A16" s="3" t="s">
        <v>1071</v>
      </c>
    </row>
    <row r="17" spans="1:4">
      <c r="A17" s="4" t="s">
        <v>1083</v>
      </c>
      <c r="B17" s="4" t="s">
        <v>1061</v>
      </c>
    </row>
    <row r="18" spans="1:4">
      <c r="A18" s="4" t="s">
        <v>1084</v>
      </c>
      <c r="B18" s="5" t="n">
        <v>194250</v>
      </c>
    </row>
    <row r="19" spans="1:4">
      <c r="A19" s="4" t="s">
        <v>1085</v>
      </c>
      <c r="B19" s="6" t="n">
        <v>48562500</v>
      </c>
    </row>
    <row r="20" spans="1:4">
      <c r="A20" s="4" t="s">
        <v>1086</v>
      </c>
      <c r="B20" s="5" t="n">
        <v>38958780</v>
      </c>
    </row>
    <row r="21" spans="1:4">
      <c r="A21" s="4" t="s">
        <v>1072</v>
      </c>
      <c r="B21" s="6" t="n">
        <v>7667000</v>
      </c>
      <c r="C21" s="5" t="n">
        <v>8918000</v>
      </c>
      <c r="D21" s="5" t="n">
        <v>7336000</v>
      </c>
    </row>
    <row r="22" spans="1:4">
      <c r="A22" s="4" t="s">
        <v>1087</v>
      </c>
    </row>
    <row r="23" spans="1:4">
      <c r="A23" s="3" t="s">
        <v>1071</v>
      </c>
    </row>
    <row r="24" spans="1:4">
      <c r="A24" s="4" t="s">
        <v>1084</v>
      </c>
      <c r="B24" s="5" t="n">
        <v>207000</v>
      </c>
    </row>
    <row r="25" spans="1:4">
      <c r="A25" s="4" t="s">
        <v>1085</v>
      </c>
      <c r="B25" s="6" t="n">
        <v>20700000</v>
      </c>
    </row>
    <row r="26" spans="1:4">
      <c r="A26" s="4" t="s">
        <v>1086</v>
      </c>
      <c r="B26" s="5" t="n">
        <v>12916800</v>
      </c>
    </row>
    <row r="27" spans="1:4">
      <c r="A27" s="4" t="s">
        <v>1072</v>
      </c>
      <c r="B27" s="6" t="n">
        <v>3167000</v>
      </c>
      <c r="C27" s="5" t="n">
        <v>3503000</v>
      </c>
      <c r="D27" s="5" t="n">
        <v>2935000</v>
      </c>
    </row>
    <row r="28" spans="1:4">
      <c r="A28" s="4" t="s">
        <v>1088</v>
      </c>
    </row>
    <row r="29" spans="1:4">
      <c r="A29" s="3" t="s">
        <v>1071</v>
      </c>
    </row>
    <row r="30" spans="1:4">
      <c r="A30" s="4" t="s">
        <v>1084</v>
      </c>
      <c r="B30" s="5" t="n">
        <v>208500</v>
      </c>
    </row>
    <row r="31" spans="1:4">
      <c r="A31" s="4" t="s">
        <v>1085</v>
      </c>
      <c r="B31" s="6" t="n">
        <v>20850000</v>
      </c>
    </row>
    <row r="32" spans="1:4">
      <c r="A32" s="4" t="s">
        <v>1086</v>
      </c>
      <c r="B32" s="5" t="n">
        <v>10800300</v>
      </c>
    </row>
    <row r="33" spans="1:4">
      <c r="A33" s="4" t="s">
        <v>1072</v>
      </c>
      <c r="B33" s="6" t="n">
        <v>3667000</v>
      </c>
      <c r="C33" s="5" t="n">
        <v>4072000</v>
      </c>
      <c r="D33" s="5" t="n">
        <v>3205000</v>
      </c>
    </row>
    <row r="34" spans="1:4">
      <c r="A34" s="4" t="s">
        <v>1089</v>
      </c>
    </row>
    <row r="35" spans="1:4">
      <c r="A35" s="3" t="s">
        <v>1071</v>
      </c>
    </row>
    <row r="36" spans="1:4">
      <c r="A36" s="4" t="s">
        <v>1084</v>
      </c>
      <c r="B36" s="5" t="n">
        <v>229250000</v>
      </c>
    </row>
    <row r="37" spans="1:4">
      <c r="A37" s="4" t="s">
        <v>1085</v>
      </c>
      <c r="B37" s="6" t="n">
        <v>22925000</v>
      </c>
    </row>
    <row r="38" spans="1:4">
      <c r="A38" s="4" t="s">
        <v>1086</v>
      </c>
      <c r="B38" s="5" t="n">
        <v>7581298</v>
      </c>
    </row>
    <row r="39" spans="1:4">
      <c r="A39" s="4" t="s">
        <v>1072</v>
      </c>
      <c r="B39" s="6" t="n">
        <v>3601000</v>
      </c>
      <c r="C39" s="5" t="n">
        <v>4002000</v>
      </c>
      <c r="D39" s="5" t="n">
        <v>0</v>
      </c>
    </row>
    <row r="40" spans="1:4">
      <c r="A40" s="4" t="s">
        <v>1090</v>
      </c>
    </row>
    <row r="41" spans="1:4">
      <c r="A41" s="3" t="s">
        <v>1071</v>
      </c>
    </row>
    <row r="42" spans="1:4">
      <c r="A42" s="4" t="s">
        <v>1084</v>
      </c>
      <c r="B42" s="5" t="n">
        <v>227000000</v>
      </c>
    </row>
    <row r="43" spans="1:4">
      <c r="A43" s="4" t="s">
        <v>1085</v>
      </c>
      <c r="B43" s="6" t="n">
        <v>22700000</v>
      </c>
    </row>
    <row r="44" spans="1:4">
      <c r="A44" s="4" t="s">
        <v>1086</v>
      </c>
      <c r="B44" s="5" t="n">
        <v>3162110</v>
      </c>
    </row>
    <row r="45" spans="1:4">
      <c r="A45" s="4" t="s">
        <v>1072</v>
      </c>
      <c r="B45" s="6" t="n">
        <v>3162000</v>
      </c>
      <c r="C45" s="6" t="n">
        <v>0</v>
      </c>
      <c r="D45" s="6"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30</v>
      </c>
    </row>
    <row r="2" spans="1:3">
      <c r="A2" s="3" t="s">
        <v>1092</v>
      </c>
    </row>
    <row r="3" spans="1:3">
      <c r="A3" s="4" t="s">
        <v>1093</v>
      </c>
      <c r="B3" s="6" t="n">
        <v>-5451163</v>
      </c>
      <c r="C3" s="6" t="n">
        <v>-508113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0</v>
      </c>
      <c r="D2" s="2" t="s">
        <v>31</v>
      </c>
    </row>
    <row r="3" spans="1:4">
      <c r="A3" s="4" t="s">
        <v>1095</v>
      </c>
      <c r="B3" s="6" t="n">
        <v>1111489</v>
      </c>
      <c r="C3" s="6" t="n">
        <v>1155954</v>
      </c>
      <c r="D3" s="6" t="n">
        <v>1102492</v>
      </c>
    </row>
    <row r="4" spans="1:4">
      <c r="A4" s="4" t="s">
        <v>1096</v>
      </c>
      <c r="B4" s="5" t="n">
        <v>989535</v>
      </c>
      <c r="C4" s="5" t="n">
        <v>933249</v>
      </c>
      <c r="D4" s="5" t="n">
        <v>903006</v>
      </c>
    </row>
    <row r="5" spans="1:4">
      <c r="A5" s="4" t="s">
        <v>1097</v>
      </c>
      <c r="B5" s="5" t="n">
        <v>129776</v>
      </c>
      <c r="C5" s="5" t="n">
        <v>138908</v>
      </c>
      <c r="D5" s="5" t="n">
        <v>127365</v>
      </c>
    </row>
    <row r="6" spans="1:4">
      <c r="A6" s="4" t="s">
        <v>1098</v>
      </c>
      <c r="B6" s="5" t="n">
        <v>15267</v>
      </c>
      <c r="C6" s="5" t="n">
        <v>-11904</v>
      </c>
      <c r="D6" s="5" t="n">
        <v>400</v>
      </c>
    </row>
    <row r="7" spans="1:4">
      <c r="A7" s="4" t="s">
        <v>1099</v>
      </c>
      <c r="C7" s="5" t="n">
        <v>179412</v>
      </c>
      <c r="D7" s="5" t="n">
        <v>156487</v>
      </c>
    </row>
    <row r="8" spans="1:4">
      <c r="A8" s="4" t="s">
        <v>111</v>
      </c>
      <c r="B8" s="5" t="n">
        <v>2436932</v>
      </c>
      <c r="C8" s="6" t="n">
        <v>2395619</v>
      </c>
      <c r="D8" s="6" t="n">
        <v>2289750</v>
      </c>
    </row>
    <row r="9" spans="1:4">
      <c r="A9" s="4" t="s">
        <v>1100</v>
      </c>
    </row>
    <row r="10" spans="1:4">
      <c r="A10" s="4" t="s">
        <v>1099</v>
      </c>
      <c r="B10" s="6" t="n">
        <v>19086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1</v>
      </c>
      <c r="B1" s="2" t="s">
        <v>420</v>
      </c>
      <c r="J1" s="2" t="s">
        <v>1</v>
      </c>
    </row>
    <row r="2" spans="1:12">
      <c r="B2" s="2" t="s">
        <v>2</v>
      </c>
      <c r="C2" s="2" t="s">
        <v>421</v>
      </c>
      <c r="D2" s="2" t="s">
        <v>4</v>
      </c>
      <c r="E2" s="2" t="s">
        <v>408</v>
      </c>
      <c r="F2" s="2" t="s">
        <v>30</v>
      </c>
      <c r="G2" s="2" t="s">
        <v>422</v>
      </c>
      <c r="H2" s="2" t="s">
        <v>423</v>
      </c>
      <c r="I2" s="2" t="s">
        <v>424</v>
      </c>
      <c r="J2" s="2" t="s">
        <v>2</v>
      </c>
      <c r="K2" s="2" t="s">
        <v>30</v>
      </c>
      <c r="L2" s="2" t="s">
        <v>31</v>
      </c>
    </row>
    <row r="3" spans="1:12">
      <c r="A3" s="3" t="s">
        <v>1102</v>
      </c>
    </row>
    <row r="4" spans="1:12">
      <c r="A4" s="4" t="s">
        <v>1103</v>
      </c>
      <c r="J4" s="6" t="n">
        <v>6311419</v>
      </c>
      <c r="K4" s="6" t="n">
        <v>6293348</v>
      </c>
      <c r="L4" s="6" t="n">
        <v>6040609</v>
      </c>
    </row>
    <row r="5" spans="1:12">
      <c r="A5" s="4" t="s">
        <v>1104</v>
      </c>
      <c r="J5" s="5" t="n">
        <v>575788</v>
      </c>
      <c r="K5" s="5" t="n">
        <v>564163</v>
      </c>
      <c r="L5" s="5" t="n">
        <v>512645</v>
      </c>
    </row>
    <row r="6" spans="1:12">
      <c r="A6" s="4" t="s">
        <v>1105</v>
      </c>
      <c r="J6" s="5" t="n">
        <v>805</v>
      </c>
      <c r="K6" s="5" t="n">
        <v>376</v>
      </c>
      <c r="L6" s="5" t="n">
        <v>337</v>
      </c>
    </row>
    <row r="7" spans="1:12">
      <c r="A7" s="4" t="s">
        <v>44</v>
      </c>
      <c r="B7" s="6" t="n">
        <v>1934956</v>
      </c>
      <c r="C7" s="6" t="n">
        <v>2031342</v>
      </c>
      <c r="D7" s="6" t="n">
        <v>1848049</v>
      </c>
      <c r="E7" s="6" t="n">
        <v>1870418</v>
      </c>
      <c r="F7" s="6" t="n">
        <v>1971333</v>
      </c>
      <c r="G7" s="6" t="n">
        <v>2019727</v>
      </c>
      <c r="H7" s="6" t="n">
        <v>1855914</v>
      </c>
      <c r="I7" s="6" t="n">
        <v>1807211</v>
      </c>
      <c r="J7" s="5" t="n">
        <v>7684764</v>
      </c>
      <c r="K7" s="5" t="n">
        <v>7654184</v>
      </c>
      <c r="L7" s="5" t="n">
        <v>7206457</v>
      </c>
    </row>
    <row r="8" spans="1:12">
      <c r="A8" s="4" t="s">
        <v>55</v>
      </c>
      <c r="B8" s="6" t="n">
        <v>154589</v>
      </c>
      <c r="C8" s="6" t="n">
        <v>162054</v>
      </c>
      <c r="D8" s="6" t="n">
        <v>109004</v>
      </c>
      <c r="E8" s="6" t="n">
        <v>123447</v>
      </c>
      <c r="F8" s="6" t="n">
        <v>152790</v>
      </c>
      <c r="G8" s="6" t="n">
        <v>220650</v>
      </c>
      <c r="H8" s="6" t="n">
        <v>108967</v>
      </c>
      <c r="I8" s="6" t="n">
        <v>119511</v>
      </c>
      <c r="J8" s="5" t="n">
        <v>549094</v>
      </c>
      <c r="K8" s="5" t="n">
        <v>601916</v>
      </c>
      <c r="L8" s="5" t="n">
        <v>503694</v>
      </c>
    </row>
    <row r="9" spans="1:12">
      <c r="A9" s="4" t="s">
        <v>778</v>
      </c>
    </row>
    <row r="10" spans="1:12">
      <c r="A10" s="3" t="s">
        <v>1102</v>
      </c>
    </row>
    <row r="11" spans="1:12">
      <c r="A11" s="4" t="s">
        <v>1103</v>
      </c>
      <c r="J11" s="5" t="n">
        <v>5706443</v>
      </c>
      <c r="K11" s="5" t="n">
        <v>5618842</v>
      </c>
      <c r="L11" s="5" t="n">
        <v>5393166</v>
      </c>
    </row>
    <row r="12" spans="1:12">
      <c r="A12" s="4" t="s">
        <v>230</v>
      </c>
    </row>
    <row r="13" spans="1:12">
      <c r="A13" s="3" t="s">
        <v>1102</v>
      </c>
    </row>
    <row r="14" spans="1:12">
      <c r="A14" s="4" t="s">
        <v>1103</v>
      </c>
      <c r="J14" s="5" t="n">
        <v>604976</v>
      </c>
      <c r="K14" s="5" t="n">
        <v>674506</v>
      </c>
      <c r="L14" s="5" t="n">
        <v>647443</v>
      </c>
    </row>
    <row r="15" spans="1:12">
      <c r="A15" s="4" t="s">
        <v>1106</v>
      </c>
    </row>
    <row r="16" spans="1:12">
      <c r="A16" s="3" t="s">
        <v>1102</v>
      </c>
    </row>
    <row r="17" spans="1:12">
      <c r="A17" s="4" t="s">
        <v>1103</v>
      </c>
      <c r="J17" s="5" t="n">
        <v>0</v>
      </c>
      <c r="K17" s="5" t="n">
        <v>0</v>
      </c>
      <c r="L17" s="5" t="n">
        <v>0</v>
      </c>
    </row>
    <row r="18" spans="1:12">
      <c r="A18" s="4" t="s">
        <v>1104</v>
      </c>
      <c r="J18" s="5" t="n">
        <v>0</v>
      </c>
      <c r="K18" s="5" t="n">
        <v>0</v>
      </c>
      <c r="L18" s="5" t="n">
        <v>0</v>
      </c>
    </row>
    <row r="19" spans="1:12">
      <c r="A19" s="4" t="s">
        <v>1105</v>
      </c>
      <c r="J19" s="5" t="n">
        <v>335858</v>
      </c>
      <c r="K19" s="5" t="n">
        <v>267005</v>
      </c>
      <c r="L19" s="5" t="n">
        <v>92324</v>
      </c>
    </row>
    <row r="20" spans="1:12">
      <c r="A20" s="4" t="s">
        <v>1107</v>
      </c>
      <c r="J20" s="5" t="n">
        <v>335858</v>
      </c>
      <c r="K20" s="5" t="n">
        <v>267005</v>
      </c>
      <c r="L20" s="5" t="n">
        <v>92324</v>
      </c>
    </row>
    <row r="21" spans="1:12">
      <c r="A21" s="4" t="s">
        <v>1108</v>
      </c>
      <c r="J21" s="5" t="n">
        <v>218308</v>
      </c>
      <c r="K21" s="5" t="n">
        <v>173553</v>
      </c>
      <c r="L21" s="5" t="n">
        <v>60011</v>
      </c>
    </row>
    <row r="22" spans="1:12">
      <c r="A22" s="4" t="s">
        <v>1109</v>
      </c>
      <c r="J22" s="5" t="n">
        <v>335858</v>
      </c>
      <c r="K22" s="5" t="n">
        <v>267005</v>
      </c>
      <c r="L22" s="5" t="n">
        <v>92324</v>
      </c>
    </row>
    <row r="23" spans="1:12">
      <c r="A23" s="4" t="s">
        <v>1110</v>
      </c>
    </row>
    <row r="24" spans="1:12">
      <c r="A24" s="3" t="s">
        <v>1102</v>
      </c>
    </row>
    <row r="25" spans="1:12">
      <c r="A25" s="4" t="s">
        <v>1103</v>
      </c>
      <c r="J25" s="5" t="n">
        <v>6311419</v>
      </c>
      <c r="K25" s="5" t="n">
        <v>6293348</v>
      </c>
      <c r="L25" s="5" t="n">
        <v>6040609</v>
      </c>
    </row>
    <row r="26" spans="1:12">
      <c r="A26" s="4" t="s">
        <v>1111</v>
      </c>
    </row>
    <row r="27" spans="1:12">
      <c r="A27" s="3" t="s">
        <v>1102</v>
      </c>
    </row>
    <row r="28" spans="1:12">
      <c r="A28" s="4" t="s">
        <v>1104</v>
      </c>
      <c r="J28" s="5" t="n">
        <v>575788</v>
      </c>
      <c r="K28" s="5" t="n">
        <v>564163</v>
      </c>
      <c r="L28" s="5" t="n">
        <v>512645</v>
      </c>
    </row>
    <row r="29" spans="1:12">
      <c r="A29" s="4" t="s">
        <v>541</v>
      </c>
    </row>
    <row r="30" spans="1:12">
      <c r="A30" s="3" t="s">
        <v>1102</v>
      </c>
    </row>
    <row r="31" spans="1:12">
      <c r="A31" s="4" t="s">
        <v>1112</v>
      </c>
      <c r="J31" s="5" t="n">
        <v>797557</v>
      </c>
      <c r="K31" s="5" t="n">
        <v>796673</v>
      </c>
      <c r="L31" s="5" t="n">
        <v>653203</v>
      </c>
    </row>
    <row r="32" spans="1:12">
      <c r="A32" s="4" t="s">
        <v>1113</v>
      </c>
    </row>
    <row r="33" spans="1:12">
      <c r="A33" s="3" t="s">
        <v>1102</v>
      </c>
    </row>
    <row r="34" spans="1:12">
      <c r="A34" s="4" t="s">
        <v>1109</v>
      </c>
      <c r="J34" s="5" t="n">
        <v>772770</v>
      </c>
      <c r="K34" s="5" t="n">
        <v>896438</v>
      </c>
      <c r="L34" s="5" t="n">
        <v>732030</v>
      </c>
    </row>
    <row r="35" spans="1:12">
      <c r="A35" s="4" t="s">
        <v>1114</v>
      </c>
    </row>
    <row r="36" spans="1:12">
      <c r="A36" s="3" t="s">
        <v>1102</v>
      </c>
    </row>
    <row r="37" spans="1:12">
      <c r="A37" s="4" t="s">
        <v>1103</v>
      </c>
      <c r="J37" s="5" t="n">
        <v>0</v>
      </c>
      <c r="K37" s="5" t="n">
        <v>0</v>
      </c>
      <c r="L37" s="5" t="n">
        <v>0</v>
      </c>
    </row>
    <row r="38" spans="1:12">
      <c r="A38" s="4" t="s">
        <v>1104</v>
      </c>
      <c r="J38" s="5" t="n">
        <v>48464</v>
      </c>
      <c r="K38" s="5" t="n">
        <v>30057</v>
      </c>
      <c r="L38" s="5" t="n">
        <v>27962</v>
      </c>
    </row>
    <row r="39" spans="1:12">
      <c r="A39" s="4" t="s">
        <v>1112</v>
      </c>
      <c r="J39" s="5" t="n">
        <v>374835</v>
      </c>
      <c r="K39" s="5" t="n">
        <v>431789</v>
      </c>
      <c r="L39" s="5" t="n">
        <v>464392</v>
      </c>
    </row>
    <row r="40" spans="1:12">
      <c r="A40" s="4" t="s">
        <v>44</v>
      </c>
      <c r="J40" s="5" t="n">
        <v>423299</v>
      </c>
      <c r="K40" s="5" t="n">
        <v>461846</v>
      </c>
      <c r="L40" s="5" t="n">
        <v>492354</v>
      </c>
    </row>
    <row r="41" spans="1:12">
      <c r="A41" s="4" t="s">
        <v>1109</v>
      </c>
      <c r="J41" s="5" t="n">
        <v>-303965</v>
      </c>
      <c r="K41" s="5" t="n">
        <v>-267983</v>
      </c>
      <c r="L41" s="5" t="n">
        <v>-231739</v>
      </c>
    </row>
    <row r="42" spans="1:12">
      <c r="A42" s="4" t="s">
        <v>55</v>
      </c>
      <c r="J42" s="5" t="n">
        <v>-199269</v>
      </c>
      <c r="K42" s="5" t="n">
        <v>-174650</v>
      </c>
      <c r="L42" s="5" t="n">
        <v>-155230</v>
      </c>
    </row>
    <row r="43" spans="1:12">
      <c r="A43" s="4" t="s">
        <v>1113</v>
      </c>
    </row>
    <row r="44" spans="1:12">
      <c r="A44" s="3" t="s">
        <v>1102</v>
      </c>
    </row>
    <row r="45" spans="1:12">
      <c r="A45" s="4" t="s">
        <v>55</v>
      </c>
      <c r="J45" s="5" t="n">
        <v>549094</v>
      </c>
      <c r="K45" s="5" t="n">
        <v>601916</v>
      </c>
      <c r="L45" s="5" t="n">
        <v>503694</v>
      </c>
    </row>
    <row r="46" spans="1:12">
      <c r="A46" s="4" t="s">
        <v>1115</v>
      </c>
    </row>
    <row r="47" spans="1:12">
      <c r="A47" s="3" t="s">
        <v>1102</v>
      </c>
    </row>
    <row r="48" spans="1:12">
      <c r="A48" s="4" t="s">
        <v>1103</v>
      </c>
      <c r="J48" s="5" t="n">
        <v>5706443</v>
      </c>
      <c r="K48" s="5" t="n">
        <v>5618842</v>
      </c>
      <c r="L48" s="5" t="n">
        <v>5393166</v>
      </c>
    </row>
    <row r="49" spans="1:12">
      <c r="A49" s="4" t="s">
        <v>1104</v>
      </c>
      <c r="J49" s="5" t="n">
        <v>436178</v>
      </c>
      <c r="K49" s="5" t="n">
        <v>431489</v>
      </c>
      <c r="L49" s="5" t="n">
        <v>386801</v>
      </c>
    </row>
    <row r="50" spans="1:12">
      <c r="A50" s="4" t="s">
        <v>1112</v>
      </c>
      <c r="J50" s="5" t="n">
        <v>86864</v>
      </c>
      <c r="K50" s="5" t="n">
        <v>97879</v>
      </c>
      <c r="L50" s="5" t="n">
        <v>96487</v>
      </c>
    </row>
    <row r="51" spans="1:12">
      <c r="A51" s="4" t="s">
        <v>44</v>
      </c>
      <c r="J51" s="5" t="n">
        <v>6229485</v>
      </c>
      <c r="K51" s="5" t="n">
        <v>6148210</v>
      </c>
      <c r="L51" s="5" t="n">
        <v>5876454</v>
      </c>
    </row>
    <row r="52" spans="1:12">
      <c r="A52" s="4" t="s">
        <v>1109</v>
      </c>
      <c r="J52" s="5" t="n">
        <v>756153</v>
      </c>
      <c r="K52" s="5" t="n">
        <v>799139</v>
      </c>
      <c r="L52" s="5" t="n">
        <v>748515</v>
      </c>
    </row>
    <row r="53" spans="1:12">
      <c r="A53" s="4" t="s">
        <v>55</v>
      </c>
      <c r="J53" s="5" t="n">
        <v>535186</v>
      </c>
      <c r="K53" s="5" t="n">
        <v>534613</v>
      </c>
      <c r="L53" s="5" t="n">
        <v>512426</v>
      </c>
    </row>
    <row r="54" spans="1:12">
      <c r="A54" s="4" t="s">
        <v>1116</v>
      </c>
    </row>
    <row r="55" spans="1:12">
      <c r="A55" s="3" t="s">
        <v>1102</v>
      </c>
    </row>
    <row r="56" spans="1:12">
      <c r="A56" s="4" t="s">
        <v>1103</v>
      </c>
      <c r="J56" s="5" t="n">
        <v>604976</v>
      </c>
      <c r="K56" s="5" t="n">
        <v>674506</v>
      </c>
      <c r="L56" s="5" t="n">
        <v>647443</v>
      </c>
    </row>
    <row r="57" spans="1:12">
      <c r="A57" s="4" t="s">
        <v>1104</v>
      </c>
      <c r="J57" s="5" t="n">
        <v>91146</v>
      </c>
      <c r="K57" s="5" t="n">
        <v>102617</v>
      </c>
      <c r="L57" s="5" t="n">
        <v>97882</v>
      </c>
    </row>
    <row r="58" spans="1:12">
      <c r="A58" s="4" t="s">
        <v>1112</v>
      </c>
      <c r="J58" s="5" t="n">
        <v>0</v>
      </c>
      <c r="K58" s="5" t="n">
        <v>0</v>
      </c>
      <c r="L58" s="5" t="n">
        <v>0</v>
      </c>
    </row>
    <row r="59" spans="1:12">
      <c r="A59" s="4" t="s">
        <v>44</v>
      </c>
      <c r="J59" s="5" t="n">
        <v>696122</v>
      </c>
      <c r="K59" s="5" t="n">
        <v>777123</v>
      </c>
      <c r="L59" s="5" t="n">
        <v>745325</v>
      </c>
    </row>
    <row r="60" spans="1:12">
      <c r="A60" s="4" t="s">
        <v>1109</v>
      </c>
      <c r="J60" s="5" t="n">
        <v>-15276</v>
      </c>
      <c r="K60" s="5" t="n">
        <v>98277</v>
      </c>
      <c r="L60" s="5" t="n">
        <v>122930</v>
      </c>
    </row>
    <row r="61" spans="1:12">
      <c r="A61" s="4" t="s">
        <v>55</v>
      </c>
      <c r="J61" s="6" t="n">
        <v>-5131</v>
      </c>
      <c r="K61" s="6" t="n">
        <v>68400</v>
      </c>
      <c r="L61" s="6" t="n">
        <v>86487</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7</v>
      </c>
      <c r="B1" s="2" t="s">
        <v>420</v>
      </c>
      <c r="J1" s="2" t="s">
        <v>1</v>
      </c>
    </row>
    <row r="2" spans="1:12">
      <c r="B2" s="2" t="s">
        <v>2</v>
      </c>
      <c r="C2" s="2" t="s">
        <v>421</v>
      </c>
      <c r="D2" s="2" t="s">
        <v>4</v>
      </c>
      <c r="E2" s="2" t="s">
        <v>408</v>
      </c>
      <c r="F2" s="2" t="s">
        <v>30</v>
      </c>
      <c r="G2" s="2" t="s">
        <v>422</v>
      </c>
      <c r="H2" s="2" t="s">
        <v>423</v>
      </c>
      <c r="I2" s="2" t="s">
        <v>424</v>
      </c>
      <c r="J2" s="2" t="s">
        <v>2</v>
      </c>
      <c r="K2" s="2" t="s">
        <v>30</v>
      </c>
      <c r="L2" s="2" t="s">
        <v>31</v>
      </c>
    </row>
    <row r="3" spans="1:12">
      <c r="A3" s="3" t="s">
        <v>1118</v>
      </c>
    </row>
    <row r="4" spans="1:12">
      <c r="A4" s="4" t="s">
        <v>1119</v>
      </c>
      <c r="B4" s="6" t="n">
        <v>24299917</v>
      </c>
      <c r="F4" s="6" t="n">
        <v>23364844</v>
      </c>
      <c r="J4" s="6" t="n">
        <v>24299917</v>
      </c>
      <c r="K4" s="6" t="n">
        <v>23364844</v>
      </c>
    </row>
    <row r="5" spans="1:12">
      <c r="A5" s="4" t="s">
        <v>1120</v>
      </c>
      <c r="B5" s="5" t="n">
        <v>1934956</v>
      </c>
      <c r="C5" s="6" t="n">
        <v>2031342</v>
      </c>
      <c r="D5" s="6" t="n">
        <v>1848049</v>
      </c>
      <c r="E5" s="6" t="n">
        <v>1870418</v>
      </c>
      <c r="F5" s="5" t="n">
        <v>1971333</v>
      </c>
      <c r="G5" s="6" t="n">
        <v>2019727</v>
      </c>
      <c r="H5" s="6" t="n">
        <v>1855914</v>
      </c>
      <c r="I5" s="6" t="n">
        <v>1807211</v>
      </c>
      <c r="J5" s="5" t="n">
        <v>7684764</v>
      </c>
      <c r="K5" s="5" t="n">
        <v>7654184</v>
      </c>
      <c r="L5" s="6" t="n">
        <v>7206457</v>
      </c>
    </row>
    <row r="6" spans="1:12">
      <c r="A6" s="4" t="s">
        <v>1115</v>
      </c>
    </row>
    <row r="7" spans="1:12">
      <c r="A7" s="3" t="s">
        <v>1118</v>
      </c>
    </row>
    <row r="8" spans="1:12">
      <c r="A8" s="4" t="s">
        <v>1119</v>
      </c>
      <c r="B8" s="5" t="n">
        <v>19263193</v>
      </c>
      <c r="F8" s="5" t="n">
        <v>19026658</v>
      </c>
      <c r="J8" s="5" t="n">
        <v>19263193</v>
      </c>
      <c r="K8" s="5" t="n">
        <v>19026658</v>
      </c>
    </row>
    <row r="9" spans="1:12">
      <c r="A9" s="4" t="s">
        <v>1120</v>
      </c>
      <c r="J9" s="5" t="n">
        <v>6229485</v>
      </c>
      <c r="K9" s="5" t="n">
        <v>6148210</v>
      </c>
      <c r="L9" s="5" t="n">
        <v>5876454</v>
      </c>
    </row>
    <row r="10" spans="1:12">
      <c r="A10" s="4" t="s">
        <v>1116</v>
      </c>
    </row>
    <row r="11" spans="1:12">
      <c r="A11" s="3" t="s">
        <v>1118</v>
      </c>
    </row>
    <row r="12" spans="1:12">
      <c r="A12" s="4" t="s">
        <v>1119</v>
      </c>
      <c r="B12" s="5" t="n">
        <v>3169731</v>
      </c>
      <c r="F12" s="5" t="n">
        <v>2635438</v>
      </c>
      <c r="J12" s="5" t="n">
        <v>3169731</v>
      </c>
      <c r="K12" s="5" t="n">
        <v>2635438</v>
      </c>
    </row>
    <row r="13" spans="1:12">
      <c r="A13" s="4" t="s">
        <v>1120</v>
      </c>
      <c r="J13" s="5" t="n">
        <v>696122</v>
      </c>
      <c r="K13" s="5" t="n">
        <v>777123</v>
      </c>
      <c r="L13" s="5" t="n">
        <v>745325</v>
      </c>
    </row>
    <row r="14" spans="1:12">
      <c r="A14" s="4" t="s">
        <v>1114</v>
      </c>
    </row>
    <row r="15" spans="1:12">
      <c r="A15" s="3" t="s">
        <v>1118</v>
      </c>
    </row>
    <row r="16" spans="1:12">
      <c r="A16" s="4" t="s">
        <v>1119</v>
      </c>
      <c r="B16" s="6" t="n">
        <v>1866993</v>
      </c>
      <c r="F16" s="6" t="n">
        <v>1702748</v>
      </c>
      <c r="J16" s="5" t="n">
        <v>1866993</v>
      </c>
      <c r="K16" s="5" t="n">
        <v>1702748</v>
      </c>
    </row>
    <row r="17" spans="1:12">
      <c r="A17" s="4" t="s">
        <v>1120</v>
      </c>
      <c r="J17" s="5" t="n">
        <v>423299</v>
      </c>
      <c r="K17" s="5" t="n">
        <v>461846</v>
      </c>
      <c r="L17" s="5" t="n">
        <v>492354</v>
      </c>
    </row>
    <row r="18" spans="1:12">
      <c r="A18" s="4" t="s">
        <v>1121</v>
      </c>
      <c r="J18" s="5" t="n">
        <v>21000</v>
      </c>
    </row>
    <row r="19" spans="1:12">
      <c r="A19" s="4" t="s">
        <v>1122</v>
      </c>
    </row>
    <row r="20" spans="1:12">
      <c r="A20" s="3" t="s">
        <v>1118</v>
      </c>
    </row>
    <row r="21" spans="1:12">
      <c r="A21" s="4" t="s">
        <v>1120</v>
      </c>
      <c r="J21" s="5" t="n">
        <v>688200</v>
      </c>
      <c r="K21" s="5" t="n">
        <v>733300</v>
      </c>
      <c r="L21" s="5" t="n">
        <v>786900</v>
      </c>
    </row>
    <row r="22" spans="1:12">
      <c r="A22" s="4" t="s">
        <v>1123</v>
      </c>
    </row>
    <row r="23" spans="1:12">
      <c r="A23" s="3" t="s">
        <v>1118</v>
      </c>
    </row>
    <row r="24" spans="1:12">
      <c r="A24" s="4" t="s">
        <v>1120</v>
      </c>
      <c r="J24" s="6" t="n">
        <v>201300</v>
      </c>
      <c r="K24" s="6" t="n">
        <v>200500</v>
      </c>
      <c r="L24" s="6" t="n">
        <v>22340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4" t="s">
        <v>192</v>
      </c>
    </row>
    <row r="4" spans="1:2">
      <c r="A4" s="3" t="s">
        <v>193</v>
      </c>
    </row>
    <row r="5" spans="1:2">
      <c r="A5" s="4" t="s">
        <v>191</v>
      </c>
      <c r="B5" s="4" t="s">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4</v>
      </c>
      <c r="B1" s="2" t="s">
        <v>420</v>
      </c>
      <c r="J1" s="2" t="s">
        <v>1</v>
      </c>
    </row>
    <row r="2" spans="1:12">
      <c r="B2" s="2" t="s">
        <v>2</v>
      </c>
      <c r="C2" s="2" t="s">
        <v>421</v>
      </c>
      <c r="D2" s="2" t="s">
        <v>4</v>
      </c>
      <c r="E2" s="2" t="s">
        <v>408</v>
      </c>
      <c r="F2" s="2" t="s">
        <v>30</v>
      </c>
      <c r="G2" s="2" t="s">
        <v>422</v>
      </c>
      <c r="H2" s="2" t="s">
        <v>423</v>
      </c>
      <c r="I2" s="2" t="s">
        <v>424</v>
      </c>
      <c r="J2" s="2" t="s">
        <v>2</v>
      </c>
      <c r="K2" s="2" t="s">
        <v>30</v>
      </c>
      <c r="L2" s="2" t="s">
        <v>31</v>
      </c>
    </row>
    <row r="3" spans="1:12">
      <c r="A3" s="3" t="s">
        <v>1102</v>
      </c>
    </row>
    <row r="4" spans="1:12">
      <c r="A4" s="4" t="s">
        <v>1120</v>
      </c>
      <c r="B4" s="6" t="n">
        <v>1934956</v>
      </c>
      <c r="C4" s="6" t="n">
        <v>2031342</v>
      </c>
      <c r="D4" s="6" t="n">
        <v>1848049</v>
      </c>
      <c r="E4" s="6" t="n">
        <v>1870418</v>
      </c>
      <c r="F4" s="6" t="n">
        <v>1971333</v>
      </c>
      <c r="G4" s="6" t="n">
        <v>2019727</v>
      </c>
      <c r="H4" s="6" t="n">
        <v>1855914</v>
      </c>
      <c r="I4" s="6" t="n">
        <v>1807211</v>
      </c>
      <c r="J4" s="6" t="n">
        <v>7684764</v>
      </c>
      <c r="K4" s="6" t="n">
        <v>7654184</v>
      </c>
      <c r="L4" s="6" t="n">
        <v>7206457</v>
      </c>
    </row>
    <row r="5" spans="1:12">
      <c r="A5" s="4" t="s">
        <v>35</v>
      </c>
      <c r="J5" s="5" t="n">
        <v>6311419</v>
      </c>
      <c r="K5" s="5" t="n">
        <v>6293348</v>
      </c>
      <c r="L5" s="5" t="n">
        <v>6040609</v>
      </c>
    </row>
    <row r="6" spans="1:12">
      <c r="A6" s="4" t="s">
        <v>778</v>
      </c>
    </row>
    <row r="7" spans="1:12">
      <c r="A7" s="3" t="s">
        <v>1102</v>
      </c>
    </row>
    <row r="8" spans="1:12">
      <c r="A8" s="4" t="s">
        <v>35</v>
      </c>
      <c r="J8" s="5" t="n">
        <v>5706443</v>
      </c>
      <c r="K8" s="5" t="n">
        <v>5618842</v>
      </c>
      <c r="L8" s="5" t="n">
        <v>5393166</v>
      </c>
    </row>
    <row r="9" spans="1:12">
      <c r="A9" s="4" t="s">
        <v>1125</v>
      </c>
    </row>
    <row r="10" spans="1:12">
      <c r="A10" s="3" t="s">
        <v>1102</v>
      </c>
    </row>
    <row r="11" spans="1:12">
      <c r="A11" s="4" t="s">
        <v>35</v>
      </c>
      <c r="J11" s="5" t="n">
        <v>1843826</v>
      </c>
      <c r="K11" s="5" t="n">
        <v>1761748</v>
      </c>
      <c r="L11" s="5" t="n">
        <v>1614453</v>
      </c>
    </row>
    <row r="12" spans="1:12">
      <c r="A12" s="4" t="s">
        <v>1126</v>
      </c>
    </row>
    <row r="13" spans="1:12">
      <c r="A13" s="3" t="s">
        <v>1102</v>
      </c>
    </row>
    <row r="14" spans="1:12">
      <c r="A14" s="4" t="s">
        <v>35</v>
      </c>
      <c r="J14" s="5" t="n">
        <v>1481507</v>
      </c>
      <c r="K14" s="5" t="n">
        <v>1402611</v>
      </c>
      <c r="L14" s="5" t="n">
        <v>1355631</v>
      </c>
    </row>
    <row r="15" spans="1:12">
      <c r="A15" s="4" t="s">
        <v>784</v>
      </c>
    </row>
    <row r="16" spans="1:12">
      <c r="A16" s="3" t="s">
        <v>1102</v>
      </c>
    </row>
    <row r="17" spans="1:12">
      <c r="A17" s="4" t="s">
        <v>35</v>
      </c>
      <c r="J17" s="5" t="n">
        <v>1184799</v>
      </c>
      <c r="K17" s="5" t="n">
        <v>1280091</v>
      </c>
      <c r="L17" s="5" t="n">
        <v>1277538</v>
      </c>
    </row>
    <row r="18" spans="1:12">
      <c r="A18" s="4" t="s">
        <v>783</v>
      </c>
    </row>
    <row r="19" spans="1:12">
      <c r="A19" s="3" t="s">
        <v>1102</v>
      </c>
    </row>
    <row r="20" spans="1:12">
      <c r="A20" s="4" t="s">
        <v>35</v>
      </c>
      <c r="J20" s="5" t="n">
        <v>650441</v>
      </c>
      <c r="K20" s="5" t="n">
        <v>642452</v>
      </c>
      <c r="L20" s="5" t="n">
        <v>674078</v>
      </c>
    </row>
    <row r="21" spans="1:12">
      <c r="A21" s="4" t="s">
        <v>1127</v>
      </c>
    </row>
    <row r="22" spans="1:12">
      <c r="A22" s="3" t="s">
        <v>1102</v>
      </c>
    </row>
    <row r="23" spans="1:12">
      <c r="A23" s="4" t="s">
        <v>35</v>
      </c>
      <c r="J23" s="5" t="n">
        <v>545870</v>
      </c>
      <c r="K23" s="5" t="n">
        <v>531940</v>
      </c>
      <c r="L23" s="5" t="n">
        <v>471466</v>
      </c>
    </row>
    <row r="24" spans="1:12">
      <c r="A24" s="4" t="s">
        <v>230</v>
      </c>
    </row>
    <row r="25" spans="1:12">
      <c r="A25" s="3" t="s">
        <v>1102</v>
      </c>
    </row>
    <row r="26" spans="1:12">
      <c r="A26" s="4" t="s">
        <v>35</v>
      </c>
      <c r="J26" s="5" t="n">
        <v>604976</v>
      </c>
      <c r="K26" s="5" t="n">
        <v>674506</v>
      </c>
      <c r="L26" s="5" t="n">
        <v>647443</v>
      </c>
    </row>
    <row r="27" spans="1:12">
      <c r="A27" s="4" t="s">
        <v>786</v>
      </c>
    </row>
    <row r="28" spans="1:12">
      <c r="A28" s="3" t="s">
        <v>1102</v>
      </c>
    </row>
    <row r="29" spans="1:12">
      <c r="A29" s="4" t="s">
        <v>35</v>
      </c>
      <c r="J29" s="5" t="n">
        <v>377650</v>
      </c>
      <c r="K29" s="5" t="n">
        <v>405470</v>
      </c>
      <c r="L29" s="5" t="n">
        <v>438800</v>
      </c>
    </row>
    <row r="30" spans="1:12">
      <c r="A30" s="4" t="s">
        <v>1128</v>
      </c>
    </row>
    <row r="31" spans="1:12">
      <c r="A31" s="3" t="s">
        <v>1102</v>
      </c>
    </row>
    <row r="32" spans="1:12">
      <c r="A32" s="4" t="s">
        <v>35</v>
      </c>
      <c r="J32" s="6" t="n">
        <v>227326</v>
      </c>
      <c r="K32" s="6" t="n">
        <v>269036</v>
      </c>
      <c r="L32" s="6" t="n">
        <v>208643</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9</v>
      </c>
      <c r="B1" s="2" t="s">
        <v>420</v>
      </c>
      <c r="J1" s="2" t="s">
        <v>1</v>
      </c>
    </row>
    <row r="2" spans="1:12">
      <c r="B2" s="2" t="s">
        <v>2</v>
      </c>
      <c r="C2" s="2" t="s">
        <v>421</v>
      </c>
      <c r="D2" s="2" t="s">
        <v>4</v>
      </c>
      <c r="E2" s="2" t="s">
        <v>408</v>
      </c>
      <c r="F2" s="2" t="s">
        <v>30</v>
      </c>
      <c r="G2" s="2" t="s">
        <v>422</v>
      </c>
      <c r="H2" s="2" t="s">
        <v>423</v>
      </c>
      <c r="I2" s="2" t="s">
        <v>424</v>
      </c>
      <c r="J2" s="2" t="s">
        <v>2</v>
      </c>
      <c r="K2" s="2" t="s">
        <v>30</v>
      </c>
      <c r="L2" s="2" t="s">
        <v>31</v>
      </c>
    </row>
    <row r="3" spans="1:12">
      <c r="A3" s="3" t="s">
        <v>266</v>
      </c>
    </row>
    <row r="4" spans="1:12">
      <c r="A4" s="4" t="s">
        <v>1120</v>
      </c>
      <c r="B4" s="6" t="n">
        <v>1934956</v>
      </c>
      <c r="C4" s="6" t="n">
        <v>2031342</v>
      </c>
      <c r="D4" s="6" t="n">
        <v>1848049</v>
      </c>
      <c r="E4" s="6" t="n">
        <v>1870418</v>
      </c>
      <c r="F4" s="6" t="n">
        <v>1971333</v>
      </c>
      <c r="G4" s="6" t="n">
        <v>2019727</v>
      </c>
      <c r="H4" s="6" t="n">
        <v>1855914</v>
      </c>
      <c r="I4" s="6" t="n">
        <v>1807211</v>
      </c>
      <c r="J4" s="6" t="n">
        <v>7684764</v>
      </c>
      <c r="K4" s="6" t="n">
        <v>7654184</v>
      </c>
      <c r="L4" s="6" t="n">
        <v>7206457</v>
      </c>
    </row>
    <row r="5" spans="1:12">
      <c r="A5" s="4" t="s">
        <v>426</v>
      </c>
      <c r="B5" s="6" t="n">
        <v>154589</v>
      </c>
      <c r="C5" s="6" t="n">
        <v>162054</v>
      </c>
      <c r="D5" s="6" t="n">
        <v>109004</v>
      </c>
      <c r="E5" s="6" t="n">
        <v>123447</v>
      </c>
      <c r="F5" s="6" t="n">
        <v>152790</v>
      </c>
      <c r="G5" s="6" t="n">
        <v>220650</v>
      </c>
      <c r="H5" s="6" t="n">
        <v>108967</v>
      </c>
      <c r="I5" s="6" t="n">
        <v>119511</v>
      </c>
      <c r="J5" s="6" t="n">
        <v>549094</v>
      </c>
      <c r="K5" s="6" t="n">
        <v>601916</v>
      </c>
      <c r="L5" s="6" t="n">
        <v>503694</v>
      </c>
    </row>
    <row r="6" spans="1:12">
      <c r="A6" s="3" t="s">
        <v>1130</v>
      </c>
    </row>
    <row r="7" spans="1:12">
      <c r="A7" s="4" t="s">
        <v>57</v>
      </c>
      <c r="B7" s="7" t="n">
        <v>1.22</v>
      </c>
      <c r="C7" s="7" t="n">
        <v>1.29</v>
      </c>
      <c r="D7" s="7" t="n">
        <v>0.87</v>
      </c>
      <c r="E7" s="7" t="n">
        <v>1.01</v>
      </c>
      <c r="F7" s="7" t="n">
        <v>1.26</v>
      </c>
      <c r="G7" s="7" t="n">
        <v>1.8</v>
      </c>
      <c r="H7" s="7" t="n">
        <v>0.89</v>
      </c>
      <c r="I7" s="7" t="n">
        <v>0.97</v>
      </c>
      <c r="J7" s="7" t="n">
        <v>4.4</v>
      </c>
      <c r="K7" s="7" t="n">
        <v>4.91</v>
      </c>
      <c r="L7" s="7" t="n">
        <v>4.06</v>
      </c>
    </row>
    <row r="8" spans="1:12">
      <c r="A8" s="4" t="s">
        <v>58</v>
      </c>
      <c r="B8" s="7" t="n">
        <v>1.21</v>
      </c>
      <c r="C8" s="7" t="n">
        <v>1.26</v>
      </c>
      <c r="D8" s="7" t="n">
        <v>0.85</v>
      </c>
      <c r="E8" s="7" t="n">
        <v>0.96</v>
      </c>
      <c r="F8" s="7" t="n">
        <v>1.2</v>
      </c>
      <c r="G8" s="7" t="n">
        <v>1.72</v>
      </c>
      <c r="H8" s="7" t="n">
        <v>0.85</v>
      </c>
      <c r="I8" s="7" t="n">
        <v>0.93</v>
      </c>
      <c r="J8" s="7" t="n">
        <v>4.26</v>
      </c>
      <c r="K8" s="7" t="n">
        <v>4.68</v>
      </c>
      <c r="L8" s="7" t="n">
        <v>3.87</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31</v>
      </c>
      <c r="B1" s="2" t="s">
        <v>2</v>
      </c>
      <c r="C1" s="2" t="s">
        <v>30</v>
      </c>
      <c r="D1" s="2" t="s">
        <v>31</v>
      </c>
      <c r="E1" s="2" t="s">
        <v>1132</v>
      </c>
      <c r="F1" s="2" t="s">
        <v>1133</v>
      </c>
    </row>
    <row r="2" spans="1:6">
      <c r="A2" s="3" t="s">
        <v>1027</v>
      </c>
    </row>
    <row r="3" spans="1:6">
      <c r="A3" s="4" t="s">
        <v>67</v>
      </c>
      <c r="B3" s="6" t="n">
        <v>950471</v>
      </c>
      <c r="C3" s="6" t="n">
        <v>795285</v>
      </c>
      <c r="D3" s="6" t="n">
        <v>763631</v>
      </c>
      <c r="E3" s="6" t="n">
        <v>674441</v>
      </c>
    </row>
    <row r="4" spans="1:6">
      <c r="A4" s="4" t="s">
        <v>1134</v>
      </c>
      <c r="B4" s="5" t="n">
        <v>13551250</v>
      </c>
      <c r="C4" s="5" t="n">
        <v>13190668</v>
      </c>
    </row>
    <row r="5" spans="1:6">
      <c r="A5" s="4" t="s">
        <v>1135</v>
      </c>
      <c r="B5" s="5" t="n">
        <v>576647</v>
      </c>
      <c r="C5" s="5" t="n">
        <v>669200</v>
      </c>
    </row>
    <row r="6" spans="1:6">
      <c r="A6" s="4" t="s">
        <v>996</v>
      </c>
      <c r="B6" s="5" t="n">
        <v>0</v>
      </c>
      <c r="C6" s="5" t="n">
        <v>14768</v>
      </c>
    </row>
    <row r="7" spans="1:6">
      <c r="A7" s="4" t="s">
        <v>1136</v>
      </c>
      <c r="B7" s="5" t="n">
        <v>422960</v>
      </c>
      <c r="C7" s="5" t="n">
        <v>349432</v>
      </c>
    </row>
    <row r="8" spans="1:6">
      <c r="A8" s="4" t="s">
        <v>76</v>
      </c>
      <c r="B8" s="5" t="n">
        <v>434554</v>
      </c>
      <c r="C8" s="5" t="n">
        <v>402550</v>
      </c>
    </row>
    <row r="9" spans="1:6">
      <c r="A9" s="4" t="s">
        <v>77</v>
      </c>
      <c r="B9" s="5" t="n">
        <v>24299917</v>
      </c>
      <c r="C9" s="5" t="n">
        <v>23364844</v>
      </c>
    </row>
    <row r="10" spans="1:6">
      <c r="A10" s="3" t="s">
        <v>78</v>
      </c>
    </row>
    <row r="11" spans="1:6">
      <c r="A11" s="4" t="s">
        <v>84</v>
      </c>
      <c r="B11" s="5" t="n">
        <v>981987</v>
      </c>
      <c r="C11" s="5" t="n">
        <v>916318</v>
      </c>
    </row>
    <row r="12" spans="1:6">
      <c r="A12" s="4" t="s">
        <v>996</v>
      </c>
      <c r="B12" s="5" t="n">
        <v>11327</v>
      </c>
      <c r="C12" s="5" t="n">
        <v>0</v>
      </c>
    </row>
    <row r="13" spans="1:6">
      <c r="A13" s="4" t="s">
        <v>1137</v>
      </c>
      <c r="B13" s="5" t="n">
        <v>86764</v>
      </c>
      <c r="C13" s="5" t="n">
        <v>134365</v>
      </c>
    </row>
    <row r="14" spans="1:6">
      <c r="A14" s="4" t="s">
        <v>86</v>
      </c>
      <c r="B14" s="5" t="n">
        <v>728218</v>
      </c>
      <c r="C14" s="5" t="n">
        <v>727630</v>
      </c>
    </row>
    <row r="15" spans="1:6">
      <c r="A15" s="4" t="s">
        <v>87</v>
      </c>
      <c r="B15" s="5" t="n">
        <v>18848754</v>
      </c>
      <c r="C15" s="5" t="n">
        <v>18283710</v>
      </c>
    </row>
    <row r="16" spans="1:6">
      <c r="A16" s="3" t="s">
        <v>1138</v>
      </c>
    </row>
    <row r="17" spans="1:6">
      <c r="A17" s="4" t="s">
        <v>1139</v>
      </c>
      <c r="B17" s="5" t="n">
        <v>0</v>
      </c>
      <c r="C17" s="5" t="n">
        <v>0</v>
      </c>
    </row>
    <row r="18" spans="1:6">
      <c r="A18" s="4" t="s">
        <v>1140</v>
      </c>
      <c r="B18" s="5" t="n">
        <v>47024</v>
      </c>
      <c r="C18" s="5" t="n">
        <v>47024</v>
      </c>
    </row>
    <row r="19" spans="1:6">
      <c r="A19" s="4" t="s">
        <v>91</v>
      </c>
      <c r="B19" s="5" t="n">
        <v>1048283</v>
      </c>
      <c r="C19" s="5" t="n">
        <v>1037446</v>
      </c>
    </row>
    <row r="20" spans="1:6">
      <c r="A20" s="4" t="s">
        <v>1141</v>
      </c>
      <c r="B20" s="5" t="n">
        <v>6956882</v>
      </c>
      <c r="C20" s="5" t="n">
        <v>6595987</v>
      </c>
    </row>
    <row r="21" spans="1:6">
      <c r="A21" s="4" t="s">
        <v>93</v>
      </c>
      <c r="B21" s="5" t="n">
        <v>68541</v>
      </c>
      <c r="C21" s="5" t="n">
        <v>55568</v>
      </c>
    </row>
    <row r="22" spans="1:6">
      <c r="A22" s="4" t="s">
        <v>1142</v>
      </c>
      <c r="B22" s="5" t="n">
        <v>-2709386</v>
      </c>
      <c r="C22" s="5" t="n">
        <v>-2688817</v>
      </c>
    </row>
    <row r="23" spans="1:6">
      <c r="A23" s="4" t="s">
        <v>95</v>
      </c>
      <c r="B23" s="5" t="n">
        <v>5411344</v>
      </c>
      <c r="C23" s="5" t="n">
        <v>5047208</v>
      </c>
    </row>
    <row r="24" spans="1:6">
      <c r="A24" s="4" t="s">
        <v>97</v>
      </c>
      <c r="B24" s="5" t="n">
        <v>24299917</v>
      </c>
      <c r="C24" s="5" t="n">
        <v>23364844</v>
      </c>
    </row>
    <row r="25" spans="1:6">
      <c r="A25" s="4" t="s">
        <v>1143</v>
      </c>
      <c r="B25" s="5" t="n">
        <v>13242580</v>
      </c>
      <c r="C25" s="5" t="n">
        <v>12869809</v>
      </c>
    </row>
    <row r="26" spans="1:6">
      <c r="A26" s="4" t="s">
        <v>1144</v>
      </c>
      <c r="B26" s="5" t="n">
        <v>206005</v>
      </c>
      <c r="C26" s="5" t="n">
        <v>220587</v>
      </c>
    </row>
    <row r="27" spans="1:6">
      <c r="A27" s="4" t="s">
        <v>1145</v>
      </c>
    </row>
    <row r="28" spans="1:6">
      <c r="A28" s="3" t="s">
        <v>1027</v>
      </c>
    </row>
    <row r="29" spans="1:6">
      <c r="A29" s="4" t="s">
        <v>67</v>
      </c>
      <c r="B29" s="5" t="n">
        <v>45062</v>
      </c>
      <c r="C29" s="5" t="n">
        <v>124803</v>
      </c>
      <c r="D29" s="6" t="n">
        <v>195658</v>
      </c>
      <c r="F29" s="6" t="n">
        <v>90693</v>
      </c>
    </row>
    <row r="30" spans="1:6">
      <c r="A30" s="4" t="s">
        <v>1134</v>
      </c>
      <c r="B30" s="5" t="n">
        <v>1052240</v>
      </c>
      <c r="C30" s="5" t="n">
        <v>894748</v>
      </c>
    </row>
    <row r="31" spans="1:6">
      <c r="A31" s="4" t="s">
        <v>64</v>
      </c>
      <c r="B31" s="5" t="n">
        <v>53019</v>
      </c>
      <c r="C31" s="5" t="n">
        <v>23419</v>
      </c>
    </row>
    <row r="32" spans="1:6">
      <c r="A32" s="4" t="s">
        <v>1135</v>
      </c>
      <c r="B32" s="5" t="n">
        <v>3430</v>
      </c>
      <c r="C32" s="5" t="n">
        <v>3430</v>
      </c>
    </row>
    <row r="33" spans="1:6">
      <c r="A33" s="4" t="s">
        <v>1146</v>
      </c>
      <c r="B33" s="5" t="n">
        <v>7140108</v>
      </c>
      <c r="C33" s="5" t="n">
        <v>6891246</v>
      </c>
    </row>
    <row r="34" spans="1:6">
      <c r="A34" s="4" t="s">
        <v>996</v>
      </c>
      <c r="B34" s="5" t="n">
        <v>0</v>
      </c>
      <c r="C34" s="5" t="n">
        <v>15455</v>
      </c>
    </row>
    <row r="35" spans="1:6">
      <c r="A35" s="4" t="s">
        <v>1136</v>
      </c>
      <c r="B35" s="5" t="n">
        <v>14421</v>
      </c>
      <c r="C35" s="5" t="n">
        <v>14798</v>
      </c>
    </row>
    <row r="36" spans="1:6">
      <c r="A36" s="4" t="s">
        <v>76</v>
      </c>
      <c r="B36" s="5" t="n">
        <v>10819</v>
      </c>
      <c r="C36" s="5" t="n">
        <v>7122</v>
      </c>
    </row>
    <row r="37" spans="1:6">
      <c r="A37" s="4" t="s">
        <v>77</v>
      </c>
      <c r="B37" s="5" t="n">
        <v>8319099</v>
      </c>
      <c r="C37" s="5" t="n">
        <v>7975021</v>
      </c>
    </row>
    <row r="38" spans="1:6">
      <c r="A38" s="3" t="s">
        <v>78</v>
      </c>
    </row>
    <row r="39" spans="1:6">
      <c r="A39" s="4" t="s">
        <v>1147</v>
      </c>
      <c r="B39" s="5" t="n">
        <v>232756</v>
      </c>
      <c r="C39" s="5" t="n">
        <v>234014</v>
      </c>
    </row>
    <row r="40" spans="1:6">
      <c r="A40" s="4" t="s">
        <v>84</v>
      </c>
      <c r="B40" s="5" t="n">
        <v>128002</v>
      </c>
      <c r="C40" s="5" t="n">
        <v>120160</v>
      </c>
    </row>
    <row r="41" spans="1:6">
      <c r="A41" s="4" t="s">
        <v>996</v>
      </c>
      <c r="B41" s="5" t="n">
        <v>10486</v>
      </c>
      <c r="C41" s="5" t="n">
        <v>0</v>
      </c>
    </row>
    <row r="42" spans="1:6">
      <c r="A42" s="4" t="s">
        <v>1137</v>
      </c>
      <c r="B42" s="5" t="n">
        <v>51757</v>
      </c>
      <c r="C42" s="5" t="n">
        <v>90966</v>
      </c>
    </row>
    <row r="43" spans="1:6">
      <c r="A43" s="4" t="s">
        <v>86</v>
      </c>
      <c r="B43" s="5" t="n">
        <v>728218</v>
      </c>
      <c r="C43" s="5" t="n">
        <v>727630</v>
      </c>
    </row>
    <row r="44" spans="1:6">
      <c r="A44" s="4" t="s">
        <v>1148</v>
      </c>
      <c r="B44" s="5" t="n">
        <v>1756536</v>
      </c>
      <c r="C44" s="5" t="n">
        <v>1755043</v>
      </c>
    </row>
    <row r="45" spans="1:6">
      <c r="A45" s="4" t="s">
        <v>87</v>
      </c>
      <c r="B45" s="5" t="n">
        <v>2907755</v>
      </c>
      <c r="C45" s="5" t="n">
        <v>2927813</v>
      </c>
    </row>
    <row r="46" spans="1:6">
      <c r="A46" s="3" t="s">
        <v>1138</v>
      </c>
    </row>
    <row r="47" spans="1:6">
      <c r="A47" s="4" t="s">
        <v>1139</v>
      </c>
      <c r="B47" s="5" t="n">
        <v>0</v>
      </c>
      <c r="C47" s="5" t="n">
        <v>0</v>
      </c>
    </row>
    <row r="48" spans="1:6">
      <c r="A48" s="4" t="s">
        <v>1140</v>
      </c>
      <c r="B48" s="5" t="n">
        <v>47024</v>
      </c>
      <c r="C48" s="5" t="n">
        <v>47024</v>
      </c>
    </row>
    <row r="49" spans="1:6">
      <c r="A49" s="4" t="s">
        <v>91</v>
      </c>
      <c r="B49" s="5" t="n">
        <v>1048283</v>
      </c>
      <c r="C49" s="5" t="n">
        <v>1037446</v>
      </c>
    </row>
    <row r="50" spans="1:6">
      <c r="A50" s="4" t="s">
        <v>1141</v>
      </c>
      <c r="B50" s="5" t="n">
        <v>6956882</v>
      </c>
      <c r="C50" s="5" t="n">
        <v>6595987</v>
      </c>
    </row>
    <row r="51" spans="1:6">
      <c r="A51" s="4" t="s">
        <v>93</v>
      </c>
      <c r="B51" s="5" t="n">
        <v>68541</v>
      </c>
      <c r="C51" s="5" t="n">
        <v>55568</v>
      </c>
    </row>
    <row r="52" spans="1:6">
      <c r="A52" s="4" t="s">
        <v>1142</v>
      </c>
      <c r="B52" s="5" t="n">
        <v>-2709386</v>
      </c>
      <c r="C52" s="5" t="n">
        <v>-2688817</v>
      </c>
    </row>
    <row r="53" spans="1:6">
      <c r="A53" s="4" t="s">
        <v>95</v>
      </c>
      <c r="B53" s="5" t="n">
        <v>5411344</v>
      </c>
      <c r="C53" s="5" t="n">
        <v>5047208</v>
      </c>
    </row>
    <row r="54" spans="1:6">
      <c r="A54" s="4" t="s">
        <v>97</v>
      </c>
      <c r="B54" s="5" t="n">
        <v>8319099</v>
      </c>
      <c r="C54" s="5" t="n">
        <v>7975021</v>
      </c>
    </row>
    <row r="55" spans="1:6">
      <c r="A55" s="4" t="s">
        <v>1143</v>
      </c>
      <c r="B55" s="5" t="n">
        <v>1059834</v>
      </c>
      <c r="C55" s="5" t="n">
        <v>899206</v>
      </c>
    </row>
    <row r="56" spans="1:6">
      <c r="A56" s="4" t="s">
        <v>1144</v>
      </c>
      <c r="B56" s="5" t="n">
        <v>3430</v>
      </c>
      <c r="C56" s="5" t="n">
        <v>3430</v>
      </c>
    </row>
    <row r="57" spans="1:6">
      <c r="A57" s="4" t="s">
        <v>1149</v>
      </c>
      <c r="B57" s="6" t="n">
        <v>5073268</v>
      </c>
      <c r="C57" s="6" t="n">
        <v>485087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0</v>
      </c>
      <c r="B1" s="2" t="s">
        <v>420</v>
      </c>
      <c r="J1" s="2" t="s">
        <v>1</v>
      </c>
    </row>
    <row r="2" spans="1:12">
      <c r="B2" s="2" t="s">
        <v>2</v>
      </c>
      <c r="C2" s="2" t="s">
        <v>421</v>
      </c>
      <c r="D2" s="2" t="s">
        <v>4</v>
      </c>
      <c r="E2" s="2" t="s">
        <v>408</v>
      </c>
      <c r="F2" s="2" t="s">
        <v>30</v>
      </c>
      <c r="G2" s="2" t="s">
        <v>422</v>
      </c>
      <c r="H2" s="2" t="s">
        <v>423</v>
      </c>
      <c r="I2" s="2" t="s">
        <v>424</v>
      </c>
      <c r="J2" s="2" t="s">
        <v>2</v>
      </c>
      <c r="K2" s="2" t="s">
        <v>30</v>
      </c>
      <c r="L2" s="2" t="s">
        <v>31</v>
      </c>
    </row>
    <row r="3" spans="1:12">
      <c r="A3" s="3" t="s">
        <v>1151</v>
      </c>
    </row>
    <row r="4" spans="1:12">
      <c r="A4" s="4" t="s">
        <v>43</v>
      </c>
      <c r="J4" s="6" t="n">
        <v>805</v>
      </c>
      <c r="K4" s="6" t="n">
        <v>376</v>
      </c>
      <c r="L4" s="6" t="n">
        <v>337</v>
      </c>
    </row>
    <row r="5" spans="1:12">
      <c r="A5" s="4" t="s">
        <v>44</v>
      </c>
      <c r="B5" s="6" t="n">
        <v>1934956</v>
      </c>
      <c r="C5" s="6" t="n">
        <v>2031342</v>
      </c>
      <c r="D5" s="6" t="n">
        <v>1848049</v>
      </c>
      <c r="E5" s="6" t="n">
        <v>1870418</v>
      </c>
      <c r="F5" s="6" t="n">
        <v>1971333</v>
      </c>
      <c r="G5" s="6" t="n">
        <v>2019727</v>
      </c>
      <c r="H5" s="6" t="n">
        <v>1855914</v>
      </c>
      <c r="I5" s="6" t="n">
        <v>1807211</v>
      </c>
      <c r="J5" s="5" t="n">
        <v>7684764</v>
      </c>
      <c r="K5" s="5" t="n">
        <v>7654184</v>
      </c>
      <c r="L5" s="5" t="n">
        <v>7206457</v>
      </c>
    </row>
    <row r="6" spans="1:12">
      <c r="A6" s="4" t="s">
        <v>1152</v>
      </c>
      <c r="J6" s="5" t="n">
        <v>6911994</v>
      </c>
      <c r="K6" s="5" t="n">
        <v>6757746</v>
      </c>
      <c r="L6" s="5" t="n">
        <v>6474427</v>
      </c>
    </row>
    <row r="7" spans="1:12">
      <c r="A7" s="4" t="s">
        <v>51</v>
      </c>
      <c r="J7" s="5" t="n">
        <v>772770</v>
      </c>
      <c r="K7" s="5" t="n">
        <v>896438</v>
      </c>
      <c r="L7" s="5" t="n">
        <v>732030</v>
      </c>
    </row>
    <row r="8" spans="1:12">
      <c r="A8" s="3" t="s">
        <v>1153</v>
      </c>
    </row>
    <row r="9" spans="1:12">
      <c r="A9" s="4" t="s">
        <v>1154</v>
      </c>
      <c r="J9" s="5" t="n">
        <v>-219433</v>
      </c>
      <c r="K9" s="5" t="n">
        <v>-292953</v>
      </c>
      <c r="L9" s="5" t="n">
        <v>-227923</v>
      </c>
    </row>
    <row r="10" spans="1:12">
      <c r="A10" s="4" t="s">
        <v>55</v>
      </c>
      <c r="B10" s="5" t="n">
        <v>154589</v>
      </c>
      <c r="C10" s="6" t="n">
        <v>162054</v>
      </c>
      <c r="D10" s="6" t="n">
        <v>109004</v>
      </c>
      <c r="E10" s="6" t="n">
        <v>123447</v>
      </c>
      <c r="F10" s="6" t="n">
        <v>152790</v>
      </c>
      <c r="G10" s="6" t="n">
        <v>220650</v>
      </c>
      <c r="H10" s="6" t="n">
        <v>108967</v>
      </c>
      <c r="I10" s="6" t="n">
        <v>119511</v>
      </c>
      <c r="J10" s="5" t="n">
        <v>549094</v>
      </c>
      <c r="K10" s="5" t="n">
        <v>601916</v>
      </c>
      <c r="L10" s="5" t="n">
        <v>503694</v>
      </c>
    </row>
    <row r="11" spans="1:12">
      <c r="A11" s="4" t="s">
        <v>1155</v>
      </c>
      <c r="J11" s="5" t="n">
        <v>694462</v>
      </c>
      <c r="K11" s="5" t="n">
        <v>700664</v>
      </c>
      <c r="L11" s="5" t="n">
        <v>642421</v>
      </c>
    </row>
    <row r="12" spans="1:12">
      <c r="A12" s="4" t="s">
        <v>1145</v>
      </c>
    </row>
    <row r="13" spans="1:12">
      <c r="A13" s="3" t="s">
        <v>1151</v>
      </c>
    </row>
    <row r="14" spans="1:12">
      <c r="A14" s="4" t="s">
        <v>1156</v>
      </c>
      <c r="J14" s="5" t="n">
        <v>738923</v>
      </c>
      <c r="K14" s="5" t="n">
        <v>726742</v>
      </c>
      <c r="L14" s="5" t="n">
        <v>655318</v>
      </c>
    </row>
    <row r="15" spans="1:12">
      <c r="A15" s="4" t="s">
        <v>1157</v>
      </c>
      <c r="J15" s="5" t="n">
        <v>-4286</v>
      </c>
      <c r="K15" s="5" t="n">
        <v>909</v>
      </c>
      <c r="L15" s="5" t="n">
        <v>696</v>
      </c>
    </row>
    <row r="16" spans="1:12">
      <c r="A16" s="4" t="s">
        <v>43</v>
      </c>
      <c r="J16" s="5" t="n">
        <v>805</v>
      </c>
      <c r="K16" s="5" t="n">
        <v>376</v>
      </c>
      <c r="L16" s="5" t="n">
        <v>348</v>
      </c>
    </row>
    <row r="17" spans="1:12">
      <c r="A17" s="4" t="s">
        <v>44</v>
      </c>
      <c r="J17" s="5" t="n">
        <v>735442</v>
      </c>
      <c r="K17" s="5" t="n">
        <v>728027</v>
      </c>
      <c r="L17" s="5" t="n">
        <v>656362</v>
      </c>
    </row>
    <row r="18" spans="1:12">
      <c r="A18" s="4" t="s">
        <v>1152</v>
      </c>
      <c r="J18" s="5" t="n">
        <v>182145</v>
      </c>
      <c r="K18" s="5" t="n">
        <v>171967</v>
      </c>
      <c r="L18" s="5" t="n">
        <v>143391</v>
      </c>
    </row>
    <row r="19" spans="1:12">
      <c r="A19" s="4" t="s">
        <v>49</v>
      </c>
      <c r="J19" s="5" t="n">
        <v>146929</v>
      </c>
      <c r="K19" s="5" t="n">
        <v>139216</v>
      </c>
      <c r="L19" s="5" t="n">
        <v>128248</v>
      </c>
    </row>
    <row r="20" spans="1:12">
      <c r="A20" s="4" t="s">
        <v>51</v>
      </c>
      <c r="J20" s="5" t="n">
        <v>406368</v>
      </c>
      <c r="K20" s="5" t="n">
        <v>416844</v>
      </c>
      <c r="L20" s="5" t="n">
        <v>384723</v>
      </c>
    </row>
    <row r="21" spans="1:12">
      <c r="A21" s="3" t="s">
        <v>1153</v>
      </c>
    </row>
    <row r="22" spans="1:12">
      <c r="A22" s="4" t="s">
        <v>1158</v>
      </c>
      <c r="J22" s="5" t="n">
        <v>115597</v>
      </c>
      <c r="K22" s="5" t="n">
        <v>327520</v>
      </c>
      <c r="L22" s="5" t="n">
        <v>272180</v>
      </c>
    </row>
    <row r="23" spans="1:12">
      <c r="A23" s="4" t="s">
        <v>1159</v>
      </c>
      <c r="J23" s="5" t="n">
        <v>-195261</v>
      </c>
      <c r="K23" s="5" t="n">
        <v>-246389</v>
      </c>
      <c r="L23" s="5" t="n">
        <v>-199322</v>
      </c>
    </row>
    <row r="24" spans="1:12">
      <c r="A24" s="4" t="s">
        <v>1154</v>
      </c>
      <c r="J24" s="5" t="n">
        <v>-79664</v>
      </c>
      <c r="K24" s="5" t="n">
        <v>81131</v>
      </c>
      <c r="L24" s="5" t="n">
        <v>72858</v>
      </c>
    </row>
    <row r="25" spans="1:12">
      <c r="A25" s="4" t="s">
        <v>1160</v>
      </c>
      <c r="J25" s="5" t="n">
        <v>326704</v>
      </c>
      <c r="K25" s="5" t="n">
        <v>497975</v>
      </c>
      <c r="L25" s="5" t="n">
        <v>457581</v>
      </c>
    </row>
    <row r="26" spans="1:12">
      <c r="A26" s="4" t="s">
        <v>1161</v>
      </c>
      <c r="J26" s="5" t="n">
        <v>222390</v>
      </c>
      <c r="K26" s="5" t="n">
        <v>103941</v>
      </c>
      <c r="L26" s="5" t="n">
        <v>46113</v>
      </c>
    </row>
    <row r="27" spans="1:12">
      <c r="A27" s="4" t="s">
        <v>55</v>
      </c>
      <c r="B27" s="6" t="n">
        <v>549094</v>
      </c>
      <c r="J27" s="6" t="n">
        <v>549094</v>
      </c>
      <c r="K27" s="6" t="n">
        <v>601916</v>
      </c>
      <c r="L27" s="6" t="n">
        <v>503694</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2</v>
      </c>
      <c r="B1" s="2" t="s">
        <v>420</v>
      </c>
      <c r="J1" s="2" t="s">
        <v>1</v>
      </c>
    </row>
    <row r="2" spans="1:12">
      <c r="B2" s="2" t="s">
        <v>2</v>
      </c>
      <c r="C2" s="2" t="s">
        <v>421</v>
      </c>
      <c r="D2" s="2" t="s">
        <v>4</v>
      </c>
      <c r="E2" s="2" t="s">
        <v>408</v>
      </c>
      <c r="F2" s="2" t="s">
        <v>30</v>
      </c>
      <c r="G2" s="2" t="s">
        <v>422</v>
      </c>
      <c r="H2" s="2" t="s">
        <v>423</v>
      </c>
      <c r="I2" s="2" t="s">
        <v>424</v>
      </c>
      <c r="J2" s="2" t="s">
        <v>2</v>
      </c>
      <c r="K2" s="2" t="s">
        <v>30</v>
      </c>
      <c r="L2" s="2" t="s">
        <v>31</v>
      </c>
    </row>
    <row r="3" spans="1:12">
      <c r="A3" s="3" t="s">
        <v>1163</v>
      </c>
    </row>
    <row r="4" spans="1:12">
      <c r="A4" s="4" t="s">
        <v>1134</v>
      </c>
      <c r="B4" s="6" t="n">
        <v>13551250</v>
      </c>
      <c r="F4" s="6" t="n">
        <v>13190668</v>
      </c>
      <c r="J4" s="6" t="n">
        <v>13551250</v>
      </c>
      <c r="K4" s="6" t="n">
        <v>13190668</v>
      </c>
    </row>
    <row r="5" spans="1:12">
      <c r="A5" s="3" t="s">
        <v>1164</v>
      </c>
    </row>
    <row r="6" spans="1:12">
      <c r="A6" s="4" t="s">
        <v>426</v>
      </c>
      <c r="B6" s="5" t="n">
        <v>154589</v>
      </c>
      <c r="C6" s="6" t="n">
        <v>162054</v>
      </c>
      <c r="D6" s="6" t="n">
        <v>109004</v>
      </c>
      <c r="E6" s="6" t="n">
        <v>123447</v>
      </c>
      <c r="F6" s="5" t="n">
        <v>152790</v>
      </c>
      <c r="G6" s="6" t="n">
        <v>220650</v>
      </c>
      <c r="H6" s="6" t="n">
        <v>108967</v>
      </c>
      <c r="I6" s="6" t="n">
        <v>119511</v>
      </c>
      <c r="J6" s="5" t="n">
        <v>549094</v>
      </c>
      <c r="K6" s="5" t="n">
        <v>601916</v>
      </c>
      <c r="L6" s="6" t="n">
        <v>503694</v>
      </c>
    </row>
    <row r="7" spans="1:12">
      <c r="A7" s="3" t="s">
        <v>148</v>
      </c>
    </row>
    <row r="8" spans="1:12">
      <c r="A8" s="4" t="s">
        <v>1165</v>
      </c>
      <c r="J8" s="5" t="n">
        <v>-335858</v>
      </c>
      <c r="K8" s="5" t="n">
        <v>-267005</v>
      </c>
      <c r="L8" s="5" t="n">
        <v>-92324</v>
      </c>
    </row>
    <row r="9" spans="1:12">
      <c r="A9" s="4" t="s">
        <v>149</v>
      </c>
      <c r="J9" s="5" t="n">
        <v>112956</v>
      </c>
      <c r="K9" s="5" t="n">
        <v>86051</v>
      </c>
      <c r="L9" s="5" t="n">
        <v>85139</v>
      </c>
    </row>
    <row r="10" spans="1:12">
      <c r="A10" s="4" t="s">
        <v>150</v>
      </c>
      <c r="J10" s="5" t="n">
        <v>40490</v>
      </c>
      <c r="K10" s="5" t="n">
        <v>37174</v>
      </c>
      <c r="L10" s="5" t="n">
        <v>32123</v>
      </c>
    </row>
    <row r="11" spans="1:12">
      <c r="A11" s="3" t="s">
        <v>151</v>
      </c>
    </row>
    <row r="12" spans="1:12">
      <c r="A12" s="4" t="s">
        <v>84</v>
      </c>
      <c r="J12" s="5" t="n">
        <v>66482</v>
      </c>
      <c r="K12" s="5" t="n">
        <v>46852</v>
      </c>
      <c r="L12" s="5" t="n">
        <v>-63680</v>
      </c>
    </row>
    <row r="13" spans="1:12">
      <c r="A13" s="4" t="s">
        <v>156</v>
      </c>
      <c r="J13" s="5" t="n">
        <v>710883</v>
      </c>
      <c r="K13" s="5" t="n">
        <v>848376</v>
      </c>
      <c r="L13" s="5" t="n">
        <v>881304</v>
      </c>
    </row>
    <row r="14" spans="1:12">
      <c r="A14" s="3" t="s">
        <v>1166</v>
      </c>
    </row>
    <row r="15" spans="1:12">
      <c r="A15" s="4" t="s">
        <v>158</v>
      </c>
      <c r="J15" s="5" t="n">
        <v>4035162</v>
      </c>
      <c r="K15" s="5" t="n">
        <v>2440310</v>
      </c>
      <c r="L15" s="5" t="n">
        <v>1388680</v>
      </c>
    </row>
    <row r="16" spans="1:12">
      <c r="A16" s="4" t="s">
        <v>161</v>
      </c>
      <c r="J16" s="5" t="n">
        <v>3556744</v>
      </c>
      <c r="K16" s="5" t="n">
        <v>2189365</v>
      </c>
      <c r="L16" s="5" t="n">
        <v>2999339</v>
      </c>
    </row>
    <row r="17" spans="1:12">
      <c r="A17" s="4" t="s">
        <v>1167</v>
      </c>
      <c r="J17" s="5" t="n">
        <v>195270</v>
      </c>
      <c r="K17" s="5" t="n">
        <v>143042</v>
      </c>
      <c r="L17" s="5" t="n">
        <v>15833</v>
      </c>
    </row>
    <row r="18" spans="1:12">
      <c r="A18" s="4" t="s">
        <v>1168</v>
      </c>
      <c r="J18" s="5" t="n">
        <v>-7940957</v>
      </c>
      <c r="K18" s="5" t="n">
        <v>-5541202</v>
      </c>
      <c r="L18" s="5" t="n">
        <v>-4455223</v>
      </c>
    </row>
    <row r="19" spans="1:12">
      <c r="A19" s="4" t="s">
        <v>165</v>
      </c>
      <c r="J19" s="5" t="n">
        <v>27135</v>
      </c>
      <c r="K19" s="5" t="n">
        <v>166327</v>
      </c>
      <c r="L19" s="5" t="n">
        <v>48909</v>
      </c>
    </row>
    <row r="20" spans="1:12">
      <c r="A20" s="4" t="s">
        <v>1169</v>
      </c>
      <c r="J20" s="5" t="n">
        <v>-115719</v>
      </c>
      <c r="K20" s="5" t="n">
        <v>-50829</v>
      </c>
      <c r="L20" s="5" t="n">
        <v>-63562</v>
      </c>
    </row>
    <row r="21" spans="1:12">
      <c r="A21" s="4" t="s">
        <v>170</v>
      </c>
      <c r="J21" s="5" t="n">
        <v>-333464</v>
      </c>
      <c r="K21" s="5" t="n">
        <v>-794488</v>
      </c>
      <c r="L21" s="5" t="n">
        <v>-170763</v>
      </c>
    </row>
    <row r="22" spans="1:12">
      <c r="A22" s="3" t="s">
        <v>1170</v>
      </c>
    </row>
    <row r="23" spans="1:12">
      <c r="A23" s="4" t="s">
        <v>175</v>
      </c>
      <c r="J23" s="5" t="n">
        <v>-47807</v>
      </c>
      <c r="K23" s="5" t="n">
        <v>-132392</v>
      </c>
      <c r="L23" s="5" t="n">
        <v>-223652</v>
      </c>
    </row>
    <row r="24" spans="1:12">
      <c r="A24" s="4" t="s">
        <v>174</v>
      </c>
      <c r="J24" s="5" t="n">
        <v>-188199</v>
      </c>
      <c r="K24" s="5" t="n">
        <v>-183999</v>
      </c>
      <c r="L24" s="5" t="n">
        <v>-58034</v>
      </c>
    </row>
    <row r="25" spans="1:12">
      <c r="A25" s="4" t="s">
        <v>177</v>
      </c>
      <c r="J25" s="5" t="n">
        <v>-235086</v>
      </c>
      <c r="K25" s="5" t="n">
        <v>-6932</v>
      </c>
      <c r="L25" s="5" t="n">
        <v>-555318</v>
      </c>
    </row>
    <row r="26" spans="1:12">
      <c r="A26" s="4" t="s">
        <v>179</v>
      </c>
      <c r="J26" s="5" t="n">
        <v>155186</v>
      </c>
      <c r="K26" s="5" t="n">
        <v>31654</v>
      </c>
      <c r="L26" s="5" t="n">
        <v>89190</v>
      </c>
    </row>
    <row r="27" spans="1:12">
      <c r="A27" s="4" t="s">
        <v>180</v>
      </c>
      <c r="E27" s="5" t="n">
        <v>795285</v>
      </c>
      <c r="I27" s="5" t="n">
        <v>763631</v>
      </c>
      <c r="J27" s="5" t="n">
        <v>795285</v>
      </c>
      <c r="K27" s="5" t="n">
        <v>763631</v>
      </c>
      <c r="L27" s="5" t="n">
        <v>674441</v>
      </c>
    </row>
    <row r="28" spans="1:12">
      <c r="A28" s="4" t="s">
        <v>181</v>
      </c>
      <c r="B28" s="5" t="n">
        <v>950471</v>
      </c>
      <c r="F28" s="5" t="n">
        <v>795285</v>
      </c>
      <c r="J28" s="5" t="n">
        <v>950471</v>
      </c>
      <c r="K28" s="5" t="n">
        <v>795285</v>
      </c>
      <c r="L28" s="5" t="n">
        <v>763631</v>
      </c>
    </row>
    <row r="29" spans="1:12">
      <c r="A29" s="4" t="s">
        <v>1145</v>
      </c>
    </row>
    <row r="30" spans="1:12">
      <c r="A30" s="3" t="s">
        <v>1163</v>
      </c>
    </row>
    <row r="31" spans="1:12">
      <c r="A31" s="4" t="s">
        <v>1134</v>
      </c>
      <c r="B31" s="5" t="n">
        <v>1052240</v>
      </c>
      <c r="F31" s="5" t="n">
        <v>894748</v>
      </c>
      <c r="J31" s="5" t="n">
        <v>1052240</v>
      </c>
      <c r="K31" s="5" t="n">
        <v>894748</v>
      </c>
    </row>
    <row r="32" spans="1:12">
      <c r="A32" s="3" t="s">
        <v>1164</v>
      </c>
    </row>
    <row r="33" spans="1:12">
      <c r="A33" s="4" t="s">
        <v>426</v>
      </c>
      <c r="B33" s="5" t="n">
        <v>549094</v>
      </c>
      <c r="J33" s="5" t="n">
        <v>549094</v>
      </c>
      <c r="K33" s="5" t="n">
        <v>601916</v>
      </c>
      <c r="L33" s="5" t="n">
        <v>503694</v>
      </c>
    </row>
    <row r="34" spans="1:12">
      <c r="A34" s="3" t="s">
        <v>148</v>
      </c>
    </row>
    <row r="35" spans="1:12">
      <c r="A35" s="4" t="s">
        <v>1165</v>
      </c>
      <c r="J35" s="5" t="n">
        <v>4286</v>
      </c>
      <c r="K35" s="5" t="n">
        <v>3649</v>
      </c>
      <c r="L35" s="5" t="n">
        <v>-696</v>
      </c>
    </row>
    <row r="36" spans="1:12">
      <c r="A36" s="4" t="s">
        <v>149</v>
      </c>
      <c r="J36" s="5" t="n">
        <v>2039</v>
      </c>
      <c r="K36" s="5" t="n">
        <v>2744</v>
      </c>
      <c r="L36" s="5" t="n">
        <v>2693</v>
      </c>
    </row>
    <row r="37" spans="1:12">
      <c r="A37" s="4" t="s">
        <v>1171</v>
      </c>
      <c r="J37" s="5" t="n">
        <v>-222390</v>
      </c>
      <c r="K37" s="5" t="n">
        <v>-103941</v>
      </c>
      <c r="L37" s="5" t="n">
        <v>-46113</v>
      </c>
    </row>
    <row r="38" spans="1:12">
      <c r="A38" s="4" t="s">
        <v>1172</v>
      </c>
      <c r="J38" s="5" t="n">
        <v>98313</v>
      </c>
      <c r="K38" s="5" t="n">
        <v>414386</v>
      </c>
      <c r="L38" s="5" t="n">
        <v>311482</v>
      </c>
    </row>
    <row r="39" spans="1:12">
      <c r="A39" s="4" t="s">
        <v>1158</v>
      </c>
      <c r="J39" s="5" t="n">
        <v>-115597</v>
      </c>
      <c r="K39" s="5" t="n">
        <v>-327520</v>
      </c>
      <c r="L39" s="5" t="n">
        <v>-272180</v>
      </c>
    </row>
    <row r="40" spans="1:12">
      <c r="A40" s="4" t="s">
        <v>150</v>
      </c>
      <c r="J40" s="5" t="n">
        <v>38075</v>
      </c>
      <c r="K40" s="5" t="n">
        <v>37174</v>
      </c>
      <c r="L40" s="5" t="n">
        <v>29725</v>
      </c>
    </row>
    <row r="41" spans="1:12">
      <c r="A41" s="3" t="s">
        <v>151</v>
      </c>
    </row>
    <row r="42" spans="1:12">
      <c r="A42" s="4" t="s">
        <v>1173</v>
      </c>
      <c r="J42" s="5" t="n">
        <v>2711</v>
      </c>
      <c r="K42" s="5" t="n">
        <v>44839</v>
      </c>
      <c r="L42" s="5" t="n">
        <v>51772</v>
      </c>
    </row>
    <row r="43" spans="1:12">
      <c r="A43" s="4" t="s">
        <v>76</v>
      </c>
      <c r="J43" s="5" t="n">
        <v>-877</v>
      </c>
      <c r="K43" s="5" t="n">
        <v>1772</v>
      </c>
      <c r="L43" s="5" t="n">
        <v>301</v>
      </c>
    </row>
    <row r="44" spans="1:12">
      <c r="A44" s="4" t="s">
        <v>84</v>
      </c>
      <c r="J44" s="5" t="n">
        <v>18661</v>
      </c>
      <c r="K44" s="5" t="n">
        <v>-88282</v>
      </c>
      <c r="L44" s="5" t="n">
        <v>-92752</v>
      </c>
    </row>
    <row r="45" spans="1:12">
      <c r="A45" s="4" t="s">
        <v>70</v>
      </c>
      <c r="J45" s="5" t="n">
        <v>-2818</v>
      </c>
      <c r="K45" s="5" t="n">
        <v>-2743</v>
      </c>
      <c r="L45" s="5" t="n">
        <v>524</v>
      </c>
    </row>
    <row r="46" spans="1:12">
      <c r="A46" s="4" t="s">
        <v>156</v>
      </c>
      <c r="J46" s="5" t="n">
        <v>371497</v>
      </c>
      <c r="K46" s="5" t="n">
        <v>583994</v>
      </c>
      <c r="L46" s="5" t="n">
        <v>488450</v>
      </c>
    </row>
    <row r="47" spans="1:12">
      <c r="A47" s="3" t="s">
        <v>1166</v>
      </c>
    </row>
    <row r="48" spans="1:12">
      <c r="A48" s="4" t="s">
        <v>158</v>
      </c>
      <c r="J48" s="5" t="n">
        <v>849330</v>
      </c>
      <c r="K48" s="5" t="n">
        <v>373252</v>
      </c>
      <c r="L48" s="5" t="n">
        <v>380986</v>
      </c>
    </row>
    <row r="49" spans="1:12">
      <c r="A49" s="4" t="s">
        <v>161</v>
      </c>
      <c r="J49" s="5" t="n">
        <v>316611</v>
      </c>
      <c r="K49" s="5" t="n">
        <v>210904</v>
      </c>
      <c r="L49" s="5" t="n">
        <v>123639</v>
      </c>
    </row>
    <row r="50" spans="1:12">
      <c r="A50" s="4" t="s">
        <v>1167</v>
      </c>
      <c r="J50" s="5" t="n">
        <v>0</v>
      </c>
      <c r="K50" s="5" t="n">
        <v>0</v>
      </c>
      <c r="L50" s="5" t="n">
        <v>308</v>
      </c>
    </row>
    <row r="51" spans="1:12">
      <c r="A51" s="4" t="s">
        <v>1168</v>
      </c>
      <c r="J51" s="5" t="n">
        <v>-1329379</v>
      </c>
      <c r="K51" s="5" t="n">
        <v>-1285101</v>
      </c>
      <c r="L51" s="5" t="n">
        <v>-432645</v>
      </c>
    </row>
    <row r="52" spans="1:12">
      <c r="A52" s="4" t="s">
        <v>165</v>
      </c>
      <c r="J52" s="5" t="n">
        <v>-29600</v>
      </c>
      <c r="K52" s="5" t="n">
        <v>-23419</v>
      </c>
      <c r="L52" s="5" t="n">
        <v>0</v>
      </c>
    </row>
    <row r="53" spans="1:12">
      <c r="A53" s="4" t="s">
        <v>1174</v>
      </c>
      <c r="J53" s="5" t="n">
        <v>-21139</v>
      </c>
      <c r="K53" s="5" t="n">
        <v>11471</v>
      </c>
      <c r="L53" s="5" t="n">
        <v>30338</v>
      </c>
    </row>
    <row r="54" spans="1:12">
      <c r="A54" s="4" t="s">
        <v>1169</v>
      </c>
      <c r="J54" s="5" t="n">
        <v>-1055</v>
      </c>
      <c r="K54" s="5" t="n">
        <v>-3042</v>
      </c>
      <c r="L54" s="5" t="n">
        <v>-4425</v>
      </c>
    </row>
    <row r="55" spans="1:12">
      <c r="A55" s="4" t="s">
        <v>170</v>
      </c>
      <c r="J55" s="5" t="n">
        <v>-215232</v>
      </c>
      <c r="K55" s="5" t="n">
        <v>-715935</v>
      </c>
      <c r="L55" s="5" t="n">
        <v>98201</v>
      </c>
    </row>
    <row r="56" spans="1:12">
      <c r="A56" s="3" t="s">
        <v>1170</v>
      </c>
    </row>
    <row r="57" spans="1:12">
      <c r="A57" s="4" t="s">
        <v>1175</v>
      </c>
      <c r="J57" s="5" t="n">
        <v>0</v>
      </c>
      <c r="K57" s="5" t="n">
        <v>386830</v>
      </c>
      <c r="L57" s="5" t="n">
        <v>0</v>
      </c>
    </row>
    <row r="58" spans="1:12">
      <c r="A58" s="4" t="s">
        <v>1176</v>
      </c>
      <c r="J58" s="5" t="n">
        <v>0</v>
      </c>
      <c r="K58" s="5" t="n">
        <v>-9353</v>
      </c>
      <c r="L58" s="5" t="n">
        <v>-200000</v>
      </c>
    </row>
    <row r="59" spans="1:12">
      <c r="A59" s="4" t="s">
        <v>175</v>
      </c>
      <c r="J59" s="5" t="n">
        <v>-47807</v>
      </c>
      <c r="K59" s="5" t="n">
        <v>-132392</v>
      </c>
      <c r="L59" s="5" t="n">
        <v>-223652</v>
      </c>
    </row>
    <row r="60" spans="1:12">
      <c r="A60" s="4" t="s">
        <v>174</v>
      </c>
      <c r="J60" s="5" t="n">
        <v>-188199</v>
      </c>
      <c r="K60" s="5" t="n">
        <v>-183999</v>
      </c>
      <c r="L60" s="5" t="n">
        <v>-58034</v>
      </c>
    </row>
    <row r="61" spans="1:12">
      <c r="A61" s="4" t="s">
        <v>177</v>
      </c>
      <c r="J61" s="5" t="n">
        <v>-236006</v>
      </c>
      <c r="K61" s="5" t="n">
        <v>61086</v>
      </c>
      <c r="L61" s="5" t="n">
        <v>-481686</v>
      </c>
    </row>
    <row r="62" spans="1:12">
      <c r="A62" s="4" t="s">
        <v>179</v>
      </c>
      <c r="J62" s="5" t="n">
        <v>-79741</v>
      </c>
      <c r="K62" s="5" t="n">
        <v>-70855</v>
      </c>
      <c r="L62" s="5" t="n">
        <v>104965</v>
      </c>
    </row>
    <row r="63" spans="1:12">
      <c r="A63" s="4" t="s">
        <v>180</v>
      </c>
      <c r="E63" s="6" t="n">
        <v>124803</v>
      </c>
      <c r="I63" s="6" t="n">
        <v>195658</v>
      </c>
      <c r="J63" s="5" t="n">
        <v>124803</v>
      </c>
      <c r="K63" s="5" t="n">
        <v>195658</v>
      </c>
    </row>
    <row r="64" spans="1:12">
      <c r="A64" s="4" t="s">
        <v>181</v>
      </c>
      <c r="B64" s="6" t="n">
        <v>45062</v>
      </c>
      <c r="F64" s="6" t="n">
        <v>124803</v>
      </c>
      <c r="J64" s="6" t="n">
        <v>45062</v>
      </c>
      <c r="K64" s="6" t="n">
        <v>124803</v>
      </c>
      <c r="L64" s="6" t="n">
        <v>195658</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30</v>
      </c>
      <c r="D2" s="2" t="s">
        <v>31</v>
      </c>
    </row>
    <row r="3" spans="1:4">
      <c r="A3" s="3" t="s">
        <v>1178</v>
      </c>
    </row>
    <row r="4" spans="1:4">
      <c r="A4" s="4" t="s">
        <v>1179</v>
      </c>
      <c r="B4" s="6" t="n">
        <v>507549</v>
      </c>
      <c r="C4" s="6" t="n">
        <v>537890</v>
      </c>
      <c r="D4" s="6" t="n">
        <v>513128</v>
      </c>
    </row>
    <row r="5" spans="1:4">
      <c r="A5" s="4" t="s">
        <v>1180</v>
      </c>
      <c r="C5" s="5" t="n">
        <v>11197195</v>
      </c>
      <c r="D5" s="5" t="n">
        <v>10669150</v>
      </c>
    </row>
    <row r="6" spans="1:4">
      <c r="A6" s="4" t="s">
        <v>1181</v>
      </c>
      <c r="B6" s="5" t="n">
        <v>3290180</v>
      </c>
      <c r="C6" s="5" t="n">
        <v>3283300</v>
      </c>
      <c r="D6" s="5" t="n">
        <v>3137133</v>
      </c>
    </row>
    <row r="7" spans="1:4">
      <c r="A7" s="4" t="s">
        <v>1182</v>
      </c>
      <c r="B7" s="5" t="n">
        <v>6311419</v>
      </c>
      <c r="C7" s="5" t="n">
        <v>6293348</v>
      </c>
      <c r="D7" s="5" t="n">
        <v>6040609</v>
      </c>
    </row>
    <row r="8" spans="1:4">
      <c r="A8" s="4" t="s">
        <v>202</v>
      </c>
      <c r="B8" s="5" t="n">
        <v>575788</v>
      </c>
      <c r="C8" s="5" t="n">
        <v>564163</v>
      </c>
      <c r="D8" s="5" t="n">
        <v>512645</v>
      </c>
    </row>
    <row r="9" spans="1:4">
      <c r="A9" s="4" t="s">
        <v>1183</v>
      </c>
      <c r="B9" s="5" t="n">
        <v>4002348</v>
      </c>
      <c r="C9" s="5" t="n">
        <v>3845800</v>
      </c>
      <c r="D9" s="5" t="n">
        <v>3656270</v>
      </c>
    </row>
    <row r="10" spans="1:4">
      <c r="A10" s="4" t="s">
        <v>1184</v>
      </c>
      <c r="B10" s="5" t="n">
        <v>1111489</v>
      </c>
      <c r="C10" s="5" t="n">
        <v>1155954</v>
      </c>
      <c r="D10" s="5" t="n">
        <v>1102492</v>
      </c>
    </row>
    <row r="11" spans="1:4">
      <c r="A11" s="4" t="s">
        <v>1185</v>
      </c>
      <c r="B11" s="5" t="n">
        <v>1325443</v>
      </c>
      <c r="C11" s="5" t="n">
        <v>1239665</v>
      </c>
      <c r="D11" s="5" t="n">
        <v>1187258</v>
      </c>
    </row>
    <row r="12" spans="1:4">
      <c r="A12" s="4" t="s">
        <v>1186</v>
      </c>
      <c r="B12" s="5" t="n">
        <v>6260508</v>
      </c>
      <c r="C12" s="5" t="n">
        <v>6423913</v>
      </c>
      <c r="D12" s="5" t="n">
        <v>6189515</v>
      </c>
    </row>
    <row r="13" spans="1:4">
      <c r="A13" s="4" t="s">
        <v>1187</v>
      </c>
    </row>
    <row r="14" spans="1:4">
      <c r="A14" s="3" t="s">
        <v>1178</v>
      </c>
    </row>
    <row r="15" spans="1:4">
      <c r="A15" s="4" t="s">
        <v>1180</v>
      </c>
      <c r="B15" s="5" t="n">
        <v>11670408</v>
      </c>
    </row>
    <row r="16" spans="1:4">
      <c r="A16" s="4" t="s">
        <v>1115</v>
      </c>
    </row>
    <row r="17" spans="1:4">
      <c r="A17" s="3" t="s">
        <v>1178</v>
      </c>
    </row>
    <row r="18" spans="1:4">
      <c r="A18" s="4" t="s">
        <v>1179</v>
      </c>
      <c r="B18" s="5" t="n">
        <v>435967</v>
      </c>
      <c r="C18" s="5" t="n">
        <v>442317</v>
      </c>
      <c r="D18" s="5" t="n">
        <v>426036</v>
      </c>
    </row>
    <row r="19" spans="1:4">
      <c r="A19" s="4" t="s">
        <v>1180</v>
      </c>
      <c r="B19" s="5" t="n">
        <v>9820258</v>
      </c>
      <c r="C19" s="5" t="n">
        <v>9445210</v>
      </c>
      <c r="D19" s="5" t="n">
        <v>8857342</v>
      </c>
    </row>
    <row r="20" spans="1:4">
      <c r="A20" s="4" t="s">
        <v>1181</v>
      </c>
      <c r="B20" s="5" t="n">
        <v>3039343</v>
      </c>
      <c r="C20" s="5" t="n">
        <v>2975060</v>
      </c>
      <c r="D20" s="5" t="n">
        <v>2834691</v>
      </c>
    </row>
    <row r="21" spans="1:4">
      <c r="A21" s="4" t="s">
        <v>1182</v>
      </c>
      <c r="B21" s="5" t="n">
        <v>5706443</v>
      </c>
      <c r="C21" s="5" t="n">
        <v>5618842</v>
      </c>
      <c r="D21" s="5" t="n">
        <v>5393166</v>
      </c>
    </row>
    <row r="22" spans="1:4">
      <c r="A22" s="4" t="s">
        <v>202</v>
      </c>
      <c r="B22" s="5" t="n">
        <v>436178</v>
      </c>
      <c r="C22" s="5" t="n">
        <v>431489</v>
      </c>
      <c r="D22" s="5" t="n">
        <v>386801</v>
      </c>
    </row>
    <row r="23" spans="1:4">
      <c r="A23" s="4" t="s">
        <v>1183</v>
      </c>
      <c r="B23" s="5" t="n">
        <v>3516996</v>
      </c>
      <c r="C23" s="5" t="n">
        <v>3430139</v>
      </c>
      <c r="D23" s="5" t="n">
        <v>3279219</v>
      </c>
    </row>
    <row r="24" spans="1:4">
      <c r="A24" s="4" t="s">
        <v>1184</v>
      </c>
      <c r="B24" s="5" t="n">
        <v>929793</v>
      </c>
      <c r="C24" s="5" t="n">
        <v>964064</v>
      </c>
      <c r="D24" s="5" t="n">
        <v>918901</v>
      </c>
    </row>
    <row r="25" spans="1:4">
      <c r="A25" s="4" t="s">
        <v>1185</v>
      </c>
      <c r="B25" s="5" t="n">
        <v>1026545</v>
      </c>
      <c r="C25" s="5" t="n">
        <v>954858</v>
      </c>
      <c r="D25" s="5" t="n">
        <v>927095</v>
      </c>
    </row>
    <row r="26" spans="1:4">
      <c r="A26" s="4" t="s">
        <v>1186</v>
      </c>
      <c r="B26" s="5" t="n">
        <v>5715871</v>
      </c>
      <c r="C26" s="5" t="n">
        <v>5743620</v>
      </c>
      <c r="D26" s="5" t="n">
        <v>5555437</v>
      </c>
    </row>
    <row r="27" spans="1:4">
      <c r="A27" s="4" t="s">
        <v>1116</v>
      </c>
    </row>
    <row r="28" spans="1:4">
      <c r="A28" s="3" t="s">
        <v>1178</v>
      </c>
    </row>
    <row r="29" spans="1:4">
      <c r="A29" s="4" t="s">
        <v>1179</v>
      </c>
      <c r="B29" s="5" t="n">
        <v>71582</v>
      </c>
      <c r="C29" s="5" t="n">
        <v>95573</v>
      </c>
      <c r="D29" s="5" t="n">
        <v>87092</v>
      </c>
    </row>
    <row r="30" spans="1:4">
      <c r="A30" s="4" t="s">
        <v>1180</v>
      </c>
      <c r="B30" s="5" t="n">
        <v>1850150</v>
      </c>
      <c r="C30" s="5" t="n">
        <v>1751985</v>
      </c>
      <c r="D30" s="5" t="n">
        <v>1811808</v>
      </c>
    </row>
    <row r="31" spans="1:4">
      <c r="A31" s="4" t="s">
        <v>1181</v>
      </c>
      <c r="B31" s="5" t="n">
        <v>250837</v>
      </c>
      <c r="C31" s="5" t="n">
        <v>308240</v>
      </c>
      <c r="D31" s="5" t="n">
        <v>302442</v>
      </c>
    </row>
    <row r="32" spans="1:4">
      <c r="A32" s="4" t="s">
        <v>1182</v>
      </c>
      <c r="B32" s="5" t="n">
        <v>604976</v>
      </c>
      <c r="C32" s="5" t="n">
        <v>674506</v>
      </c>
      <c r="D32" s="5" t="n">
        <v>647443</v>
      </c>
    </row>
    <row r="33" spans="1:4">
      <c r="A33" s="4" t="s">
        <v>202</v>
      </c>
      <c r="B33" s="5" t="n">
        <v>91146</v>
      </c>
      <c r="C33" s="5" t="n">
        <v>102617</v>
      </c>
      <c r="D33" s="5" t="n">
        <v>97882</v>
      </c>
    </row>
    <row r="34" spans="1:4">
      <c r="A34" s="4" t="s">
        <v>1183</v>
      </c>
      <c r="B34" s="5" t="n">
        <v>485352</v>
      </c>
      <c r="C34" s="5" t="n">
        <v>415661</v>
      </c>
      <c r="D34" s="5" t="n">
        <v>377051</v>
      </c>
    </row>
    <row r="35" spans="1:4">
      <c r="A35" s="4" t="s">
        <v>1184</v>
      </c>
      <c r="B35" s="5" t="n">
        <v>181696</v>
      </c>
      <c r="C35" s="5" t="n">
        <v>191890</v>
      </c>
      <c r="D35" s="5" t="n">
        <v>183591</v>
      </c>
    </row>
    <row r="36" spans="1:4">
      <c r="A36" s="4" t="s">
        <v>1185</v>
      </c>
      <c r="B36" s="5" t="n">
        <v>44349</v>
      </c>
      <c r="C36" s="5" t="n">
        <v>71305</v>
      </c>
      <c r="D36" s="5" t="n">
        <v>64477</v>
      </c>
    </row>
    <row r="37" spans="1:4">
      <c r="A37" s="4" t="s">
        <v>1186</v>
      </c>
      <c r="B37" s="5" t="n">
        <v>544637</v>
      </c>
      <c r="C37" s="5" t="n">
        <v>680293</v>
      </c>
      <c r="D37" s="5" t="n">
        <v>634078</v>
      </c>
    </row>
    <row r="38" spans="1:4">
      <c r="A38" s="4" t="s">
        <v>1114</v>
      </c>
    </row>
    <row r="39" spans="1:4">
      <c r="A39" s="3" t="s">
        <v>1178</v>
      </c>
    </row>
    <row r="40" spans="1:4">
      <c r="A40" s="4" t="s">
        <v>1179</v>
      </c>
      <c r="B40" s="5" t="n">
        <v>0</v>
      </c>
      <c r="C40" s="5" t="n">
        <v>0</v>
      </c>
      <c r="D40" s="5" t="n">
        <v>0</v>
      </c>
    </row>
    <row r="41" spans="1:4">
      <c r="A41" s="4" t="s">
        <v>1180</v>
      </c>
      <c r="B41" s="5" t="n">
        <v>0</v>
      </c>
      <c r="C41" s="5" t="n">
        <v>0</v>
      </c>
      <c r="D41" s="5" t="n">
        <v>0</v>
      </c>
    </row>
    <row r="42" spans="1:4">
      <c r="A42" s="4" t="s">
        <v>1181</v>
      </c>
      <c r="B42" s="5" t="n">
        <v>0</v>
      </c>
      <c r="C42" s="5" t="n">
        <v>0</v>
      </c>
      <c r="D42" s="5" t="n">
        <v>0</v>
      </c>
    </row>
    <row r="43" spans="1:4">
      <c r="A43" s="4" t="s">
        <v>1182</v>
      </c>
      <c r="B43" s="5" t="n">
        <v>0</v>
      </c>
      <c r="C43" s="5" t="n">
        <v>0</v>
      </c>
      <c r="D43" s="5" t="n">
        <v>0</v>
      </c>
    </row>
    <row r="44" spans="1:4">
      <c r="A44" s="4" t="s">
        <v>202</v>
      </c>
      <c r="B44" s="5" t="n">
        <v>48464</v>
      </c>
      <c r="C44" s="5" t="n">
        <v>30057</v>
      </c>
      <c r="D44" s="5" t="n">
        <v>27962</v>
      </c>
    </row>
    <row r="45" spans="1:4">
      <c r="A45" s="4" t="s">
        <v>1183</v>
      </c>
      <c r="B45" s="5" t="n">
        <v>0</v>
      </c>
      <c r="C45" s="5" t="n">
        <v>0</v>
      </c>
      <c r="D45" s="5" t="n">
        <v>0</v>
      </c>
    </row>
    <row r="46" spans="1:4">
      <c r="A46" s="4" t="s">
        <v>1184</v>
      </c>
      <c r="B46" s="5" t="n">
        <v>0</v>
      </c>
      <c r="C46" s="5" t="n">
        <v>0</v>
      </c>
      <c r="D46" s="5" t="n">
        <v>0</v>
      </c>
    </row>
    <row r="47" spans="1:4">
      <c r="A47" s="4" t="s">
        <v>1185</v>
      </c>
      <c r="B47" s="5" t="n">
        <v>254549</v>
      </c>
      <c r="C47" s="5" t="n">
        <v>213502</v>
      </c>
      <c r="D47" s="5" t="n">
        <v>195686</v>
      </c>
    </row>
    <row r="48" spans="1:4">
      <c r="A48" s="4" t="s">
        <v>1186</v>
      </c>
      <c r="B48" s="6" t="n">
        <v>0</v>
      </c>
      <c r="C48" s="6" t="n">
        <v>0</v>
      </c>
      <c r="D48" s="6"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88</v>
      </c>
      <c r="B1" s="2" t="s">
        <v>1</v>
      </c>
    </row>
    <row r="2" spans="1:4">
      <c r="B2" s="2" t="s">
        <v>2</v>
      </c>
      <c r="C2" s="2" t="s">
        <v>30</v>
      </c>
      <c r="D2" s="2" t="s">
        <v>31</v>
      </c>
    </row>
    <row r="3" spans="1:4">
      <c r="A3" s="3" t="s">
        <v>1189</v>
      </c>
    </row>
    <row r="4" spans="1:4">
      <c r="A4" s="4" t="s">
        <v>1190</v>
      </c>
      <c r="B4" s="6" t="n">
        <v>6726029</v>
      </c>
      <c r="C4" s="6" t="n">
        <v>6647600</v>
      </c>
      <c r="D4" s="6" t="n">
        <v>6412533</v>
      </c>
    </row>
    <row r="5" spans="1:4">
      <c r="A5" s="4" t="s">
        <v>1191</v>
      </c>
      <c r="B5" s="5" t="n">
        <v>1216455</v>
      </c>
      <c r="C5" s="5" t="n">
        <v>1119788</v>
      </c>
      <c r="D5" s="5" t="n">
        <v>1060478</v>
      </c>
    </row>
    <row r="6" spans="1:4">
      <c r="A6" s="4" t="s">
        <v>1192</v>
      </c>
      <c r="B6" s="5" t="n">
        <v>750934</v>
      </c>
      <c r="C6" s="5" t="n">
        <v>896101</v>
      </c>
      <c r="D6" s="5" t="n">
        <v>837460</v>
      </c>
    </row>
    <row r="7" spans="1:4">
      <c r="A7" s="4" t="s">
        <v>899</v>
      </c>
      <c r="B7" s="6" t="n">
        <v>6260508</v>
      </c>
      <c r="C7" s="6" t="n">
        <v>6423913</v>
      </c>
      <c r="D7" s="6" t="n">
        <v>6189515</v>
      </c>
    </row>
    <row r="8" spans="1:4">
      <c r="A8" s="4" t="s">
        <v>1193</v>
      </c>
      <c r="B8" s="4" t="s">
        <v>1194</v>
      </c>
      <c r="C8" s="4" t="s">
        <v>799</v>
      </c>
      <c r="D8" s="4" t="s">
        <v>1195</v>
      </c>
    </row>
    <row r="9" spans="1:4">
      <c r="A9" s="4" t="s">
        <v>778</v>
      </c>
    </row>
    <row r="10" spans="1:4">
      <c r="A10" s="3" t="s">
        <v>1189</v>
      </c>
    </row>
    <row r="11" spans="1:4">
      <c r="A11" s="4" t="s">
        <v>1190</v>
      </c>
      <c r="B11" s="6" t="n">
        <v>6707916</v>
      </c>
      <c r="C11" s="6" t="n">
        <v>6634540</v>
      </c>
      <c r="D11" s="6" t="n">
        <v>6395806</v>
      </c>
    </row>
    <row r="12" spans="1:4">
      <c r="A12" s="4" t="s">
        <v>1191</v>
      </c>
      <c r="B12" s="5" t="n">
        <v>1153960</v>
      </c>
      <c r="C12" s="5" t="n">
        <v>1051887</v>
      </c>
      <c r="D12" s="5" t="n">
        <v>1009711</v>
      </c>
    </row>
    <row r="13" spans="1:4">
      <c r="A13" s="4" t="s">
        <v>1192</v>
      </c>
      <c r="B13" s="5" t="n">
        <v>161915</v>
      </c>
      <c r="C13" s="5" t="n">
        <v>160967</v>
      </c>
      <c r="D13" s="5" t="n">
        <v>169342</v>
      </c>
    </row>
    <row r="14" spans="1:4">
      <c r="A14" s="4" t="s">
        <v>899</v>
      </c>
      <c r="B14" s="6" t="n">
        <v>5715871</v>
      </c>
      <c r="C14" s="6" t="n">
        <v>5743620</v>
      </c>
      <c r="D14" s="6" t="n">
        <v>5555437</v>
      </c>
    </row>
    <row r="15" spans="1:4">
      <c r="A15" s="4" t="s">
        <v>1193</v>
      </c>
      <c r="B15" s="4" t="s">
        <v>1196</v>
      </c>
      <c r="C15" s="4" t="s">
        <v>1196</v>
      </c>
      <c r="D15" s="4" t="s">
        <v>1197</v>
      </c>
    </row>
    <row r="16" spans="1:4">
      <c r="A16" s="4" t="s">
        <v>230</v>
      </c>
    </row>
    <row r="17" spans="1:4">
      <c r="A17" s="3" t="s">
        <v>1189</v>
      </c>
    </row>
    <row r="18" spans="1:4">
      <c r="A18" s="4" t="s">
        <v>1190</v>
      </c>
      <c r="B18" s="6" t="n">
        <v>18113</v>
      </c>
      <c r="C18" s="6" t="n">
        <v>13060</v>
      </c>
      <c r="D18" s="6" t="n">
        <v>16727</v>
      </c>
    </row>
    <row r="19" spans="1:4">
      <c r="A19" s="4" t="s">
        <v>1191</v>
      </c>
      <c r="B19" s="5" t="n">
        <v>62495</v>
      </c>
      <c r="C19" s="5" t="n">
        <v>67901</v>
      </c>
      <c r="D19" s="5" t="n">
        <v>50767</v>
      </c>
    </row>
    <row r="20" spans="1:4">
      <c r="A20" s="4" t="s">
        <v>1192</v>
      </c>
      <c r="B20" s="5" t="n">
        <v>589019</v>
      </c>
      <c r="C20" s="5" t="n">
        <v>735134</v>
      </c>
      <c r="D20" s="5" t="n">
        <v>668118</v>
      </c>
    </row>
    <row r="21" spans="1:4">
      <c r="A21" s="4" t="s">
        <v>899</v>
      </c>
      <c r="B21" s="6" t="n">
        <v>544637</v>
      </c>
      <c r="C21" s="6" t="n">
        <v>680293</v>
      </c>
      <c r="D21" s="6" t="n">
        <v>634078</v>
      </c>
    </row>
    <row r="22" spans="1:4">
      <c r="A22" s="4" t="s">
        <v>1193</v>
      </c>
      <c r="B22" s="4" t="s">
        <v>1198</v>
      </c>
      <c r="C22" s="4" t="s">
        <v>1198</v>
      </c>
      <c r="D22" s="4" t="s">
        <v>119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00</v>
      </c>
      <c r="B1" s="2" t="s">
        <v>1</v>
      </c>
    </row>
    <row r="2" spans="1:5">
      <c r="B2" s="2" t="s">
        <v>2</v>
      </c>
      <c r="C2" s="2" t="s">
        <v>30</v>
      </c>
      <c r="D2" s="2" t="s">
        <v>31</v>
      </c>
      <c r="E2" s="2" t="s">
        <v>1132</v>
      </c>
    </row>
    <row r="3" spans="1:5">
      <c r="A3" s="4" t="s">
        <v>68</v>
      </c>
    </row>
    <row r="4" spans="1:5">
      <c r="A4" s="3" t="s">
        <v>1201</v>
      </c>
    </row>
    <row r="5" spans="1:5">
      <c r="A5" s="4" t="s">
        <v>1202</v>
      </c>
      <c r="B5" s="6" t="n">
        <v>26569</v>
      </c>
      <c r="C5" s="6" t="n">
        <v>22524</v>
      </c>
      <c r="D5" s="6" t="n">
        <v>21446</v>
      </c>
    </row>
    <row r="6" spans="1:5">
      <c r="A6" s="4" t="s">
        <v>1203</v>
      </c>
      <c r="B6" s="5" t="n">
        <v>20720</v>
      </c>
      <c r="C6" s="5" t="n">
        <v>10006</v>
      </c>
      <c r="D6" s="5" t="n">
        <v>6281</v>
      </c>
    </row>
    <row r="7" spans="1:5">
      <c r="A7" s="4" t="s">
        <v>1204</v>
      </c>
      <c r="B7" s="5" t="n">
        <v>-7363</v>
      </c>
      <c r="C7" s="5" t="n">
        <v>-5961</v>
      </c>
      <c r="D7" s="5" t="n">
        <v>-5203</v>
      </c>
    </row>
    <row r="8" spans="1:5">
      <c r="A8" s="4" t="s">
        <v>1205</v>
      </c>
      <c r="B8" s="5" t="n">
        <v>39926</v>
      </c>
      <c r="C8" s="5" t="n">
        <v>26569</v>
      </c>
      <c r="D8" s="5" t="n">
        <v>22524</v>
      </c>
    </row>
    <row r="9" spans="1:5">
      <c r="A9" s="4" t="s">
        <v>69</v>
      </c>
    </row>
    <row r="10" spans="1:5">
      <c r="A10" s="3" t="s">
        <v>1201</v>
      </c>
    </row>
    <row r="11" spans="1:5">
      <c r="A11" s="4" t="s">
        <v>1202</v>
      </c>
      <c r="B11" s="5" t="n">
        <v>1049</v>
      </c>
      <c r="C11" s="5" t="n">
        <v>1020</v>
      </c>
      <c r="D11" s="5" t="n">
        <v>1144</v>
      </c>
    </row>
    <row r="12" spans="1:5">
      <c r="A12" s="4" t="s">
        <v>1203</v>
      </c>
      <c r="B12" s="5" t="n">
        <v>-29</v>
      </c>
      <c r="C12" s="5" t="n">
        <v>20</v>
      </c>
      <c r="D12" s="5" t="n">
        <v>-24</v>
      </c>
    </row>
    <row r="13" spans="1:5">
      <c r="A13" s="4" t="s">
        <v>1204</v>
      </c>
      <c r="B13" s="5" t="n">
        <v>-10</v>
      </c>
      <c r="C13" s="5" t="n">
        <v>9</v>
      </c>
      <c r="D13" s="5" t="n">
        <v>-100</v>
      </c>
    </row>
    <row r="14" spans="1:5">
      <c r="A14" s="4" t="s">
        <v>1205</v>
      </c>
      <c r="B14" s="5" t="n">
        <v>1010</v>
      </c>
      <c r="C14" s="5" t="n">
        <v>1049</v>
      </c>
      <c r="D14" s="5" t="n">
        <v>1020</v>
      </c>
    </row>
    <row r="15" spans="1:5">
      <c r="A15" s="4" t="s">
        <v>83</v>
      </c>
    </row>
    <row r="16" spans="1:5">
      <c r="A16" s="3" t="s">
        <v>1201</v>
      </c>
    </row>
    <row r="17" spans="1:5">
      <c r="A17" s="4" t="s">
        <v>1202</v>
      </c>
      <c r="B17" s="5" t="n">
        <v>5457</v>
      </c>
      <c r="C17" s="5" t="n">
        <v>4037</v>
      </c>
      <c r="D17" s="5" t="n">
        <v>1335</v>
      </c>
    </row>
    <row r="18" spans="1:5">
      <c r="A18" s="4" t="s">
        <v>1203</v>
      </c>
      <c r="B18" s="5" t="n">
        <v>12663</v>
      </c>
      <c r="C18" s="5" t="n">
        <v>1420</v>
      </c>
      <c r="D18" s="5" t="n">
        <v>2702</v>
      </c>
    </row>
    <row r="19" spans="1:5">
      <c r="A19" s="4" t="s">
        <v>1204</v>
      </c>
      <c r="B19" s="5" t="n">
        <v>-1501</v>
      </c>
      <c r="C19" s="5" t="n">
        <v>0</v>
      </c>
      <c r="D19" s="5" t="n">
        <v>0</v>
      </c>
    </row>
    <row r="20" spans="1:5">
      <c r="A20" s="4" t="s">
        <v>1205</v>
      </c>
      <c r="B20" s="5" t="n">
        <v>16619</v>
      </c>
      <c r="C20" s="5" t="n">
        <v>5457</v>
      </c>
      <c r="D20" s="5" t="n">
        <v>4037</v>
      </c>
    </row>
    <row r="21" spans="1:5">
      <c r="A21" s="4" t="s">
        <v>1206</v>
      </c>
    </row>
    <row r="22" spans="1:5">
      <c r="A22" s="3" t="s">
        <v>1207</v>
      </c>
    </row>
    <row r="23" spans="1:5">
      <c r="A23" s="4" t="s">
        <v>1208</v>
      </c>
      <c r="E23" s="6" t="n">
        <v>2486</v>
      </c>
    </row>
    <row r="24" spans="1:5">
      <c r="A24" s="3" t="s">
        <v>1201</v>
      </c>
    </row>
    <row r="25" spans="1:5">
      <c r="A25" s="4" t="s">
        <v>1202</v>
      </c>
      <c r="B25" s="5" t="n">
        <v>3397</v>
      </c>
      <c r="C25" s="5" t="n">
        <v>2094</v>
      </c>
    </row>
    <row r="26" spans="1:5">
      <c r="A26" s="4" t="s">
        <v>1203</v>
      </c>
      <c r="B26" s="5" t="n">
        <v>-14</v>
      </c>
      <c r="C26" s="5" t="n">
        <v>1303</v>
      </c>
      <c r="D26" s="5" t="n">
        <v>-392</v>
      </c>
    </row>
    <row r="27" spans="1:5">
      <c r="A27" s="4" t="s">
        <v>1204</v>
      </c>
      <c r="B27" s="5" t="n">
        <v>0</v>
      </c>
      <c r="C27" s="5" t="n">
        <v>0</v>
      </c>
      <c r="D27" s="5" t="n">
        <v>0</v>
      </c>
    </row>
    <row r="28" spans="1:5">
      <c r="A28" s="4" t="s">
        <v>1205</v>
      </c>
      <c r="B28" s="5" t="n">
        <v>3383</v>
      </c>
      <c r="C28" s="5" t="n">
        <v>3397</v>
      </c>
      <c r="D28" s="5" t="n">
        <v>2094</v>
      </c>
    </row>
    <row r="29" spans="1:5">
      <c r="A29" s="4" t="s">
        <v>1209</v>
      </c>
    </row>
    <row r="30" spans="1:5">
      <c r="A30" s="3" t="s">
        <v>1201</v>
      </c>
    </row>
    <row r="31" spans="1:5">
      <c r="A31" s="4" t="s">
        <v>1202</v>
      </c>
      <c r="B31" s="5" t="n">
        <v>36472</v>
      </c>
      <c r="C31" s="5" t="n">
        <v>29675</v>
      </c>
      <c r="D31" s="5" t="n">
        <v>26411</v>
      </c>
    </row>
    <row r="32" spans="1:5">
      <c r="A32" s="4" t="s">
        <v>1203</v>
      </c>
      <c r="B32" s="5" t="n">
        <v>33340</v>
      </c>
      <c r="C32" s="5" t="n">
        <v>12749</v>
      </c>
      <c r="D32" s="5" t="n">
        <v>8567</v>
      </c>
    </row>
    <row r="33" spans="1:5">
      <c r="A33" s="4" t="s">
        <v>1204</v>
      </c>
      <c r="B33" s="5" t="n">
        <v>-8874</v>
      </c>
      <c r="C33" s="5" t="n">
        <v>-5952</v>
      </c>
      <c r="D33" s="5" t="n">
        <v>-5303</v>
      </c>
    </row>
    <row r="34" spans="1:5">
      <c r="A34" s="4" t="s">
        <v>1205</v>
      </c>
      <c r="B34" s="6" t="n">
        <v>60938</v>
      </c>
      <c r="C34" s="6" t="n">
        <v>36472</v>
      </c>
      <c r="D34" s="6" t="n">
        <v>2967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2</v>
      </c>
      <c r="C2" s="2" t="s">
        <v>30</v>
      </c>
      <c r="D2" s="2" t="s">
        <v>31</v>
      </c>
    </row>
    <row r="3" spans="1:4">
      <c r="A3" s="3" t="s">
        <v>281</v>
      </c>
    </row>
    <row r="4" spans="1:4">
      <c r="A4" s="4" t="s">
        <v>72</v>
      </c>
      <c r="B4" s="6" t="n">
        <v>507549</v>
      </c>
      <c r="C4" s="6" t="n">
        <v>537890</v>
      </c>
      <c r="D4" s="6" t="n">
        <v>513128</v>
      </c>
    </row>
    <row r="5" spans="1:4">
      <c r="A5" s="4" t="s">
        <v>79</v>
      </c>
      <c r="B5" s="5" t="n">
        <v>11670408</v>
      </c>
      <c r="C5" s="5" t="n">
        <v>11197195</v>
      </c>
      <c r="D5" s="5" t="n">
        <v>10669150</v>
      </c>
    </row>
    <row r="6" spans="1:4">
      <c r="A6" s="4" t="s">
        <v>80</v>
      </c>
      <c r="B6" s="5" t="n">
        <v>3290180</v>
      </c>
      <c r="C6" s="5" t="n">
        <v>3283300</v>
      </c>
      <c r="D6" s="5" t="n">
        <v>3137133</v>
      </c>
    </row>
    <row r="7" spans="1:4">
      <c r="A7" s="4" t="s">
        <v>35</v>
      </c>
      <c r="B7" s="5" t="n">
        <v>6311419</v>
      </c>
      <c r="C7" s="5" t="n">
        <v>6293348</v>
      </c>
      <c r="D7" s="5" t="n">
        <v>6040609</v>
      </c>
    </row>
    <row r="8" spans="1:4">
      <c r="A8" s="4" t="s">
        <v>36</v>
      </c>
      <c r="B8" s="5" t="n">
        <v>575788</v>
      </c>
      <c r="C8" s="5" t="n">
        <v>564163</v>
      </c>
      <c r="D8" s="5" t="n">
        <v>512645</v>
      </c>
    </row>
    <row r="9" spans="1:4">
      <c r="A9" s="3" t="s">
        <v>1211</v>
      </c>
    </row>
    <row r="10" spans="1:4">
      <c r="A10" s="4" t="s">
        <v>870</v>
      </c>
      <c r="B10" s="5" t="n">
        <v>3963543</v>
      </c>
      <c r="C10" s="5" t="n">
        <v>3826620</v>
      </c>
      <c r="D10" s="5" t="n">
        <v>3653561</v>
      </c>
    </row>
    <row r="11" spans="1:4">
      <c r="A11" s="4" t="s">
        <v>1212</v>
      </c>
      <c r="B11" s="5" t="n">
        <v>-5165</v>
      </c>
      <c r="C11" s="5" t="n">
        <v>-29904</v>
      </c>
      <c r="D11" s="5" t="n">
        <v>-46713</v>
      </c>
    </row>
    <row r="12" spans="1:4">
      <c r="A12" s="4" t="s">
        <v>868</v>
      </c>
      <c r="B12" s="5" t="n">
        <v>43970</v>
      </c>
      <c r="C12" s="5" t="n">
        <v>49084</v>
      </c>
      <c r="D12" s="5" t="n">
        <v>49422</v>
      </c>
    </row>
    <row r="13" spans="1:4">
      <c r="A13" s="4" t="s">
        <v>1095</v>
      </c>
      <c r="B13" s="5" t="n">
        <v>1111489</v>
      </c>
      <c r="C13" s="5" t="n">
        <v>1155954</v>
      </c>
      <c r="D13" s="5" t="n">
        <v>1102492</v>
      </c>
    </row>
    <row r="14" spans="1:4">
      <c r="A14" s="4" t="s">
        <v>1213</v>
      </c>
      <c r="B14" s="5" t="n">
        <v>3589955</v>
      </c>
      <c r="C14" s="5" t="n">
        <v>3454174</v>
      </c>
      <c r="D14" s="5" t="n">
        <v>3257015</v>
      </c>
    </row>
    <row r="15" spans="1:4">
      <c r="A15" s="4" t="s">
        <v>33</v>
      </c>
      <c r="B15" s="6" t="n">
        <v>6260508</v>
      </c>
      <c r="C15" s="6" t="n">
        <v>6423913</v>
      </c>
      <c r="D15" s="6" t="n">
        <v>618951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4" t="s">
        <v>62</v>
      </c>
    </row>
    <row r="4" spans="1:2">
      <c r="A4" s="3" t="s">
        <v>196</v>
      </c>
    </row>
    <row r="5" spans="1:2">
      <c r="A5" s="4" t="s">
        <v>197</v>
      </c>
      <c r="B5"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80"/>
    <col customWidth="1" max="3" min="3" width="14"/>
  </cols>
  <sheetData>
    <row r="1" spans="1:3">
      <c r="A1" s="1" t="s">
        <v>212</v>
      </c>
      <c r="B1" s="2" t="s">
        <v>1</v>
      </c>
    </row>
    <row r="2" spans="1:3">
      <c r="B2" s="2" t="s">
        <v>2</v>
      </c>
      <c r="C2" s="2" t="s">
        <v>30</v>
      </c>
    </row>
    <row r="3" spans="1:3">
      <c r="A3" s="3" t="s">
        <v>213</v>
      </c>
    </row>
    <row r="4" spans="1:3">
      <c r="A4" s="4" t="s">
        <v>214</v>
      </c>
      <c r="B4" s="8" t="n">
        <v>4.3</v>
      </c>
      <c r="C4" s="8" t="n">
        <v>5.4</v>
      </c>
    </row>
    <row r="5" spans="1:3">
      <c r="A5" s="4" t="s">
        <v>215</v>
      </c>
      <c r="B5"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6260508</v>
      </c>
      <c r="C4" s="6" t="n">
        <v>6423913</v>
      </c>
      <c r="D4" s="6" t="n">
        <v>6189515</v>
      </c>
    </row>
    <row r="5" spans="1:4">
      <c r="A5" s="4" t="s">
        <v>34</v>
      </c>
      <c r="B5" s="5" t="n">
        <v>50911</v>
      </c>
      <c r="C5" s="5" t="n">
        <v>-130565</v>
      </c>
      <c r="D5" s="5" t="n">
        <v>-148906</v>
      </c>
    </row>
    <row r="6" spans="1:4">
      <c r="A6" s="4" t="s">
        <v>35</v>
      </c>
      <c r="B6" s="5" t="n">
        <v>6311419</v>
      </c>
      <c r="C6" s="5" t="n">
        <v>6293348</v>
      </c>
      <c r="D6" s="5" t="n">
        <v>6040609</v>
      </c>
    </row>
    <row r="7" spans="1:4">
      <c r="A7" s="4" t="s">
        <v>36</v>
      </c>
      <c r="B7" s="5" t="n">
        <v>575788</v>
      </c>
      <c r="C7" s="5" t="n">
        <v>564163</v>
      </c>
      <c r="D7" s="5" t="n">
        <v>512645</v>
      </c>
    </row>
    <row r="8" spans="1:4">
      <c r="A8" s="4" t="s">
        <v>37</v>
      </c>
      <c r="B8" s="5" t="n">
        <v>134729</v>
      </c>
      <c r="C8" s="5" t="n">
        <v>138944</v>
      </c>
      <c r="D8" s="5" t="n">
        <v>139440</v>
      </c>
    </row>
    <row r="9" spans="1:4">
      <c r="A9" s="3" t="s">
        <v>38</v>
      </c>
    </row>
    <row r="10" spans="1:4">
      <c r="A10" s="4" t="s">
        <v>39</v>
      </c>
      <c r="B10" s="5" t="n">
        <v>335858</v>
      </c>
      <c r="C10" s="5" t="n">
        <v>285119</v>
      </c>
      <c r="D10" s="5" t="n">
        <v>125633</v>
      </c>
    </row>
    <row r="11" spans="1:4">
      <c r="A11" s="4" t="s">
        <v>40</v>
      </c>
      <c r="B11" s="5" t="n">
        <v>0</v>
      </c>
      <c r="C11" s="5" t="n">
        <v>-18114</v>
      </c>
      <c r="D11" s="5" t="n">
        <v>-33309</v>
      </c>
    </row>
    <row r="12" spans="1:4">
      <c r="A12" s="4" t="s">
        <v>41</v>
      </c>
      <c r="B12" s="5" t="n">
        <v>335858</v>
      </c>
      <c r="C12" s="5" t="n">
        <v>267005</v>
      </c>
      <c r="D12" s="5" t="n">
        <v>92324</v>
      </c>
    </row>
    <row r="13" spans="1:4">
      <c r="A13" s="4" t="s">
        <v>42</v>
      </c>
      <c r="B13" s="5" t="n">
        <v>326165</v>
      </c>
      <c r="C13" s="5" t="n">
        <v>390348</v>
      </c>
      <c r="D13" s="5" t="n">
        <v>421102</v>
      </c>
    </row>
    <row r="14" spans="1:4">
      <c r="A14" s="4" t="s">
        <v>43</v>
      </c>
      <c r="B14" s="5" t="n">
        <v>805</v>
      </c>
      <c r="C14" s="5" t="n">
        <v>376</v>
      </c>
      <c r="D14" s="5" t="n">
        <v>337</v>
      </c>
    </row>
    <row r="15" spans="1:4">
      <c r="A15" s="4" t="s">
        <v>44</v>
      </c>
      <c r="B15" s="5" t="n">
        <v>7684764</v>
      </c>
      <c r="C15" s="5" t="n">
        <v>7654184</v>
      </c>
      <c r="D15" s="5" t="n">
        <v>7206457</v>
      </c>
    </row>
    <row r="16" spans="1:4">
      <c r="A16" s="3" t="s">
        <v>45</v>
      </c>
    </row>
    <row r="17" spans="1:4">
      <c r="A17" s="4" t="s">
        <v>46</v>
      </c>
      <c r="B17" s="5" t="n">
        <v>4002348</v>
      </c>
      <c r="C17" s="5" t="n">
        <v>3845800</v>
      </c>
      <c r="D17" s="5" t="n">
        <v>3656270</v>
      </c>
    </row>
    <row r="18" spans="1:4">
      <c r="A18" s="4" t="s">
        <v>47</v>
      </c>
      <c r="B18" s="5" t="n">
        <v>2436932</v>
      </c>
      <c r="C18" s="5" t="n">
        <v>2395619</v>
      </c>
      <c r="D18" s="5" t="n">
        <v>2289750</v>
      </c>
    </row>
    <row r="19" spans="1:4">
      <c r="A19" s="4" t="s">
        <v>48</v>
      </c>
      <c r="B19" s="5" t="n">
        <v>325417</v>
      </c>
      <c r="C19" s="5" t="n">
        <v>375431</v>
      </c>
      <c r="D19" s="5" t="n">
        <v>397461</v>
      </c>
    </row>
    <row r="20" spans="1:4">
      <c r="A20" s="4" t="s">
        <v>49</v>
      </c>
      <c r="B20" s="5" t="n">
        <v>147297</v>
      </c>
      <c r="C20" s="5" t="n">
        <v>140896</v>
      </c>
      <c r="D20" s="5" t="n">
        <v>130946</v>
      </c>
    </row>
    <row r="21" spans="1:4">
      <c r="A21" s="4" t="s">
        <v>50</v>
      </c>
      <c r="B21" s="5" t="n">
        <v>6911994</v>
      </c>
      <c r="C21" s="5" t="n">
        <v>6757746</v>
      </c>
      <c r="D21" s="5" t="n">
        <v>6474427</v>
      </c>
    </row>
    <row r="22" spans="1:4">
      <c r="A22" s="4" t="s">
        <v>51</v>
      </c>
      <c r="B22" s="5" t="n">
        <v>772770</v>
      </c>
      <c r="C22" s="5" t="n">
        <v>896438</v>
      </c>
      <c r="D22" s="5" t="n">
        <v>732030</v>
      </c>
    </row>
    <row r="23" spans="1:4">
      <c r="A23" s="4" t="s">
        <v>52</v>
      </c>
      <c r="B23" s="5" t="n">
        <v>-219433</v>
      </c>
      <c r="C23" s="5" t="n">
        <v>-292953</v>
      </c>
      <c r="D23" s="5" t="n">
        <v>-227923</v>
      </c>
    </row>
    <row r="24" spans="1:4">
      <c r="A24" s="4" t="s">
        <v>53</v>
      </c>
      <c r="B24" s="5" t="n">
        <v>553337</v>
      </c>
      <c r="C24" s="5" t="n">
        <v>603485</v>
      </c>
      <c r="D24" s="5" t="n">
        <v>504107</v>
      </c>
    </row>
    <row r="25" spans="1:4">
      <c r="A25" s="4" t="s">
        <v>54</v>
      </c>
      <c r="B25" s="5" t="n">
        <v>-4243</v>
      </c>
      <c r="C25" s="5" t="n">
        <v>-1569</v>
      </c>
      <c r="D25" s="5" t="n">
        <v>-413</v>
      </c>
    </row>
    <row r="26" spans="1:4">
      <c r="A26" s="4" t="s">
        <v>55</v>
      </c>
      <c r="B26" s="6" t="n">
        <v>549094</v>
      </c>
      <c r="C26" s="6" t="n">
        <v>601916</v>
      </c>
      <c r="D26" s="6" t="n">
        <v>503694</v>
      </c>
    </row>
    <row r="27" spans="1:4">
      <c r="A27" s="3" t="s">
        <v>56</v>
      </c>
    </row>
    <row r="28" spans="1:4">
      <c r="A28" s="4" t="s">
        <v>57</v>
      </c>
      <c r="B28" s="7" t="n">
        <v>4.4</v>
      </c>
      <c r="C28" s="7" t="n">
        <v>4.91</v>
      </c>
      <c r="D28" s="7" t="n">
        <v>4.06</v>
      </c>
    </row>
    <row r="29" spans="1:4">
      <c r="A29" s="4" t="s">
        <v>58</v>
      </c>
      <c r="B29" s="7" t="n">
        <v>4.26</v>
      </c>
      <c r="C29" s="7" t="n">
        <v>4.68</v>
      </c>
      <c r="D29" s="7" t="n">
        <v>3.8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4" t="s">
        <v>234</v>
      </c>
    </row>
    <row r="4" spans="1:2">
      <c r="A4" s="3" t="s">
        <v>235</v>
      </c>
    </row>
    <row r="5" spans="1:2">
      <c r="A5" s="4" t="s">
        <v>236</v>
      </c>
      <c r="B5"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3" t="s">
        <v>228</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3</v>
      </c>
      <c r="B1" s="2" t="s">
        <v>1</v>
      </c>
    </row>
    <row r="2" spans="1:2">
      <c r="B2" s="2" t="s">
        <v>2</v>
      </c>
    </row>
    <row r="3" spans="1:2">
      <c r="A3" s="3" t="s">
        <v>189</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25</v>
      </c>
    </row>
    <row r="4" spans="1:2">
      <c r="A4" s="4" t="s">
        <v>24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3" t="s">
        <v>60</v>
      </c>
    </row>
    <row r="3" spans="1:3">
      <c r="A3" s="4" t="s">
        <v>61</v>
      </c>
      <c r="B3" s="6" t="n">
        <v>13551250</v>
      </c>
      <c r="C3" s="6" t="n">
        <v>13190668</v>
      </c>
    </row>
    <row r="4" spans="1:3">
      <c r="A4" s="4" t="s">
        <v>62</v>
      </c>
      <c r="B4" s="5" t="n">
        <v>576647</v>
      </c>
      <c r="C4" s="5" t="n">
        <v>669200</v>
      </c>
    </row>
    <row r="5" spans="1:3">
      <c r="A5" s="4" t="s">
        <v>63</v>
      </c>
      <c r="B5" s="5" t="n">
        <v>617649</v>
      </c>
      <c r="C5" s="5" t="n">
        <v>299999</v>
      </c>
    </row>
    <row r="6" spans="1:3">
      <c r="A6" s="4" t="s">
        <v>64</v>
      </c>
      <c r="B6" s="5" t="n">
        <v>79684</v>
      </c>
      <c r="C6" s="5" t="n">
        <v>106798</v>
      </c>
    </row>
    <row r="7" spans="1:3">
      <c r="A7" s="4" t="s">
        <v>65</v>
      </c>
      <c r="B7" s="5" t="n">
        <v>1155677</v>
      </c>
      <c r="C7" s="5" t="n">
        <v>1198146</v>
      </c>
    </row>
    <row r="8" spans="1:3">
      <c r="A8" s="4" t="s">
        <v>62</v>
      </c>
      <c r="B8" s="5" t="n">
        <v>1469601</v>
      </c>
      <c r="C8" s="5" t="n">
        <v>1184981</v>
      </c>
    </row>
    <row r="9" spans="1:3">
      <c r="A9" s="4" t="s">
        <v>66</v>
      </c>
      <c r="B9" s="5" t="n">
        <v>17450508</v>
      </c>
      <c r="C9" s="5" t="n">
        <v>16649792</v>
      </c>
    </row>
    <row r="10" spans="1:3">
      <c r="A10" s="4" t="s">
        <v>67</v>
      </c>
      <c r="B10" s="5" t="n">
        <v>950471</v>
      </c>
      <c r="C10" s="5" t="n">
        <v>795285</v>
      </c>
    </row>
    <row r="11" spans="1:3">
      <c r="A11" s="4" t="s">
        <v>68</v>
      </c>
      <c r="B11" s="5" t="n">
        <v>1773844</v>
      </c>
      <c r="C11" s="5" t="n">
        <v>1701854</v>
      </c>
    </row>
    <row r="12" spans="1:3">
      <c r="A12" s="4" t="s">
        <v>69</v>
      </c>
      <c r="B12" s="5" t="n">
        <v>1783200</v>
      </c>
      <c r="C12" s="5" t="n">
        <v>1743980</v>
      </c>
    </row>
    <row r="13" spans="1:3">
      <c r="A13" s="4" t="s">
        <v>70</v>
      </c>
      <c r="B13" s="5" t="n">
        <v>136597</v>
      </c>
      <c r="C13" s="5" t="n">
        <v>127047</v>
      </c>
    </row>
    <row r="14" spans="1:3">
      <c r="A14" s="4" t="s">
        <v>71</v>
      </c>
      <c r="B14" s="5" t="n">
        <v>472009</v>
      </c>
      <c r="C14" s="5" t="n">
        <v>413140</v>
      </c>
    </row>
    <row r="15" spans="1:3">
      <c r="A15" s="4" t="s">
        <v>72</v>
      </c>
      <c r="B15" s="5" t="n">
        <v>507549</v>
      </c>
      <c r="C15" s="5" t="n">
        <v>537890</v>
      </c>
    </row>
    <row r="16" spans="1:3">
      <c r="A16" s="4" t="s">
        <v>73</v>
      </c>
      <c r="B16" s="5" t="n">
        <v>422960</v>
      </c>
      <c r="C16" s="5" t="n">
        <v>349432</v>
      </c>
    </row>
    <row r="17" spans="1:3">
      <c r="A17" s="4" t="s">
        <v>74</v>
      </c>
      <c r="B17" s="5" t="n">
        <v>178945</v>
      </c>
      <c r="C17" s="5" t="n">
        <v>144513</v>
      </c>
    </row>
    <row r="18" spans="1:3">
      <c r="A18" s="4" t="s">
        <v>70</v>
      </c>
      <c r="B18" s="5" t="n">
        <v>189280</v>
      </c>
      <c r="C18" s="5" t="n">
        <v>484593</v>
      </c>
    </row>
    <row r="19" spans="1:3">
      <c r="A19" s="4" t="s">
        <v>75</v>
      </c>
      <c r="B19" s="5" t="n">
        <v>0</v>
      </c>
      <c r="C19" s="5" t="n">
        <v>14768</v>
      </c>
    </row>
    <row r="20" spans="1:3">
      <c r="A20" s="4" t="s">
        <v>76</v>
      </c>
      <c r="B20" s="5" t="n">
        <v>434554</v>
      </c>
      <c r="C20" s="5" t="n">
        <v>402550</v>
      </c>
    </row>
    <row r="21" spans="1:3">
      <c r="A21" s="4" t="s">
        <v>77</v>
      </c>
      <c r="B21" s="5" t="n">
        <v>24299917</v>
      </c>
      <c r="C21" s="5" t="n">
        <v>23364844</v>
      </c>
    </row>
    <row r="22" spans="1:3">
      <c r="A22" s="3" t="s">
        <v>78</v>
      </c>
    </row>
    <row r="23" spans="1:3">
      <c r="A23" s="4" t="s">
        <v>79</v>
      </c>
      <c r="B23" s="5" t="n">
        <v>11670408</v>
      </c>
      <c r="C23" s="5" t="n">
        <v>11197195</v>
      </c>
    </row>
    <row r="24" spans="1:3">
      <c r="A24" s="4" t="s">
        <v>80</v>
      </c>
      <c r="B24" s="5" t="n">
        <v>3290180</v>
      </c>
      <c r="C24" s="5" t="n">
        <v>3283300</v>
      </c>
    </row>
    <row r="25" spans="1:3">
      <c r="A25" s="4" t="s">
        <v>81</v>
      </c>
      <c r="B25" s="5" t="n">
        <v>246460</v>
      </c>
      <c r="C25" s="5" t="n">
        <v>213128</v>
      </c>
    </row>
    <row r="26" spans="1:3">
      <c r="A26" s="4" t="s">
        <v>82</v>
      </c>
      <c r="B26" s="5" t="n">
        <v>64358</v>
      </c>
      <c r="C26" s="5" t="n">
        <v>51179</v>
      </c>
    </row>
    <row r="27" spans="1:3">
      <c r="A27" s="4" t="s">
        <v>75</v>
      </c>
      <c r="B27" s="5" t="n">
        <v>11327</v>
      </c>
      <c r="C27" s="5" t="n">
        <v>0</v>
      </c>
    </row>
    <row r="28" spans="1:3">
      <c r="A28" s="4" t="s">
        <v>83</v>
      </c>
      <c r="B28" s="5" t="n">
        <v>86764</v>
      </c>
      <c r="C28" s="5" t="n">
        <v>134365</v>
      </c>
    </row>
    <row r="29" spans="1:3">
      <c r="A29" s="4" t="s">
        <v>84</v>
      </c>
      <c r="B29" s="5" t="n">
        <v>981987</v>
      </c>
      <c r="C29" s="5" t="n">
        <v>916318</v>
      </c>
    </row>
    <row r="30" spans="1:3">
      <c r="A30" s="4" t="s">
        <v>85</v>
      </c>
      <c r="B30" s="5" t="n">
        <v>1769052</v>
      </c>
      <c r="C30" s="5" t="n">
        <v>1760595</v>
      </c>
    </row>
    <row r="31" spans="1:3">
      <c r="A31" s="4" t="s">
        <v>86</v>
      </c>
      <c r="B31" s="5" t="n">
        <v>728218</v>
      </c>
      <c r="C31" s="5" t="n">
        <v>727630</v>
      </c>
    </row>
    <row r="32" spans="1:3">
      <c r="A32" s="4" t="s">
        <v>87</v>
      </c>
      <c r="B32" s="5" t="n">
        <v>18848754</v>
      </c>
      <c r="C32" s="5" t="n">
        <v>18283710</v>
      </c>
    </row>
    <row r="33" spans="1:3">
      <c r="A33" s="3" t="s">
        <v>88</v>
      </c>
    </row>
    <row r="34" spans="1:3">
      <c r="A34" s="4" t="s">
        <v>89</v>
      </c>
      <c r="B34" s="5" t="n">
        <v>0</v>
      </c>
      <c r="C34" s="5" t="n">
        <v>0</v>
      </c>
    </row>
    <row r="35" spans="1:3">
      <c r="A35" s="4" t="s">
        <v>90</v>
      </c>
      <c r="B35" s="5" t="n">
        <v>47024</v>
      </c>
      <c r="C35" s="5" t="n">
        <v>47024</v>
      </c>
    </row>
    <row r="36" spans="1:3">
      <c r="A36" s="4" t="s">
        <v>91</v>
      </c>
      <c r="B36" s="5" t="n">
        <v>1048283</v>
      </c>
      <c r="C36" s="5" t="n">
        <v>1037446</v>
      </c>
    </row>
    <row r="37" spans="1:3">
      <c r="A37" s="4" t="s">
        <v>92</v>
      </c>
      <c r="B37" s="5" t="n">
        <v>6956882</v>
      </c>
      <c r="C37" s="5" t="n">
        <v>6595987</v>
      </c>
    </row>
    <row r="38" spans="1:3">
      <c r="A38" s="4" t="s">
        <v>93</v>
      </c>
      <c r="B38" s="5" t="n">
        <v>68541</v>
      </c>
      <c r="C38" s="5" t="n">
        <v>55568</v>
      </c>
    </row>
    <row r="39" spans="1:3">
      <c r="A39" s="4" t="s">
        <v>94</v>
      </c>
      <c r="B39" s="5" t="n">
        <v>-2709386</v>
      </c>
      <c r="C39" s="5" t="n">
        <v>-2688817</v>
      </c>
    </row>
    <row r="40" spans="1:3">
      <c r="A40" s="4" t="s">
        <v>95</v>
      </c>
      <c r="B40" s="5" t="n">
        <v>5411344</v>
      </c>
      <c r="C40" s="5" t="n">
        <v>5047208</v>
      </c>
    </row>
    <row r="41" spans="1:3">
      <c r="A41" s="4" t="s">
        <v>54</v>
      </c>
      <c r="B41" s="5" t="n">
        <v>39819</v>
      </c>
      <c r="C41" s="5" t="n">
        <v>33926</v>
      </c>
    </row>
    <row r="42" spans="1:3">
      <c r="A42" s="4" t="s">
        <v>96</v>
      </c>
      <c r="B42" s="5" t="n">
        <v>5451163</v>
      </c>
      <c r="C42" s="5" t="n">
        <v>5081134</v>
      </c>
    </row>
    <row r="43" spans="1:3">
      <c r="A43" s="4" t="s">
        <v>97</v>
      </c>
      <c r="B43" s="6" t="n">
        <v>24299917</v>
      </c>
      <c r="C43" s="6" t="n">
        <v>233648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31</v>
      </c>
    </row>
    <row r="3" spans="1:2">
      <c r="A3" s="3" t="s">
        <v>269</v>
      </c>
    </row>
    <row r="4" spans="1:2">
      <c r="A4" s="4" t="s">
        <v>268</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30</v>
      </c>
    </row>
    <row r="2" spans="1:3">
      <c r="A2" s="3" t="s">
        <v>99</v>
      </c>
    </row>
    <row r="3" spans="1:3">
      <c r="A3" s="4" t="s">
        <v>100</v>
      </c>
      <c r="B3" s="7" t="n">
        <v>0.1</v>
      </c>
      <c r="C3" s="7" t="n">
        <v>0.1</v>
      </c>
    </row>
    <row r="4" spans="1:3">
      <c r="A4" s="4" t="s">
        <v>101</v>
      </c>
      <c r="B4" s="5" t="n">
        <v>5000000</v>
      </c>
      <c r="C4" s="5" t="n">
        <v>5000000</v>
      </c>
    </row>
    <row r="5" spans="1:3">
      <c r="A5" s="4" t="s">
        <v>102</v>
      </c>
      <c r="B5" s="5" t="n">
        <v>0</v>
      </c>
      <c r="C5" s="5" t="n">
        <v>0</v>
      </c>
    </row>
    <row r="6" spans="1:3">
      <c r="A6" s="4" t="s">
        <v>103</v>
      </c>
      <c r="B6" s="5" t="n">
        <v>0</v>
      </c>
      <c r="C6" s="5" t="n">
        <v>0</v>
      </c>
    </row>
    <row r="7" spans="1:3">
      <c r="A7" s="4" t="s">
        <v>104</v>
      </c>
      <c r="B7" s="7" t="n">
        <v>0.2</v>
      </c>
      <c r="C7" s="7" t="n">
        <v>0.2</v>
      </c>
    </row>
    <row r="8" spans="1:3">
      <c r="A8" s="4" t="s">
        <v>105</v>
      </c>
      <c r="B8" s="5" t="n">
        <v>500000000</v>
      </c>
      <c r="C8" s="5" t="n">
        <v>500000000</v>
      </c>
    </row>
    <row r="9" spans="1:3">
      <c r="A9" s="4" t="s">
        <v>106</v>
      </c>
      <c r="B9" s="5" t="n">
        <v>121514852</v>
      </c>
      <c r="C9" s="5" t="n">
        <v>121193599</v>
      </c>
    </row>
    <row r="10" spans="1:3">
      <c r="A10" s="4" t="s">
        <v>107</v>
      </c>
      <c r="B10" s="5" t="n">
        <v>121514852</v>
      </c>
      <c r="C10" s="5" t="n">
        <v>121193599</v>
      </c>
    </row>
    <row r="11" spans="1:3">
      <c r="A11" s="4" t="s">
        <v>108</v>
      </c>
      <c r="B11" s="5" t="n">
        <v>113603066</v>
      </c>
      <c r="C11" s="5" t="n">
        <v>113924319</v>
      </c>
    </row>
    <row r="12" spans="1:3">
      <c r="A12" s="4" t="s">
        <v>109</v>
      </c>
    </row>
    <row r="13" spans="1:3">
      <c r="A13" s="3" t="s">
        <v>99</v>
      </c>
    </row>
    <row r="14" spans="1:3">
      <c r="A14" s="4" t="s">
        <v>107</v>
      </c>
      <c r="C14" s="5" t="n">
        <v>1211935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183</v>
      </c>
    </row>
    <row r="4" spans="1:2">
      <c r="A4" s="4" t="s">
        <v>284</v>
      </c>
      <c r="B4" s="4" t="s">
        <v>285</v>
      </c>
    </row>
    <row r="5" spans="1:2">
      <c r="A5" s="4" t="s">
        <v>286</v>
      </c>
      <c r="B5" s="4" t="s">
        <v>287</v>
      </c>
    </row>
    <row r="6" spans="1:2">
      <c r="A6" s="4" t="s">
        <v>67</v>
      </c>
      <c r="B6" s="4" t="s">
        <v>288</v>
      </c>
    </row>
    <row r="7" spans="1:2">
      <c r="A7" s="4" t="s">
        <v>289</v>
      </c>
      <c r="B7" s="4" t="s">
        <v>290</v>
      </c>
    </row>
    <row r="8" spans="1:2">
      <c r="A8" s="4" t="s">
        <v>291</v>
      </c>
      <c r="B8" s="4" t="s">
        <v>292</v>
      </c>
    </row>
    <row r="9" spans="1:2">
      <c r="A9" s="4" t="s">
        <v>72</v>
      </c>
      <c r="B9" s="4" t="s">
        <v>293</v>
      </c>
    </row>
    <row r="10" spans="1:2">
      <c r="A10" s="4" t="s">
        <v>79</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73</v>
      </c>
      <c r="B15" s="4" t="s">
        <v>303</v>
      </c>
    </row>
    <row r="16" spans="1:2">
      <c r="A16" s="4" t="s">
        <v>143</v>
      </c>
      <c r="B16" s="4" t="s">
        <v>304</v>
      </c>
    </row>
    <row r="17" spans="1:2">
      <c r="A17" s="4" t="s">
        <v>305</v>
      </c>
      <c r="B17" s="4" t="s">
        <v>306</v>
      </c>
    </row>
    <row r="18" spans="1:2">
      <c r="A18" s="4" t="s">
        <v>307</v>
      </c>
      <c r="B18" s="4" t="s">
        <v>308</v>
      </c>
    </row>
    <row r="19" spans="1:2">
      <c r="A19" s="4" t="s">
        <v>309</v>
      </c>
      <c r="B19"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86</v>
      </c>
    </row>
    <row r="4" spans="1:2">
      <c r="A4" s="4" t="s">
        <v>312</v>
      </c>
      <c r="B4"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v>
      </c>
    </row>
    <row r="3" spans="1:2">
      <c r="A3" s="3" t="s">
        <v>189</v>
      </c>
    </row>
    <row r="4" spans="1:2">
      <c r="A4" s="4" t="s">
        <v>315</v>
      </c>
      <c r="B4"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7</v>
      </c>
      <c r="B1" s="2" t="s">
        <v>1</v>
      </c>
    </row>
    <row r="2" spans="1:2">
      <c r="B2" s="2" t="s">
        <v>2</v>
      </c>
    </row>
    <row r="3" spans="1:2">
      <c r="A3" s="3" t="s">
        <v>193</v>
      </c>
    </row>
    <row r="4" spans="1:2">
      <c r="A4" s="4" t="s">
        <v>191</v>
      </c>
      <c r="B4" s="4" t="s">
        <v>318</v>
      </c>
    </row>
    <row r="5" spans="1:2">
      <c r="A5" s="4" t="s">
        <v>319</v>
      </c>
      <c r="B5" s="4" t="s">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1</v>
      </c>
      <c r="B1" s="2" t="s">
        <v>1</v>
      </c>
    </row>
    <row r="2" spans="1:2">
      <c r="B2" s="2" t="s">
        <v>2</v>
      </c>
    </row>
    <row r="3" spans="1:2">
      <c r="A3" s="4" t="s">
        <v>62</v>
      </c>
    </row>
    <row r="4" spans="1:2">
      <c r="A4" s="3" t="s">
        <v>196</v>
      </c>
    </row>
    <row r="5" spans="1:2">
      <c r="A5" s="4" t="s">
        <v>322</v>
      </c>
      <c r="B5" s="4" t="s">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4</v>
      </c>
      <c r="B1" s="2" t="s">
        <v>1</v>
      </c>
    </row>
    <row r="2" spans="1:2">
      <c r="B2" s="2" t="s">
        <v>2</v>
      </c>
    </row>
    <row r="3" spans="1:2">
      <c r="A3" s="3" t="s">
        <v>203</v>
      </c>
    </row>
    <row r="4" spans="1:2">
      <c r="A4" s="4" t="s">
        <v>202</v>
      </c>
      <c r="B4" s="4" t="s">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6</v>
      </c>
      <c r="B1" s="2" t="s">
        <v>1</v>
      </c>
    </row>
    <row r="2" spans="1:2">
      <c r="B2" s="2" t="s">
        <v>2</v>
      </c>
    </row>
    <row r="3" spans="1:2">
      <c r="A3" s="3" t="s">
        <v>206</v>
      </c>
    </row>
    <row r="4" spans="1:2">
      <c r="A4" s="4" t="s">
        <v>327</v>
      </c>
      <c r="B4" s="4" t="s">
        <v>3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9</v>
      </c>
      <c r="B1" s="2" t="s">
        <v>1</v>
      </c>
    </row>
    <row r="2" spans="1:2">
      <c r="B2" s="2" t="s">
        <v>2</v>
      </c>
    </row>
    <row r="3" spans="1:2">
      <c r="A3" s="3" t="s">
        <v>209</v>
      </c>
    </row>
    <row r="4" spans="1:2">
      <c r="A4" s="4" t="s">
        <v>330</v>
      </c>
      <c r="B4" s="4" t="s">
        <v>3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6</v>
      </c>
      <c r="B1" s="2" t="s">
        <v>1</v>
      </c>
    </row>
    <row r="2" spans="1:2">
      <c r="B2" s="2" t="s">
        <v>2</v>
      </c>
    </row>
    <row r="3" spans="1:2">
      <c r="A3" s="3" t="s">
        <v>218</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76"/>
    <col customWidth="1" max="2" min="2" width="12"/>
    <col customWidth="1" max="3" min="3" width="14"/>
    <col customWidth="1" max="4" min="4" width="27"/>
    <col customWidth="1" max="5" min="5" width="18"/>
    <col customWidth="1" max="6" min="6" width="39"/>
    <col customWidth="1" max="7" min="7" width="37"/>
    <col customWidth="1" max="8" min="8" width="33"/>
    <col customWidth="1" max="9" min="9" width="15"/>
    <col customWidth="1" max="10" min="10" width="25"/>
  </cols>
  <sheetData>
    <row r="1" spans="1:10">
      <c r="A1" s="1" t="s">
        <v>110</v>
      </c>
      <c r="B1" s="2" t="s">
        <v>111</v>
      </c>
      <c r="C1" s="2" t="s">
        <v>112</v>
      </c>
      <c r="D1" s="2" t="s">
        <v>113</v>
      </c>
      <c r="E1" s="2" t="s">
        <v>114</v>
      </c>
      <c r="F1" s="2" t="s">
        <v>115</v>
      </c>
      <c r="G1" s="2" t="s">
        <v>116</v>
      </c>
      <c r="H1" s="2" t="s">
        <v>117</v>
      </c>
      <c r="I1" s="2" t="s">
        <v>118</v>
      </c>
      <c r="J1" s="2" t="s">
        <v>119</v>
      </c>
    </row>
    <row r="2" spans="1:10">
      <c r="A2" s="4" t="s">
        <v>120</v>
      </c>
      <c r="C2" s="6" t="n">
        <v>47024</v>
      </c>
      <c r="D2" s="6" t="n">
        <v>991512</v>
      </c>
      <c r="E2" s="6" t="n">
        <v>5732410</v>
      </c>
      <c r="G2" s="6" t="n">
        <v>306199</v>
      </c>
      <c r="H2" s="6" t="n">
        <v>-122649</v>
      </c>
      <c r="I2" s="6" t="n">
        <v>-2364551</v>
      </c>
      <c r="J2" s="6" t="n">
        <v>34189</v>
      </c>
    </row>
    <row r="3" spans="1:10">
      <c r="A3" s="3" t="s">
        <v>121</v>
      </c>
    </row>
    <row r="4" spans="1:10">
      <c r="A4" s="4" t="s">
        <v>122</v>
      </c>
      <c r="D4" s="5" t="n">
        <v>-16748</v>
      </c>
    </row>
    <row r="5" spans="1:10">
      <c r="A5" s="4" t="s">
        <v>123</v>
      </c>
      <c r="D5" s="5" t="n">
        <v>30691</v>
      </c>
    </row>
    <row r="6" spans="1:10">
      <c r="A6" s="4" t="s">
        <v>124</v>
      </c>
      <c r="I6" s="5" t="n">
        <v>623</v>
      </c>
    </row>
    <row r="7" spans="1:10">
      <c r="A7" s="4" t="s">
        <v>125</v>
      </c>
      <c r="B7" s="6" t="n">
        <v>504107</v>
      </c>
      <c r="E7" s="5" t="n">
        <v>503694</v>
      </c>
      <c r="J7" s="5" t="n">
        <v>413</v>
      </c>
    </row>
    <row r="8" spans="1:10">
      <c r="A8" s="4" t="s">
        <v>126</v>
      </c>
      <c r="E8" s="5" t="n">
        <v>-58034</v>
      </c>
    </row>
    <row r="9" spans="1:10">
      <c r="A9" s="4" t="s">
        <v>127</v>
      </c>
      <c r="B9" s="5" t="n">
        <v>-125542</v>
      </c>
      <c r="G9" s="5" t="n">
        <v>-125391</v>
      </c>
    </row>
    <row r="10" spans="1:10">
      <c r="A10" s="4" t="s">
        <v>128</v>
      </c>
      <c r="G10" s="5" t="n">
        <v>-113</v>
      </c>
    </row>
    <row r="11" spans="1:10">
      <c r="A11" s="4" t="s">
        <v>129</v>
      </c>
      <c r="B11" s="5" t="n">
        <v>-124744</v>
      </c>
      <c r="H11" s="5" t="n">
        <v>-124744</v>
      </c>
    </row>
    <row r="12" spans="1:10">
      <c r="A12" s="4" t="s">
        <v>130</v>
      </c>
      <c r="I12" s="5" t="n">
        <v>23975</v>
      </c>
    </row>
    <row r="13" spans="1:10">
      <c r="A13" s="4" t="s">
        <v>131</v>
      </c>
      <c r="I13" s="5" t="n">
        <v>-223652</v>
      </c>
    </row>
    <row r="14" spans="1:10">
      <c r="A14" s="4" t="s">
        <v>132</v>
      </c>
      <c r="J14" s="5" t="n">
        <v>-1602</v>
      </c>
    </row>
    <row r="15" spans="1:10">
      <c r="A15" s="4" t="s">
        <v>133</v>
      </c>
      <c r="B15" s="5" t="n">
        <v>-250286</v>
      </c>
      <c r="J15" s="5" t="n">
        <v>-38</v>
      </c>
    </row>
    <row r="16" spans="1:10">
      <c r="A16" s="4" t="s">
        <v>134</v>
      </c>
      <c r="C16" s="5" t="n">
        <v>47024</v>
      </c>
      <c r="D16" s="5" t="n">
        <v>1005455</v>
      </c>
      <c r="E16" s="5" t="n">
        <v>6178070</v>
      </c>
      <c r="F16" s="6" t="n">
        <v>-66698</v>
      </c>
      <c r="G16" s="5" t="n">
        <v>180695</v>
      </c>
      <c r="H16" s="5" t="n">
        <v>-247393</v>
      </c>
      <c r="I16" s="5" t="n">
        <v>-2563605</v>
      </c>
      <c r="J16" s="5" t="n">
        <v>32962</v>
      </c>
    </row>
    <row r="17" spans="1:10">
      <c r="A17" s="3" t="s">
        <v>121</v>
      </c>
    </row>
    <row r="18" spans="1:10">
      <c r="A18" s="4" t="s">
        <v>122</v>
      </c>
      <c r="D18" s="5" t="n">
        <v>-3594</v>
      </c>
    </row>
    <row r="19" spans="1:10">
      <c r="A19" s="4" t="s">
        <v>123</v>
      </c>
      <c r="D19" s="5" t="n">
        <v>35585</v>
      </c>
    </row>
    <row r="20" spans="1:10">
      <c r="A20" s="4" t="s">
        <v>124</v>
      </c>
      <c r="I20" s="5" t="n">
        <v>685</v>
      </c>
    </row>
    <row r="21" spans="1:10">
      <c r="A21" s="4" t="s">
        <v>125</v>
      </c>
      <c r="B21" s="5" t="n">
        <v>603485</v>
      </c>
      <c r="E21" s="5" t="n">
        <v>601916</v>
      </c>
      <c r="J21" s="5" t="n">
        <v>1569</v>
      </c>
    </row>
    <row r="22" spans="1:10">
      <c r="A22" s="4" t="s">
        <v>126</v>
      </c>
      <c r="E22" s="5" t="n">
        <v>-183999</v>
      </c>
    </row>
    <row r="23" spans="1:10">
      <c r="A23" s="4" t="s">
        <v>127</v>
      </c>
      <c r="B23" s="5" t="n">
        <v>246518</v>
      </c>
      <c r="G23" s="5" t="n">
        <v>246872</v>
      </c>
    </row>
    <row r="24" spans="1:10">
      <c r="A24" s="4" t="s">
        <v>128</v>
      </c>
      <c r="G24" s="5" t="n">
        <v>-413</v>
      </c>
    </row>
    <row r="25" spans="1:10">
      <c r="A25" s="4" t="s">
        <v>129</v>
      </c>
      <c r="B25" s="5" t="n">
        <v>-124193</v>
      </c>
      <c r="H25" s="5" t="n">
        <v>-124193</v>
      </c>
    </row>
    <row r="26" spans="1:10">
      <c r="A26" s="4" t="s">
        <v>130</v>
      </c>
      <c r="I26" s="5" t="n">
        <v>6495</v>
      </c>
    </row>
    <row r="27" spans="1:10">
      <c r="A27" s="4" t="s">
        <v>131</v>
      </c>
      <c r="I27" s="5" t="n">
        <v>-132392</v>
      </c>
    </row>
    <row r="28" spans="1:10">
      <c r="A28" s="4" t="s">
        <v>132</v>
      </c>
      <c r="J28" s="5" t="n">
        <v>-546</v>
      </c>
    </row>
    <row r="29" spans="1:10">
      <c r="A29" s="4" t="s">
        <v>133</v>
      </c>
      <c r="B29" s="5" t="n">
        <v>122325</v>
      </c>
      <c r="F29" s="5" t="n">
        <v>122325</v>
      </c>
      <c r="H29" s="5" t="n">
        <v>-124193</v>
      </c>
      <c r="J29" s="5" t="n">
        <v>-59</v>
      </c>
    </row>
    <row r="30" spans="1:10">
      <c r="A30" s="4" t="s">
        <v>135</v>
      </c>
      <c r="B30" s="5" t="n">
        <v>5081134</v>
      </c>
      <c r="C30" s="5" t="n">
        <v>47024</v>
      </c>
      <c r="D30" s="5" t="n">
        <v>1037446</v>
      </c>
      <c r="E30" s="5" t="n">
        <v>6595987</v>
      </c>
      <c r="F30" s="5" t="n">
        <v>55568</v>
      </c>
      <c r="G30" s="5" t="n">
        <v>427154</v>
      </c>
      <c r="H30" s="5" t="n">
        <v>-371586</v>
      </c>
      <c r="I30" s="5" t="n">
        <v>-2688817</v>
      </c>
      <c r="J30" s="5" t="n">
        <v>33926</v>
      </c>
    </row>
    <row r="31" spans="1:10">
      <c r="A31" s="3" t="s">
        <v>121</v>
      </c>
    </row>
    <row r="32" spans="1:10">
      <c r="A32" s="4" t="s">
        <v>122</v>
      </c>
      <c r="D32" s="5" t="n">
        <v>-27959</v>
      </c>
    </row>
    <row r="33" spans="1:10">
      <c r="A33" s="4" t="s">
        <v>123</v>
      </c>
      <c r="D33" s="5" t="n">
        <v>38796</v>
      </c>
    </row>
    <row r="34" spans="1:10">
      <c r="A34" s="4" t="s">
        <v>124</v>
      </c>
      <c r="I34" s="5" t="n">
        <v>727</v>
      </c>
    </row>
    <row r="35" spans="1:10">
      <c r="A35" s="4" t="s">
        <v>125</v>
      </c>
      <c r="B35" s="5" t="n">
        <v>553337</v>
      </c>
      <c r="E35" s="5" t="n">
        <v>549094</v>
      </c>
      <c r="J35" s="5" t="n">
        <v>4243</v>
      </c>
    </row>
    <row r="36" spans="1:10">
      <c r="A36" s="4" t="s">
        <v>126</v>
      </c>
      <c r="E36" s="5" t="n">
        <v>-188199</v>
      </c>
    </row>
    <row r="37" spans="1:10">
      <c r="A37" s="4" t="s">
        <v>127</v>
      </c>
      <c r="B37" s="5" t="n">
        <v>-51752</v>
      </c>
      <c r="G37" s="5" t="n">
        <v>-52628</v>
      </c>
    </row>
    <row r="38" spans="1:10">
      <c r="A38" s="4" t="s">
        <v>128</v>
      </c>
      <c r="G38" s="5" t="n">
        <v>895</v>
      </c>
    </row>
    <row r="39" spans="1:10">
      <c r="A39" s="4" t="s">
        <v>129</v>
      </c>
      <c r="B39" s="5" t="n">
        <v>64706</v>
      </c>
      <c r="H39" s="5" t="n">
        <v>64706</v>
      </c>
    </row>
    <row r="40" spans="1:10">
      <c r="A40" s="4" t="s">
        <v>130</v>
      </c>
      <c r="I40" s="5" t="n">
        <v>26511</v>
      </c>
    </row>
    <row r="41" spans="1:10">
      <c r="A41" s="4" t="s">
        <v>131</v>
      </c>
      <c r="I41" s="5" t="n">
        <v>-47807</v>
      </c>
    </row>
    <row r="42" spans="1:10">
      <c r="A42" s="4" t="s">
        <v>132</v>
      </c>
      <c r="J42" s="5" t="n">
        <v>1631</v>
      </c>
    </row>
    <row r="43" spans="1:10">
      <c r="A43" s="4" t="s">
        <v>133</v>
      </c>
      <c r="B43" s="5" t="n">
        <v>12954</v>
      </c>
      <c r="F43" s="5" t="n">
        <v>12954</v>
      </c>
      <c r="H43" s="5" t="n">
        <v>64706</v>
      </c>
      <c r="J43" s="5" t="n">
        <v>19</v>
      </c>
    </row>
    <row r="44" spans="1:10">
      <c r="A44" s="4" t="s">
        <v>136</v>
      </c>
      <c r="B44" s="6" t="n">
        <v>5451163</v>
      </c>
      <c r="C44" s="6" t="n">
        <v>47024</v>
      </c>
      <c r="D44" s="6" t="n">
        <v>1048283</v>
      </c>
      <c r="E44" s="6" t="n">
        <v>6956882</v>
      </c>
      <c r="F44" s="6" t="n">
        <v>68541</v>
      </c>
      <c r="G44" s="6" t="n">
        <v>375421</v>
      </c>
      <c r="H44" s="6" t="n">
        <v>-306880</v>
      </c>
      <c r="I44" s="6" t="n">
        <v>-2709386</v>
      </c>
      <c r="J44" s="6" t="n">
        <v>398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1</v>
      </c>
      <c r="B1" s="2" t="s">
        <v>1</v>
      </c>
    </row>
    <row r="2" spans="1:2">
      <c r="B2" s="2" t="s">
        <v>2</v>
      </c>
    </row>
    <row r="3" spans="1:2">
      <c r="A3" s="3" t="s">
        <v>222</v>
      </c>
    </row>
    <row r="4" spans="1:2">
      <c r="A4" s="4" t="s">
        <v>221</v>
      </c>
      <c r="B4" s="4" t="s">
        <v>342</v>
      </c>
    </row>
    <row r="5" spans="1:2">
      <c r="A5" s="4" t="s">
        <v>343</v>
      </c>
      <c r="B5" s="4" t="s">
        <v>3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5</v>
      </c>
      <c r="B1" s="2" t="s">
        <v>1</v>
      </c>
    </row>
    <row r="2" spans="1:2">
      <c r="B2" s="2" t="s">
        <v>2</v>
      </c>
    </row>
    <row r="3" spans="1:2">
      <c r="A3" s="3" t="s">
        <v>225</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8</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9</v>
      </c>
      <c r="B1" s="2" t="s">
        <v>1</v>
      </c>
    </row>
    <row r="2" spans="1:2">
      <c r="B2" s="2" t="s">
        <v>2</v>
      </c>
    </row>
    <row r="3" spans="1:2">
      <c r="A3" s="3" t="s">
        <v>231</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64</v>
      </c>
      <c r="B1" s="2" t="s">
        <v>1</v>
      </c>
    </row>
    <row r="2" spans="1:2">
      <c r="B2" s="2" t="s">
        <v>30</v>
      </c>
    </row>
    <row r="3" spans="1:2">
      <c r="A3" s="4" t="s">
        <v>234</v>
      </c>
    </row>
    <row r="4" spans="1:2">
      <c r="A4" s="3" t="s">
        <v>235</v>
      </c>
    </row>
    <row r="5" spans="1:2">
      <c r="A5" s="4" t="s">
        <v>365</v>
      </c>
      <c r="B5" s="4" t="s">
        <v>3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367</v>
      </c>
      <c r="B1" s="2" t="s">
        <v>1</v>
      </c>
    </row>
    <row r="2" spans="1:3">
      <c r="B2" s="2" t="s">
        <v>2</v>
      </c>
      <c r="C2" s="2" t="s">
        <v>31</v>
      </c>
    </row>
    <row r="3" spans="1:3">
      <c r="A3" s="3" t="s">
        <v>239</v>
      </c>
    </row>
    <row r="4" spans="1:3">
      <c r="A4" s="4" t="s">
        <v>368</v>
      </c>
      <c r="B4" s="4" t="s">
        <v>369</v>
      </c>
    </row>
    <row r="5" spans="1:3">
      <c r="A5" s="4" t="s">
        <v>370</v>
      </c>
      <c r="B5" s="4" t="s">
        <v>371</v>
      </c>
      <c r="C5" s="5" t="n">
        <v>227923</v>
      </c>
    </row>
    <row r="6" spans="1:3">
      <c r="A6" s="4" t="s">
        <v>372</v>
      </c>
      <c r="B6" s="4" t="s">
        <v>37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28</v>
      </c>
    </row>
    <row r="4" spans="1:2">
      <c r="A4" s="4" t="s">
        <v>375</v>
      </c>
      <c r="B4" s="4" t="s">
        <v>3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189</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2</v>
      </c>
      <c r="B1" s="2" t="s">
        <v>1</v>
      </c>
    </row>
    <row r="2" spans="1:2">
      <c r="B2" s="2" t="s">
        <v>2</v>
      </c>
    </row>
    <row r="3" spans="1:2">
      <c r="A3" s="3" t="s">
        <v>225</v>
      </c>
    </row>
    <row r="4" spans="1:2">
      <c r="A4" s="4" t="s">
        <v>383</v>
      </c>
      <c r="B4" s="4" t="s">
        <v>3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85</v>
      </c>
      <c r="B1" s="2" t="s">
        <v>1</v>
      </c>
    </row>
    <row r="2" spans="1:2">
      <c r="B2" s="2" t="s">
        <v>2</v>
      </c>
    </row>
    <row r="3" spans="1:2">
      <c r="A3" s="3" t="s">
        <v>253</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7</v>
      </c>
      <c r="B1" s="2" t="s">
        <v>1</v>
      </c>
    </row>
    <row r="2" spans="1:4">
      <c r="B2" s="2" t="s">
        <v>2</v>
      </c>
      <c r="C2" s="2" t="s">
        <v>30</v>
      </c>
      <c r="D2" s="2" t="s">
        <v>31</v>
      </c>
    </row>
    <row r="3" spans="1:4">
      <c r="A3" s="3" t="s">
        <v>138</v>
      </c>
    </row>
    <row r="4" spans="1:4">
      <c r="A4" s="4" t="s">
        <v>53</v>
      </c>
      <c r="B4" s="6" t="n">
        <v>553337</v>
      </c>
      <c r="C4" s="6" t="n">
        <v>603485</v>
      </c>
      <c r="D4" s="6" t="n">
        <v>504107</v>
      </c>
    </row>
    <row r="5" spans="1:4">
      <c r="A5" s="3" t="s">
        <v>139</v>
      </c>
    </row>
    <row r="6" spans="1:4">
      <c r="A6" s="4" t="s">
        <v>140</v>
      </c>
      <c r="B6" s="5" t="n">
        <v>64706</v>
      </c>
      <c r="C6" s="5" t="n">
        <v>-124193</v>
      </c>
      <c r="D6" s="5" t="n">
        <v>-124744</v>
      </c>
    </row>
    <row r="7" spans="1:4">
      <c r="A7" s="4" t="s">
        <v>141</v>
      </c>
      <c r="B7" s="5" t="n">
        <v>-51752</v>
      </c>
      <c r="C7" s="5" t="n">
        <v>246518</v>
      </c>
      <c r="D7" s="5" t="n">
        <v>-125542</v>
      </c>
    </row>
    <row r="8" spans="1:4">
      <c r="A8" s="4" t="s">
        <v>142</v>
      </c>
      <c r="B8" s="5" t="n">
        <v>12954</v>
      </c>
      <c r="C8" s="5" t="n">
        <v>122325</v>
      </c>
      <c r="D8" s="5" t="n">
        <v>-250286</v>
      </c>
    </row>
    <row r="9" spans="1:4">
      <c r="A9" s="4" t="s">
        <v>143</v>
      </c>
      <c r="B9" s="5" t="n">
        <v>566291</v>
      </c>
      <c r="C9" s="5" t="n">
        <v>725810</v>
      </c>
      <c r="D9" s="5" t="n">
        <v>253821</v>
      </c>
    </row>
    <row r="10" spans="1:4">
      <c r="A10" s="4" t="s">
        <v>144</v>
      </c>
      <c r="B10" s="5" t="n">
        <v>4262</v>
      </c>
      <c r="C10" s="5" t="n">
        <v>1510</v>
      </c>
      <c r="D10" s="5" t="n">
        <v>-375</v>
      </c>
    </row>
    <row r="11" spans="1:4">
      <c r="A11" s="4" t="s">
        <v>145</v>
      </c>
      <c r="B11" s="6" t="n">
        <v>570553</v>
      </c>
      <c r="C11" s="6" t="n">
        <v>727320</v>
      </c>
      <c r="D11" s="6" t="n">
        <v>2534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0</v>
      </c>
      <c r="B1" s="2" t="s">
        <v>1</v>
      </c>
    </row>
    <row r="2" spans="1:2">
      <c r="B2" s="2" t="s">
        <v>2</v>
      </c>
    </row>
    <row r="3" spans="1:2">
      <c r="A3" s="3" t="s">
        <v>256</v>
      </c>
    </row>
    <row r="4" spans="1:2">
      <c r="A4" s="4" t="s">
        <v>391</v>
      </c>
      <c r="B4" s="4" t="s">
        <v>39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3</v>
      </c>
      <c r="B1" s="2" t="s">
        <v>1</v>
      </c>
    </row>
    <row r="2" spans="1:2">
      <c r="B2" s="2" t="s">
        <v>2</v>
      </c>
    </row>
    <row r="3" spans="1:2">
      <c r="A3" s="3" t="s">
        <v>259</v>
      </c>
    </row>
    <row r="4" spans="1:2">
      <c r="A4" s="4" t="s">
        <v>394</v>
      </c>
      <c r="B4" s="4" t="s">
        <v>39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96</v>
      </c>
      <c r="B1" s="2" t="s">
        <v>1</v>
      </c>
    </row>
    <row r="2" spans="1:2">
      <c r="B2" s="2" t="s">
        <v>2</v>
      </c>
    </row>
    <row r="3" spans="1:2">
      <c r="A3" s="3" t="s">
        <v>263</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3</v>
      </c>
      <c r="B1" s="2" t="s">
        <v>1</v>
      </c>
    </row>
    <row r="2" spans="1:2">
      <c r="B2" s="2" t="s">
        <v>2</v>
      </c>
    </row>
    <row r="3" spans="1:2">
      <c r="A3" s="3" t="s">
        <v>266</v>
      </c>
    </row>
    <row r="4" spans="1:2">
      <c r="A4" s="4" t="s">
        <v>404</v>
      </c>
      <c r="B4" s="4" t="s">
        <v>4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406</v>
      </c>
      <c r="B1" s="2" t="s">
        <v>407</v>
      </c>
      <c r="C1" s="2" t="s">
        <v>1</v>
      </c>
    </row>
    <row r="2" spans="1:5">
      <c r="B2" s="2" t="s">
        <v>408</v>
      </c>
      <c r="C2" s="2" t="s">
        <v>2</v>
      </c>
      <c r="D2" s="2" t="s">
        <v>30</v>
      </c>
      <c r="E2" s="2" t="s">
        <v>31</v>
      </c>
    </row>
    <row r="3" spans="1:5">
      <c r="A3" s="3" t="s">
        <v>183</v>
      </c>
    </row>
    <row r="4" spans="1:5">
      <c r="A4" s="4" t="s">
        <v>409</v>
      </c>
      <c r="C4" s="6" t="n">
        <v>8</v>
      </c>
      <c r="D4" s="6" t="n">
        <v>8</v>
      </c>
      <c r="E4" s="6" t="n">
        <v>3</v>
      </c>
    </row>
    <row r="5" spans="1:5">
      <c r="A5" s="4" t="s">
        <v>410</v>
      </c>
      <c r="C5" s="5" t="n">
        <v>47</v>
      </c>
      <c r="D5" s="5" t="n">
        <v>51</v>
      </c>
    </row>
    <row r="6" spans="1:5">
      <c r="A6" s="4" t="s">
        <v>411</v>
      </c>
      <c r="C6" s="6" t="n">
        <v>50</v>
      </c>
      <c r="D6" s="6" t="n">
        <v>47</v>
      </c>
      <c r="E6" s="6" t="n">
        <v>45</v>
      </c>
    </row>
    <row r="7" spans="1:5">
      <c r="A7" s="3" t="s">
        <v>412</v>
      </c>
    </row>
    <row r="8" spans="1:5">
      <c r="A8" s="4" t="s">
        <v>413</v>
      </c>
      <c r="C8" s="5" t="n">
        <v>124843240</v>
      </c>
      <c r="D8" s="5" t="n">
        <v>122650997</v>
      </c>
      <c r="E8" s="5" t="n">
        <v>124040313</v>
      </c>
    </row>
    <row r="9" spans="1:5">
      <c r="A9" s="4" t="s">
        <v>414</v>
      </c>
      <c r="C9" s="6" t="n">
        <v>145</v>
      </c>
      <c r="D9" s="6" t="n">
        <v>137</v>
      </c>
      <c r="E9" s="6" t="n">
        <v>130</v>
      </c>
    </row>
    <row r="10" spans="1:5">
      <c r="A10" s="4" t="s">
        <v>415</v>
      </c>
      <c r="C10" s="5" t="n">
        <v>207</v>
      </c>
      <c r="D10" s="5" t="n">
        <v>232</v>
      </c>
      <c r="E10" s="6" t="n">
        <v>165</v>
      </c>
    </row>
    <row r="11" spans="1:5">
      <c r="A11" s="4" t="s">
        <v>416</v>
      </c>
    </row>
    <row r="12" spans="1:5">
      <c r="A12" s="3" t="s">
        <v>412</v>
      </c>
    </row>
    <row r="13" spans="1:5">
      <c r="A13" s="4" t="s">
        <v>417</v>
      </c>
      <c r="C13" s="6" t="n">
        <v>107</v>
      </c>
      <c r="D13" s="6" t="n">
        <v>82</v>
      </c>
    </row>
    <row r="14" spans="1:5">
      <c r="A14" s="4" t="s">
        <v>418</v>
      </c>
    </row>
    <row r="15" spans="1:5">
      <c r="A15" s="3" t="s">
        <v>412</v>
      </c>
    </row>
    <row r="16" spans="1:5">
      <c r="A16" s="4" t="s">
        <v>413</v>
      </c>
      <c r="B16" s="5" t="n">
        <v>4847303</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9</v>
      </c>
      <c r="B1" s="2" t="s">
        <v>420</v>
      </c>
      <c r="J1" s="2" t="s">
        <v>1</v>
      </c>
    </row>
    <row r="2" spans="1:12">
      <c r="B2" s="2" t="s">
        <v>2</v>
      </c>
      <c r="C2" s="2" t="s">
        <v>421</v>
      </c>
      <c r="D2" s="2" t="s">
        <v>4</v>
      </c>
      <c r="E2" s="2" t="s">
        <v>408</v>
      </c>
      <c r="F2" s="2" t="s">
        <v>30</v>
      </c>
      <c r="G2" s="2" t="s">
        <v>422</v>
      </c>
      <c r="H2" s="2" t="s">
        <v>423</v>
      </c>
      <c r="I2" s="2" t="s">
        <v>424</v>
      </c>
      <c r="J2" s="2" t="s">
        <v>2</v>
      </c>
      <c r="K2" s="2" t="s">
        <v>30</v>
      </c>
      <c r="L2" s="2" t="s">
        <v>31</v>
      </c>
    </row>
    <row r="3" spans="1:12">
      <c r="A3" s="3" t="s">
        <v>425</v>
      </c>
    </row>
    <row r="4" spans="1:12">
      <c r="A4" s="4" t="s">
        <v>47</v>
      </c>
      <c r="J4" s="6" t="n">
        <v>2436932</v>
      </c>
      <c r="K4" s="6" t="n">
        <v>2395619</v>
      </c>
      <c r="L4" s="6" t="n">
        <v>2289750</v>
      </c>
    </row>
    <row r="5" spans="1:12">
      <c r="A5" s="4" t="s">
        <v>51</v>
      </c>
      <c r="J5" s="5" t="n">
        <v>772770</v>
      </c>
      <c r="K5" s="5" t="n">
        <v>896438</v>
      </c>
      <c r="L5" s="5" t="n">
        <v>732030</v>
      </c>
    </row>
    <row r="6" spans="1:12">
      <c r="A6" s="4" t="s">
        <v>299</v>
      </c>
      <c r="J6" s="5" t="n">
        <v>-219433</v>
      </c>
      <c r="K6" s="5" t="n">
        <v>-292953</v>
      </c>
      <c r="L6" s="5" t="n">
        <v>-227923</v>
      </c>
    </row>
    <row r="7" spans="1:12">
      <c r="A7" s="4" t="s">
        <v>426</v>
      </c>
      <c r="B7" s="6" t="n">
        <v>154589</v>
      </c>
      <c r="C7" s="6" t="n">
        <v>162054</v>
      </c>
      <c r="D7" s="6" t="n">
        <v>109004</v>
      </c>
      <c r="E7" s="6" t="n">
        <v>123447</v>
      </c>
      <c r="F7" s="6" t="n">
        <v>152790</v>
      </c>
      <c r="G7" s="6" t="n">
        <v>220650</v>
      </c>
      <c r="H7" s="6" t="n">
        <v>108967</v>
      </c>
      <c r="I7" s="6" t="n">
        <v>119511</v>
      </c>
      <c r="J7" s="6" t="n">
        <v>549094</v>
      </c>
      <c r="K7" s="6" t="n">
        <v>601916</v>
      </c>
      <c r="L7" s="6" t="n">
        <v>503694</v>
      </c>
    </row>
    <row r="8" spans="1:12">
      <c r="A8" s="4" t="s">
        <v>427</v>
      </c>
      <c r="B8" s="7" t="n">
        <v>1.22</v>
      </c>
      <c r="C8" s="7" t="n">
        <v>1.29</v>
      </c>
      <c r="D8" s="7" t="n">
        <v>0.87</v>
      </c>
      <c r="E8" s="7" t="n">
        <v>1.01</v>
      </c>
      <c r="F8" s="7" t="n">
        <v>1.26</v>
      </c>
      <c r="G8" s="7" t="n">
        <v>1.8</v>
      </c>
      <c r="H8" s="7" t="n">
        <v>0.89</v>
      </c>
      <c r="I8" s="7" t="n">
        <v>0.97</v>
      </c>
      <c r="J8" s="7" t="n">
        <v>4.4</v>
      </c>
      <c r="K8" s="7" t="n">
        <v>4.91</v>
      </c>
      <c r="L8" s="7" t="n">
        <v>4.06</v>
      </c>
    </row>
    <row r="9" spans="1:12">
      <c r="A9" s="4" t="s">
        <v>428</v>
      </c>
      <c r="B9" s="7" t="n">
        <v>1.21</v>
      </c>
      <c r="C9" s="7" t="n">
        <v>1.26</v>
      </c>
      <c r="D9" s="7" t="n">
        <v>0.85</v>
      </c>
      <c r="E9" s="7" t="n">
        <v>0.96</v>
      </c>
      <c r="F9" s="7" t="n">
        <v>1.2</v>
      </c>
      <c r="G9" s="7" t="n">
        <v>1.72</v>
      </c>
      <c r="H9" s="7" t="n">
        <v>0.85</v>
      </c>
      <c r="I9" s="7" t="n">
        <v>0.93</v>
      </c>
      <c r="J9" s="7" t="n">
        <v>4.26</v>
      </c>
      <c r="K9" s="7" t="n">
        <v>4.68</v>
      </c>
      <c r="L9" s="7" t="n">
        <v>3.87</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29</v>
      </c>
      <c r="B1" s="2" t="s">
        <v>407</v>
      </c>
      <c r="C1" s="2" t="s">
        <v>420</v>
      </c>
    </row>
    <row r="2" spans="1:6">
      <c r="B2" s="2" t="s">
        <v>430</v>
      </c>
      <c r="C2" s="2" t="s">
        <v>408</v>
      </c>
      <c r="D2" s="2" t="s">
        <v>2</v>
      </c>
      <c r="E2" s="2" t="s">
        <v>30</v>
      </c>
      <c r="F2" s="2" t="s">
        <v>424</v>
      </c>
    </row>
    <row r="3" spans="1:6">
      <c r="A3" s="3" t="s">
        <v>431</v>
      </c>
    </row>
    <row r="4" spans="1:6">
      <c r="A4" s="4" t="s">
        <v>432</v>
      </c>
      <c r="D4" s="6" t="n">
        <v>7042</v>
      </c>
    </row>
    <row r="5" spans="1:6">
      <c r="A5" s="4" t="s">
        <v>74</v>
      </c>
      <c r="D5" s="5" t="n">
        <v>178945</v>
      </c>
      <c r="E5" s="6" t="n">
        <v>144513</v>
      </c>
    </row>
    <row r="6" spans="1:6">
      <c r="A6" s="4" t="s">
        <v>433</v>
      </c>
      <c r="D6" s="5" t="n">
        <v>32395</v>
      </c>
    </row>
    <row r="7" spans="1:6">
      <c r="A7" s="4" t="s">
        <v>76</v>
      </c>
      <c r="D7" s="5" t="n">
        <v>9862</v>
      </c>
    </row>
    <row r="8" spans="1:6">
      <c r="A8" s="4" t="s">
        <v>434</v>
      </c>
      <c r="D8" s="5" t="n">
        <v>-2251</v>
      </c>
    </row>
    <row r="9" spans="1:6">
      <c r="A9" s="4" t="s">
        <v>435</v>
      </c>
    </row>
    <row r="10" spans="1:6">
      <c r="A10" s="3" t="s">
        <v>431</v>
      </c>
    </row>
    <row r="11" spans="1:6">
      <c r="A11" s="4" t="s">
        <v>436</v>
      </c>
      <c r="B11" s="4" t="s">
        <v>437</v>
      </c>
      <c r="F11" s="4" t="s">
        <v>438</v>
      </c>
    </row>
    <row r="12" spans="1:6">
      <c r="A12" s="4" t="s">
        <v>439</v>
      </c>
      <c r="B12" s="6" t="n">
        <v>42300</v>
      </c>
      <c r="C12" s="6" t="n">
        <v>73300</v>
      </c>
    </row>
    <row r="13" spans="1:6">
      <c r="A13" s="4" t="s">
        <v>440</v>
      </c>
    </row>
    <row r="14" spans="1:6">
      <c r="A14" s="3" t="s">
        <v>431</v>
      </c>
    </row>
    <row r="15" spans="1:6">
      <c r="A15" s="4" t="s">
        <v>67</v>
      </c>
      <c r="D15" s="5" t="n">
        <v>2721</v>
      </c>
    </row>
    <row r="16" spans="1:6">
      <c r="A16" s="4" t="s">
        <v>441</v>
      </c>
      <c r="D16" s="5" t="n">
        <v>-5000</v>
      </c>
    </row>
    <row r="17" spans="1:6">
      <c r="A17" s="4" t="s">
        <v>442</v>
      </c>
    </row>
    <row r="18" spans="1:6">
      <c r="A18" s="3" t="s">
        <v>431</v>
      </c>
    </row>
    <row r="19" spans="1:6">
      <c r="A19" s="4" t="s">
        <v>443</v>
      </c>
      <c r="D19" s="5" t="n">
        <v>80542</v>
      </c>
    </row>
    <row r="20" spans="1:6">
      <c r="A20" s="4" t="s">
        <v>444</v>
      </c>
    </row>
    <row r="21" spans="1:6">
      <c r="A21" s="3" t="s">
        <v>431</v>
      </c>
    </row>
    <row r="22" spans="1:6">
      <c r="A22" s="4" t="s">
        <v>445</v>
      </c>
      <c r="D22" s="5" t="n">
        <v>73291</v>
      </c>
    </row>
    <row r="23" spans="1:6">
      <c r="A23" s="4" t="s">
        <v>446</v>
      </c>
    </row>
    <row r="24" spans="1:6">
      <c r="A24" s="3" t="s">
        <v>431</v>
      </c>
    </row>
    <row r="25" spans="1:6">
      <c r="A25" s="4" t="s">
        <v>74</v>
      </c>
      <c r="D25" s="6" t="n">
        <v>2852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0</v>
      </c>
      <c r="D2" s="2" t="s">
        <v>31</v>
      </c>
    </row>
    <row r="3" spans="1:4">
      <c r="A3" s="3" t="s">
        <v>448</v>
      </c>
    </row>
    <row r="4" spans="1:4">
      <c r="A4" s="4" t="s">
        <v>449</v>
      </c>
      <c r="B4" s="6" t="n">
        <v>55568</v>
      </c>
    </row>
    <row r="5" spans="1:4">
      <c r="A5" s="4" t="s">
        <v>142</v>
      </c>
      <c r="B5" s="5" t="n">
        <v>12954</v>
      </c>
      <c r="C5" s="6" t="n">
        <v>122325</v>
      </c>
      <c r="D5" s="6" t="n">
        <v>-250286</v>
      </c>
    </row>
    <row r="6" spans="1:4">
      <c r="A6" s="4" t="s">
        <v>450</v>
      </c>
      <c r="B6" s="5" t="n">
        <v>68541</v>
      </c>
      <c r="C6" s="5" t="n">
        <v>55568</v>
      </c>
    </row>
    <row r="7" spans="1:4">
      <c r="A7" s="4" t="s">
        <v>51</v>
      </c>
      <c r="B7" s="5" t="n">
        <v>772770</v>
      </c>
      <c r="C7" s="5" t="n">
        <v>896438</v>
      </c>
      <c r="D7" s="5" t="n">
        <v>732030</v>
      </c>
    </row>
    <row r="8" spans="1:4">
      <c r="A8" s="4" t="s">
        <v>47</v>
      </c>
      <c r="B8" s="5" t="n">
        <v>2436932</v>
      </c>
      <c r="C8" s="5" t="n">
        <v>2395619</v>
      </c>
      <c r="D8" s="5" t="n">
        <v>2289750</v>
      </c>
    </row>
    <row r="9" spans="1:4">
      <c r="A9" s="4" t="s">
        <v>299</v>
      </c>
      <c r="B9" s="5" t="n">
        <v>-219433</v>
      </c>
      <c r="C9" s="5" t="n">
        <v>-292953</v>
      </c>
      <c r="D9" s="5" t="n">
        <v>-227923</v>
      </c>
    </row>
    <row r="10" spans="1:4">
      <c r="A10" s="4" t="s">
        <v>53</v>
      </c>
      <c r="B10" s="5" t="n">
        <v>553337</v>
      </c>
      <c r="C10" s="5" t="n">
        <v>603485</v>
      </c>
      <c r="D10" s="5" t="n">
        <v>504107</v>
      </c>
    </row>
    <row r="11" spans="1:4">
      <c r="A11" s="4" t="s">
        <v>451</v>
      </c>
      <c r="B11" s="5" t="n">
        <v>-69425</v>
      </c>
      <c r="C11" s="5" t="n">
        <v>379258</v>
      </c>
    </row>
    <row r="12" spans="1:4">
      <c r="A12" s="4" t="s">
        <v>452</v>
      </c>
      <c r="B12" s="5" t="n">
        <v>64706</v>
      </c>
      <c r="C12" s="5" t="n">
        <v>-124193</v>
      </c>
    </row>
    <row r="13" spans="1:4">
      <c r="A13" s="4" t="s">
        <v>453</v>
      </c>
      <c r="B13" s="5" t="n">
        <v>-4719</v>
      </c>
      <c r="C13" s="5" t="n">
        <v>255065</v>
      </c>
    </row>
    <row r="14" spans="1:4">
      <c r="A14" s="4" t="s">
        <v>454</v>
      </c>
      <c r="B14" s="5" t="n">
        <v>17673</v>
      </c>
      <c r="C14" s="5" t="n">
        <v>-132740</v>
      </c>
    </row>
    <row r="15" spans="1:4">
      <c r="A15" s="4" t="s">
        <v>455</v>
      </c>
      <c r="B15" s="5" t="n">
        <v>0</v>
      </c>
      <c r="C15" s="5" t="n">
        <v>0</v>
      </c>
    </row>
    <row r="16" spans="1:4">
      <c r="A16" s="4" t="s">
        <v>456</v>
      </c>
      <c r="B16" s="5" t="n">
        <v>17673</v>
      </c>
      <c r="C16" s="5" t="n">
        <v>-132740</v>
      </c>
    </row>
    <row r="17" spans="1:4">
      <c r="A17" s="4" t="s">
        <v>457</v>
      </c>
      <c r="B17" s="5" t="n">
        <v>-51752</v>
      </c>
      <c r="C17" s="5" t="n">
        <v>246518</v>
      </c>
    </row>
    <row r="18" spans="1:4">
      <c r="A18" s="4" t="s">
        <v>140</v>
      </c>
      <c r="B18" s="5" t="n">
        <v>64706</v>
      </c>
      <c r="C18" s="5" t="n">
        <v>-124193</v>
      </c>
      <c r="D18" s="5" t="n">
        <v>-124744</v>
      </c>
    </row>
    <row r="19" spans="1:4">
      <c r="A19" s="4" t="s">
        <v>458</v>
      </c>
    </row>
    <row r="20" spans="1:4">
      <c r="A20" s="3" t="s">
        <v>448</v>
      </c>
    </row>
    <row r="21" spans="1:4">
      <c r="A21" s="4" t="s">
        <v>449</v>
      </c>
      <c r="B21" s="5" t="n">
        <v>427154</v>
      </c>
      <c r="C21" s="5" t="n">
        <v>180695</v>
      </c>
    </row>
    <row r="22" spans="1:4">
      <c r="A22" s="4" t="s">
        <v>459</v>
      </c>
      <c r="B22" s="5" t="n">
        <v>63567</v>
      </c>
      <c r="C22" s="5" t="n">
        <v>286734</v>
      </c>
    </row>
    <row r="23" spans="1:4">
      <c r="A23" s="4" t="s">
        <v>460</v>
      </c>
      <c r="B23" s="5" t="n">
        <v>-115319</v>
      </c>
      <c r="C23" s="5" t="n">
        <v>-40216</v>
      </c>
    </row>
    <row r="24" spans="1:4">
      <c r="A24" s="4" t="s">
        <v>142</v>
      </c>
      <c r="B24" s="5" t="n">
        <v>-51752</v>
      </c>
      <c r="C24" s="5" t="n">
        <v>246518</v>
      </c>
    </row>
    <row r="25" spans="1:4">
      <c r="A25" s="4" t="s">
        <v>461</v>
      </c>
      <c r="B25" s="5" t="n">
        <v>19</v>
      </c>
      <c r="C25" s="5" t="n">
        <v>-59</v>
      </c>
    </row>
    <row r="26" spans="1:4">
      <c r="A26" s="4" t="s">
        <v>450</v>
      </c>
      <c r="B26" s="5" t="n">
        <v>375421</v>
      </c>
      <c r="C26" s="5" t="n">
        <v>427154</v>
      </c>
      <c r="D26" s="5" t="n">
        <v>180695</v>
      </c>
    </row>
    <row r="27" spans="1:4">
      <c r="A27" s="4" t="s">
        <v>462</v>
      </c>
    </row>
    <row r="28" spans="1:4">
      <c r="A28" s="3" t="s">
        <v>448</v>
      </c>
    </row>
    <row r="29" spans="1:4">
      <c r="A29" s="4" t="s">
        <v>41</v>
      </c>
      <c r="B29" s="5" t="n">
        <v>-177414</v>
      </c>
      <c r="C29" s="5" t="n">
        <v>-61871</v>
      </c>
    </row>
    <row r="30" spans="1:4">
      <c r="A30" s="4" t="s">
        <v>299</v>
      </c>
      <c r="B30" s="5" t="n">
        <v>62095</v>
      </c>
      <c r="C30" s="5" t="n">
        <v>21655</v>
      </c>
    </row>
    <row r="31" spans="1:4">
      <c r="A31" s="4" t="s">
        <v>53</v>
      </c>
      <c r="B31" s="5" t="n">
        <v>-115319</v>
      </c>
      <c r="C31" s="5" t="n">
        <v>-40216</v>
      </c>
    </row>
    <row r="32" spans="1:4">
      <c r="A32" s="4" t="s">
        <v>117</v>
      </c>
    </row>
    <row r="33" spans="1:4">
      <c r="A33" s="3" t="s">
        <v>448</v>
      </c>
    </row>
    <row r="34" spans="1:4">
      <c r="A34" s="4" t="s">
        <v>449</v>
      </c>
      <c r="B34" s="5" t="n">
        <v>-371586</v>
      </c>
      <c r="C34" s="5" t="n">
        <v>-247393</v>
      </c>
    </row>
    <row r="35" spans="1:4">
      <c r="A35" s="4" t="s">
        <v>459</v>
      </c>
      <c r="B35" s="5" t="n">
        <v>64706</v>
      </c>
      <c r="C35" s="5" t="n">
        <v>-124193</v>
      </c>
    </row>
    <row r="36" spans="1:4">
      <c r="A36" s="4" t="s">
        <v>460</v>
      </c>
      <c r="B36" s="5" t="n">
        <v>0</v>
      </c>
      <c r="C36" s="5" t="n">
        <v>0</v>
      </c>
    </row>
    <row r="37" spans="1:4">
      <c r="A37" s="4" t="s">
        <v>142</v>
      </c>
      <c r="B37" s="5" t="n">
        <v>64706</v>
      </c>
      <c r="C37" s="5" t="n">
        <v>-124193</v>
      </c>
    </row>
    <row r="38" spans="1:4">
      <c r="A38" s="4" t="s">
        <v>461</v>
      </c>
      <c r="B38" s="5" t="n">
        <v>0</v>
      </c>
      <c r="C38" s="5" t="n">
        <v>0</v>
      </c>
    </row>
    <row r="39" spans="1:4">
      <c r="A39" s="4" t="s">
        <v>450</v>
      </c>
      <c r="B39" s="5" t="n">
        <v>-306880</v>
      </c>
      <c r="C39" s="5" t="n">
        <v>-371586</v>
      </c>
      <c r="D39" s="5" t="n">
        <v>-247393</v>
      </c>
    </row>
    <row r="40" spans="1:4">
      <c r="A40" s="4" t="s">
        <v>140</v>
      </c>
      <c r="B40" s="5" t="n">
        <v>64706</v>
      </c>
      <c r="C40" s="5" t="n">
        <v>-124193</v>
      </c>
      <c r="D40" s="5" t="n">
        <v>-124744</v>
      </c>
    </row>
    <row r="41" spans="1:4">
      <c r="A41" s="4" t="s">
        <v>463</v>
      </c>
    </row>
    <row r="42" spans="1:4">
      <c r="A42" s="3" t="s">
        <v>448</v>
      </c>
    </row>
    <row r="43" spans="1:4">
      <c r="A43" s="4" t="s">
        <v>51</v>
      </c>
      <c r="B43" s="5" t="n">
        <v>0</v>
      </c>
      <c r="C43" s="5" t="n">
        <v>0</v>
      </c>
    </row>
    <row r="44" spans="1:4">
      <c r="A44" s="4" t="s">
        <v>299</v>
      </c>
      <c r="B44" s="4" t="s">
        <v>464</v>
      </c>
      <c r="C44" s="5" t="n">
        <v>0</v>
      </c>
    </row>
    <row r="45" spans="1:4">
      <c r="A45" s="4" t="s">
        <v>53</v>
      </c>
      <c r="B45" s="5" t="n">
        <v>0</v>
      </c>
      <c r="C45" s="5" t="n">
        <v>0</v>
      </c>
    </row>
    <row r="46" spans="1:4">
      <c r="A46" s="4" t="s">
        <v>465</v>
      </c>
    </row>
    <row r="47" spans="1:4">
      <c r="A47" s="3" t="s">
        <v>448</v>
      </c>
    </row>
    <row r="48" spans="1:4">
      <c r="A48" s="4" t="s">
        <v>449</v>
      </c>
      <c r="B48" s="5" t="n">
        <v>55568</v>
      </c>
      <c r="C48" s="5" t="n">
        <v>-66698</v>
      </c>
    </row>
    <row r="49" spans="1:4">
      <c r="A49" s="4" t="s">
        <v>459</v>
      </c>
      <c r="B49" s="5" t="n">
        <v>128273</v>
      </c>
      <c r="C49" s="5" t="n">
        <v>162541</v>
      </c>
    </row>
    <row r="50" spans="1:4">
      <c r="A50" s="4" t="s">
        <v>460</v>
      </c>
      <c r="B50" s="5" t="n">
        <v>-115319</v>
      </c>
      <c r="C50" s="5" t="n">
        <v>-40216</v>
      </c>
    </row>
    <row r="51" spans="1:4">
      <c r="A51" s="4" t="s">
        <v>142</v>
      </c>
      <c r="B51" s="5" t="n">
        <v>12954</v>
      </c>
      <c r="C51" s="5" t="n">
        <v>122325</v>
      </c>
    </row>
    <row r="52" spans="1:4">
      <c r="A52" s="4" t="s">
        <v>461</v>
      </c>
      <c r="B52" s="5" t="n">
        <v>19</v>
      </c>
      <c r="C52" s="5" t="n">
        <v>-59</v>
      </c>
    </row>
    <row r="53" spans="1:4">
      <c r="A53" s="4" t="s">
        <v>450</v>
      </c>
      <c r="B53" s="5" t="n">
        <v>68541</v>
      </c>
      <c r="C53" s="5" t="n">
        <v>55568</v>
      </c>
      <c r="D53" s="6" t="n">
        <v>-66698</v>
      </c>
    </row>
    <row r="54" spans="1:4">
      <c r="A54" s="4" t="s">
        <v>466</v>
      </c>
    </row>
    <row r="55" spans="1:4">
      <c r="A55" s="3" t="s">
        <v>448</v>
      </c>
    </row>
    <row r="56" spans="1:4">
      <c r="A56" s="4" t="s">
        <v>51</v>
      </c>
      <c r="B56" s="5" t="n">
        <v>-177414</v>
      </c>
      <c r="C56" s="5" t="n">
        <v>-61871</v>
      </c>
    </row>
    <row r="57" spans="1:4">
      <c r="A57" s="4" t="s">
        <v>299</v>
      </c>
      <c r="B57" s="5" t="n">
        <v>62095</v>
      </c>
      <c r="C57" s="5" t="n">
        <v>21655</v>
      </c>
    </row>
    <row r="58" spans="1:4">
      <c r="A58" s="4" t="s">
        <v>53</v>
      </c>
      <c r="B58" s="5" t="n">
        <v>-115319</v>
      </c>
      <c r="C58" s="5" t="n">
        <v>-40216</v>
      </c>
    </row>
    <row r="59" spans="1:4">
      <c r="A59" s="4" t="s">
        <v>458</v>
      </c>
    </row>
    <row r="60" spans="1:4">
      <c r="A60" s="3" t="s">
        <v>448</v>
      </c>
    </row>
    <row r="61" spans="1:4">
      <c r="A61" s="4" t="s">
        <v>449</v>
      </c>
      <c r="B61" s="6" t="n">
        <v>427154</v>
      </c>
    </row>
    <row r="62" spans="1:4">
      <c r="A62" s="4" t="s">
        <v>450</v>
      </c>
      <c r="C62" s="6" t="n">
        <v>42715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0</v>
      </c>
    </row>
    <row r="2" spans="1:3">
      <c r="A2" s="3" t="s">
        <v>468</v>
      </c>
    </row>
    <row r="3" spans="1:3">
      <c r="A3" s="4" t="s">
        <v>469</v>
      </c>
      <c r="B3" s="6" t="n">
        <v>79332</v>
      </c>
      <c r="C3" s="6" t="n">
        <v>88526</v>
      </c>
    </row>
    <row r="4" spans="1:3">
      <c r="A4" s="4" t="s">
        <v>470</v>
      </c>
      <c r="B4" s="5" t="n">
        <v>15726</v>
      </c>
      <c r="C4" s="5" t="n">
        <v>14146</v>
      </c>
    </row>
    <row r="5" spans="1:3">
      <c r="A5" s="4" t="s">
        <v>471</v>
      </c>
      <c r="B5" s="5" t="n">
        <v>0</v>
      </c>
      <c r="C5" s="5" t="n">
        <v>0</v>
      </c>
    </row>
    <row r="6" spans="1:3">
      <c r="A6" s="4" t="s">
        <v>472</v>
      </c>
      <c r="B6" s="5" t="n">
        <v>95058</v>
      </c>
      <c r="C6" s="5" t="n">
        <v>102672</v>
      </c>
    </row>
    <row r="7" spans="1:3">
      <c r="A7" s="4" t="s">
        <v>473</v>
      </c>
      <c r="B7" s="5" t="n">
        <v>79332</v>
      </c>
      <c r="C7" s="5" t="n">
        <v>88526</v>
      </c>
    </row>
    <row r="8" spans="1:3">
      <c r="A8" s="4" t="s">
        <v>474</v>
      </c>
      <c r="B8" s="5" t="n">
        <v>13242580</v>
      </c>
      <c r="C8" s="5" t="n">
        <v>12869809</v>
      </c>
    </row>
    <row r="9" spans="1:3">
      <c r="A9" s="4" t="s">
        <v>475</v>
      </c>
      <c r="B9" s="5" t="n">
        <v>289567</v>
      </c>
      <c r="C9" s="5" t="n">
        <v>326916</v>
      </c>
    </row>
    <row r="10" spans="1:3">
      <c r="A10" s="4" t="s">
        <v>476</v>
      </c>
      <c r="B10" s="5" t="n">
        <v>-60229</v>
      </c>
      <c r="C10" s="5" t="n">
        <v>-94583</v>
      </c>
    </row>
    <row r="11" spans="1:3">
      <c r="A11" s="4" t="s">
        <v>477</v>
      </c>
      <c r="B11" s="5" t="n">
        <v>13471918</v>
      </c>
      <c r="C11" s="5" t="n">
        <v>13102142</v>
      </c>
    </row>
    <row r="12" spans="1:3">
      <c r="A12" s="4" t="s">
        <v>478</v>
      </c>
      <c r="B12" s="5" t="n">
        <v>13471918</v>
      </c>
      <c r="C12" s="5" t="n">
        <v>13102142</v>
      </c>
    </row>
    <row r="13" spans="1:3">
      <c r="A13" s="4" t="s">
        <v>479</v>
      </c>
      <c r="B13" s="5" t="n">
        <v>13321912</v>
      </c>
      <c r="C13" s="5" t="n">
        <v>12958335</v>
      </c>
    </row>
    <row r="14" spans="1:3">
      <c r="A14" s="4" t="s">
        <v>480</v>
      </c>
      <c r="B14" s="5" t="n">
        <v>305293</v>
      </c>
      <c r="C14" s="5" t="n">
        <v>341062</v>
      </c>
    </row>
    <row r="15" spans="1:3">
      <c r="A15" s="4" t="s">
        <v>481</v>
      </c>
      <c r="B15" s="5" t="n">
        <v>-60229</v>
      </c>
      <c r="C15" s="5" t="n">
        <v>-94583</v>
      </c>
    </row>
    <row r="16" spans="1:3">
      <c r="A16" s="4" t="s">
        <v>482</v>
      </c>
      <c r="B16" s="5" t="n">
        <v>13566976</v>
      </c>
      <c r="C16" s="5" t="n">
        <v>13204814</v>
      </c>
    </row>
    <row r="17" spans="1:3">
      <c r="A17" s="4" t="s">
        <v>483</v>
      </c>
      <c r="B17" s="5" t="n">
        <v>13551250</v>
      </c>
      <c r="C17" s="5" t="n">
        <v>13190668</v>
      </c>
    </row>
    <row r="18" spans="1:3">
      <c r="A18" s="4" t="s">
        <v>484</v>
      </c>
    </row>
    <row r="19" spans="1:3">
      <c r="A19" s="3" t="s">
        <v>468</v>
      </c>
    </row>
    <row r="20" spans="1:3">
      <c r="A20" s="4" t="s">
        <v>474</v>
      </c>
      <c r="B20" s="5" t="n">
        <v>819345</v>
      </c>
      <c r="C20" s="5" t="n">
        <v>858773</v>
      </c>
    </row>
    <row r="21" spans="1:3">
      <c r="A21" s="4" t="s">
        <v>475</v>
      </c>
      <c r="B21" s="5" t="n">
        <v>32018</v>
      </c>
      <c r="C21" s="5" t="n">
        <v>46794</v>
      </c>
    </row>
    <row r="22" spans="1:3">
      <c r="A22" s="4" t="s">
        <v>476</v>
      </c>
      <c r="B22" s="5" t="n">
        <v>-2866</v>
      </c>
      <c r="C22" s="5" t="n">
        <v>-2762</v>
      </c>
    </row>
    <row r="23" spans="1:3">
      <c r="A23" s="4" t="s">
        <v>477</v>
      </c>
      <c r="B23" s="5" t="n">
        <v>848497</v>
      </c>
      <c r="C23" s="5" t="n">
        <v>902805</v>
      </c>
    </row>
    <row r="24" spans="1:3">
      <c r="A24" s="4" t="s">
        <v>478</v>
      </c>
      <c r="B24" s="5" t="n">
        <v>848497</v>
      </c>
      <c r="C24" s="5" t="n">
        <v>902805</v>
      </c>
    </row>
    <row r="25" spans="1:3">
      <c r="A25" s="4" t="s">
        <v>485</v>
      </c>
    </row>
    <row r="26" spans="1:3">
      <c r="A26" s="3" t="s">
        <v>468</v>
      </c>
    </row>
    <row r="27" spans="1:3">
      <c r="A27" s="4" t="s">
        <v>474</v>
      </c>
      <c r="B27" s="5" t="n">
        <v>261652</v>
      </c>
      <c r="C27" s="5" t="n">
        <v>155540</v>
      </c>
    </row>
    <row r="28" spans="1:3">
      <c r="A28" s="4" t="s">
        <v>475</v>
      </c>
      <c r="B28" s="5" t="n">
        <v>1521</v>
      </c>
      <c r="C28" s="5" t="n">
        <v>304</v>
      </c>
    </row>
    <row r="29" spans="1:3">
      <c r="A29" s="4" t="s">
        <v>476</v>
      </c>
      <c r="B29" s="5" t="n">
        <v>-2628</v>
      </c>
      <c r="C29" s="5" t="n">
        <v>-2981</v>
      </c>
    </row>
    <row r="30" spans="1:3">
      <c r="A30" s="4" t="s">
        <v>477</v>
      </c>
      <c r="B30" s="5" t="n">
        <v>260545</v>
      </c>
      <c r="C30" s="5" t="n">
        <v>152863</v>
      </c>
    </row>
    <row r="31" spans="1:3">
      <c r="A31" s="4" t="s">
        <v>478</v>
      </c>
      <c r="B31" s="5" t="n">
        <v>260545</v>
      </c>
      <c r="C31" s="5" t="n">
        <v>152863</v>
      </c>
    </row>
    <row r="32" spans="1:3">
      <c r="A32" s="4" t="s">
        <v>486</v>
      </c>
    </row>
    <row r="33" spans="1:3">
      <c r="A33" s="3" t="s">
        <v>468</v>
      </c>
    </row>
    <row r="34" spans="1:3">
      <c r="A34" s="4" t="s">
        <v>474</v>
      </c>
      <c r="B34" s="5" t="n">
        <v>372748</v>
      </c>
      <c r="C34" s="5" t="n">
        <v>496187</v>
      </c>
    </row>
    <row r="35" spans="1:3">
      <c r="A35" s="4" t="s">
        <v>475</v>
      </c>
      <c r="B35" s="5" t="n">
        <v>8824</v>
      </c>
      <c r="C35" s="5" t="n">
        <v>20208</v>
      </c>
    </row>
    <row r="36" spans="1:3">
      <c r="A36" s="4" t="s">
        <v>476</v>
      </c>
      <c r="B36" s="5" t="n">
        <v>-3832</v>
      </c>
      <c r="C36" s="5" t="n">
        <v>-2593</v>
      </c>
    </row>
    <row r="37" spans="1:3">
      <c r="A37" s="4" t="s">
        <v>477</v>
      </c>
      <c r="B37" s="5" t="n">
        <v>377740</v>
      </c>
      <c r="C37" s="5" t="n">
        <v>513802</v>
      </c>
    </row>
    <row r="38" spans="1:3">
      <c r="A38" s="4" t="s">
        <v>478</v>
      </c>
      <c r="B38" s="5" t="n">
        <v>377740</v>
      </c>
      <c r="C38" s="5" t="n">
        <v>513802</v>
      </c>
    </row>
    <row r="39" spans="1:3">
      <c r="A39" s="4" t="s">
        <v>487</v>
      </c>
    </row>
    <row r="40" spans="1:3">
      <c r="A40" s="3" t="s">
        <v>468</v>
      </c>
    </row>
    <row r="41" spans="1:3">
      <c r="A41" s="4" t="s">
        <v>474</v>
      </c>
      <c r="B41" s="5" t="n">
        <v>4332067</v>
      </c>
      <c r="C41" s="5" t="n">
        <v>4443383</v>
      </c>
    </row>
    <row r="42" spans="1:3">
      <c r="A42" s="4" t="s">
        <v>475</v>
      </c>
      <c r="B42" s="5" t="n">
        <v>125601</v>
      </c>
      <c r="C42" s="5" t="n">
        <v>116558</v>
      </c>
    </row>
    <row r="43" spans="1:3">
      <c r="A43" s="4" t="s">
        <v>476</v>
      </c>
      <c r="B43" s="5" t="n">
        <v>-12574</v>
      </c>
      <c r="C43" s="5" t="n">
        <v>-40438</v>
      </c>
    </row>
    <row r="44" spans="1:3">
      <c r="A44" s="4" t="s">
        <v>477</v>
      </c>
      <c r="B44" s="5" t="n">
        <v>4445094</v>
      </c>
      <c r="C44" s="5" t="n">
        <v>4519503</v>
      </c>
    </row>
    <row r="45" spans="1:3">
      <c r="A45" s="4" t="s">
        <v>478</v>
      </c>
      <c r="B45" s="5" t="n">
        <v>4445094</v>
      </c>
      <c r="C45" s="5" t="n">
        <v>4519503</v>
      </c>
    </row>
    <row r="46" spans="1:3">
      <c r="A46" s="4" t="s">
        <v>488</v>
      </c>
    </row>
    <row r="47" spans="1:3">
      <c r="A47" s="3" t="s">
        <v>468</v>
      </c>
    </row>
    <row r="48" spans="1:3">
      <c r="A48" s="4" t="s">
        <v>474</v>
      </c>
      <c r="B48" s="5" t="n">
        <v>1043629</v>
      </c>
      <c r="C48" s="5" t="n">
        <v>1034301</v>
      </c>
    </row>
    <row r="49" spans="1:3">
      <c r="A49" s="4" t="s">
        <v>475</v>
      </c>
      <c r="B49" s="5" t="n">
        <v>9304</v>
      </c>
      <c r="C49" s="5" t="n">
        <v>15431</v>
      </c>
    </row>
    <row r="50" spans="1:3">
      <c r="A50" s="4" t="s">
        <v>476</v>
      </c>
      <c r="B50" s="5" t="n">
        <v>-13547</v>
      </c>
      <c r="C50" s="5" t="n">
        <v>-12950</v>
      </c>
    </row>
    <row r="51" spans="1:3">
      <c r="A51" s="4" t="s">
        <v>477</v>
      </c>
      <c r="B51" s="5" t="n">
        <v>1039386</v>
      </c>
      <c r="C51" s="5" t="n">
        <v>1036782</v>
      </c>
    </row>
    <row r="52" spans="1:3">
      <c r="A52" s="4" t="s">
        <v>478</v>
      </c>
      <c r="B52" s="5" t="n">
        <v>1039386</v>
      </c>
      <c r="C52" s="5" t="n">
        <v>1036782</v>
      </c>
    </row>
    <row r="53" spans="1:3">
      <c r="A53" s="4" t="s">
        <v>489</v>
      </c>
    </row>
    <row r="54" spans="1:3">
      <c r="A54" s="3" t="s">
        <v>468</v>
      </c>
    </row>
    <row r="55" spans="1:3">
      <c r="A55" s="4" t="s">
        <v>474</v>
      </c>
      <c r="B55" s="5" t="n">
        <v>4302007</v>
      </c>
      <c r="C55" s="5" t="n">
        <v>3967795</v>
      </c>
    </row>
    <row r="56" spans="1:3">
      <c r="A56" s="4" t="s">
        <v>475</v>
      </c>
      <c r="B56" s="5" t="n">
        <v>101275</v>
      </c>
      <c r="C56" s="5" t="n">
        <v>121650</v>
      </c>
    </row>
    <row r="57" spans="1:3">
      <c r="A57" s="4" t="s">
        <v>476</v>
      </c>
      <c r="B57" s="5" t="n">
        <v>-14170</v>
      </c>
      <c r="C57" s="5" t="n">
        <v>-20918</v>
      </c>
    </row>
    <row r="58" spans="1:3">
      <c r="A58" s="4" t="s">
        <v>477</v>
      </c>
      <c r="B58" s="5" t="n">
        <v>4389112</v>
      </c>
      <c r="C58" s="5" t="n">
        <v>4068527</v>
      </c>
    </row>
    <row r="59" spans="1:3">
      <c r="A59" s="4" t="s">
        <v>478</v>
      </c>
      <c r="B59" s="5" t="n">
        <v>4389112</v>
      </c>
      <c r="C59" s="5" t="n">
        <v>4068527</v>
      </c>
    </row>
    <row r="60" spans="1:3">
      <c r="A60" s="4" t="s">
        <v>192</v>
      </c>
    </row>
    <row r="61" spans="1:3">
      <c r="A61" s="3" t="s">
        <v>468</v>
      </c>
    </row>
    <row r="62" spans="1:3">
      <c r="A62" s="4" t="s">
        <v>474</v>
      </c>
      <c r="B62" s="5" t="n">
        <v>2663245</v>
      </c>
      <c r="C62" s="5" t="n">
        <v>2791211</v>
      </c>
    </row>
    <row r="63" spans="1:3">
      <c r="A63" s="4" t="s">
        <v>475</v>
      </c>
      <c r="B63" s="5" t="n">
        <v>53512</v>
      </c>
      <c r="C63" s="5" t="n">
        <v>58559</v>
      </c>
    </row>
    <row r="64" spans="1:3">
      <c r="A64" s="4" t="s">
        <v>476</v>
      </c>
      <c r="B64" s="5" t="n">
        <v>-10027</v>
      </c>
      <c r="C64" s="5" t="n">
        <v>-26315</v>
      </c>
    </row>
    <row r="65" spans="1:3">
      <c r="A65" s="4" t="s">
        <v>477</v>
      </c>
      <c r="B65" s="5" t="n">
        <v>2706730</v>
      </c>
      <c r="C65" s="5" t="n">
        <v>2823455</v>
      </c>
    </row>
    <row r="66" spans="1:3">
      <c r="A66" s="4" t="s">
        <v>478</v>
      </c>
      <c r="B66" s="5" t="n">
        <v>2706730</v>
      </c>
      <c r="C66" s="5" t="n">
        <v>2823455</v>
      </c>
    </row>
    <row r="67" spans="1:3">
      <c r="A67" s="4" t="s">
        <v>490</v>
      </c>
    </row>
    <row r="68" spans="1:3">
      <c r="A68" s="3" t="s">
        <v>468</v>
      </c>
    </row>
    <row r="69" spans="1:3">
      <c r="A69" s="4" t="s">
        <v>474</v>
      </c>
      <c r="B69" s="5" t="n">
        <v>439358</v>
      </c>
      <c r="C69" s="5" t="n">
        <v>524682</v>
      </c>
    </row>
    <row r="70" spans="1:3">
      <c r="A70" s="4" t="s">
        <v>475</v>
      </c>
      <c r="B70" s="5" t="n">
        <v>16087</v>
      </c>
      <c r="C70" s="5" t="n">
        <v>16964</v>
      </c>
    </row>
    <row r="71" spans="1:3">
      <c r="A71" s="4" t="s">
        <v>476</v>
      </c>
      <c r="B71" s="5" t="n">
        <v>-711</v>
      </c>
      <c r="C71" s="5" t="n">
        <v>-5139</v>
      </c>
    </row>
    <row r="72" spans="1:3">
      <c r="A72" s="4" t="s">
        <v>477</v>
      </c>
      <c r="B72" s="5" t="n">
        <v>454734</v>
      </c>
      <c r="C72" s="5" t="n">
        <v>536507</v>
      </c>
    </row>
    <row r="73" spans="1:3">
      <c r="A73" s="4" t="s">
        <v>478</v>
      </c>
      <c r="B73" s="5" t="n">
        <v>454734</v>
      </c>
      <c r="C73" s="5" t="n">
        <v>536507</v>
      </c>
    </row>
    <row r="74" spans="1:3">
      <c r="A74" s="4" t="s">
        <v>491</v>
      </c>
    </row>
    <row r="75" spans="1:3">
      <c r="A75" s="3" t="s">
        <v>468</v>
      </c>
    </row>
    <row r="76" spans="1:3">
      <c r="A76" s="4" t="s">
        <v>474</v>
      </c>
      <c r="B76" s="5" t="n">
        <v>436241</v>
      </c>
      <c r="C76" s="5" t="n">
        <v>356535</v>
      </c>
    </row>
    <row r="77" spans="1:3">
      <c r="A77" s="4" t="s">
        <v>475</v>
      </c>
      <c r="B77" s="5" t="n">
        <v>22701</v>
      </c>
      <c r="C77" s="5" t="n">
        <v>19181</v>
      </c>
    </row>
    <row r="78" spans="1:3">
      <c r="A78" s="4" t="s">
        <v>476</v>
      </c>
      <c r="B78" s="5" t="n">
        <v>-9</v>
      </c>
      <c r="C78" s="5" t="n">
        <v>-165</v>
      </c>
    </row>
    <row r="79" spans="1:3">
      <c r="A79" s="4" t="s">
        <v>477</v>
      </c>
      <c r="B79" s="5" t="n">
        <v>458933</v>
      </c>
      <c r="C79" s="5" t="n">
        <v>375551</v>
      </c>
    </row>
    <row r="80" spans="1:3">
      <c r="A80" s="4" t="s">
        <v>478</v>
      </c>
      <c r="B80" s="5" t="n">
        <v>458933</v>
      </c>
      <c r="C80" s="5" t="n">
        <v>375551</v>
      </c>
    </row>
    <row r="81" spans="1:3">
      <c r="A81" s="4" t="s">
        <v>492</v>
      </c>
    </row>
    <row r="82" spans="1:3">
      <c r="A82" s="3" t="s">
        <v>468</v>
      </c>
    </row>
    <row r="83" spans="1:3">
      <c r="A83" s="4" t="s">
        <v>474</v>
      </c>
      <c r="B83" s="5" t="n">
        <v>375268</v>
      </c>
      <c r="C83" s="5" t="n">
        <v>410933</v>
      </c>
    </row>
    <row r="84" spans="1:3">
      <c r="A84" s="4" t="s">
        <v>475</v>
      </c>
      <c r="B84" s="5" t="n">
        <v>10059</v>
      </c>
      <c r="C84" s="5" t="n">
        <v>6172</v>
      </c>
    </row>
    <row r="85" spans="1:3">
      <c r="A85" s="4" t="s">
        <v>476</v>
      </c>
      <c r="B85" s="5" t="n">
        <v>-860</v>
      </c>
      <c r="C85" s="5" t="n">
        <v>-6452</v>
      </c>
    </row>
    <row r="86" spans="1:3">
      <c r="A86" s="4" t="s">
        <v>477</v>
      </c>
      <c r="B86" s="5" t="n">
        <v>384467</v>
      </c>
      <c r="C86" s="5" t="n">
        <v>410653</v>
      </c>
    </row>
    <row r="87" spans="1:3">
      <c r="A87" s="4" t="s">
        <v>478</v>
      </c>
      <c r="B87" s="5" t="n">
        <v>384467</v>
      </c>
      <c r="C87" s="5" t="n">
        <v>410653</v>
      </c>
    </row>
    <row r="88" spans="1:3">
      <c r="A88" s="4" t="s">
        <v>493</v>
      </c>
    </row>
    <row r="89" spans="1:3">
      <c r="A89" s="3" t="s">
        <v>468</v>
      </c>
    </row>
    <row r="90" spans="1:3">
      <c r="A90" s="4" t="s">
        <v>474</v>
      </c>
      <c r="B90" s="5" t="n">
        <v>1305281</v>
      </c>
      <c r="C90" s="5" t="n">
        <v>1189841</v>
      </c>
    </row>
    <row r="91" spans="1:3">
      <c r="A91" s="4" t="s">
        <v>475</v>
      </c>
      <c r="B91" s="5" t="n">
        <v>10825</v>
      </c>
      <c r="C91" s="5" t="n">
        <v>15735</v>
      </c>
    </row>
    <row r="92" spans="1:3">
      <c r="A92" s="4" t="s">
        <v>476</v>
      </c>
      <c r="B92" s="5" t="n">
        <v>-16175</v>
      </c>
      <c r="C92" s="5" t="n">
        <v>-15931</v>
      </c>
    </row>
    <row r="93" spans="1:3">
      <c r="A93" s="4" t="s">
        <v>477</v>
      </c>
      <c r="B93" s="5" t="n">
        <v>1299931</v>
      </c>
      <c r="C93" s="5" t="n">
        <v>1189645</v>
      </c>
    </row>
    <row r="94" spans="1:3">
      <c r="A94" s="4" t="s">
        <v>478</v>
      </c>
      <c r="B94" s="5" t="n">
        <v>1299931</v>
      </c>
      <c r="C94" s="5" t="n">
        <v>1189645</v>
      </c>
    </row>
    <row r="95" spans="1:3">
      <c r="A95" s="4" t="s">
        <v>494</v>
      </c>
    </row>
    <row r="96" spans="1:3">
      <c r="A96" s="3" t="s">
        <v>468</v>
      </c>
    </row>
    <row r="97" spans="1:3">
      <c r="A97" s="4" t="s">
        <v>474</v>
      </c>
      <c r="B97" s="5" t="n">
        <v>2111132</v>
      </c>
      <c r="C97" s="5" t="n">
        <v>1913830</v>
      </c>
    </row>
    <row r="98" spans="1:3">
      <c r="A98" s="4" t="s">
        <v>475</v>
      </c>
      <c r="B98" s="5" t="n">
        <v>11024</v>
      </c>
      <c r="C98" s="5" t="n">
        <v>5971</v>
      </c>
    </row>
    <row r="99" spans="1:3">
      <c r="A99" s="4" t="s">
        <v>476</v>
      </c>
      <c r="B99" s="5" t="n">
        <v>-10612</v>
      </c>
      <c r="C99" s="5" t="n">
        <v>-11941</v>
      </c>
    </row>
    <row r="100" spans="1:3">
      <c r="A100" s="4" t="s">
        <v>477</v>
      </c>
      <c r="B100" s="5" t="n">
        <v>2111544</v>
      </c>
      <c r="C100" s="5" t="n">
        <v>1907860</v>
      </c>
    </row>
    <row r="101" spans="1:3">
      <c r="A101" s="4" t="s">
        <v>478</v>
      </c>
      <c r="B101" s="5" t="n">
        <v>2111544</v>
      </c>
      <c r="C101" s="5" t="n">
        <v>1907860</v>
      </c>
    </row>
    <row r="102" spans="1:3">
      <c r="A102" s="4" t="s">
        <v>495</v>
      </c>
    </row>
    <row r="103" spans="1:3">
      <c r="A103" s="3" t="s">
        <v>468</v>
      </c>
    </row>
    <row r="104" spans="1:3">
      <c r="A104" s="4" t="s">
        <v>474</v>
      </c>
      <c r="B104" s="5" t="n">
        <v>2574400</v>
      </c>
      <c r="C104" s="5" t="n">
        <v>2315567</v>
      </c>
    </row>
    <row r="105" spans="1:3">
      <c r="A105" s="4" t="s">
        <v>475</v>
      </c>
      <c r="B105" s="5" t="n">
        <v>52210</v>
      </c>
      <c r="C105" s="5" t="n">
        <v>71007</v>
      </c>
    </row>
    <row r="106" spans="1:3">
      <c r="A106" s="4" t="s">
        <v>476</v>
      </c>
      <c r="B106" s="5" t="n">
        <v>-7718</v>
      </c>
      <c r="C106" s="5" t="n">
        <v>-7174</v>
      </c>
    </row>
    <row r="107" spans="1:3">
      <c r="A107" s="4" t="s">
        <v>477</v>
      </c>
      <c r="B107" s="5" t="n">
        <v>2618892</v>
      </c>
      <c r="C107" s="5" t="n">
        <v>2379400</v>
      </c>
    </row>
    <row r="108" spans="1:3">
      <c r="A108" s="4" t="s">
        <v>478</v>
      </c>
      <c r="B108" s="5" t="n">
        <v>2618892</v>
      </c>
      <c r="C108" s="5" t="n">
        <v>2379400</v>
      </c>
    </row>
    <row r="109" spans="1:3">
      <c r="A109" s="4" t="s">
        <v>496</v>
      </c>
    </row>
    <row r="110" spans="1:3">
      <c r="A110" s="3" t="s">
        <v>468</v>
      </c>
    </row>
    <row r="111" spans="1:3">
      <c r="A111" s="4" t="s">
        <v>474</v>
      </c>
      <c r="B111" s="5" t="n">
        <v>1402161</v>
      </c>
      <c r="C111" s="5" t="n">
        <v>1369001</v>
      </c>
    </row>
    <row r="112" spans="1:3">
      <c r="A112" s="4" t="s">
        <v>475</v>
      </c>
      <c r="B112" s="5" t="n">
        <v>37744</v>
      </c>
      <c r="C112" s="5" t="n">
        <v>39543</v>
      </c>
    </row>
    <row r="113" spans="1:3">
      <c r="A113" s="4" t="s">
        <v>476</v>
      </c>
      <c r="B113" s="5" t="n">
        <v>-5138</v>
      </c>
      <c r="C113" s="5" t="n">
        <v>-11270</v>
      </c>
    </row>
    <row r="114" spans="1:3">
      <c r="A114" s="4" t="s">
        <v>477</v>
      </c>
      <c r="B114" s="5" t="n">
        <v>1434767</v>
      </c>
      <c r="C114" s="5" t="n">
        <v>1397274</v>
      </c>
    </row>
    <row r="115" spans="1:3">
      <c r="A115" s="4" t="s">
        <v>478</v>
      </c>
      <c r="B115" s="5" t="n">
        <v>1434767</v>
      </c>
      <c r="C115" s="5" t="n">
        <v>1397274</v>
      </c>
    </row>
    <row r="116" spans="1:3">
      <c r="A116" s="4" t="s">
        <v>497</v>
      </c>
    </row>
    <row r="117" spans="1:3">
      <c r="A117" s="3" t="s">
        <v>468</v>
      </c>
    </row>
    <row r="118" spans="1:3">
      <c r="A118" s="4" t="s">
        <v>474</v>
      </c>
      <c r="B118" s="5" t="n">
        <v>284886</v>
      </c>
      <c r="C118" s="5" t="n">
        <v>229154</v>
      </c>
    </row>
    <row r="119" spans="1:3">
      <c r="A119" s="4" t="s">
        <v>475</v>
      </c>
      <c r="B119" s="5" t="n">
        <v>11316</v>
      </c>
      <c r="C119" s="5" t="n">
        <v>10801</v>
      </c>
    </row>
    <row r="120" spans="1:3">
      <c r="A120" s="4" t="s">
        <v>476</v>
      </c>
      <c r="B120" s="5" t="n">
        <v>-1248</v>
      </c>
      <c r="C120" s="5" t="n">
        <v>-2411</v>
      </c>
    </row>
    <row r="121" spans="1:3">
      <c r="A121" s="4" t="s">
        <v>477</v>
      </c>
      <c r="B121" s="5" t="n">
        <v>294954</v>
      </c>
      <c r="C121" s="5" t="n">
        <v>237544</v>
      </c>
    </row>
    <row r="122" spans="1:3">
      <c r="A122" s="4" t="s">
        <v>478</v>
      </c>
      <c r="B122" s="5" t="n">
        <v>294954</v>
      </c>
      <c r="C122" s="5" t="n">
        <v>237544</v>
      </c>
    </row>
    <row r="123" spans="1:3">
      <c r="A123" s="4" t="s">
        <v>498</v>
      </c>
    </row>
    <row r="124" spans="1:3">
      <c r="A124" s="3" t="s">
        <v>468</v>
      </c>
    </row>
    <row r="125" spans="1:3">
      <c r="A125" s="4" t="s">
        <v>474</v>
      </c>
      <c r="B125" s="5" t="n">
        <v>40560</v>
      </c>
      <c r="C125" s="5" t="n">
        <v>54073</v>
      </c>
    </row>
    <row r="126" spans="1:3">
      <c r="A126" s="4" t="s">
        <v>475</v>
      </c>
      <c r="B126" s="5" t="n">
        <v>5</v>
      </c>
      <c r="C126" s="5" t="n">
        <v>299</v>
      </c>
    </row>
    <row r="127" spans="1:3">
      <c r="A127" s="4" t="s">
        <v>476</v>
      </c>
      <c r="B127" s="5" t="n">
        <v>-66</v>
      </c>
      <c r="C127" s="5" t="n">
        <v>-63</v>
      </c>
    </row>
    <row r="128" spans="1:3">
      <c r="A128" s="4" t="s">
        <v>477</v>
      </c>
      <c r="B128" s="5" t="n">
        <v>40499</v>
      </c>
      <c r="C128" s="5" t="n">
        <v>54309</v>
      </c>
    </row>
    <row r="129" spans="1:3">
      <c r="A129" s="4" t="s">
        <v>478</v>
      </c>
      <c r="B129" s="5" t="n">
        <v>40499</v>
      </c>
      <c r="C129" s="5" t="n">
        <v>54309</v>
      </c>
    </row>
    <row r="130" spans="1:3">
      <c r="A130" s="4" t="s">
        <v>499</v>
      </c>
    </row>
    <row r="131" spans="1:3">
      <c r="A131" s="3" t="s">
        <v>468</v>
      </c>
    </row>
    <row r="132" spans="1:3">
      <c r="A132" s="4" t="s">
        <v>474</v>
      </c>
      <c r="B132" s="5" t="n">
        <v>417955</v>
      </c>
      <c r="C132" s="5" t="n">
        <v>360022</v>
      </c>
    </row>
    <row r="133" spans="1:3">
      <c r="A133" s="4" t="s">
        <v>475</v>
      </c>
      <c r="B133" s="5" t="n">
        <v>23242</v>
      </c>
      <c r="C133" s="5" t="n">
        <v>15682</v>
      </c>
    </row>
    <row r="134" spans="1:3">
      <c r="A134" s="4" t="s">
        <v>476</v>
      </c>
      <c r="B134" s="5" t="n">
        <v>-967</v>
      </c>
      <c r="C134" s="5" t="n">
        <v>-2367</v>
      </c>
    </row>
    <row r="135" spans="1:3">
      <c r="A135" s="4" t="s">
        <v>477</v>
      </c>
      <c r="B135" s="5" t="n">
        <v>440230</v>
      </c>
      <c r="C135" s="5" t="n">
        <v>373337</v>
      </c>
    </row>
    <row r="136" spans="1:3">
      <c r="A136" s="4" t="s">
        <v>478</v>
      </c>
      <c r="B136" s="5" t="n">
        <v>440230</v>
      </c>
      <c r="C136" s="5" t="n">
        <v>373337</v>
      </c>
    </row>
    <row r="137" spans="1:3">
      <c r="A137" s="4" t="s">
        <v>488</v>
      </c>
    </row>
    <row r="138" spans="1:3">
      <c r="A138" s="3" t="s">
        <v>468</v>
      </c>
    </row>
    <row r="139" spans="1:3">
      <c r="A139" s="4" t="s">
        <v>469</v>
      </c>
      <c r="B139" s="5" t="n">
        <v>13450</v>
      </c>
      <c r="C139" s="5" t="n">
        <v>15944</v>
      </c>
    </row>
    <row r="140" spans="1:3">
      <c r="A140" s="4" t="s">
        <v>470</v>
      </c>
      <c r="B140" s="5" t="n">
        <v>1227</v>
      </c>
      <c r="C140" s="5" t="n">
        <v>1693</v>
      </c>
    </row>
    <row r="141" spans="1:3">
      <c r="A141" s="4" t="s">
        <v>471</v>
      </c>
      <c r="B141" s="5" t="n">
        <v>0</v>
      </c>
      <c r="C141" s="5" t="n">
        <v>0</v>
      </c>
    </row>
    <row r="142" spans="1:3">
      <c r="A142" s="4" t="s">
        <v>472</v>
      </c>
      <c r="B142" s="5" t="n">
        <v>14677</v>
      </c>
      <c r="C142" s="5" t="n">
        <v>17637</v>
      </c>
    </row>
    <row r="143" spans="1:3">
      <c r="A143" s="4" t="s">
        <v>473</v>
      </c>
      <c r="B143" s="5" t="n">
        <v>13450</v>
      </c>
      <c r="C143" s="5" t="n">
        <v>15944</v>
      </c>
    </row>
    <row r="144" spans="1:3">
      <c r="A144" s="4" t="s">
        <v>487</v>
      </c>
    </row>
    <row r="145" spans="1:3">
      <c r="A145" s="3" t="s">
        <v>468</v>
      </c>
    </row>
    <row r="146" spans="1:3">
      <c r="A146" s="4" t="s">
        <v>469</v>
      </c>
      <c r="B146" s="5" t="n">
        <v>65882</v>
      </c>
      <c r="C146" s="5" t="n">
        <v>72582</v>
      </c>
    </row>
    <row r="147" spans="1:3">
      <c r="A147" s="4" t="s">
        <v>470</v>
      </c>
      <c r="B147" s="5" t="n">
        <v>14499</v>
      </c>
      <c r="C147" s="5" t="n">
        <v>12453</v>
      </c>
    </row>
    <row r="148" spans="1:3">
      <c r="A148" s="4" t="s">
        <v>471</v>
      </c>
      <c r="B148" s="5" t="n">
        <v>0</v>
      </c>
      <c r="C148" s="5" t="n">
        <v>0</v>
      </c>
    </row>
    <row r="149" spans="1:3">
      <c r="A149" s="4" t="s">
        <v>472</v>
      </c>
      <c r="B149" s="5" t="n">
        <v>80381</v>
      </c>
      <c r="C149" s="5" t="n">
        <v>85035</v>
      </c>
    </row>
    <row r="150" spans="1:3">
      <c r="A150" s="4" t="s">
        <v>473</v>
      </c>
      <c r="B150" s="6" t="n">
        <v>65882</v>
      </c>
      <c r="C150" s="6" t="n">
        <v>7258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0</v>
      </c>
    </row>
    <row r="2" spans="1:3">
      <c r="A2" s="3" t="s">
        <v>222</v>
      </c>
    </row>
    <row r="3" spans="1:3">
      <c r="A3" s="4" t="s">
        <v>501</v>
      </c>
      <c r="B3" s="6" t="n">
        <v>673946</v>
      </c>
    </row>
    <row r="4" spans="1:3">
      <c r="A4" s="4" t="s">
        <v>502</v>
      </c>
      <c r="B4" s="5" t="n">
        <v>4961661</v>
      </c>
    </row>
    <row r="5" spans="1:3">
      <c r="A5" s="4" t="s">
        <v>503</v>
      </c>
      <c r="B5" s="5" t="n">
        <v>3247109</v>
      </c>
    </row>
    <row r="6" spans="1:3">
      <c r="A6" s="4" t="s">
        <v>504</v>
      </c>
      <c r="B6" s="5" t="n">
        <v>3120465</v>
      </c>
    </row>
    <row r="7" spans="1:3">
      <c r="A7" s="4" t="s">
        <v>505</v>
      </c>
      <c r="B7" s="5" t="n">
        <v>1318731</v>
      </c>
    </row>
    <row r="8" spans="1:3">
      <c r="A8" s="4" t="s">
        <v>479</v>
      </c>
      <c r="B8" s="5" t="n">
        <v>13321912</v>
      </c>
      <c r="C8" s="6" t="n">
        <v>12958335</v>
      </c>
    </row>
    <row r="9" spans="1:3">
      <c r="A9" s="4" t="s">
        <v>506</v>
      </c>
      <c r="B9" s="5" t="n">
        <v>679822</v>
      </c>
    </row>
    <row r="10" spans="1:3">
      <c r="A10" s="4" t="s">
        <v>507</v>
      </c>
      <c r="B10" s="5" t="n">
        <v>5051288</v>
      </c>
    </row>
    <row r="11" spans="1:3">
      <c r="A11" s="4" t="s">
        <v>508</v>
      </c>
      <c r="B11" s="5" t="n">
        <v>3360452</v>
      </c>
    </row>
    <row r="12" spans="1:3">
      <c r="A12" s="4" t="s">
        <v>509</v>
      </c>
      <c r="B12" s="5" t="n">
        <v>3160806</v>
      </c>
    </row>
    <row r="13" spans="1:3">
      <c r="A13" s="4" t="s">
        <v>510</v>
      </c>
      <c r="B13" s="5" t="n">
        <v>1314608</v>
      </c>
    </row>
    <row r="14" spans="1:3">
      <c r="A14" s="4" t="s">
        <v>482</v>
      </c>
      <c r="B14" s="6" t="n">
        <v>13566976</v>
      </c>
      <c r="C14" s="6" t="n">
        <v>132048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6</v>
      </c>
      <c r="B1" s="2" t="s">
        <v>1</v>
      </c>
    </row>
    <row r="2" spans="1:4">
      <c r="B2" s="2" t="s">
        <v>2</v>
      </c>
      <c r="C2" s="2" t="s">
        <v>30</v>
      </c>
      <c r="D2" s="2" t="s">
        <v>31</v>
      </c>
    </row>
    <row r="3" spans="1:4">
      <c r="A3" s="3" t="s">
        <v>147</v>
      </c>
    </row>
    <row r="4" spans="1:4">
      <c r="A4" s="4" t="s">
        <v>55</v>
      </c>
      <c r="B4" s="6" t="n">
        <v>549094</v>
      </c>
      <c r="C4" s="6" t="n">
        <v>601916</v>
      </c>
      <c r="D4" s="6" t="n">
        <v>503694</v>
      </c>
    </row>
    <row r="5" spans="1:4">
      <c r="A5" s="3" t="s">
        <v>148</v>
      </c>
    </row>
    <row r="6" spans="1:4">
      <c r="A6" s="4" t="s">
        <v>41</v>
      </c>
      <c r="B6" s="5" t="n">
        <v>-335858</v>
      </c>
      <c r="C6" s="5" t="n">
        <v>-267005</v>
      </c>
      <c r="D6" s="5" t="n">
        <v>-92324</v>
      </c>
    </row>
    <row r="7" spans="1:4">
      <c r="A7" s="4" t="s">
        <v>149</v>
      </c>
      <c r="B7" s="5" t="n">
        <v>112956</v>
      </c>
      <c r="C7" s="5" t="n">
        <v>86051</v>
      </c>
      <c r="D7" s="5" t="n">
        <v>85139</v>
      </c>
    </row>
    <row r="8" spans="1:4">
      <c r="A8" s="4" t="s">
        <v>54</v>
      </c>
      <c r="B8" s="5" t="n">
        <v>4243</v>
      </c>
      <c r="C8" s="5" t="n">
        <v>1569</v>
      </c>
      <c r="D8" s="5" t="n">
        <v>413</v>
      </c>
    </row>
    <row r="9" spans="1:4">
      <c r="A9" s="4" t="s">
        <v>65</v>
      </c>
      <c r="B9" s="5" t="n">
        <v>-69333</v>
      </c>
      <c r="C9" s="5" t="n">
        <v>-99301</v>
      </c>
      <c r="D9" s="5" t="n">
        <v>-62228</v>
      </c>
    </row>
    <row r="10" spans="1:4">
      <c r="A10" s="4" t="s">
        <v>150</v>
      </c>
      <c r="B10" s="5" t="n">
        <v>40490</v>
      </c>
      <c r="C10" s="5" t="n">
        <v>37174</v>
      </c>
      <c r="D10" s="5" t="n">
        <v>32123</v>
      </c>
    </row>
    <row r="11" spans="1:4">
      <c r="A11" s="3" t="s">
        <v>151</v>
      </c>
    </row>
    <row r="12" spans="1:4">
      <c r="A12" s="4" t="s">
        <v>63</v>
      </c>
      <c r="B12" s="5" t="n">
        <v>-4896</v>
      </c>
      <c r="C12" s="5" t="n">
        <v>-10633</v>
      </c>
      <c r="D12" s="5" t="n">
        <v>-7173</v>
      </c>
    </row>
    <row r="13" spans="1:4">
      <c r="A13" s="4" t="s">
        <v>68</v>
      </c>
      <c r="B13" s="5" t="n">
        <v>-67752</v>
      </c>
      <c r="C13" s="5" t="n">
        <v>-60403</v>
      </c>
      <c r="D13" s="5" t="n">
        <v>-60942</v>
      </c>
    </row>
    <row r="14" spans="1:4">
      <c r="A14" s="4" t="s">
        <v>152</v>
      </c>
      <c r="B14" s="5" t="n">
        <v>-66542</v>
      </c>
      <c r="C14" s="5" t="n">
        <v>-235455</v>
      </c>
      <c r="D14" s="5" t="n">
        <v>-31930</v>
      </c>
    </row>
    <row r="15" spans="1:4">
      <c r="A15" s="4" t="s">
        <v>72</v>
      </c>
      <c r="B15" s="5" t="n">
        <v>30343</v>
      </c>
      <c r="C15" s="5" t="n">
        <v>-25912</v>
      </c>
      <c r="D15" s="5" t="n">
        <v>-29860</v>
      </c>
    </row>
    <row r="16" spans="1:4">
      <c r="A16" s="4" t="s">
        <v>153</v>
      </c>
      <c r="B16" s="5" t="n">
        <v>25859</v>
      </c>
      <c r="C16" s="5" t="n">
        <v>42632</v>
      </c>
      <c r="D16" s="5" t="n">
        <v>20428</v>
      </c>
    </row>
    <row r="17" spans="1:4">
      <c r="A17" s="4" t="s">
        <v>154</v>
      </c>
      <c r="B17" s="5" t="n">
        <v>-16893</v>
      </c>
      <c r="C17" s="5" t="n">
        <v>9012</v>
      </c>
      <c r="D17" s="5" t="n">
        <v>47260</v>
      </c>
    </row>
    <row r="18" spans="1:4">
      <c r="A18" s="4" t="s">
        <v>79</v>
      </c>
      <c r="B18" s="5" t="n">
        <v>438530</v>
      </c>
      <c r="C18" s="5" t="n">
        <v>572196</v>
      </c>
      <c r="D18" s="5" t="n">
        <v>397685</v>
      </c>
    </row>
    <row r="19" spans="1:4">
      <c r="A19" s="4" t="s">
        <v>80</v>
      </c>
      <c r="B19" s="5" t="n">
        <v>4160</v>
      </c>
      <c r="C19" s="5" t="n">
        <v>149683</v>
      </c>
      <c r="D19" s="5" t="n">
        <v>142699</v>
      </c>
    </row>
    <row r="20" spans="1:4">
      <c r="A20" s="4" t="s">
        <v>155</v>
      </c>
      <c r="B20" s="5" t="n">
        <v>66482</v>
      </c>
      <c r="C20" s="5" t="n">
        <v>46852</v>
      </c>
      <c r="D20" s="5" t="n">
        <v>-63680</v>
      </c>
    </row>
    <row r="21" spans="1:4">
      <c r="A21" s="4" t="s">
        <v>156</v>
      </c>
      <c r="B21" s="5" t="n">
        <v>710883</v>
      </c>
      <c r="C21" s="5" t="n">
        <v>848376</v>
      </c>
      <c r="D21" s="5" t="n">
        <v>881304</v>
      </c>
    </row>
    <row r="22" spans="1:4">
      <c r="A22" s="3" t="s">
        <v>157</v>
      </c>
    </row>
    <row r="23" spans="1:4">
      <c r="A23" s="4" t="s">
        <v>158</v>
      </c>
      <c r="B23" s="5" t="n">
        <v>4035162</v>
      </c>
      <c r="C23" s="5" t="n">
        <v>2440310</v>
      </c>
      <c r="D23" s="5" t="n">
        <v>1388680</v>
      </c>
    </row>
    <row r="24" spans="1:4">
      <c r="A24" s="4" t="s">
        <v>159</v>
      </c>
      <c r="B24" s="5" t="n">
        <v>195270</v>
      </c>
      <c r="C24" s="5" t="n">
        <v>143042</v>
      </c>
      <c r="D24" s="5" t="n">
        <v>15833</v>
      </c>
    </row>
    <row r="25" spans="1:4">
      <c r="A25" s="4" t="s">
        <v>160</v>
      </c>
      <c r="B25" s="5" t="n">
        <v>247404</v>
      </c>
      <c r="C25" s="5" t="n">
        <v>142601</v>
      </c>
      <c r="D25" s="5" t="n">
        <v>177424</v>
      </c>
    </row>
    <row r="26" spans="1:4">
      <c r="A26" s="4" t="s">
        <v>161</v>
      </c>
      <c r="B26" s="5" t="n">
        <v>3556744</v>
      </c>
      <c r="C26" s="5" t="n">
        <v>2189365</v>
      </c>
      <c r="D26" s="5" t="n">
        <v>2999339</v>
      </c>
    </row>
    <row r="27" spans="1:4">
      <c r="A27" s="4" t="s">
        <v>162</v>
      </c>
      <c r="B27" s="5" t="n">
        <v>-7940957</v>
      </c>
      <c r="C27" s="5" t="n">
        <v>-5541202</v>
      </c>
      <c r="D27" s="5" t="n">
        <v>-4455223</v>
      </c>
    </row>
    <row r="28" spans="1:4">
      <c r="A28" s="4" t="s">
        <v>163</v>
      </c>
      <c r="B28" s="5" t="n">
        <v>-27522</v>
      </c>
      <c r="C28" s="5" t="n">
        <v>-202736</v>
      </c>
      <c r="D28" s="5" t="n">
        <v>-29526</v>
      </c>
    </row>
    <row r="29" spans="1:4">
      <c r="A29" s="4" t="s">
        <v>164</v>
      </c>
      <c r="B29" s="5" t="n">
        <v>-236039</v>
      </c>
      <c r="C29" s="5" t="n">
        <v>-299123</v>
      </c>
      <c r="D29" s="5" t="n">
        <v>-222659</v>
      </c>
    </row>
    <row r="30" spans="1:4">
      <c r="A30" s="4" t="s">
        <v>165</v>
      </c>
      <c r="B30" s="5" t="n">
        <v>27135</v>
      </c>
      <c r="C30" s="5" t="n">
        <v>166327</v>
      </c>
      <c r="D30" s="5" t="n">
        <v>48909</v>
      </c>
    </row>
    <row r="31" spans="1:4">
      <c r="A31" s="4" t="s">
        <v>166</v>
      </c>
      <c r="B31" s="5" t="n">
        <v>-115719</v>
      </c>
      <c r="C31" s="5" t="n">
        <v>-50829</v>
      </c>
      <c r="D31" s="5" t="n">
        <v>-63562</v>
      </c>
    </row>
    <row r="32" spans="1:4">
      <c r="A32" s="4" t="s">
        <v>167</v>
      </c>
      <c r="B32" s="5" t="n">
        <v>-4372</v>
      </c>
      <c r="C32" s="5" t="n">
        <v>20992</v>
      </c>
      <c r="D32" s="5" t="n">
        <v>-22666</v>
      </c>
    </row>
    <row r="33" spans="1:4">
      <c r="A33" s="4" t="s">
        <v>168</v>
      </c>
      <c r="B33" s="5" t="n">
        <v>0</v>
      </c>
      <c r="C33" s="5" t="n">
        <v>250216</v>
      </c>
      <c r="D33" s="5" t="n">
        <v>0</v>
      </c>
    </row>
    <row r="34" spans="1:4">
      <c r="A34" s="4" t="s">
        <v>169</v>
      </c>
      <c r="B34" s="5" t="n">
        <v>-70570</v>
      </c>
      <c r="C34" s="5" t="n">
        <v>-53451</v>
      </c>
      <c r="D34" s="5" t="n">
        <v>-7312</v>
      </c>
    </row>
    <row r="35" spans="1:4">
      <c r="A35" s="4" t="s">
        <v>170</v>
      </c>
      <c r="B35" s="5" t="n">
        <v>-333464</v>
      </c>
      <c r="C35" s="5" t="n">
        <v>-794488</v>
      </c>
      <c r="D35" s="5" t="n">
        <v>-170763</v>
      </c>
    </row>
    <row r="36" spans="1:4">
      <c r="A36" s="3" t="s">
        <v>171</v>
      </c>
    </row>
    <row r="37" spans="1:4">
      <c r="A37" s="4" t="s">
        <v>172</v>
      </c>
      <c r="B37" s="5" t="n">
        <v>6983</v>
      </c>
      <c r="C37" s="5" t="n">
        <v>388769</v>
      </c>
      <c r="D37" s="5" t="n">
        <v>9056</v>
      </c>
    </row>
    <row r="38" spans="1:4">
      <c r="A38" s="4" t="s">
        <v>173</v>
      </c>
      <c r="B38" s="5" t="n">
        <v>-20</v>
      </c>
      <c r="C38" s="5" t="n">
        <v>-75487</v>
      </c>
      <c r="D38" s="5" t="n">
        <v>-281086</v>
      </c>
    </row>
    <row r="39" spans="1:4">
      <c r="A39" s="4" t="s">
        <v>174</v>
      </c>
      <c r="B39" s="5" t="n">
        <v>-188199</v>
      </c>
      <c r="C39" s="5" t="n">
        <v>-183999</v>
      </c>
      <c r="D39" s="5" t="n">
        <v>-58034</v>
      </c>
    </row>
    <row r="40" spans="1:4">
      <c r="A40" s="4" t="s">
        <v>175</v>
      </c>
      <c r="B40" s="5" t="n">
        <v>-47807</v>
      </c>
      <c r="C40" s="5" t="n">
        <v>-132392</v>
      </c>
      <c r="D40" s="5" t="n">
        <v>-223652</v>
      </c>
    </row>
    <row r="41" spans="1:4">
      <c r="A41" s="4" t="s">
        <v>176</v>
      </c>
      <c r="B41" s="5" t="n">
        <v>-6043</v>
      </c>
      <c r="C41" s="5" t="n">
        <v>-3823</v>
      </c>
      <c r="D41" s="5" t="n">
        <v>-1602</v>
      </c>
    </row>
    <row r="42" spans="1:4">
      <c r="A42" s="4" t="s">
        <v>177</v>
      </c>
      <c r="B42" s="5" t="n">
        <v>-235086</v>
      </c>
      <c r="C42" s="5" t="n">
        <v>-6932</v>
      </c>
      <c r="D42" s="5" t="n">
        <v>-555318</v>
      </c>
    </row>
    <row r="43" spans="1:4">
      <c r="A43" s="4" t="s">
        <v>178</v>
      </c>
      <c r="B43" s="5" t="n">
        <v>12853</v>
      </c>
      <c r="C43" s="5" t="n">
        <v>-15302</v>
      </c>
      <c r="D43" s="5" t="n">
        <v>-66033</v>
      </c>
    </row>
    <row r="44" spans="1:4">
      <c r="A44" s="4" t="s">
        <v>179</v>
      </c>
      <c r="B44" s="5" t="n">
        <v>155186</v>
      </c>
      <c r="C44" s="5" t="n">
        <v>31654</v>
      </c>
      <c r="D44" s="5" t="n">
        <v>89190</v>
      </c>
    </row>
    <row r="45" spans="1:4">
      <c r="A45" s="4" t="s">
        <v>180</v>
      </c>
      <c r="B45" s="5" t="n">
        <v>795285</v>
      </c>
      <c r="C45" s="5" t="n">
        <v>763631</v>
      </c>
      <c r="D45" s="5" t="n">
        <v>674441</v>
      </c>
    </row>
    <row r="46" spans="1:4">
      <c r="A46" s="4" t="s">
        <v>181</v>
      </c>
      <c r="B46" s="6" t="n">
        <v>950471</v>
      </c>
      <c r="C46" s="6" t="n">
        <v>795285</v>
      </c>
      <c r="D46" s="6" t="n">
        <v>7636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0</v>
      </c>
    </row>
    <row r="2" spans="1:3">
      <c r="A2" s="3" t="s">
        <v>468</v>
      </c>
    </row>
    <row r="3" spans="1:3">
      <c r="A3" s="4" t="s">
        <v>512</v>
      </c>
      <c r="B3" s="6" t="n">
        <v>995000000</v>
      </c>
    </row>
    <row r="4" spans="1:3">
      <c r="A4" s="4" t="s">
        <v>513</v>
      </c>
    </row>
    <row r="5" spans="1:3">
      <c r="A5" s="3" t="s">
        <v>468</v>
      </c>
    </row>
    <row r="6" spans="1:3">
      <c r="A6" s="4" t="s">
        <v>512</v>
      </c>
      <c r="B6" s="5" t="n">
        <v>308000000</v>
      </c>
    </row>
    <row r="7" spans="1:3">
      <c r="A7" s="4" t="s">
        <v>230</v>
      </c>
    </row>
    <row r="8" spans="1:3">
      <c r="A8" s="3" t="s">
        <v>468</v>
      </c>
    </row>
    <row r="9" spans="1:3">
      <c r="A9" s="4" t="s">
        <v>512</v>
      </c>
      <c r="B9" s="5" t="n">
        <v>46000000</v>
      </c>
    </row>
    <row r="10" spans="1:3">
      <c r="A10" s="4" t="s">
        <v>514</v>
      </c>
      <c r="B10" s="5" t="n">
        <v>4000000</v>
      </c>
    </row>
    <row r="11" spans="1:3">
      <c r="A11" s="4" t="s">
        <v>515</v>
      </c>
    </row>
    <row r="12" spans="1:3">
      <c r="A12" s="3" t="s">
        <v>468</v>
      </c>
    </row>
    <row r="13" spans="1:3">
      <c r="A13" s="4" t="s">
        <v>512</v>
      </c>
      <c r="B13" s="5" t="n">
        <v>1353000000</v>
      </c>
    </row>
    <row r="14" spans="1:3">
      <c r="A14" s="4" t="s">
        <v>488</v>
      </c>
    </row>
    <row r="15" spans="1:3">
      <c r="A15" s="3" t="s">
        <v>468</v>
      </c>
    </row>
    <row r="16" spans="1:3">
      <c r="A16" s="4" t="s">
        <v>516</v>
      </c>
      <c r="B16" s="6" t="n">
        <v>76467</v>
      </c>
      <c r="C16" s="6" t="n">
        <v>-81869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0</v>
      </c>
    </row>
    <row r="2" spans="1:3">
      <c r="A2" s="3" t="s">
        <v>196</v>
      </c>
    </row>
    <row r="3" spans="1:3">
      <c r="A3" s="4" t="s">
        <v>518</v>
      </c>
      <c r="B3" s="6" t="n">
        <v>206005</v>
      </c>
      <c r="C3" s="6" t="n">
        <v>220587</v>
      </c>
    </row>
    <row r="4" spans="1:3">
      <c r="A4" s="4" t="s">
        <v>519</v>
      </c>
      <c r="B4" s="5" t="n">
        <v>375199</v>
      </c>
      <c r="C4" s="5" t="n">
        <v>453298</v>
      </c>
    </row>
    <row r="5" spans="1:3">
      <c r="A5" s="4" t="s">
        <v>520</v>
      </c>
      <c r="B5" s="5" t="n">
        <v>-4557</v>
      </c>
      <c r="C5" s="5" t="n">
        <v>-4685</v>
      </c>
    </row>
    <row r="6" spans="1:3">
      <c r="A6" s="4" t="s">
        <v>521</v>
      </c>
      <c r="B6" s="5" t="n">
        <v>576647</v>
      </c>
      <c r="C6" s="5" t="n">
        <v>669200</v>
      </c>
    </row>
    <row r="7" spans="1:3">
      <c r="A7" s="4" t="s">
        <v>112</v>
      </c>
    </row>
    <row r="8" spans="1:3">
      <c r="A8" s="3" t="s">
        <v>196</v>
      </c>
    </row>
    <row r="9" spans="1:3">
      <c r="A9" s="4" t="s">
        <v>518</v>
      </c>
      <c r="B9" s="5" t="n">
        <v>81855</v>
      </c>
      <c r="C9" s="5" t="n">
        <v>94998</v>
      </c>
    </row>
    <row r="10" spans="1:3">
      <c r="A10" s="4" t="s">
        <v>519</v>
      </c>
      <c r="B10" s="5" t="n">
        <v>272309</v>
      </c>
      <c r="C10" s="5" t="n">
        <v>351906</v>
      </c>
    </row>
    <row r="11" spans="1:3">
      <c r="A11" s="4" t="s">
        <v>520</v>
      </c>
      <c r="B11" s="5" t="n">
        <v>-1960</v>
      </c>
      <c r="C11" s="5" t="n">
        <v>-1046</v>
      </c>
    </row>
    <row r="12" spans="1:3">
      <c r="A12" s="4" t="s">
        <v>521</v>
      </c>
      <c r="B12" s="5" t="n">
        <v>352204</v>
      </c>
      <c r="C12" s="5" t="n">
        <v>445858</v>
      </c>
    </row>
    <row r="13" spans="1:3">
      <c r="A13" s="4" t="s">
        <v>522</v>
      </c>
    </row>
    <row r="14" spans="1:3">
      <c r="A14" s="3" t="s">
        <v>196</v>
      </c>
    </row>
    <row r="15" spans="1:3">
      <c r="A15" s="4" t="s">
        <v>518</v>
      </c>
      <c r="B15" s="5" t="n">
        <v>124150</v>
      </c>
      <c r="C15" s="5" t="n">
        <v>125589</v>
      </c>
    </row>
    <row r="16" spans="1:3">
      <c r="A16" s="4" t="s">
        <v>519</v>
      </c>
      <c r="B16" s="5" t="n">
        <v>102890</v>
      </c>
      <c r="C16" s="5" t="n">
        <v>101392</v>
      </c>
    </row>
    <row r="17" spans="1:3">
      <c r="A17" s="4" t="s">
        <v>520</v>
      </c>
      <c r="B17" s="5" t="n">
        <v>-2597</v>
      </c>
      <c r="C17" s="5" t="n">
        <v>-3639</v>
      </c>
    </row>
    <row r="18" spans="1:3">
      <c r="A18" s="4" t="s">
        <v>521</v>
      </c>
      <c r="B18" s="6" t="n">
        <v>224443</v>
      </c>
      <c r="C18" s="6" t="n">
        <v>2233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23</v>
      </c>
      <c r="B1" s="2" t="s">
        <v>2</v>
      </c>
      <c r="C1" s="2" t="s">
        <v>30</v>
      </c>
    </row>
    <row r="2" spans="1:3">
      <c r="A2" s="3" t="s">
        <v>200</v>
      </c>
    </row>
    <row r="3" spans="1:3">
      <c r="A3" s="4" t="s">
        <v>63</v>
      </c>
      <c r="B3" s="6" t="n">
        <v>617649</v>
      </c>
      <c r="C3" s="6" t="n">
        <v>299999</v>
      </c>
    </row>
    <row r="4" spans="1:3">
      <c r="A4" s="4" t="s">
        <v>524</v>
      </c>
    </row>
    <row r="5" spans="1:3">
      <c r="A5" s="3" t="s">
        <v>525</v>
      </c>
    </row>
    <row r="6" spans="1:3">
      <c r="A6" s="4" t="s">
        <v>526</v>
      </c>
      <c r="B6" s="5" t="n">
        <v>1000</v>
      </c>
    </row>
    <row r="7" spans="1:3">
      <c r="A7" s="4" t="s">
        <v>527</v>
      </c>
      <c r="B7" s="5" t="n">
        <v>136000</v>
      </c>
    </row>
    <row r="8" spans="1:3">
      <c r="A8" s="4" t="s">
        <v>528</v>
      </c>
    </row>
    <row r="9" spans="1:3">
      <c r="A9" s="3" t="s">
        <v>525</v>
      </c>
    </row>
    <row r="10" spans="1:3">
      <c r="A10" s="4" t="s">
        <v>526</v>
      </c>
      <c r="B10" s="5" t="n">
        <v>8000</v>
      </c>
    </row>
    <row r="11" spans="1:3">
      <c r="A11" s="4" t="s">
        <v>527</v>
      </c>
      <c r="B11" s="6" t="n">
        <v>135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0</v>
      </c>
      <c r="D2" s="2" t="s">
        <v>31</v>
      </c>
    </row>
    <row r="3" spans="1:4">
      <c r="A3" s="3" t="s">
        <v>530</v>
      </c>
    </row>
    <row r="4" spans="1:4">
      <c r="A4" s="4" t="s">
        <v>531</v>
      </c>
      <c r="B4" s="6" t="n">
        <v>582740</v>
      </c>
      <c r="C4" s="6" t="n">
        <v>573323</v>
      </c>
      <c r="D4" s="6" t="n">
        <v>523362</v>
      </c>
    </row>
    <row r="5" spans="1:4">
      <c r="A5" s="4" t="s">
        <v>532</v>
      </c>
      <c r="B5" s="5" t="n">
        <v>-6952</v>
      </c>
      <c r="C5" s="5" t="n">
        <v>-9160</v>
      </c>
      <c r="D5" s="5" t="n">
        <v>-10717</v>
      </c>
    </row>
    <row r="6" spans="1:4">
      <c r="A6" s="4" t="s">
        <v>36</v>
      </c>
      <c r="B6" s="5" t="n">
        <v>575788</v>
      </c>
      <c r="C6" s="5" t="n">
        <v>564163</v>
      </c>
      <c r="D6" s="5" t="n">
        <v>512645</v>
      </c>
    </row>
    <row r="7" spans="1:4">
      <c r="A7" s="4" t="s">
        <v>533</v>
      </c>
    </row>
    <row r="8" spans="1:4">
      <c r="A8" s="3" t="s">
        <v>530</v>
      </c>
    </row>
    <row r="9" spans="1:4">
      <c r="A9" s="4" t="s">
        <v>531</v>
      </c>
      <c r="B9" s="5" t="n">
        <v>473101</v>
      </c>
      <c r="C9" s="5" t="n">
        <v>444247</v>
      </c>
      <c r="D9" s="5" t="n">
        <v>428325</v>
      </c>
    </row>
    <row r="10" spans="1:4">
      <c r="A10" s="4" t="s">
        <v>65</v>
      </c>
    </row>
    <row r="11" spans="1:4">
      <c r="A11" s="3" t="s">
        <v>530</v>
      </c>
    </row>
    <row r="12" spans="1:4">
      <c r="A12" s="4" t="s">
        <v>531</v>
      </c>
      <c r="B12" s="5" t="n">
        <v>68169</v>
      </c>
      <c r="C12" s="5" t="n">
        <v>99301</v>
      </c>
      <c r="D12" s="5" t="n">
        <v>62228</v>
      </c>
    </row>
    <row r="13" spans="1:4">
      <c r="A13" s="4" t="s">
        <v>63</v>
      </c>
    </row>
    <row r="14" spans="1:4">
      <c r="A14" s="3" t="s">
        <v>530</v>
      </c>
    </row>
    <row r="15" spans="1:4">
      <c r="A15" s="4" t="s">
        <v>531</v>
      </c>
      <c r="B15" s="5" t="n">
        <v>19145</v>
      </c>
      <c r="C15" s="5" t="n">
        <v>18693</v>
      </c>
      <c r="D15" s="5" t="n">
        <v>16891</v>
      </c>
    </row>
    <row r="16" spans="1:4">
      <c r="A16" s="4" t="s">
        <v>534</v>
      </c>
    </row>
    <row r="17" spans="1:4">
      <c r="A17" s="3" t="s">
        <v>530</v>
      </c>
    </row>
    <row r="18" spans="1:4">
      <c r="A18" s="4" t="s">
        <v>531</v>
      </c>
      <c r="B18" s="5" t="n">
        <v>19975</v>
      </c>
      <c r="C18" s="5" t="n">
        <v>7054</v>
      </c>
      <c r="D18" s="5" t="n">
        <v>11294</v>
      </c>
    </row>
    <row r="19" spans="1:4">
      <c r="A19" s="4" t="s">
        <v>62</v>
      </c>
    </row>
    <row r="20" spans="1:4">
      <c r="A20" s="3" t="s">
        <v>530</v>
      </c>
    </row>
    <row r="21" spans="1:4">
      <c r="A21" s="4" t="s">
        <v>531</v>
      </c>
      <c r="B21" s="6" t="n">
        <v>2350</v>
      </c>
      <c r="C21" s="6" t="n">
        <v>4028</v>
      </c>
      <c r="D21" s="6" t="n">
        <v>462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0</v>
      </c>
      <c r="D2" s="2" t="s">
        <v>31</v>
      </c>
    </row>
    <row r="3" spans="1:4">
      <c r="A3" s="3" t="s">
        <v>536</v>
      </c>
    </row>
    <row r="4" spans="1:4">
      <c r="A4" s="4" t="s">
        <v>537</v>
      </c>
      <c r="B4" s="6" t="n">
        <v>406200</v>
      </c>
    </row>
    <row r="5" spans="1:4">
      <c r="A5" s="4" t="s">
        <v>65</v>
      </c>
      <c r="B5" s="5" t="n">
        <v>1155677</v>
      </c>
      <c r="C5" s="6" t="n">
        <v>1198146</v>
      </c>
    </row>
    <row r="6" spans="1:4">
      <c r="A6" s="4" t="s">
        <v>538</v>
      </c>
      <c r="B6" s="5" t="n">
        <v>68169</v>
      </c>
      <c r="C6" s="5" t="n">
        <v>99301</v>
      </c>
      <c r="D6" s="6" t="n">
        <v>62228</v>
      </c>
    </row>
    <row r="7" spans="1:4">
      <c r="A7" s="4" t="s">
        <v>534</v>
      </c>
    </row>
    <row r="8" spans="1:4">
      <c r="A8" s="3" t="s">
        <v>536</v>
      </c>
    </row>
    <row r="9" spans="1:4">
      <c r="A9" s="4" t="s">
        <v>65</v>
      </c>
      <c r="B9" s="5" t="n">
        <v>606995</v>
      </c>
      <c r="C9" s="5" t="n">
        <v>641783</v>
      </c>
    </row>
    <row r="10" spans="1:4">
      <c r="A10" s="4" t="s">
        <v>538</v>
      </c>
      <c r="B10" s="5" t="n">
        <v>45068</v>
      </c>
      <c r="C10" s="5" t="n">
        <v>50415</v>
      </c>
      <c r="D10" s="5" t="n">
        <v>58032</v>
      </c>
    </row>
    <row r="11" spans="1:4">
      <c r="A11" s="4" t="s">
        <v>539</v>
      </c>
    </row>
    <row r="12" spans="1:4">
      <c r="A12" s="3" t="s">
        <v>536</v>
      </c>
    </row>
    <row r="13" spans="1:4">
      <c r="A13" s="4" t="s">
        <v>65</v>
      </c>
      <c r="B13" s="5" t="n">
        <v>82882</v>
      </c>
      <c r="C13" s="5" t="n">
        <v>91448</v>
      </c>
    </row>
    <row r="14" spans="1:4">
      <c r="A14" s="4" t="s">
        <v>538</v>
      </c>
      <c r="B14" s="5" t="n">
        <v>-15764</v>
      </c>
      <c r="C14" s="5" t="n">
        <v>19747</v>
      </c>
      <c r="D14" s="5" t="n">
        <v>-37373</v>
      </c>
    </row>
    <row r="15" spans="1:4">
      <c r="A15" s="4" t="s">
        <v>540</v>
      </c>
    </row>
    <row r="16" spans="1:4">
      <c r="A16" s="3" t="s">
        <v>536</v>
      </c>
    </row>
    <row r="17" spans="1:4">
      <c r="A17" s="4" t="s">
        <v>65</v>
      </c>
      <c r="B17" s="5" t="n">
        <v>0</v>
      </c>
      <c r="C17" s="5" t="n">
        <v>73913</v>
      </c>
    </row>
    <row r="18" spans="1:4">
      <c r="A18" s="4" t="s">
        <v>538</v>
      </c>
      <c r="B18" s="5" t="n">
        <v>-1164</v>
      </c>
      <c r="C18" s="5" t="n">
        <v>3334</v>
      </c>
      <c r="D18" s="5" t="n">
        <v>-2762</v>
      </c>
    </row>
    <row r="19" spans="1:4">
      <c r="A19" s="4" t="s">
        <v>541</v>
      </c>
    </row>
    <row r="20" spans="1:4">
      <c r="A20" s="3" t="s">
        <v>536</v>
      </c>
    </row>
    <row r="21" spans="1:4">
      <c r="A21" s="4" t="s">
        <v>65</v>
      </c>
      <c r="B21" s="5" t="n">
        <v>465800</v>
      </c>
      <c r="C21" s="5" t="n">
        <v>391002</v>
      </c>
    </row>
    <row r="22" spans="1:4">
      <c r="A22" s="4" t="s">
        <v>538</v>
      </c>
      <c r="B22" s="6" t="n">
        <v>40029</v>
      </c>
      <c r="C22" s="6" t="n">
        <v>25805</v>
      </c>
      <c r="D22" s="6" t="n">
        <v>4433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42</v>
      </c>
      <c r="B1" s="2" t="s">
        <v>2</v>
      </c>
      <c r="C1" s="2" t="s">
        <v>30</v>
      </c>
    </row>
    <row r="2" spans="1:3">
      <c r="A2" s="3" t="s">
        <v>209</v>
      </c>
    </row>
    <row r="3" spans="1:3">
      <c r="A3" s="4" t="s">
        <v>543</v>
      </c>
      <c r="B3" s="6" t="n">
        <v>451691</v>
      </c>
      <c r="C3" s="6" t="n">
        <v>457237</v>
      </c>
    </row>
    <row r="4" spans="1:3">
      <c r="A4" s="4" t="s">
        <v>544</v>
      </c>
      <c r="B4" s="5" t="n">
        <v>1017910</v>
      </c>
      <c r="C4" s="5" t="n">
        <v>727744</v>
      </c>
    </row>
    <row r="5" spans="1:3">
      <c r="A5" s="4" t="s">
        <v>111</v>
      </c>
      <c r="B5" s="6" t="n">
        <v>1469601</v>
      </c>
      <c r="C5" s="6" t="n">
        <v>118498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45</v>
      </c>
      <c r="B1" s="2" t="s">
        <v>1</v>
      </c>
    </row>
    <row r="2" spans="1:3">
      <c r="B2" s="2" t="s">
        <v>2</v>
      </c>
      <c r="C2" s="2" t="s">
        <v>30</v>
      </c>
    </row>
    <row r="3" spans="1:3">
      <c r="A3" s="3" t="s">
        <v>209</v>
      </c>
    </row>
    <row r="4" spans="1:3">
      <c r="A4" s="4" t="s">
        <v>546</v>
      </c>
      <c r="B4" s="6" t="n">
        <v>25646000</v>
      </c>
      <c r="C4" s="6" t="n">
        <v>16425000</v>
      </c>
    </row>
    <row r="5" spans="1:3">
      <c r="A5" s="4" t="s">
        <v>411</v>
      </c>
      <c r="B5" s="5" t="n">
        <v>9212000</v>
      </c>
      <c r="C5" s="6" t="n">
        <v>6940000</v>
      </c>
    </row>
    <row r="6" spans="1:3">
      <c r="A6" s="4" t="s">
        <v>547</v>
      </c>
      <c r="B6" s="5" t="n">
        <v>28175755</v>
      </c>
    </row>
    <row r="7" spans="1:3">
      <c r="A7" s="4" t="s">
        <v>548</v>
      </c>
      <c r="B7" s="5" t="n">
        <v>33653067</v>
      </c>
    </row>
    <row r="8" spans="1:3">
      <c r="A8" s="4" t="s">
        <v>549</v>
      </c>
      <c r="B8" s="5" t="n">
        <v>33435418</v>
      </c>
    </row>
    <row r="9" spans="1:3">
      <c r="A9" s="4" t="s">
        <v>550</v>
      </c>
      <c r="B9" s="5" t="n">
        <v>33878321</v>
      </c>
    </row>
    <row r="10" spans="1:3">
      <c r="A10" s="4" t="s">
        <v>551</v>
      </c>
      <c r="B10" s="5" t="n">
        <v>33885797</v>
      </c>
    </row>
    <row r="11" spans="1:3">
      <c r="A11" s="4" t="s">
        <v>552</v>
      </c>
      <c r="B11" s="6" t="n">
        <v>51737227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53</v>
      </c>
      <c r="B1" s="2" t="s">
        <v>1</v>
      </c>
    </row>
    <row r="2" spans="1:3">
      <c r="B2" s="2" t="s">
        <v>2</v>
      </c>
      <c r="C2" s="2" t="s">
        <v>30</v>
      </c>
    </row>
    <row r="3" spans="1:3">
      <c r="A3" s="3" t="s">
        <v>554</v>
      </c>
    </row>
    <row r="4" spans="1:3">
      <c r="A4" s="4" t="s">
        <v>64</v>
      </c>
      <c r="B4" s="6" t="n">
        <v>82047</v>
      </c>
      <c r="C4" s="6" t="n">
        <v>108299</v>
      </c>
    </row>
    <row r="5" spans="1:3">
      <c r="A5" s="4" t="s">
        <v>555</v>
      </c>
      <c r="B5" s="4" t="s">
        <v>556</v>
      </c>
    </row>
    <row r="6" spans="1:3">
      <c r="A6" s="4" t="s">
        <v>557</v>
      </c>
      <c r="B6" s="6" t="n">
        <v>79684</v>
      </c>
      <c r="C6" s="5" t="n">
        <v>106798</v>
      </c>
    </row>
    <row r="7" spans="1:3">
      <c r="A7" s="4" t="s">
        <v>558</v>
      </c>
      <c r="B7" s="5" t="n">
        <v>1200</v>
      </c>
      <c r="C7" s="5" t="n">
        <v>1200</v>
      </c>
    </row>
    <row r="8" spans="1:3">
      <c r="A8" s="4" t="s">
        <v>559</v>
      </c>
      <c r="B8" s="5" t="n">
        <v>2183</v>
      </c>
      <c r="C8" s="5" t="n">
        <v>2197</v>
      </c>
    </row>
    <row r="9" spans="1:3">
      <c r="A9" s="4" t="s">
        <v>560</v>
      </c>
      <c r="B9" s="5" t="n">
        <v>3383</v>
      </c>
      <c r="C9" s="5" t="n">
        <v>3397</v>
      </c>
    </row>
    <row r="10" spans="1:3">
      <c r="A10" s="4" t="s">
        <v>561</v>
      </c>
      <c r="B10" s="5" t="n">
        <v>-14</v>
      </c>
      <c r="C10" s="5" t="n">
        <v>1303</v>
      </c>
    </row>
    <row r="11" spans="1:3">
      <c r="A11" s="4" t="s">
        <v>562</v>
      </c>
      <c r="B11" s="5" t="n">
        <v>4300</v>
      </c>
      <c r="C11" s="5" t="n">
        <v>5400</v>
      </c>
    </row>
    <row r="12" spans="1:3">
      <c r="A12" s="4" t="s">
        <v>210</v>
      </c>
    </row>
    <row r="13" spans="1:3">
      <c r="A13" s="3" t="s">
        <v>554</v>
      </c>
    </row>
    <row r="14" spans="1:3">
      <c r="A14" s="4" t="s">
        <v>64</v>
      </c>
      <c r="B14" s="5" t="n">
        <v>66057</v>
      </c>
      <c r="C14" s="5" t="n">
        <v>92415</v>
      </c>
    </row>
    <row r="15" spans="1:3">
      <c r="A15" s="4" t="s">
        <v>64</v>
      </c>
      <c r="B15" s="5" t="n">
        <v>66917</v>
      </c>
      <c r="C15" s="5" t="n">
        <v>92415</v>
      </c>
    </row>
    <row r="16" spans="1:3">
      <c r="A16" s="4" t="s">
        <v>563</v>
      </c>
    </row>
    <row r="17" spans="1:3">
      <c r="A17" s="3" t="s">
        <v>554</v>
      </c>
    </row>
    <row r="18" spans="1:3">
      <c r="A18" s="4" t="s">
        <v>64</v>
      </c>
      <c r="B18" s="5" t="n">
        <v>13627</v>
      </c>
      <c r="C18" s="5" t="n">
        <v>14383</v>
      </c>
    </row>
    <row r="19" spans="1:3">
      <c r="A19" s="4" t="s">
        <v>64</v>
      </c>
      <c r="B19" s="5" t="n">
        <v>15130</v>
      </c>
      <c r="C19" s="5" t="n">
        <v>15884</v>
      </c>
    </row>
    <row r="20" spans="1:3">
      <c r="A20" s="4" t="s">
        <v>564</v>
      </c>
    </row>
    <row r="21" spans="1:3">
      <c r="A21" s="3" t="s">
        <v>554</v>
      </c>
    </row>
    <row r="22" spans="1:3">
      <c r="A22" s="4" t="s">
        <v>64</v>
      </c>
      <c r="B22" s="6" t="n">
        <v>79684</v>
      </c>
      <c r="C22" s="6" t="n">
        <v>10679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0</v>
      </c>
      <c r="D2" s="2" t="s">
        <v>31</v>
      </c>
    </row>
    <row r="3" spans="1:4">
      <c r="A3" s="3" t="s">
        <v>218</v>
      </c>
    </row>
    <row r="4" spans="1:4">
      <c r="A4" s="4" t="s">
        <v>566</v>
      </c>
      <c r="B4" s="6" t="n">
        <v>28217</v>
      </c>
      <c r="C4" s="6" t="n">
        <v>72215</v>
      </c>
      <c r="D4" s="6" t="n">
        <v>23755</v>
      </c>
    </row>
    <row r="5" spans="1:4">
      <c r="A5" s="4" t="s">
        <v>567</v>
      </c>
      <c r="B5" s="5" t="n">
        <v>-5342</v>
      </c>
      <c r="C5" s="5" t="n">
        <v>-6434</v>
      </c>
      <c r="D5" s="5" t="n">
        <v>-4065</v>
      </c>
    </row>
    <row r="6" spans="1:4">
      <c r="A6" s="4" t="s">
        <v>62</v>
      </c>
      <c r="B6" s="5" t="n">
        <v>154539</v>
      </c>
      <c r="C6" s="5" t="n">
        <v>14201</v>
      </c>
      <c r="D6" s="5" t="n">
        <v>9639</v>
      </c>
    </row>
    <row r="7" spans="1:4">
      <c r="A7" s="4" t="s">
        <v>568</v>
      </c>
      <c r="B7" s="5" t="n">
        <v>125423</v>
      </c>
      <c r="C7" s="5" t="n">
        <v>58861</v>
      </c>
      <c r="D7" s="5" t="n">
        <v>93529</v>
      </c>
    </row>
    <row r="8" spans="1:4">
      <c r="A8" s="4" t="s">
        <v>569</v>
      </c>
      <c r="B8" s="5" t="n">
        <v>12880</v>
      </c>
      <c r="C8" s="5" t="n">
        <v>7757</v>
      </c>
      <c r="D8" s="5" t="n">
        <v>0</v>
      </c>
    </row>
    <row r="9" spans="1:4">
      <c r="A9" s="4" t="s">
        <v>570</v>
      </c>
      <c r="B9" s="5" t="n">
        <v>20141</v>
      </c>
      <c r="C9" s="5" t="n">
        <v>138519</v>
      </c>
      <c r="D9" s="5" t="n">
        <v>2775</v>
      </c>
    </row>
    <row r="10" spans="1:4">
      <c r="A10" s="4" t="s">
        <v>571</v>
      </c>
      <c r="B10" s="5" t="n">
        <v>335858</v>
      </c>
      <c r="C10" s="5" t="n">
        <v>285119</v>
      </c>
      <c r="D10" s="5" t="n">
        <v>125633</v>
      </c>
    </row>
    <row r="11" spans="1:4">
      <c r="A11" s="4" t="s">
        <v>572</v>
      </c>
      <c r="B11" s="5" t="n">
        <v>0</v>
      </c>
      <c r="C11" s="5" t="n">
        <v>18114</v>
      </c>
      <c r="D11" s="5" t="n">
        <v>33309</v>
      </c>
    </row>
    <row r="12" spans="1:4">
      <c r="A12" s="4" t="s">
        <v>41</v>
      </c>
      <c r="B12" s="5" t="n">
        <v>335858</v>
      </c>
      <c r="C12" s="5" t="n">
        <v>267005</v>
      </c>
      <c r="D12" s="5" t="n">
        <v>92324</v>
      </c>
    </row>
    <row r="13" spans="1:4">
      <c r="A13" s="4" t="s">
        <v>573</v>
      </c>
      <c r="B13" s="5" t="n">
        <v>-117550</v>
      </c>
      <c r="C13" s="5" t="n">
        <v>-93452</v>
      </c>
      <c r="D13" s="5" t="n">
        <v>-32313</v>
      </c>
    </row>
    <row r="14" spans="1:4">
      <c r="A14" s="4" t="s">
        <v>574</v>
      </c>
      <c r="B14" s="6" t="n">
        <v>218308</v>
      </c>
      <c r="C14" s="6" t="n">
        <v>173553</v>
      </c>
      <c r="D14" s="6" t="n">
        <v>6001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5</v>
      </c>
      <c r="B1" s="2" t="s">
        <v>420</v>
      </c>
      <c r="C1" s="2" t="s">
        <v>1</v>
      </c>
    </row>
    <row r="2" spans="1:5">
      <c r="B2" s="2" t="s">
        <v>421</v>
      </c>
      <c r="C2" s="2" t="s">
        <v>2</v>
      </c>
      <c r="D2" s="2" t="s">
        <v>30</v>
      </c>
      <c r="E2" s="2" t="s">
        <v>31</v>
      </c>
    </row>
    <row r="3" spans="1:5">
      <c r="A3" s="3" t="s">
        <v>576</v>
      </c>
    </row>
    <row r="4" spans="1:5">
      <c r="A4" s="4" t="s">
        <v>577</v>
      </c>
      <c r="C4" s="6" t="n">
        <v>-69425000</v>
      </c>
      <c r="D4" s="6" t="n">
        <v>371715000</v>
      </c>
      <c r="E4" s="6" t="n">
        <v>-192186000</v>
      </c>
    </row>
    <row r="5" spans="1:5">
      <c r="A5" s="4" t="s">
        <v>578</v>
      </c>
      <c r="C5" s="5" t="n">
        <v>17673000</v>
      </c>
      <c r="D5" s="5" t="n">
        <v>-125315000</v>
      </c>
      <c r="E5" s="5" t="n">
        <v>66644000</v>
      </c>
    </row>
    <row r="6" spans="1:5">
      <c r="A6" s="4" t="s">
        <v>54</v>
      </c>
      <c r="C6" s="5" t="n">
        <v>19000</v>
      </c>
      <c r="D6" s="5" t="n">
        <v>59000</v>
      </c>
      <c r="E6" s="5" t="n">
        <v>38000</v>
      </c>
    </row>
    <row r="7" spans="1:5">
      <c r="A7" s="4" t="s">
        <v>579</v>
      </c>
      <c r="C7" s="5" t="n">
        <v>-51733000</v>
      </c>
      <c r="D7" s="5" t="n">
        <v>246459000</v>
      </c>
      <c r="E7" s="5" t="n">
        <v>-125504000</v>
      </c>
    </row>
    <row r="8" spans="1:5">
      <c r="A8" s="4" t="s">
        <v>568</v>
      </c>
      <c r="C8" s="5" t="n">
        <v>125423000</v>
      </c>
      <c r="D8" s="5" t="n">
        <v>58861000</v>
      </c>
      <c r="E8" s="5" t="n">
        <v>93529000</v>
      </c>
    </row>
    <row r="9" spans="1:5">
      <c r="A9" s="4" t="s">
        <v>580</v>
      </c>
      <c r="C9" s="5" t="n">
        <v>134900000</v>
      </c>
    </row>
    <row r="10" spans="1:5">
      <c r="A10" s="4" t="s">
        <v>192</v>
      </c>
    </row>
    <row r="11" spans="1:5">
      <c r="A11" s="3" t="s">
        <v>576</v>
      </c>
    </row>
    <row r="12" spans="1:5">
      <c r="A12" s="4" t="s">
        <v>577</v>
      </c>
      <c r="C12" s="5" t="n">
        <v>-2192000</v>
      </c>
      <c r="D12" s="5" t="n">
        <v>-107094000</v>
      </c>
      <c r="E12" s="5" t="n">
        <v>-144445000</v>
      </c>
    </row>
    <row r="13" spans="1:5">
      <c r="A13" s="4" t="s">
        <v>581</v>
      </c>
    </row>
    <row r="14" spans="1:5">
      <c r="A14" s="3" t="s">
        <v>576</v>
      </c>
    </row>
    <row r="15" spans="1:5">
      <c r="A15" s="4" t="s">
        <v>577</v>
      </c>
      <c r="C15" s="5" t="n">
        <v>895000</v>
      </c>
      <c r="D15" s="5" t="n">
        <v>451000</v>
      </c>
      <c r="E15" s="5" t="n">
        <v>-174000</v>
      </c>
    </row>
    <row r="16" spans="1:5">
      <c r="A16" s="4" t="s">
        <v>62</v>
      </c>
    </row>
    <row r="17" spans="1:5">
      <c r="A17" s="3" t="s">
        <v>576</v>
      </c>
    </row>
    <row r="18" spans="1:5">
      <c r="A18" s="4" t="s">
        <v>577</v>
      </c>
      <c r="C18" s="5" t="n">
        <v>-77971000</v>
      </c>
      <c r="D18" s="5" t="n">
        <v>465727000</v>
      </c>
      <c r="E18" s="5" t="n">
        <v>-27809000</v>
      </c>
    </row>
    <row r="19" spans="1:5">
      <c r="A19" s="4" t="s">
        <v>582</v>
      </c>
      <c r="C19" s="5" t="n">
        <v>24300000</v>
      </c>
    </row>
    <row r="20" spans="1:5">
      <c r="A20" s="4" t="s">
        <v>65</v>
      </c>
    </row>
    <row r="21" spans="1:5">
      <c r="A21" s="3" t="s">
        <v>576</v>
      </c>
    </row>
    <row r="22" spans="1:5">
      <c r="A22" s="4" t="s">
        <v>577</v>
      </c>
      <c r="C22" s="5" t="n">
        <v>9843000</v>
      </c>
      <c r="D22" s="5" t="n">
        <v>12631000</v>
      </c>
      <c r="E22" s="6" t="n">
        <v>-19758000</v>
      </c>
    </row>
    <row r="23" spans="1:5">
      <c r="A23" s="4" t="s">
        <v>583</v>
      </c>
    </row>
    <row r="24" spans="1:5">
      <c r="A24" s="3" t="s">
        <v>576</v>
      </c>
    </row>
    <row r="25" spans="1:5">
      <c r="A25" s="4" t="s">
        <v>582</v>
      </c>
      <c r="D25" s="5" t="n">
        <v>9000000</v>
      </c>
    </row>
    <row r="26" spans="1:5">
      <c r="A26" s="4" t="s">
        <v>109</v>
      </c>
    </row>
    <row r="27" spans="1:5">
      <c r="A27" s="3" t="s">
        <v>576</v>
      </c>
    </row>
    <row r="28" spans="1:5">
      <c r="A28" s="4" t="s">
        <v>582</v>
      </c>
      <c r="C28" s="6" t="n">
        <v>0</v>
      </c>
      <c r="D28" s="6" t="n">
        <v>18100000</v>
      </c>
    </row>
    <row r="29" spans="1:5">
      <c r="A29" s="4" t="s">
        <v>584</v>
      </c>
    </row>
    <row r="30" spans="1:5">
      <c r="A30" s="3" t="s">
        <v>576</v>
      </c>
    </row>
    <row r="31" spans="1:5">
      <c r="A31" s="4" t="s">
        <v>568</v>
      </c>
      <c r="B31" s="6" t="n">
        <v>124300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0</v>
      </c>
    </row>
    <row r="2" spans="1:3">
      <c r="A2" s="3" t="s">
        <v>586</v>
      </c>
    </row>
    <row r="3" spans="1:3">
      <c r="A3" s="4" t="s">
        <v>587</v>
      </c>
      <c r="B3" s="6" t="n">
        <v>3793013</v>
      </c>
      <c r="C3" s="6" t="n">
        <v>4560889</v>
      </c>
    </row>
    <row r="4" spans="1:3">
      <c r="A4" s="4" t="s">
        <v>588</v>
      </c>
      <c r="B4" s="5" t="n">
        <v>32893</v>
      </c>
      <c r="C4" s="5" t="n">
        <v>68703</v>
      </c>
    </row>
    <row r="5" spans="1:3">
      <c r="A5" s="4" t="s">
        <v>589</v>
      </c>
      <c r="B5" s="5" t="n">
        <v>1188324</v>
      </c>
      <c r="C5" s="5" t="n">
        <v>599999</v>
      </c>
    </row>
    <row r="6" spans="1:3">
      <c r="A6" s="4" t="s">
        <v>590</v>
      </c>
      <c r="B6" s="5" t="n">
        <v>31893</v>
      </c>
      <c r="C6" s="5" t="n">
        <v>30565</v>
      </c>
    </row>
    <row r="7" spans="1:3">
      <c r="A7" s="4" t="s">
        <v>591</v>
      </c>
      <c r="B7" s="5" t="n">
        <v>4981337</v>
      </c>
      <c r="C7" s="5" t="n">
        <v>5160888</v>
      </c>
    </row>
    <row r="8" spans="1:3">
      <c r="A8" s="4" t="s">
        <v>592</v>
      </c>
      <c r="B8" s="5" t="n">
        <v>64786</v>
      </c>
      <c r="C8" s="5" t="n">
        <v>99268</v>
      </c>
    </row>
    <row r="9" spans="1:3">
      <c r="A9" s="4" t="s">
        <v>486</v>
      </c>
    </row>
    <row r="10" spans="1:3">
      <c r="A10" s="3" t="s">
        <v>586</v>
      </c>
    </row>
    <row r="11" spans="1:3">
      <c r="A11" s="4" t="s">
        <v>587</v>
      </c>
      <c r="B11" s="5" t="n">
        <v>92167</v>
      </c>
      <c r="C11" s="5" t="n">
        <v>112709</v>
      </c>
    </row>
    <row r="12" spans="1:3">
      <c r="A12" s="4" t="s">
        <v>588</v>
      </c>
      <c r="B12" s="5" t="n">
        <v>1491</v>
      </c>
      <c r="C12" s="5" t="n">
        <v>1252</v>
      </c>
    </row>
    <row r="13" spans="1:3">
      <c r="A13" s="4" t="s">
        <v>589</v>
      </c>
      <c r="B13" s="5" t="n">
        <v>72055</v>
      </c>
      <c r="C13" s="5" t="n">
        <v>35450</v>
      </c>
    </row>
    <row r="14" spans="1:3">
      <c r="A14" s="4" t="s">
        <v>590</v>
      </c>
      <c r="B14" s="5" t="n">
        <v>2341</v>
      </c>
      <c r="C14" s="5" t="n">
        <v>1341</v>
      </c>
    </row>
    <row r="15" spans="1:3">
      <c r="A15" s="4" t="s">
        <v>591</v>
      </c>
      <c r="B15" s="5" t="n">
        <v>164222</v>
      </c>
      <c r="C15" s="5" t="n">
        <v>148159</v>
      </c>
    </row>
    <row r="16" spans="1:3">
      <c r="A16" s="4" t="s">
        <v>592</v>
      </c>
      <c r="B16" s="5" t="n">
        <v>3832</v>
      </c>
      <c r="C16" s="5" t="n">
        <v>2593</v>
      </c>
    </row>
    <row r="17" spans="1:3">
      <c r="A17" s="4" t="s">
        <v>487</v>
      </c>
    </row>
    <row r="18" spans="1:3">
      <c r="A18" s="3" t="s">
        <v>586</v>
      </c>
    </row>
    <row r="19" spans="1:3">
      <c r="A19" s="4" t="s">
        <v>587</v>
      </c>
      <c r="B19" s="5" t="n">
        <v>735972</v>
      </c>
      <c r="C19" s="5" t="n">
        <v>1562614</v>
      </c>
    </row>
    <row r="20" spans="1:3">
      <c r="A20" s="4" t="s">
        <v>588</v>
      </c>
      <c r="B20" s="5" t="n">
        <v>5944</v>
      </c>
      <c r="C20" s="5" t="n">
        <v>35553</v>
      </c>
    </row>
    <row r="21" spans="1:3">
      <c r="A21" s="4" t="s">
        <v>589</v>
      </c>
      <c r="B21" s="5" t="n">
        <v>345755</v>
      </c>
      <c r="C21" s="5" t="n">
        <v>133034</v>
      </c>
    </row>
    <row r="22" spans="1:3">
      <c r="A22" s="4" t="s">
        <v>590</v>
      </c>
      <c r="B22" s="5" t="n">
        <v>6630</v>
      </c>
      <c r="C22" s="5" t="n">
        <v>4885</v>
      </c>
    </row>
    <row r="23" spans="1:3">
      <c r="A23" s="4" t="s">
        <v>591</v>
      </c>
      <c r="B23" s="5" t="n">
        <v>1081727</v>
      </c>
      <c r="C23" s="5" t="n">
        <v>1695648</v>
      </c>
    </row>
    <row r="24" spans="1:3">
      <c r="A24" s="4" t="s">
        <v>592</v>
      </c>
      <c r="B24" s="5" t="n">
        <v>12574</v>
      </c>
      <c r="C24" s="5" t="n">
        <v>40438</v>
      </c>
    </row>
    <row r="25" spans="1:3">
      <c r="A25" s="4" t="s">
        <v>593</v>
      </c>
    </row>
    <row r="26" spans="1:3">
      <c r="A26" s="3" t="s">
        <v>586</v>
      </c>
    </row>
    <row r="27" spans="1:3">
      <c r="A27" s="4" t="s">
        <v>587</v>
      </c>
      <c r="B27" s="5" t="n">
        <v>480435</v>
      </c>
      <c r="C27" s="5" t="n">
        <v>625903</v>
      </c>
    </row>
    <row r="28" spans="1:3">
      <c r="A28" s="4" t="s">
        <v>588</v>
      </c>
      <c r="B28" s="5" t="n">
        <v>5110</v>
      </c>
      <c r="C28" s="5" t="n">
        <v>11103</v>
      </c>
    </row>
    <row r="29" spans="1:3">
      <c r="A29" s="4" t="s">
        <v>589</v>
      </c>
      <c r="B29" s="5" t="n">
        <v>373956</v>
      </c>
      <c r="C29" s="5" t="n">
        <v>109066</v>
      </c>
    </row>
    <row r="30" spans="1:3">
      <c r="A30" s="4" t="s">
        <v>590</v>
      </c>
      <c r="B30" s="5" t="n">
        <v>11065</v>
      </c>
      <c r="C30" s="5" t="n">
        <v>4828</v>
      </c>
    </row>
    <row r="31" spans="1:3">
      <c r="A31" s="4" t="s">
        <v>591</v>
      </c>
      <c r="B31" s="5" t="n">
        <v>854391</v>
      </c>
      <c r="C31" s="5" t="n">
        <v>734969</v>
      </c>
    </row>
    <row r="32" spans="1:3">
      <c r="A32" s="4" t="s">
        <v>592</v>
      </c>
      <c r="B32" s="5" t="n">
        <v>16175</v>
      </c>
      <c r="C32" s="5" t="n">
        <v>15931</v>
      </c>
    </row>
    <row r="33" spans="1:3">
      <c r="A33" s="4" t="s">
        <v>494</v>
      </c>
    </row>
    <row r="34" spans="1:3">
      <c r="A34" s="3" t="s">
        <v>586</v>
      </c>
    </row>
    <row r="35" spans="1:3">
      <c r="A35" s="4" t="s">
        <v>587</v>
      </c>
      <c r="B35" s="5" t="n">
        <v>1127309</v>
      </c>
      <c r="C35" s="5" t="n">
        <v>1010836</v>
      </c>
    </row>
    <row r="36" spans="1:3">
      <c r="A36" s="4" t="s">
        <v>588</v>
      </c>
      <c r="B36" s="5" t="n">
        <v>8298</v>
      </c>
      <c r="C36" s="5" t="n">
        <v>5340</v>
      </c>
    </row>
    <row r="37" spans="1:3">
      <c r="A37" s="4" t="s">
        <v>589</v>
      </c>
      <c r="B37" s="5" t="n">
        <v>167412</v>
      </c>
      <c r="C37" s="5" t="n">
        <v>201693</v>
      </c>
    </row>
    <row r="38" spans="1:3">
      <c r="A38" s="4" t="s">
        <v>590</v>
      </c>
      <c r="B38" s="5" t="n">
        <v>2314</v>
      </c>
      <c r="C38" s="5" t="n">
        <v>6601</v>
      </c>
    </row>
    <row r="39" spans="1:3">
      <c r="A39" s="4" t="s">
        <v>591</v>
      </c>
      <c r="B39" s="5" t="n">
        <v>1294721</v>
      </c>
      <c r="C39" s="5" t="n">
        <v>1212529</v>
      </c>
    </row>
    <row r="40" spans="1:3">
      <c r="A40" s="4" t="s">
        <v>592</v>
      </c>
      <c r="B40" s="5" t="n">
        <v>10612</v>
      </c>
      <c r="C40" s="5" t="n">
        <v>11941</v>
      </c>
    </row>
    <row r="41" spans="1:3">
      <c r="A41" s="4" t="s">
        <v>489</v>
      </c>
    </row>
    <row r="42" spans="1:3">
      <c r="A42" s="3" t="s">
        <v>586</v>
      </c>
    </row>
    <row r="43" spans="1:3">
      <c r="A43" s="4" t="s">
        <v>587</v>
      </c>
      <c r="B43" s="5" t="n">
        <v>1103747</v>
      </c>
      <c r="C43" s="5" t="n">
        <v>1035245</v>
      </c>
    </row>
    <row r="44" spans="1:3">
      <c r="A44" s="4" t="s">
        <v>588</v>
      </c>
      <c r="B44" s="5" t="n">
        <v>8224</v>
      </c>
      <c r="C44" s="5" t="n">
        <v>13448</v>
      </c>
    </row>
    <row r="45" spans="1:3">
      <c r="A45" s="4" t="s">
        <v>589</v>
      </c>
      <c r="B45" s="5" t="n">
        <v>170858</v>
      </c>
      <c r="C45" s="5" t="n">
        <v>65147</v>
      </c>
    </row>
    <row r="46" spans="1:3">
      <c r="A46" s="4" t="s">
        <v>590</v>
      </c>
      <c r="B46" s="5" t="n">
        <v>5946</v>
      </c>
      <c r="C46" s="5" t="n">
        <v>7470</v>
      </c>
    </row>
    <row r="47" spans="1:3">
      <c r="A47" s="4" t="s">
        <v>591</v>
      </c>
      <c r="B47" s="5" t="n">
        <v>1274605</v>
      </c>
      <c r="C47" s="5" t="n">
        <v>1100392</v>
      </c>
    </row>
    <row r="48" spans="1:3">
      <c r="A48" s="4" t="s">
        <v>592</v>
      </c>
      <c r="B48" s="5" t="n">
        <v>14170</v>
      </c>
      <c r="C48" s="5" t="n">
        <v>20918</v>
      </c>
    </row>
    <row r="49" spans="1:3">
      <c r="A49" s="4" t="s">
        <v>594</v>
      </c>
    </row>
    <row r="50" spans="1:3">
      <c r="A50" s="3" t="s">
        <v>586</v>
      </c>
    </row>
    <row r="51" spans="1:3">
      <c r="A51" s="4" t="s">
        <v>587</v>
      </c>
      <c r="B51" s="5" t="n">
        <v>244139</v>
      </c>
      <c r="C51" s="5" t="n">
        <v>213246</v>
      </c>
    </row>
    <row r="52" spans="1:3">
      <c r="A52" s="4" t="s">
        <v>588</v>
      </c>
      <c r="B52" s="5" t="n">
        <v>2615</v>
      </c>
      <c r="C52" s="5" t="n">
        <v>1985</v>
      </c>
    </row>
    <row r="53" spans="1:3">
      <c r="A53" s="4" t="s">
        <v>589</v>
      </c>
      <c r="B53" s="5" t="n">
        <v>25824</v>
      </c>
      <c r="C53" s="5" t="n">
        <v>24820</v>
      </c>
    </row>
    <row r="54" spans="1:3">
      <c r="A54" s="4" t="s">
        <v>590</v>
      </c>
      <c r="B54" s="5" t="n">
        <v>251</v>
      </c>
      <c r="C54" s="5" t="n">
        <v>777</v>
      </c>
    </row>
    <row r="55" spans="1:3">
      <c r="A55" s="4" t="s">
        <v>591</v>
      </c>
      <c r="B55" s="5" t="n">
        <v>269963</v>
      </c>
      <c r="C55" s="5" t="n">
        <v>238066</v>
      </c>
    </row>
    <row r="56" spans="1:3">
      <c r="A56" s="4" t="s">
        <v>592</v>
      </c>
      <c r="B56" s="5" t="n">
        <v>2866</v>
      </c>
      <c r="C56" s="5" t="n">
        <v>2762</v>
      </c>
    </row>
    <row r="57" spans="1:3">
      <c r="A57" s="4" t="s">
        <v>61</v>
      </c>
    </row>
    <row r="58" spans="1:3">
      <c r="A58" s="3" t="s">
        <v>586</v>
      </c>
    </row>
    <row r="59" spans="1:3">
      <c r="A59" s="4" t="s">
        <v>587</v>
      </c>
      <c r="B59" s="5" t="n">
        <v>3783769</v>
      </c>
      <c r="C59" s="5" t="n">
        <v>4560553</v>
      </c>
    </row>
    <row r="60" spans="1:3">
      <c r="A60" s="4" t="s">
        <v>588</v>
      </c>
      <c r="B60" s="5" t="n">
        <v>31682</v>
      </c>
      <c r="C60" s="5" t="n">
        <v>68681</v>
      </c>
    </row>
    <row r="61" spans="1:3">
      <c r="A61" s="4" t="s">
        <v>589</v>
      </c>
      <c r="B61" s="5" t="n">
        <v>1155860</v>
      </c>
      <c r="C61" s="5" t="n">
        <v>569210</v>
      </c>
    </row>
    <row r="62" spans="1:3">
      <c r="A62" s="4" t="s">
        <v>590</v>
      </c>
      <c r="B62" s="5" t="n">
        <v>28547</v>
      </c>
      <c r="C62" s="5" t="n">
        <v>25902</v>
      </c>
    </row>
    <row r="63" spans="1:3">
      <c r="A63" s="4" t="s">
        <v>591</v>
      </c>
      <c r="B63" s="5" t="n">
        <v>4939629</v>
      </c>
      <c r="C63" s="5" t="n">
        <v>5129763</v>
      </c>
    </row>
    <row r="64" spans="1:3">
      <c r="A64" s="4" t="s">
        <v>592</v>
      </c>
      <c r="B64" s="5" t="n">
        <v>60229</v>
      </c>
      <c r="C64" s="5" t="n">
        <v>94583</v>
      </c>
    </row>
    <row r="65" spans="1:3">
      <c r="A65" s="4" t="s">
        <v>112</v>
      </c>
    </row>
    <row r="66" spans="1:3">
      <c r="A66" s="3" t="s">
        <v>586</v>
      </c>
    </row>
    <row r="67" spans="1:3">
      <c r="A67" s="4" t="s">
        <v>587</v>
      </c>
      <c r="B67" s="5" t="n">
        <v>9244</v>
      </c>
      <c r="C67" s="5" t="n">
        <v>336</v>
      </c>
    </row>
    <row r="68" spans="1:3">
      <c r="A68" s="4" t="s">
        <v>588</v>
      </c>
      <c r="B68" s="5" t="n">
        <v>1211</v>
      </c>
      <c r="C68" s="5" t="n">
        <v>22</v>
      </c>
    </row>
    <row r="69" spans="1:3">
      <c r="A69" s="4" t="s">
        <v>589</v>
      </c>
      <c r="B69" s="5" t="n">
        <v>9387</v>
      </c>
      <c r="C69" s="5" t="n">
        <v>8755</v>
      </c>
    </row>
    <row r="70" spans="1:3">
      <c r="A70" s="4" t="s">
        <v>590</v>
      </c>
      <c r="B70" s="5" t="n">
        <v>749</v>
      </c>
      <c r="C70" s="5" t="n">
        <v>1024</v>
      </c>
    </row>
    <row r="71" spans="1:3">
      <c r="A71" s="4" t="s">
        <v>591</v>
      </c>
      <c r="B71" s="5" t="n">
        <v>18631</v>
      </c>
      <c r="C71" s="5" t="n">
        <v>9091</v>
      </c>
    </row>
    <row r="72" spans="1:3">
      <c r="A72" s="4" t="s">
        <v>592</v>
      </c>
      <c r="B72" s="5" t="n">
        <v>1960</v>
      </c>
      <c r="C72" s="5" t="n">
        <v>1046</v>
      </c>
    </row>
    <row r="73" spans="1:3">
      <c r="A73" s="4" t="s">
        <v>522</v>
      </c>
    </row>
    <row r="74" spans="1:3">
      <c r="A74" s="3" t="s">
        <v>586</v>
      </c>
    </row>
    <row r="75" spans="1:3">
      <c r="A75" s="4" t="s">
        <v>587</v>
      </c>
      <c r="B75" s="5" t="n">
        <v>0</v>
      </c>
      <c r="C75" s="5" t="n">
        <v>0</v>
      </c>
    </row>
    <row r="76" spans="1:3">
      <c r="A76" s="4" t="s">
        <v>588</v>
      </c>
      <c r="B76" s="5" t="n">
        <v>0</v>
      </c>
      <c r="C76" s="5" t="n">
        <v>0</v>
      </c>
    </row>
    <row r="77" spans="1:3">
      <c r="A77" s="4" t="s">
        <v>589</v>
      </c>
      <c r="B77" s="5" t="n">
        <v>23077</v>
      </c>
      <c r="C77" s="5" t="n">
        <v>22034</v>
      </c>
    </row>
    <row r="78" spans="1:3">
      <c r="A78" s="4" t="s">
        <v>590</v>
      </c>
      <c r="B78" s="5" t="n">
        <v>2597</v>
      </c>
      <c r="C78" s="5" t="n">
        <v>3639</v>
      </c>
    </row>
    <row r="79" spans="1:3">
      <c r="A79" s="4" t="s">
        <v>591</v>
      </c>
      <c r="B79" s="5" t="n">
        <v>23077</v>
      </c>
      <c r="C79" s="5" t="n">
        <v>22034</v>
      </c>
    </row>
    <row r="80" spans="1:3">
      <c r="A80" s="4" t="s">
        <v>592</v>
      </c>
      <c r="B80" s="5" t="n">
        <v>2597</v>
      </c>
      <c r="C80" s="5" t="n">
        <v>3639</v>
      </c>
    </row>
    <row r="81" spans="1:3">
      <c r="A81" s="4" t="s">
        <v>62</v>
      </c>
    </row>
    <row r="82" spans="1:3">
      <c r="A82" s="3" t="s">
        <v>586</v>
      </c>
    </row>
    <row r="83" spans="1:3">
      <c r="A83" s="4" t="s">
        <v>587</v>
      </c>
      <c r="B83" s="5" t="n">
        <v>9244</v>
      </c>
      <c r="C83" s="5" t="n">
        <v>336</v>
      </c>
    </row>
    <row r="84" spans="1:3">
      <c r="A84" s="4" t="s">
        <v>588</v>
      </c>
      <c r="B84" s="5" t="n">
        <v>1211</v>
      </c>
      <c r="C84" s="5" t="n">
        <v>22</v>
      </c>
    </row>
    <row r="85" spans="1:3">
      <c r="A85" s="4" t="s">
        <v>589</v>
      </c>
      <c r="B85" s="5" t="n">
        <v>32464</v>
      </c>
      <c r="C85" s="5" t="n">
        <v>30789</v>
      </c>
    </row>
    <row r="86" spans="1:3">
      <c r="A86" s="4" t="s">
        <v>590</v>
      </c>
      <c r="B86" s="5" t="n">
        <v>3346</v>
      </c>
      <c r="C86" s="5" t="n">
        <v>4663</v>
      </c>
    </row>
    <row r="87" spans="1:3">
      <c r="A87" s="4" t="s">
        <v>591</v>
      </c>
      <c r="B87" s="5" t="n">
        <v>41708</v>
      </c>
      <c r="C87" s="5" t="n">
        <v>31125</v>
      </c>
    </row>
    <row r="88" spans="1:3">
      <c r="A88" s="4" t="s">
        <v>592</v>
      </c>
      <c r="B88" s="6" t="n">
        <v>4557</v>
      </c>
      <c r="C88" s="6" t="n">
        <v>468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95</v>
      </c>
      <c r="B1" s="2" t="s">
        <v>596</v>
      </c>
      <c r="C1" s="2" t="s">
        <v>597</v>
      </c>
    </row>
    <row r="2" spans="1:3">
      <c r="A2" s="3" t="s">
        <v>196</v>
      </c>
    </row>
    <row r="3" spans="1:3">
      <c r="A3" s="4" t="s">
        <v>598</v>
      </c>
      <c r="B3" s="6" t="n">
        <v>4981337</v>
      </c>
      <c r="C3" s="6" t="n">
        <v>5160888</v>
      </c>
    </row>
    <row r="4" spans="1:3">
      <c r="A4" s="4" t="s">
        <v>594</v>
      </c>
    </row>
    <row r="5" spans="1:3">
      <c r="A5" s="3" t="s">
        <v>196</v>
      </c>
    </row>
    <row r="6" spans="1:3">
      <c r="A6" s="4" t="s">
        <v>598</v>
      </c>
      <c r="B6" s="5" t="n">
        <v>269963</v>
      </c>
      <c r="C6" s="5" t="n">
        <v>238066</v>
      </c>
    </row>
    <row r="7" spans="1:3">
      <c r="A7" s="4" t="s">
        <v>489</v>
      </c>
    </row>
    <row r="8" spans="1:3">
      <c r="A8" s="3" t="s">
        <v>196</v>
      </c>
    </row>
    <row r="9" spans="1:3">
      <c r="A9" s="4" t="s">
        <v>598</v>
      </c>
      <c r="B9" s="5" t="n">
        <v>1274605</v>
      </c>
      <c r="C9" s="5" t="n">
        <v>1100392</v>
      </c>
    </row>
    <row r="10" spans="1:3">
      <c r="A10" s="4" t="s">
        <v>593</v>
      </c>
    </row>
    <row r="11" spans="1:3">
      <c r="A11" s="3" t="s">
        <v>196</v>
      </c>
    </row>
    <row r="12" spans="1:3">
      <c r="A12" s="4" t="s">
        <v>598</v>
      </c>
      <c r="B12" s="5" t="n">
        <v>854391</v>
      </c>
      <c r="C12" s="5" t="n">
        <v>734969</v>
      </c>
    </row>
    <row r="13" spans="1:3">
      <c r="A13" s="4" t="s">
        <v>494</v>
      </c>
    </row>
    <row r="14" spans="1:3">
      <c r="A14" s="3" t="s">
        <v>196</v>
      </c>
    </row>
    <row r="15" spans="1:3">
      <c r="A15" s="4" t="s">
        <v>598</v>
      </c>
      <c r="B15" s="5" t="n">
        <v>1294721</v>
      </c>
      <c r="C15" s="5" t="n">
        <v>1212529</v>
      </c>
    </row>
    <row r="16" spans="1:3">
      <c r="A16" s="4" t="s">
        <v>192</v>
      </c>
    </row>
    <row r="17" spans="1:3">
      <c r="A17" s="3" t="s">
        <v>196</v>
      </c>
    </row>
    <row r="18" spans="1:3">
      <c r="A18" s="4" t="s">
        <v>598</v>
      </c>
      <c r="B18" s="6" t="n">
        <v>4939629</v>
      </c>
      <c r="C18" s="6" t="n">
        <v>5129763</v>
      </c>
    </row>
    <row r="19" spans="1:3">
      <c r="A19" s="4" t="s">
        <v>599</v>
      </c>
    </row>
    <row r="20" spans="1:3">
      <c r="A20" s="3" t="s">
        <v>196</v>
      </c>
    </row>
    <row r="21" spans="1:3">
      <c r="A21" s="4" t="s">
        <v>600</v>
      </c>
      <c r="B21" s="5" t="n">
        <v>11</v>
      </c>
    </row>
    <row r="22" spans="1:3">
      <c r="A22" s="4" t="s">
        <v>598</v>
      </c>
      <c r="B22" s="6" t="n">
        <v>96741</v>
      </c>
    </row>
    <row r="23" spans="1:3">
      <c r="A23" s="4" t="s">
        <v>601</v>
      </c>
      <c r="B23" s="6" t="n">
        <v>1197</v>
      </c>
    </row>
    <row r="24" spans="1:3">
      <c r="A24" s="4" t="s">
        <v>602</v>
      </c>
    </row>
    <row r="25" spans="1:3">
      <c r="A25" s="3" t="s">
        <v>196</v>
      </c>
    </row>
    <row r="26" spans="1:3">
      <c r="A26" s="4" t="s">
        <v>600</v>
      </c>
      <c r="B26" s="5" t="n">
        <v>7</v>
      </c>
    </row>
    <row r="27" spans="1:3">
      <c r="A27" s="4" t="s">
        <v>598</v>
      </c>
      <c r="B27" s="6" t="n">
        <v>54590</v>
      </c>
    </row>
    <row r="28" spans="1:3">
      <c r="A28" s="4" t="s">
        <v>601</v>
      </c>
      <c r="B28" s="6" t="n">
        <v>2725</v>
      </c>
    </row>
    <row r="29" spans="1:3">
      <c r="A29" s="4" t="s">
        <v>603</v>
      </c>
    </row>
    <row r="30" spans="1:3">
      <c r="A30" s="3" t="s">
        <v>196</v>
      </c>
    </row>
    <row r="31" spans="1:3">
      <c r="A31" s="4" t="s">
        <v>600</v>
      </c>
      <c r="B31" s="5" t="n">
        <v>6</v>
      </c>
    </row>
    <row r="32" spans="1:3">
      <c r="A32" s="4" t="s">
        <v>598</v>
      </c>
      <c r="B32" s="6" t="n">
        <v>5368</v>
      </c>
    </row>
    <row r="33" spans="1:3">
      <c r="A33" s="4" t="s">
        <v>601</v>
      </c>
      <c r="B33" s="6" t="n">
        <v>138</v>
      </c>
    </row>
    <row r="34" spans="1:3">
      <c r="A34" s="4" t="s">
        <v>604</v>
      </c>
    </row>
    <row r="35" spans="1:3">
      <c r="A35" s="3" t="s">
        <v>196</v>
      </c>
    </row>
    <row r="36" spans="1:3">
      <c r="A36" s="4" t="s">
        <v>600</v>
      </c>
      <c r="B36" s="5" t="n">
        <v>1</v>
      </c>
    </row>
    <row r="37" spans="1:3">
      <c r="A37" s="4" t="s">
        <v>598</v>
      </c>
      <c r="B37" s="6" t="n">
        <v>3662</v>
      </c>
    </row>
    <row r="38" spans="1:3">
      <c r="A38" s="4" t="s">
        <v>601</v>
      </c>
      <c r="B38" s="6" t="n">
        <v>1</v>
      </c>
    </row>
    <row r="39" spans="1:3">
      <c r="A39" s="4" t="s">
        <v>605</v>
      </c>
    </row>
    <row r="40" spans="1:3">
      <c r="A40" s="3" t="s">
        <v>196</v>
      </c>
    </row>
    <row r="41" spans="1:3">
      <c r="A41" s="4" t="s">
        <v>600</v>
      </c>
      <c r="B41" s="5" t="n">
        <v>3</v>
      </c>
    </row>
    <row r="42" spans="1:3">
      <c r="A42" s="4" t="s">
        <v>598</v>
      </c>
      <c r="B42" s="6" t="n">
        <v>441</v>
      </c>
    </row>
    <row r="43" spans="1:3">
      <c r="A43" s="4" t="s">
        <v>601</v>
      </c>
      <c r="B43" s="6" t="n">
        <v>116</v>
      </c>
    </row>
    <row r="44" spans="1:3">
      <c r="A44" s="4" t="s">
        <v>606</v>
      </c>
    </row>
    <row r="45" spans="1:3">
      <c r="A45" s="3" t="s">
        <v>196</v>
      </c>
    </row>
    <row r="46" spans="1:3">
      <c r="A46" s="4" t="s">
        <v>600</v>
      </c>
      <c r="B46" s="5" t="n">
        <v>28</v>
      </c>
    </row>
    <row r="47" spans="1:3">
      <c r="A47" s="4" t="s">
        <v>598</v>
      </c>
      <c r="B47" s="6" t="n">
        <v>160802</v>
      </c>
    </row>
    <row r="48" spans="1:3">
      <c r="A48" s="4" t="s">
        <v>601</v>
      </c>
      <c r="B48" s="6" t="n">
        <v>417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07</v>
      </c>
      <c r="B1" s="2" t="s">
        <v>1</v>
      </c>
    </row>
    <row r="2" spans="1:3">
      <c r="B2" s="2" t="s">
        <v>2</v>
      </c>
      <c r="C2" s="2" t="s">
        <v>30</v>
      </c>
    </row>
    <row r="3" spans="1:3">
      <c r="A3" s="3" t="s">
        <v>196</v>
      </c>
    </row>
    <row r="4" spans="1:3">
      <c r="A4" s="4" t="s">
        <v>608</v>
      </c>
      <c r="B4" s="6" t="n">
        <v>4981337000</v>
      </c>
      <c r="C4" s="6" t="n">
        <v>5160888000</v>
      </c>
    </row>
    <row r="5" spans="1:3">
      <c r="A5" s="4" t="s">
        <v>609</v>
      </c>
      <c r="B5" s="5" t="n">
        <v>64786000</v>
      </c>
      <c r="C5" s="5" t="n">
        <v>99268000</v>
      </c>
    </row>
    <row r="6" spans="1:3">
      <c r="A6" s="4" t="s">
        <v>610</v>
      </c>
    </row>
    <row r="7" spans="1:3">
      <c r="A7" s="3" t="s">
        <v>196</v>
      </c>
    </row>
    <row r="8" spans="1:3">
      <c r="A8" s="4" t="s">
        <v>582</v>
      </c>
      <c r="B8" s="5" t="n">
        <v>0</v>
      </c>
      <c r="C8" s="5" t="n">
        <v>0</v>
      </c>
    </row>
    <row r="9" spans="1:3">
      <c r="A9" s="4" t="s">
        <v>522</v>
      </c>
    </row>
    <row r="10" spans="1:3">
      <c r="A10" s="3" t="s">
        <v>196</v>
      </c>
    </row>
    <row r="11" spans="1:3">
      <c r="A11" s="4" t="s">
        <v>582</v>
      </c>
      <c r="B11" s="6" t="n">
        <v>0</v>
      </c>
      <c r="C11" s="5" t="n">
        <v>0</v>
      </c>
    </row>
    <row r="12" spans="1:3">
      <c r="A12" s="4" t="s">
        <v>611</v>
      </c>
      <c r="B12" s="5" t="n">
        <v>1</v>
      </c>
    </row>
    <row r="13" spans="1:3">
      <c r="A13" s="4" t="s">
        <v>608</v>
      </c>
      <c r="B13" s="6" t="n">
        <v>23077000</v>
      </c>
      <c r="C13" s="5" t="n">
        <v>22034000</v>
      </c>
    </row>
    <row r="14" spans="1:3">
      <c r="A14" s="4" t="s">
        <v>609</v>
      </c>
      <c r="B14" s="5" t="n">
        <v>2597000</v>
      </c>
      <c r="C14" s="5" t="n">
        <v>3639000</v>
      </c>
    </row>
    <row r="15" spans="1:3">
      <c r="A15" s="4" t="s">
        <v>112</v>
      </c>
    </row>
    <row r="16" spans="1:3">
      <c r="A16" s="3" t="s">
        <v>196</v>
      </c>
    </row>
    <row r="17" spans="1:3">
      <c r="A17" s="4" t="s">
        <v>582</v>
      </c>
      <c r="B17" s="6" t="n">
        <v>0</v>
      </c>
      <c r="C17" s="5" t="n">
        <v>18100000</v>
      </c>
    </row>
    <row r="18" spans="1:3">
      <c r="A18" s="4" t="s">
        <v>611</v>
      </c>
      <c r="B18" s="5" t="n">
        <v>3</v>
      </c>
    </row>
    <row r="19" spans="1:3">
      <c r="A19" s="4" t="s">
        <v>608</v>
      </c>
      <c r="B19" s="6" t="n">
        <v>18631000</v>
      </c>
      <c r="C19" s="5" t="n">
        <v>9091000</v>
      </c>
    </row>
    <row r="20" spans="1:3">
      <c r="A20" s="4" t="s">
        <v>609</v>
      </c>
      <c r="B20" s="6" t="n">
        <v>1960000</v>
      </c>
      <c r="C20" s="6" t="n">
        <v>1046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0</v>
      </c>
      <c r="D2" s="2" t="s">
        <v>31</v>
      </c>
    </row>
    <row r="3" spans="1:4">
      <c r="A3" s="3" t="s">
        <v>613</v>
      </c>
    </row>
    <row r="4" spans="1:4">
      <c r="A4" s="4" t="s">
        <v>614</v>
      </c>
      <c r="B4" s="6" t="n">
        <v>13471918</v>
      </c>
      <c r="C4" s="6" t="n">
        <v>13102142</v>
      </c>
    </row>
    <row r="5" spans="1:4">
      <c r="A5" s="4" t="s">
        <v>62</v>
      </c>
      <c r="B5" s="5" t="n">
        <v>576647</v>
      </c>
      <c r="C5" s="5" t="n">
        <v>669200</v>
      </c>
    </row>
    <row r="6" spans="1:4">
      <c r="A6" s="4" t="s">
        <v>63</v>
      </c>
      <c r="B6" s="5" t="n">
        <v>617649</v>
      </c>
      <c r="C6" s="5" t="n">
        <v>299999</v>
      </c>
    </row>
    <row r="7" spans="1:4">
      <c r="A7" s="9" t="n">
        <v>3</v>
      </c>
    </row>
    <row r="8" spans="1:4">
      <c r="A8" s="3" t="s">
        <v>613</v>
      </c>
    </row>
    <row r="9" spans="1:4">
      <c r="A9" s="4" t="s">
        <v>615</v>
      </c>
      <c r="B9" s="5" t="n">
        <v>20385</v>
      </c>
      <c r="C9" s="5" t="n">
        <v>12599</v>
      </c>
      <c r="D9" s="6" t="n">
        <v>11982</v>
      </c>
    </row>
    <row r="10" spans="1:4">
      <c r="A10" s="4" t="s">
        <v>616</v>
      </c>
      <c r="B10" s="5" t="n">
        <v>19</v>
      </c>
      <c r="C10" s="5" t="n">
        <v>42</v>
      </c>
    </row>
    <row r="11" spans="1:4">
      <c r="A11" s="4" t="s">
        <v>617</v>
      </c>
      <c r="B11" s="5" t="n">
        <v>650</v>
      </c>
      <c r="C11" s="5" t="n">
        <v>176</v>
      </c>
    </row>
    <row r="12" spans="1:4">
      <c r="A12" s="4" t="s">
        <v>618</v>
      </c>
      <c r="B12" s="5" t="n">
        <v>0</v>
      </c>
      <c r="C12" s="5" t="n">
        <v>0</v>
      </c>
    </row>
    <row r="13" spans="1:4">
      <c r="A13" s="4" t="s">
        <v>619</v>
      </c>
      <c r="B13" s="5" t="n">
        <v>7173</v>
      </c>
      <c r="C13" s="5" t="n">
        <v>765</v>
      </c>
    </row>
    <row r="14" spans="1:4">
      <c r="A14" s="4" t="s">
        <v>620</v>
      </c>
      <c r="B14" s="5" t="n">
        <v>56</v>
      </c>
      <c r="C14" s="5" t="n">
        <v>331</v>
      </c>
    </row>
    <row r="15" spans="1:4">
      <c r="A15" s="4" t="s">
        <v>621</v>
      </c>
      <c r="B15" s="5" t="n">
        <v>0</v>
      </c>
      <c r="C15" s="5" t="n">
        <v>35</v>
      </c>
    </row>
    <row r="16" spans="1:4">
      <c r="A16" s="4" t="s">
        <v>622</v>
      </c>
      <c r="B16" s="5" t="n">
        <v>0</v>
      </c>
      <c r="C16" s="5" t="n">
        <v>0</v>
      </c>
    </row>
    <row r="17" spans="1:4">
      <c r="A17" s="4" t="s">
        <v>623</v>
      </c>
    </row>
    <row r="18" spans="1:4">
      <c r="A18" s="3" t="s">
        <v>613</v>
      </c>
    </row>
    <row r="19" spans="1:4">
      <c r="A19" s="4" t="s">
        <v>615</v>
      </c>
      <c r="B19" s="5" t="n">
        <v>172</v>
      </c>
      <c r="C19" s="5" t="n">
        <v>183</v>
      </c>
      <c r="D19" s="5" t="n">
        <v>199</v>
      </c>
    </row>
    <row r="20" spans="1:4">
      <c r="A20" s="4" t="s">
        <v>616</v>
      </c>
      <c r="B20" s="5" t="n">
        <v>3</v>
      </c>
      <c r="C20" s="5" t="n">
        <v>3</v>
      </c>
    </row>
    <row r="21" spans="1:4">
      <c r="A21" s="4" t="s">
        <v>617</v>
      </c>
      <c r="B21" s="5" t="n">
        <v>34</v>
      </c>
      <c r="C21" s="5" t="n">
        <v>16</v>
      </c>
    </row>
    <row r="22" spans="1:4">
      <c r="A22" s="4" t="s">
        <v>618</v>
      </c>
      <c r="B22" s="5" t="n">
        <v>0</v>
      </c>
      <c r="C22" s="5" t="n">
        <v>0</v>
      </c>
    </row>
    <row r="23" spans="1:4">
      <c r="A23" s="4" t="s">
        <v>619</v>
      </c>
      <c r="B23" s="5" t="n">
        <v>0</v>
      </c>
      <c r="C23" s="5" t="n">
        <v>0</v>
      </c>
    </row>
    <row r="24" spans="1:4">
      <c r="A24" s="4" t="s">
        <v>620</v>
      </c>
      <c r="B24" s="5" t="n">
        <v>-48</v>
      </c>
      <c r="C24" s="5" t="n">
        <v>0</v>
      </c>
    </row>
    <row r="25" spans="1:4">
      <c r="A25" s="4" t="s">
        <v>621</v>
      </c>
      <c r="B25" s="5" t="n">
        <v>0</v>
      </c>
      <c r="C25" s="5" t="n">
        <v>-35</v>
      </c>
    </row>
    <row r="26" spans="1:4">
      <c r="A26" s="4" t="s">
        <v>622</v>
      </c>
      <c r="B26" s="5" t="n">
        <v>0</v>
      </c>
      <c r="C26" s="5" t="n">
        <v>0</v>
      </c>
    </row>
    <row r="27" spans="1:4">
      <c r="A27" s="4" t="s">
        <v>624</v>
      </c>
    </row>
    <row r="28" spans="1:4">
      <c r="A28" s="3" t="s">
        <v>613</v>
      </c>
    </row>
    <row r="29" spans="1:4">
      <c r="A29" s="4" t="s">
        <v>615</v>
      </c>
      <c r="B29" s="5" t="n">
        <v>0</v>
      </c>
      <c r="C29" s="5" t="n">
        <v>0</v>
      </c>
      <c r="D29" s="5" t="n">
        <v>154</v>
      </c>
    </row>
    <row r="30" spans="1:4">
      <c r="A30" s="4" t="s">
        <v>616</v>
      </c>
      <c r="B30" s="5" t="n">
        <v>0</v>
      </c>
      <c r="C30" s="5" t="n">
        <v>177</v>
      </c>
    </row>
    <row r="31" spans="1:4">
      <c r="A31" s="4" t="s">
        <v>617</v>
      </c>
      <c r="B31" s="5" t="n">
        <v>0</v>
      </c>
      <c r="C31" s="5" t="n">
        <v>0</v>
      </c>
    </row>
    <row r="32" spans="1:4">
      <c r="A32" s="4" t="s">
        <v>618</v>
      </c>
      <c r="B32" s="5" t="n">
        <v>0</v>
      </c>
      <c r="C32" s="5" t="n">
        <v>0</v>
      </c>
    </row>
    <row r="33" spans="1:4">
      <c r="A33" s="4" t="s">
        <v>619</v>
      </c>
      <c r="B33" s="5" t="n">
        <v>0</v>
      </c>
      <c r="C33" s="5" t="n">
        <v>0</v>
      </c>
    </row>
    <row r="34" spans="1:4">
      <c r="A34" s="4" t="s">
        <v>620</v>
      </c>
      <c r="B34" s="5" t="n">
        <v>0</v>
      </c>
      <c r="C34" s="5" t="n">
        <v>331</v>
      </c>
    </row>
    <row r="35" spans="1:4">
      <c r="A35" s="4" t="s">
        <v>621</v>
      </c>
      <c r="B35" s="5" t="n">
        <v>0</v>
      </c>
      <c r="C35" s="5" t="n">
        <v>0</v>
      </c>
    </row>
    <row r="36" spans="1:4">
      <c r="A36" s="4" t="s">
        <v>622</v>
      </c>
      <c r="B36" s="5" t="n">
        <v>0</v>
      </c>
      <c r="C36" s="5" t="n">
        <v>0</v>
      </c>
    </row>
    <row r="37" spans="1:4">
      <c r="A37" s="4" t="s">
        <v>625</v>
      </c>
    </row>
    <row r="38" spans="1:4">
      <c r="A38" s="3" t="s">
        <v>613</v>
      </c>
    </row>
    <row r="39" spans="1:4">
      <c r="A39" s="4" t="s">
        <v>615</v>
      </c>
      <c r="B39" s="5" t="n">
        <v>172</v>
      </c>
      <c r="C39" s="5" t="n">
        <v>183</v>
      </c>
      <c r="D39" s="5" t="n">
        <v>353</v>
      </c>
    </row>
    <row r="40" spans="1:4">
      <c r="A40" s="4" t="s">
        <v>616</v>
      </c>
      <c r="B40" s="5" t="n">
        <v>3</v>
      </c>
      <c r="C40" s="5" t="n">
        <v>180</v>
      </c>
    </row>
    <row r="41" spans="1:4">
      <c r="A41" s="4" t="s">
        <v>617</v>
      </c>
      <c r="B41" s="5" t="n">
        <v>34</v>
      </c>
      <c r="C41" s="5" t="n">
        <v>16</v>
      </c>
    </row>
    <row r="42" spans="1:4">
      <c r="A42" s="4" t="s">
        <v>618</v>
      </c>
      <c r="B42" s="5" t="n">
        <v>0</v>
      </c>
      <c r="C42" s="5" t="n">
        <v>0</v>
      </c>
    </row>
    <row r="43" spans="1:4">
      <c r="A43" s="4" t="s">
        <v>619</v>
      </c>
      <c r="B43" s="5" t="n">
        <v>0</v>
      </c>
      <c r="C43" s="5" t="n">
        <v>0</v>
      </c>
    </row>
    <row r="44" spans="1:4">
      <c r="A44" s="4" t="s">
        <v>620</v>
      </c>
      <c r="B44" s="5" t="n">
        <v>48</v>
      </c>
      <c r="C44" s="5" t="n">
        <v>331</v>
      </c>
    </row>
    <row r="45" spans="1:4">
      <c r="A45" s="4" t="s">
        <v>621</v>
      </c>
      <c r="B45" s="5" t="n">
        <v>0</v>
      </c>
      <c r="C45" s="5" t="n">
        <v>35</v>
      </c>
    </row>
    <row r="46" spans="1:4">
      <c r="A46" s="4" t="s">
        <v>622</v>
      </c>
      <c r="B46" s="5" t="n">
        <v>0</v>
      </c>
      <c r="C46" s="5" t="n">
        <v>0</v>
      </c>
    </row>
    <row r="47" spans="1:4">
      <c r="A47" s="4" t="s">
        <v>626</v>
      </c>
    </row>
    <row r="48" spans="1:4">
      <c r="A48" s="3" t="s">
        <v>613</v>
      </c>
    </row>
    <row r="49" spans="1:4">
      <c r="A49" s="4" t="s">
        <v>615</v>
      </c>
      <c r="B49" s="5" t="n">
        <v>9370</v>
      </c>
      <c r="C49" s="5" t="n">
        <v>8754</v>
      </c>
      <c r="D49" s="5" t="n">
        <v>7829</v>
      </c>
    </row>
    <row r="50" spans="1:4">
      <c r="A50" s="4" t="s">
        <v>616</v>
      </c>
      <c r="B50" s="5" t="n">
        <v>0</v>
      </c>
      <c r="C50" s="5" t="n">
        <v>0</v>
      </c>
    </row>
    <row r="51" spans="1:4">
      <c r="A51" s="4" t="s">
        <v>617</v>
      </c>
      <c r="B51" s="5" t="n">
        <v>616</v>
      </c>
      <c r="C51" s="5" t="n">
        <v>160</v>
      </c>
    </row>
    <row r="52" spans="1:4">
      <c r="A52" s="4" t="s">
        <v>618</v>
      </c>
      <c r="B52" s="5" t="n">
        <v>0</v>
      </c>
      <c r="C52" s="5" t="n">
        <v>0</v>
      </c>
    </row>
    <row r="53" spans="1:4">
      <c r="A53" s="4" t="s">
        <v>619</v>
      </c>
      <c r="B53" s="5" t="n">
        <v>0</v>
      </c>
      <c r="C53" s="5" t="n">
        <v>765</v>
      </c>
    </row>
    <row r="54" spans="1:4">
      <c r="A54" s="4" t="s">
        <v>620</v>
      </c>
      <c r="B54" s="5" t="n">
        <v>0</v>
      </c>
      <c r="C54" s="5" t="n">
        <v>0</v>
      </c>
    </row>
    <row r="55" spans="1:4">
      <c r="A55" s="4" t="s">
        <v>621</v>
      </c>
      <c r="B55" s="5" t="n">
        <v>0</v>
      </c>
      <c r="C55" s="5" t="n">
        <v>0</v>
      </c>
    </row>
    <row r="56" spans="1:4">
      <c r="A56" s="4" t="s">
        <v>622</v>
      </c>
      <c r="B56" s="5" t="n">
        <v>0</v>
      </c>
      <c r="C56" s="5" t="n">
        <v>0</v>
      </c>
    </row>
    <row r="57" spans="1:4">
      <c r="A57" s="4" t="s">
        <v>627</v>
      </c>
    </row>
    <row r="58" spans="1:4">
      <c r="A58" s="3" t="s">
        <v>613</v>
      </c>
    </row>
    <row r="59" spans="1:4">
      <c r="A59" s="4" t="s">
        <v>615</v>
      </c>
      <c r="B59" s="5" t="n">
        <v>10843</v>
      </c>
      <c r="C59" s="5" t="n">
        <v>3662</v>
      </c>
      <c r="D59" s="5" t="n">
        <v>3624</v>
      </c>
    </row>
    <row r="60" spans="1:4">
      <c r="A60" s="4" t="s">
        <v>616</v>
      </c>
      <c r="B60" s="5" t="n">
        <v>8</v>
      </c>
      <c r="C60" s="5" t="n">
        <v>38</v>
      </c>
    </row>
    <row r="61" spans="1:4">
      <c r="A61" s="4" t="s">
        <v>617</v>
      </c>
      <c r="B61" s="5" t="n">
        <v>0</v>
      </c>
      <c r="C61" s="5" t="n">
        <v>0</v>
      </c>
    </row>
    <row r="62" spans="1:4">
      <c r="A62" s="4" t="s">
        <v>618</v>
      </c>
      <c r="B62" s="5" t="n">
        <v>0</v>
      </c>
      <c r="C62" s="5" t="n">
        <v>0</v>
      </c>
    </row>
    <row r="63" spans="1:4">
      <c r="A63" s="4" t="s">
        <v>619</v>
      </c>
      <c r="B63" s="5" t="n">
        <v>7173</v>
      </c>
      <c r="C63" s="5" t="n">
        <v>0</v>
      </c>
    </row>
    <row r="64" spans="1:4">
      <c r="A64" s="4" t="s">
        <v>620</v>
      </c>
      <c r="B64" s="5" t="n">
        <v>0</v>
      </c>
      <c r="C64" s="5" t="n">
        <v>0</v>
      </c>
    </row>
    <row r="65" spans="1:4">
      <c r="A65" s="4" t="s">
        <v>621</v>
      </c>
      <c r="B65" s="5" t="n">
        <v>0</v>
      </c>
      <c r="C65" s="5" t="n">
        <v>0</v>
      </c>
    </row>
    <row r="66" spans="1:4">
      <c r="A66" s="4" t="s">
        <v>622</v>
      </c>
      <c r="B66" s="5" t="n">
        <v>0</v>
      </c>
      <c r="C66" s="5" t="n">
        <v>0</v>
      </c>
    </row>
    <row r="67" spans="1:4">
      <c r="A67" s="4" t="s">
        <v>628</v>
      </c>
    </row>
    <row r="68" spans="1:4">
      <c r="A68" s="3" t="s">
        <v>613</v>
      </c>
    </row>
    <row r="69" spans="1:4">
      <c r="A69" s="4" t="s">
        <v>615</v>
      </c>
      <c r="B69" s="5" t="n">
        <v>20213</v>
      </c>
      <c r="C69" s="5" t="n">
        <v>12416</v>
      </c>
      <c r="D69" s="5" t="n">
        <v>11453</v>
      </c>
    </row>
    <row r="70" spans="1:4">
      <c r="A70" s="4" t="s">
        <v>616</v>
      </c>
      <c r="B70" s="5" t="n">
        <v>8</v>
      </c>
      <c r="C70" s="5" t="n">
        <v>38</v>
      </c>
    </row>
    <row r="71" spans="1:4">
      <c r="A71" s="4" t="s">
        <v>617</v>
      </c>
      <c r="B71" s="5" t="n">
        <v>616</v>
      </c>
      <c r="C71" s="5" t="n">
        <v>160</v>
      </c>
    </row>
    <row r="72" spans="1:4">
      <c r="A72" s="4" t="s">
        <v>618</v>
      </c>
      <c r="B72" s="5" t="n">
        <v>0</v>
      </c>
      <c r="C72" s="5" t="n">
        <v>0</v>
      </c>
    </row>
    <row r="73" spans="1:4">
      <c r="A73" s="4" t="s">
        <v>619</v>
      </c>
      <c r="B73" s="5" t="n">
        <v>7173</v>
      </c>
      <c r="C73" s="5" t="n">
        <v>765</v>
      </c>
    </row>
    <row r="74" spans="1:4">
      <c r="A74" s="4" t="s">
        <v>620</v>
      </c>
      <c r="B74" s="5" t="n">
        <v>0</v>
      </c>
      <c r="C74" s="5" t="n">
        <v>0</v>
      </c>
    </row>
    <row r="75" spans="1:4">
      <c r="A75" s="4" t="s">
        <v>621</v>
      </c>
      <c r="B75" s="5" t="n">
        <v>0</v>
      </c>
      <c r="C75" s="5" t="n">
        <v>0</v>
      </c>
    </row>
    <row r="76" spans="1:4">
      <c r="A76" s="4" t="s">
        <v>622</v>
      </c>
      <c r="B76" s="5" t="n">
        <v>0</v>
      </c>
      <c r="C76" s="5" t="n">
        <v>0</v>
      </c>
    </row>
    <row r="77" spans="1:4">
      <c r="A77" s="4" t="s">
        <v>629</v>
      </c>
    </row>
    <row r="78" spans="1:4">
      <c r="A78" s="3" t="s">
        <v>613</v>
      </c>
    </row>
    <row r="79" spans="1:4">
      <c r="A79" s="4" t="s">
        <v>615</v>
      </c>
      <c r="B79" s="5" t="n">
        <v>0</v>
      </c>
      <c r="C79" s="5" t="n">
        <v>0</v>
      </c>
      <c r="D79" s="6" t="n">
        <v>176</v>
      </c>
    </row>
    <row r="80" spans="1:4">
      <c r="A80" s="4" t="s">
        <v>616</v>
      </c>
      <c r="B80" s="5" t="n">
        <v>8</v>
      </c>
      <c r="C80" s="5" t="n">
        <v>-176</v>
      </c>
    </row>
    <row r="81" spans="1:4">
      <c r="A81" s="4" t="s">
        <v>617</v>
      </c>
      <c r="B81" s="5" t="n">
        <v>0</v>
      </c>
      <c r="C81" s="5" t="n">
        <v>0</v>
      </c>
    </row>
    <row r="82" spans="1:4">
      <c r="A82" s="4" t="s">
        <v>618</v>
      </c>
      <c r="B82" s="5" t="n">
        <v>0</v>
      </c>
      <c r="C82" s="5" t="n">
        <v>0</v>
      </c>
    </row>
    <row r="83" spans="1:4">
      <c r="A83" s="4" t="s">
        <v>619</v>
      </c>
      <c r="B83" s="5" t="n">
        <v>0</v>
      </c>
      <c r="C83" s="5" t="n">
        <v>0</v>
      </c>
    </row>
    <row r="84" spans="1:4">
      <c r="A84" s="4" t="s">
        <v>620</v>
      </c>
      <c r="B84" s="5" t="n">
        <v>8</v>
      </c>
      <c r="C84" s="5" t="n">
        <v>0</v>
      </c>
    </row>
    <row r="85" spans="1:4">
      <c r="A85" s="4" t="s">
        <v>621</v>
      </c>
      <c r="B85" s="5" t="n">
        <v>0</v>
      </c>
      <c r="C85" s="5" t="n">
        <v>0</v>
      </c>
    </row>
    <row r="86" spans="1:4">
      <c r="A86" s="4" t="s">
        <v>622</v>
      </c>
      <c r="B86" s="5" t="n">
        <v>0</v>
      </c>
      <c r="C86" s="5" t="n">
        <v>0</v>
      </c>
    </row>
    <row r="87" spans="1:4">
      <c r="A87" s="4" t="s">
        <v>630</v>
      </c>
    </row>
    <row r="88" spans="1:4">
      <c r="A88" s="3" t="s">
        <v>613</v>
      </c>
    </row>
    <row r="89" spans="1:4">
      <c r="A89" s="4" t="s">
        <v>614</v>
      </c>
      <c r="B89" s="5" t="n">
        <v>13471918</v>
      </c>
      <c r="C89" s="5" t="n">
        <v>13102142</v>
      </c>
    </row>
    <row r="90" spans="1:4">
      <c r="A90" s="4" t="s">
        <v>62</v>
      </c>
      <c r="B90" s="5" t="n">
        <v>576647</v>
      </c>
      <c r="C90" s="5" t="n">
        <v>669200</v>
      </c>
    </row>
    <row r="91" spans="1:4">
      <c r="A91" s="4" t="s">
        <v>63</v>
      </c>
      <c r="B91" s="5" t="n">
        <v>617649</v>
      </c>
      <c r="C91" s="5" t="n">
        <v>299999</v>
      </c>
    </row>
    <row r="92" spans="1:4">
      <c r="A92" s="4" t="s">
        <v>77</v>
      </c>
      <c r="B92" s="5" t="n">
        <v>14666214</v>
      </c>
      <c r="C92" s="5" t="n">
        <v>14071341</v>
      </c>
    </row>
    <row r="93" spans="1:4">
      <c r="A93" s="4" t="s">
        <v>631</v>
      </c>
      <c r="B93" s="5" t="n">
        <v>64358</v>
      </c>
      <c r="C93" s="5" t="n">
        <v>51179</v>
      </c>
    </row>
    <row r="94" spans="1:4">
      <c r="A94" s="4" t="s">
        <v>632</v>
      </c>
    </row>
    <row r="95" spans="1:4">
      <c r="A95" s="3" t="s">
        <v>613</v>
      </c>
    </row>
    <row r="96" spans="1:4">
      <c r="A96" s="4" t="s">
        <v>614</v>
      </c>
      <c r="B96" s="5" t="n">
        <v>0</v>
      </c>
      <c r="C96" s="5" t="n">
        <v>0</v>
      </c>
    </row>
    <row r="97" spans="1:4">
      <c r="A97" s="4" t="s">
        <v>62</v>
      </c>
      <c r="B97" s="5" t="n">
        <v>342834</v>
      </c>
      <c r="C97" s="5" t="n">
        <v>429647</v>
      </c>
    </row>
    <row r="98" spans="1:4">
      <c r="A98" s="4" t="s">
        <v>63</v>
      </c>
      <c r="B98" s="5" t="n">
        <v>471420</v>
      </c>
      <c r="C98" s="5" t="n">
        <v>224623</v>
      </c>
    </row>
    <row r="99" spans="1:4">
      <c r="A99" s="4" t="s">
        <v>77</v>
      </c>
      <c r="B99" s="5" t="n">
        <v>814254</v>
      </c>
      <c r="C99" s="5" t="n">
        <v>654270</v>
      </c>
    </row>
    <row r="100" spans="1:4">
      <c r="A100" s="4" t="s">
        <v>631</v>
      </c>
      <c r="B100" s="5" t="n">
        <v>64358</v>
      </c>
      <c r="C100" s="5" t="n">
        <v>51089</v>
      </c>
    </row>
    <row r="101" spans="1:4">
      <c r="A101" s="4" t="s">
        <v>633</v>
      </c>
    </row>
    <row r="102" spans="1:4">
      <c r="A102" s="3" t="s">
        <v>613</v>
      </c>
    </row>
    <row r="103" spans="1:4">
      <c r="A103" s="4" t="s">
        <v>614</v>
      </c>
      <c r="B103" s="5" t="n">
        <v>13471746</v>
      </c>
      <c r="C103" s="5" t="n">
        <v>13101959</v>
      </c>
    </row>
    <row r="104" spans="1:4">
      <c r="A104" s="4" t="s">
        <v>62</v>
      </c>
      <c r="B104" s="5" t="n">
        <v>213600</v>
      </c>
      <c r="C104" s="5" t="n">
        <v>227137</v>
      </c>
    </row>
    <row r="105" spans="1:4">
      <c r="A105" s="4" t="s">
        <v>63</v>
      </c>
      <c r="B105" s="5" t="n">
        <v>146229</v>
      </c>
      <c r="C105" s="5" t="n">
        <v>75376</v>
      </c>
    </row>
    <row r="106" spans="1:4">
      <c r="A106" s="4" t="s">
        <v>77</v>
      </c>
      <c r="B106" s="5" t="n">
        <v>13831575</v>
      </c>
      <c r="C106" s="5" t="n">
        <v>13404472</v>
      </c>
    </row>
    <row r="107" spans="1:4">
      <c r="A107" s="4" t="s">
        <v>631</v>
      </c>
      <c r="B107" s="5" t="n">
        <v>0</v>
      </c>
      <c r="C107" s="5" t="n">
        <v>90</v>
      </c>
    </row>
    <row r="108" spans="1:4">
      <c r="A108" s="4" t="s">
        <v>634</v>
      </c>
    </row>
    <row r="109" spans="1:4">
      <c r="A109" s="3" t="s">
        <v>613</v>
      </c>
    </row>
    <row r="110" spans="1:4">
      <c r="A110" s="4" t="s">
        <v>614</v>
      </c>
      <c r="B110" s="5" t="n">
        <v>172</v>
      </c>
      <c r="C110" s="5" t="n">
        <v>183</v>
      </c>
    </row>
    <row r="111" spans="1:4">
      <c r="A111" s="4" t="s">
        <v>62</v>
      </c>
      <c r="B111" s="5" t="n">
        <v>20213</v>
      </c>
      <c r="C111" s="5" t="n">
        <v>12416</v>
      </c>
    </row>
    <row r="112" spans="1:4">
      <c r="A112" s="4" t="s">
        <v>63</v>
      </c>
      <c r="B112" s="5" t="n">
        <v>0</v>
      </c>
      <c r="C112" s="5" t="n">
        <v>0</v>
      </c>
    </row>
    <row r="113" spans="1:4">
      <c r="A113" s="4" t="s">
        <v>77</v>
      </c>
      <c r="B113" s="5" t="n">
        <v>20385</v>
      </c>
      <c r="C113" s="5" t="n">
        <v>12599</v>
      </c>
    </row>
    <row r="114" spans="1:4">
      <c r="A114" s="4" t="s">
        <v>631</v>
      </c>
      <c r="B114" s="5" t="n">
        <v>0</v>
      </c>
      <c r="C114" s="5" t="n">
        <v>0</v>
      </c>
    </row>
    <row r="115" spans="1:4">
      <c r="A115" s="4" t="s">
        <v>635</v>
      </c>
    </row>
    <row r="116" spans="1:4">
      <c r="A116" s="3" t="s">
        <v>613</v>
      </c>
    </row>
    <row r="117" spans="1:4">
      <c r="A117" s="4" t="s">
        <v>614</v>
      </c>
      <c r="B117" s="5" t="n">
        <v>2111544</v>
      </c>
      <c r="C117" s="5" t="n">
        <v>1907860</v>
      </c>
    </row>
    <row r="118" spans="1:4">
      <c r="A118" s="4" t="s">
        <v>636</v>
      </c>
    </row>
    <row r="119" spans="1:4">
      <c r="A119" s="3" t="s">
        <v>613</v>
      </c>
    </row>
    <row r="120" spans="1:4">
      <c r="A120" s="4" t="s">
        <v>614</v>
      </c>
      <c r="B120" s="5" t="n">
        <v>0</v>
      </c>
      <c r="C120" s="5" t="n">
        <v>0</v>
      </c>
    </row>
    <row r="121" spans="1:4">
      <c r="A121" s="4" t="s">
        <v>637</v>
      </c>
    </row>
    <row r="122" spans="1:4">
      <c r="A122" s="3" t="s">
        <v>613</v>
      </c>
    </row>
    <row r="123" spans="1:4">
      <c r="A123" s="4" t="s">
        <v>614</v>
      </c>
      <c r="B123" s="5" t="n">
        <v>2111372</v>
      </c>
      <c r="C123" s="5" t="n">
        <v>1907677</v>
      </c>
    </row>
    <row r="124" spans="1:4">
      <c r="A124" s="4" t="s">
        <v>638</v>
      </c>
    </row>
    <row r="125" spans="1:4">
      <c r="A125" s="3" t="s">
        <v>613</v>
      </c>
    </row>
    <row r="126" spans="1:4">
      <c r="A126" s="4" t="s">
        <v>614</v>
      </c>
      <c r="B126" s="5" t="n">
        <v>172</v>
      </c>
      <c r="C126" s="5" t="n">
        <v>183</v>
      </c>
    </row>
    <row r="127" spans="1:4">
      <c r="A127" s="4" t="s">
        <v>639</v>
      </c>
    </row>
    <row r="128" spans="1:4">
      <c r="A128" s="3" t="s">
        <v>613</v>
      </c>
    </row>
    <row r="129" spans="1:4">
      <c r="A129" s="4" t="s">
        <v>614</v>
      </c>
      <c r="B129" s="5" t="n">
        <v>377740</v>
      </c>
      <c r="C129" s="5" t="n">
        <v>513802</v>
      </c>
    </row>
    <row r="130" spans="1:4">
      <c r="A130" s="4" t="s">
        <v>640</v>
      </c>
    </row>
    <row r="131" spans="1:4">
      <c r="A131" s="3" t="s">
        <v>613</v>
      </c>
    </row>
    <row r="132" spans="1:4">
      <c r="A132" s="4" t="s">
        <v>614</v>
      </c>
      <c r="B132" s="5" t="n">
        <v>0</v>
      </c>
      <c r="C132" s="5" t="n">
        <v>0</v>
      </c>
    </row>
    <row r="133" spans="1:4">
      <c r="A133" s="4" t="s">
        <v>641</v>
      </c>
    </row>
    <row r="134" spans="1:4">
      <c r="A134" s="3" t="s">
        <v>613</v>
      </c>
    </row>
    <row r="135" spans="1:4">
      <c r="A135" s="4" t="s">
        <v>614</v>
      </c>
      <c r="B135" s="5" t="n">
        <v>377740</v>
      </c>
      <c r="C135" s="5" t="n">
        <v>513802</v>
      </c>
    </row>
    <row r="136" spans="1:4">
      <c r="A136" s="4" t="s">
        <v>642</v>
      </c>
    </row>
    <row r="137" spans="1:4">
      <c r="A137" s="3" t="s">
        <v>613</v>
      </c>
    </row>
    <row r="138" spans="1:4">
      <c r="A138" s="4" t="s">
        <v>614</v>
      </c>
      <c r="B138" s="5" t="n">
        <v>0</v>
      </c>
      <c r="C138" s="5" t="n">
        <v>0</v>
      </c>
    </row>
    <row r="139" spans="1:4">
      <c r="A139" s="4" t="s">
        <v>643</v>
      </c>
    </row>
    <row r="140" spans="1:4">
      <c r="A140" s="3" t="s">
        <v>613</v>
      </c>
    </row>
    <row r="141" spans="1:4">
      <c r="A141" s="4" t="s">
        <v>614</v>
      </c>
      <c r="B141" s="5" t="n">
        <v>4445094</v>
      </c>
      <c r="C141" s="5" t="n">
        <v>4519503</v>
      </c>
    </row>
    <row r="142" spans="1:4">
      <c r="A142" s="4" t="s">
        <v>644</v>
      </c>
    </row>
    <row r="143" spans="1:4">
      <c r="A143" s="3" t="s">
        <v>613</v>
      </c>
    </row>
    <row r="144" spans="1:4">
      <c r="A144" s="4" t="s">
        <v>614</v>
      </c>
      <c r="B144" s="5" t="n">
        <v>0</v>
      </c>
      <c r="C144" s="5" t="n">
        <v>0</v>
      </c>
    </row>
    <row r="145" spans="1:4">
      <c r="A145" s="4" t="s">
        <v>645</v>
      </c>
    </row>
    <row r="146" spans="1:4">
      <c r="A146" s="3" t="s">
        <v>613</v>
      </c>
    </row>
    <row r="147" spans="1:4">
      <c r="A147" s="4" t="s">
        <v>614</v>
      </c>
      <c r="B147" s="5" t="n">
        <v>4445094</v>
      </c>
      <c r="C147" s="5" t="n">
        <v>4519503</v>
      </c>
    </row>
    <row r="148" spans="1:4">
      <c r="A148" s="4" t="s">
        <v>646</v>
      </c>
    </row>
    <row r="149" spans="1:4">
      <c r="A149" s="3" t="s">
        <v>613</v>
      </c>
    </row>
    <row r="150" spans="1:4">
      <c r="A150" s="4" t="s">
        <v>614</v>
      </c>
      <c r="B150" s="5" t="n">
        <v>0</v>
      </c>
      <c r="C150" s="5" t="n">
        <v>0</v>
      </c>
    </row>
    <row r="151" spans="1:4">
      <c r="A151" s="4" t="s">
        <v>647</v>
      </c>
    </row>
    <row r="152" spans="1:4">
      <c r="A152" s="3" t="s">
        <v>613</v>
      </c>
    </row>
    <row r="153" spans="1:4">
      <c r="A153" s="4" t="s">
        <v>614</v>
      </c>
      <c r="B153" s="5" t="n">
        <v>1299931</v>
      </c>
      <c r="C153" s="5" t="n">
        <v>1189645</v>
      </c>
    </row>
    <row r="154" spans="1:4">
      <c r="A154" s="4" t="s">
        <v>648</v>
      </c>
    </row>
    <row r="155" spans="1:4">
      <c r="A155" s="3" t="s">
        <v>613</v>
      </c>
    </row>
    <row r="156" spans="1:4">
      <c r="A156" s="4" t="s">
        <v>614</v>
      </c>
      <c r="B156" s="5" t="n">
        <v>0</v>
      </c>
      <c r="C156" s="5" t="n">
        <v>0</v>
      </c>
    </row>
    <row r="157" spans="1:4">
      <c r="A157" s="4" t="s">
        <v>649</v>
      </c>
    </row>
    <row r="158" spans="1:4">
      <c r="A158" s="3" t="s">
        <v>613</v>
      </c>
    </row>
    <row r="159" spans="1:4">
      <c r="A159" s="4" t="s">
        <v>614</v>
      </c>
      <c r="B159" s="5" t="n">
        <v>1299931</v>
      </c>
      <c r="C159" s="5" t="n">
        <v>1189645</v>
      </c>
    </row>
    <row r="160" spans="1:4">
      <c r="A160" s="4" t="s">
        <v>650</v>
      </c>
    </row>
    <row r="161" spans="1:4">
      <c r="A161" s="3" t="s">
        <v>613</v>
      </c>
    </row>
    <row r="162" spans="1:4">
      <c r="A162" s="4" t="s">
        <v>614</v>
      </c>
      <c r="B162" s="5" t="n">
        <v>0</v>
      </c>
      <c r="C162" s="5" t="n">
        <v>0</v>
      </c>
    </row>
    <row r="163" spans="1:4">
      <c r="A163" s="4" t="s">
        <v>651</v>
      </c>
    </row>
    <row r="164" spans="1:4">
      <c r="A164" s="3" t="s">
        <v>613</v>
      </c>
    </row>
    <row r="165" spans="1:4">
      <c r="A165" s="4" t="s">
        <v>614</v>
      </c>
      <c r="B165" s="5" t="n">
        <v>4389112</v>
      </c>
      <c r="C165" s="5" t="n">
        <v>4068527</v>
      </c>
    </row>
    <row r="166" spans="1:4">
      <c r="A166" s="4" t="s">
        <v>652</v>
      </c>
    </row>
    <row r="167" spans="1:4">
      <c r="A167" s="3" t="s">
        <v>613</v>
      </c>
    </row>
    <row r="168" spans="1:4">
      <c r="A168" s="4" t="s">
        <v>614</v>
      </c>
      <c r="B168" s="5" t="n">
        <v>0</v>
      </c>
      <c r="C168" s="5" t="n">
        <v>0</v>
      </c>
    </row>
    <row r="169" spans="1:4">
      <c r="A169" s="4" t="s">
        <v>653</v>
      </c>
    </row>
    <row r="170" spans="1:4">
      <c r="A170" s="3" t="s">
        <v>613</v>
      </c>
    </row>
    <row r="171" spans="1:4">
      <c r="A171" s="4" t="s">
        <v>614</v>
      </c>
      <c r="B171" s="5" t="n">
        <v>4389112</v>
      </c>
      <c r="C171" s="5" t="n">
        <v>4068527</v>
      </c>
    </row>
    <row r="172" spans="1:4">
      <c r="A172" s="4" t="s">
        <v>654</v>
      </c>
    </row>
    <row r="173" spans="1:4">
      <c r="A173" s="3" t="s">
        <v>613</v>
      </c>
    </row>
    <row r="174" spans="1:4">
      <c r="A174" s="4" t="s">
        <v>614</v>
      </c>
      <c r="B174" s="5" t="n">
        <v>0</v>
      </c>
      <c r="C174" s="5" t="n">
        <v>0</v>
      </c>
    </row>
    <row r="175" spans="1:4">
      <c r="A175" s="4" t="s">
        <v>655</v>
      </c>
    </row>
    <row r="176" spans="1:4">
      <c r="A176" s="3" t="s">
        <v>613</v>
      </c>
    </row>
    <row r="177" spans="1:4">
      <c r="A177" s="4" t="s">
        <v>614</v>
      </c>
      <c r="B177" s="5" t="n">
        <v>848497</v>
      </c>
      <c r="C177" s="5" t="n">
        <v>902805</v>
      </c>
    </row>
    <row r="178" spans="1:4">
      <c r="A178" s="4" t="s">
        <v>656</v>
      </c>
    </row>
    <row r="179" spans="1:4">
      <c r="A179" s="3" t="s">
        <v>613</v>
      </c>
    </row>
    <row r="180" spans="1:4">
      <c r="A180" s="4" t="s">
        <v>614</v>
      </c>
      <c r="B180" s="5" t="n">
        <v>0</v>
      </c>
      <c r="C180" s="5" t="n">
        <v>0</v>
      </c>
    </row>
    <row r="181" spans="1:4">
      <c r="A181" s="4" t="s">
        <v>657</v>
      </c>
    </row>
    <row r="182" spans="1:4">
      <c r="A182" s="3" t="s">
        <v>613</v>
      </c>
    </row>
    <row r="183" spans="1:4">
      <c r="A183" s="4" t="s">
        <v>614</v>
      </c>
      <c r="B183" s="5" t="n">
        <v>848497</v>
      </c>
      <c r="C183" s="5" t="n">
        <v>902805</v>
      </c>
    </row>
    <row r="184" spans="1:4">
      <c r="A184" s="4" t="s">
        <v>658</v>
      </c>
    </row>
    <row r="185" spans="1:4">
      <c r="A185" s="3" t="s">
        <v>613</v>
      </c>
    </row>
    <row r="186" spans="1:4">
      <c r="A186" s="4" t="s">
        <v>614</v>
      </c>
      <c r="B186" s="5" t="n">
        <v>0</v>
      </c>
      <c r="C186" s="5" t="n">
        <v>0</v>
      </c>
    </row>
    <row r="187" spans="1:4">
      <c r="A187" s="4" t="s">
        <v>659</v>
      </c>
    </row>
    <row r="188" spans="1:4">
      <c r="A188" s="3" t="s">
        <v>613</v>
      </c>
    </row>
    <row r="189" spans="1:4">
      <c r="A189" s="4" t="s">
        <v>62</v>
      </c>
      <c r="B189" s="5" t="n">
        <v>352204</v>
      </c>
      <c r="C189" s="5" t="n">
        <v>445858</v>
      </c>
    </row>
    <row r="190" spans="1:4">
      <c r="A190" s="4" t="s">
        <v>660</v>
      </c>
    </row>
    <row r="191" spans="1:4">
      <c r="A191" s="3" t="s">
        <v>613</v>
      </c>
    </row>
    <row r="192" spans="1:4">
      <c r="A192" s="4" t="s">
        <v>62</v>
      </c>
      <c r="B192" s="5" t="n">
        <v>342834</v>
      </c>
      <c r="C192" s="5" t="n">
        <v>429647</v>
      </c>
    </row>
    <row r="193" spans="1:4">
      <c r="A193" s="4" t="s">
        <v>661</v>
      </c>
    </row>
    <row r="194" spans="1:4">
      <c r="A194" s="3" t="s">
        <v>613</v>
      </c>
    </row>
    <row r="195" spans="1:4">
      <c r="A195" s="4" t="s">
        <v>62</v>
      </c>
      <c r="B195" s="5" t="n">
        <v>0</v>
      </c>
      <c r="C195" s="5" t="n">
        <v>7457</v>
      </c>
    </row>
    <row r="196" spans="1:4">
      <c r="A196" s="4" t="s">
        <v>662</v>
      </c>
    </row>
    <row r="197" spans="1:4">
      <c r="A197" s="3" t="s">
        <v>613</v>
      </c>
    </row>
    <row r="198" spans="1:4">
      <c r="A198" s="4" t="s">
        <v>62</v>
      </c>
      <c r="B198" s="5" t="n">
        <v>9370</v>
      </c>
      <c r="C198" s="5" t="n">
        <v>8754</v>
      </c>
    </row>
    <row r="199" spans="1:4">
      <c r="A199" s="4" t="s">
        <v>663</v>
      </c>
    </row>
    <row r="200" spans="1:4">
      <c r="A200" s="3" t="s">
        <v>613</v>
      </c>
    </row>
    <row r="201" spans="1:4">
      <c r="A201" s="4" t="s">
        <v>62</v>
      </c>
      <c r="B201" s="5" t="n">
        <v>224443</v>
      </c>
      <c r="C201" s="5" t="n">
        <v>223342</v>
      </c>
    </row>
    <row r="202" spans="1:4">
      <c r="A202" s="4" t="s">
        <v>664</v>
      </c>
    </row>
    <row r="203" spans="1:4">
      <c r="A203" s="3" t="s">
        <v>613</v>
      </c>
    </row>
    <row r="204" spans="1:4">
      <c r="A204" s="4" t="s">
        <v>62</v>
      </c>
      <c r="B204" s="5" t="n">
        <v>0</v>
      </c>
      <c r="C204" s="5" t="n">
        <v>0</v>
      </c>
    </row>
    <row r="205" spans="1:4">
      <c r="A205" s="4" t="s">
        <v>665</v>
      </c>
    </row>
    <row r="206" spans="1:4">
      <c r="A206" s="3" t="s">
        <v>613</v>
      </c>
    </row>
    <row r="207" spans="1:4">
      <c r="A207" s="4" t="s">
        <v>62</v>
      </c>
      <c r="B207" s="5" t="n">
        <v>213600</v>
      </c>
      <c r="C207" s="5" t="n">
        <v>219680</v>
      </c>
    </row>
    <row r="208" spans="1:4">
      <c r="A208" s="4" t="s">
        <v>666</v>
      </c>
    </row>
    <row r="209" spans="1:4">
      <c r="A209" s="3" t="s">
        <v>613</v>
      </c>
    </row>
    <row r="210" spans="1:4">
      <c r="A210" s="4" t="s">
        <v>62</v>
      </c>
      <c r="B210" s="6" t="n">
        <v>10843</v>
      </c>
      <c r="C210" s="6" t="n">
        <v>366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51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67</v>
      </c>
      <c r="B1" s="2" t="s">
        <v>668</v>
      </c>
      <c r="C1" s="2" t="s">
        <v>597</v>
      </c>
      <c r="D1" s="2" t="s">
        <v>669</v>
      </c>
      <c r="E1" s="2" t="s">
        <v>670</v>
      </c>
      <c r="F1" s="2" t="s">
        <v>671</v>
      </c>
      <c r="G1" s="2" t="s">
        <v>672</v>
      </c>
      <c r="H1" s="2" t="s">
        <v>673</v>
      </c>
      <c r="I1" s="2" t="s">
        <v>674</v>
      </c>
      <c r="J1" s="2" t="s">
        <v>675</v>
      </c>
      <c r="K1" s="2" t="s">
        <v>676</v>
      </c>
    </row>
    <row r="2" spans="1:11">
      <c r="A2" s="3" t="s">
        <v>677</v>
      </c>
    </row>
    <row r="3" spans="1:11">
      <c r="A3" s="4" t="s">
        <v>678</v>
      </c>
      <c r="B3" s="6" t="n">
        <v>10647575</v>
      </c>
    </row>
    <row r="4" spans="1:11">
      <c r="A4" s="4" t="s">
        <v>679</v>
      </c>
    </row>
    <row r="5" spans="1:11">
      <c r="A5" s="3" t="s">
        <v>677</v>
      </c>
    </row>
    <row r="6" spans="1:11">
      <c r="A6" s="4" t="s">
        <v>680</v>
      </c>
      <c r="B6" s="5" t="n">
        <v>7830134</v>
      </c>
    </row>
    <row r="7" spans="1:11">
      <c r="A7" s="4" t="s">
        <v>681</v>
      </c>
      <c r="B7" s="5" t="n">
        <v>4487193</v>
      </c>
    </row>
    <row r="8" spans="1:11">
      <c r="A8" s="4" t="s">
        <v>682</v>
      </c>
      <c r="B8" s="5" t="n">
        <v>126966</v>
      </c>
    </row>
    <row r="9" spans="1:11">
      <c r="A9" s="4" t="s">
        <v>678</v>
      </c>
      <c r="B9" s="5" t="n">
        <v>3469907</v>
      </c>
    </row>
    <row r="10" spans="1:11">
      <c r="A10" s="4" t="s">
        <v>683</v>
      </c>
    </row>
    <row r="11" spans="1:11">
      <c r="A11" s="3" t="s">
        <v>677</v>
      </c>
    </row>
    <row r="12" spans="1:11">
      <c r="A12" s="4" t="s">
        <v>680</v>
      </c>
      <c r="B12" s="5" t="n">
        <v>5485305</v>
      </c>
    </row>
    <row r="13" spans="1:11">
      <c r="A13" s="4" t="s">
        <v>681</v>
      </c>
      <c r="B13" s="5" t="n">
        <v>3800990</v>
      </c>
    </row>
    <row r="14" spans="1:11">
      <c r="A14" s="4" t="s">
        <v>682</v>
      </c>
      <c r="B14" s="5" t="n">
        <v>157868</v>
      </c>
    </row>
    <row r="15" spans="1:11">
      <c r="A15" s="4" t="s">
        <v>678</v>
      </c>
      <c r="B15" s="5" t="n">
        <v>1842183</v>
      </c>
    </row>
    <row r="16" spans="1:11">
      <c r="A16" s="4" t="s">
        <v>684</v>
      </c>
    </row>
    <row r="17" spans="1:11">
      <c r="A17" s="3" t="s">
        <v>677</v>
      </c>
    </row>
    <row r="18" spans="1:11">
      <c r="A18" s="4" t="s">
        <v>680</v>
      </c>
      <c r="B18" s="5" t="n">
        <v>791619</v>
      </c>
    </row>
    <row r="19" spans="1:11">
      <c r="A19" s="4" t="s">
        <v>681</v>
      </c>
      <c r="B19" s="5" t="n">
        <v>156369</v>
      </c>
    </row>
    <row r="20" spans="1:11">
      <c r="A20" s="4" t="s">
        <v>682</v>
      </c>
      <c r="B20" s="5" t="n">
        <v>689657</v>
      </c>
    </row>
    <row r="21" spans="1:11">
      <c r="A21" s="4" t="s">
        <v>678</v>
      </c>
      <c r="B21" s="5" t="n">
        <v>1324907</v>
      </c>
    </row>
    <row r="22" spans="1:11">
      <c r="A22" s="4" t="s">
        <v>685</v>
      </c>
    </row>
    <row r="23" spans="1:11">
      <c r="A23" s="3" t="s">
        <v>677</v>
      </c>
    </row>
    <row r="24" spans="1:11">
      <c r="A24" s="4" t="s">
        <v>680</v>
      </c>
      <c r="B24" s="5" t="n">
        <v>2325441</v>
      </c>
    </row>
    <row r="25" spans="1:11">
      <c r="A25" s="4" t="s">
        <v>681</v>
      </c>
      <c r="B25" s="5" t="n">
        <v>1481243</v>
      </c>
    </row>
    <row r="26" spans="1:11">
      <c r="A26" s="4" t="s">
        <v>682</v>
      </c>
      <c r="B26" s="5" t="n">
        <v>3100</v>
      </c>
    </row>
    <row r="27" spans="1:11">
      <c r="A27" s="4" t="s">
        <v>678</v>
      </c>
      <c r="B27" s="5" t="n">
        <v>847298</v>
      </c>
    </row>
    <row r="28" spans="1:11">
      <c r="A28" s="4" t="s">
        <v>686</v>
      </c>
    </row>
    <row r="29" spans="1:11">
      <c r="A29" s="3" t="s">
        <v>677</v>
      </c>
    </row>
    <row r="30" spans="1:11">
      <c r="A30" s="4" t="s">
        <v>680</v>
      </c>
      <c r="B30" s="5" t="n">
        <v>3711522</v>
      </c>
    </row>
    <row r="31" spans="1:11">
      <c r="A31" s="4" t="s">
        <v>681</v>
      </c>
      <c r="B31" s="5" t="n">
        <v>3144343</v>
      </c>
    </row>
    <row r="32" spans="1:11">
      <c r="A32" s="4" t="s">
        <v>682</v>
      </c>
      <c r="B32" s="5" t="n">
        <v>2464</v>
      </c>
    </row>
    <row r="33" spans="1:11">
      <c r="A33" s="4" t="s">
        <v>678</v>
      </c>
      <c r="B33" s="5" t="n">
        <v>569643</v>
      </c>
    </row>
    <row r="34" spans="1:11">
      <c r="A34" s="4" t="s">
        <v>687</v>
      </c>
    </row>
    <row r="35" spans="1:11">
      <c r="A35" s="3" t="s">
        <v>677</v>
      </c>
    </row>
    <row r="36" spans="1:11">
      <c r="A36" s="4" t="s">
        <v>680</v>
      </c>
      <c r="B36" s="5" t="n">
        <v>5645284</v>
      </c>
    </row>
    <row r="37" spans="1:11">
      <c r="A37" s="4" t="s">
        <v>681</v>
      </c>
      <c r="B37" s="5" t="n">
        <v>5082718</v>
      </c>
    </row>
    <row r="38" spans="1:11">
      <c r="A38" s="4" t="s">
        <v>682</v>
      </c>
      <c r="B38" s="5" t="n">
        <v>3033</v>
      </c>
    </row>
    <row r="39" spans="1:11">
      <c r="A39" s="4" t="s">
        <v>678</v>
      </c>
      <c r="B39" s="5" t="n">
        <v>565599</v>
      </c>
    </row>
    <row r="40" spans="1:11">
      <c r="A40" s="4" t="s">
        <v>688</v>
      </c>
    </row>
    <row r="41" spans="1:11">
      <c r="A41" s="3" t="s">
        <v>677</v>
      </c>
    </row>
    <row r="42" spans="1:11">
      <c r="A42" s="4" t="s">
        <v>680</v>
      </c>
      <c r="B42" s="5" t="n">
        <v>2820380</v>
      </c>
    </row>
    <row r="43" spans="1:11">
      <c r="A43" s="4" t="s">
        <v>681</v>
      </c>
      <c r="B43" s="5" t="n">
        <v>1578756</v>
      </c>
    </row>
    <row r="44" spans="1:11">
      <c r="A44" s="4" t="s">
        <v>682</v>
      </c>
      <c r="B44" s="5" t="n">
        <v>391051</v>
      </c>
    </row>
    <row r="45" spans="1:11">
      <c r="A45" s="4" t="s">
        <v>678</v>
      </c>
      <c r="B45" s="5" t="n">
        <v>1632676</v>
      </c>
    </row>
    <row r="46" spans="1:11">
      <c r="A46" s="4" t="s">
        <v>689</v>
      </c>
    </row>
    <row r="47" spans="1:11">
      <c r="A47" s="3" t="s">
        <v>677</v>
      </c>
    </row>
    <row r="48" spans="1:11">
      <c r="A48" s="4" t="s">
        <v>680</v>
      </c>
      <c r="B48" s="5" t="n">
        <v>1027092</v>
      </c>
    </row>
    <row r="49" spans="1:11">
      <c r="A49" s="4" t="s">
        <v>681</v>
      </c>
      <c r="B49" s="5" t="n">
        <v>797630</v>
      </c>
    </row>
    <row r="50" spans="1:11">
      <c r="A50" s="4" t="s">
        <v>682</v>
      </c>
      <c r="B50" s="5" t="n">
        <v>1369</v>
      </c>
    </row>
    <row r="51" spans="1:11">
      <c r="A51" s="4" t="s">
        <v>678</v>
      </c>
      <c r="B51" s="5" t="n">
        <v>230831</v>
      </c>
    </row>
    <row r="52" spans="1:11">
      <c r="A52" s="4" t="s">
        <v>690</v>
      </c>
    </row>
    <row r="53" spans="1:11">
      <c r="A53" s="3" t="s">
        <v>677</v>
      </c>
    </row>
    <row r="54" spans="1:11">
      <c r="A54" s="4" t="s">
        <v>680</v>
      </c>
      <c r="B54" s="5" t="n">
        <v>638545</v>
      </c>
      <c r="C54" s="6" t="n">
        <v>644303</v>
      </c>
      <c r="D54" s="6" t="n">
        <v>642430</v>
      </c>
      <c r="E54" s="6" t="n">
        <v>651784</v>
      </c>
      <c r="F54" s="6" t="n">
        <v>678552</v>
      </c>
      <c r="G54" s="6" t="n">
        <v>687619</v>
      </c>
      <c r="H54" s="6" t="n">
        <v>707274</v>
      </c>
      <c r="I54" s="6" t="n">
        <v>744614</v>
      </c>
      <c r="J54" s="6" t="n">
        <v>798785</v>
      </c>
      <c r="K54" s="6" t="n">
        <v>830091</v>
      </c>
    </row>
    <row r="55" spans="1:11">
      <c r="A55" s="4" t="s">
        <v>681</v>
      </c>
      <c r="B55" s="5" t="n">
        <v>597586</v>
      </c>
      <c r="C55" s="5" t="n">
        <v>580845</v>
      </c>
      <c r="D55" s="5" t="n">
        <v>559727</v>
      </c>
      <c r="E55" s="5" t="n">
        <v>530419</v>
      </c>
      <c r="F55" s="5" t="n">
        <v>497134</v>
      </c>
      <c r="G55" s="5" t="n">
        <v>436866</v>
      </c>
      <c r="H55" s="5" t="n">
        <v>348162</v>
      </c>
      <c r="I55" s="5" t="n">
        <v>244557</v>
      </c>
      <c r="J55" s="5" t="n">
        <v>133238</v>
      </c>
      <c r="K55" s="5" t="n">
        <v>46976</v>
      </c>
    </row>
    <row r="56" spans="1:11">
      <c r="A56" s="4" t="s">
        <v>691</v>
      </c>
      <c r="B56" s="6" t="n">
        <v>24822</v>
      </c>
    </row>
    <row r="57" spans="1:11">
      <c r="A57" s="4" t="s">
        <v>692</v>
      </c>
      <c r="B57" s="5" t="n">
        <v>26000</v>
      </c>
    </row>
    <row r="58" spans="1:11">
      <c r="A58" s="4" t="s">
        <v>693</v>
      </c>
    </row>
    <row r="59" spans="1:11">
      <c r="A59" s="3" t="s">
        <v>677</v>
      </c>
    </row>
    <row r="60" spans="1:11">
      <c r="A60" s="4" t="s">
        <v>680</v>
      </c>
      <c r="B60" s="6" t="n">
        <v>396505</v>
      </c>
      <c r="C60" s="5" t="n">
        <v>393932</v>
      </c>
      <c r="D60" s="5" t="n">
        <v>391788</v>
      </c>
      <c r="E60" s="5" t="n">
        <v>389343</v>
      </c>
      <c r="F60" s="5" t="n">
        <v>388472</v>
      </c>
      <c r="G60" s="5" t="n">
        <v>388558</v>
      </c>
      <c r="H60" s="5" t="n">
        <v>345413</v>
      </c>
      <c r="I60" s="5" t="n">
        <v>345605</v>
      </c>
      <c r="J60" s="5" t="n">
        <v>347423</v>
      </c>
      <c r="K60" s="5" t="n">
        <v>377794</v>
      </c>
    </row>
    <row r="61" spans="1:11">
      <c r="A61" s="4" t="s">
        <v>681</v>
      </c>
      <c r="B61" s="5" t="n">
        <v>366741</v>
      </c>
      <c r="C61" s="5" t="n">
        <v>360799</v>
      </c>
      <c r="D61" s="5" t="n">
        <v>352539</v>
      </c>
      <c r="E61" s="5" t="n">
        <v>344892</v>
      </c>
      <c r="F61" s="5" t="n">
        <v>335030</v>
      </c>
      <c r="G61" s="5" t="n">
        <v>320169</v>
      </c>
      <c r="H61" s="5" t="n">
        <v>296667</v>
      </c>
      <c r="I61" s="5" t="n">
        <v>261867</v>
      </c>
      <c r="J61" s="5" t="n">
        <v>203079</v>
      </c>
      <c r="K61" s="5" t="n">
        <v>94385</v>
      </c>
    </row>
    <row r="62" spans="1:11">
      <c r="A62" s="4" t="s">
        <v>691</v>
      </c>
      <c r="B62" s="6" t="n">
        <v>12292</v>
      </c>
    </row>
    <row r="63" spans="1:11">
      <c r="A63" s="4" t="s">
        <v>692</v>
      </c>
      <c r="B63" s="5" t="n">
        <v>47000</v>
      </c>
    </row>
    <row r="64" spans="1:11">
      <c r="A64" s="4" t="s">
        <v>694</v>
      </c>
    </row>
    <row r="65" spans="1:11">
      <c r="A65" s="3" t="s">
        <v>677</v>
      </c>
    </row>
    <row r="66" spans="1:11">
      <c r="A66" s="4" t="s">
        <v>680</v>
      </c>
      <c r="B66" s="6" t="n">
        <v>139869</v>
      </c>
      <c r="C66" s="5" t="n">
        <v>140155</v>
      </c>
      <c r="D66" s="5" t="n">
        <v>147105</v>
      </c>
      <c r="E66" s="5" t="n">
        <v>146093</v>
      </c>
      <c r="F66" s="5" t="n">
        <v>150493</v>
      </c>
      <c r="G66" s="5" t="n">
        <v>150429</v>
      </c>
      <c r="H66" s="5" t="n">
        <v>152830</v>
      </c>
      <c r="I66" s="5" t="n">
        <v>154566</v>
      </c>
      <c r="J66" s="5" t="n">
        <v>181072</v>
      </c>
      <c r="K66" s="5" t="n">
        <v>186116</v>
      </c>
    </row>
    <row r="67" spans="1:11">
      <c r="A67" s="4" t="s">
        <v>681</v>
      </c>
      <c r="B67" s="5" t="n">
        <v>41921</v>
      </c>
      <c r="C67" s="5" t="n">
        <v>36485</v>
      </c>
      <c r="D67" s="5" t="n">
        <v>31434</v>
      </c>
      <c r="E67" s="5" t="n">
        <v>27350</v>
      </c>
      <c r="F67" s="5" t="n">
        <v>19725</v>
      </c>
      <c r="G67" s="5" t="n">
        <v>13648</v>
      </c>
      <c r="H67" s="5" t="n">
        <v>9111</v>
      </c>
      <c r="I67" s="5" t="n">
        <v>5909</v>
      </c>
      <c r="J67" s="5" t="n">
        <v>2607</v>
      </c>
      <c r="K67" s="5" t="n">
        <v>2213</v>
      </c>
    </row>
    <row r="68" spans="1:11">
      <c r="A68" s="4" t="s">
        <v>691</v>
      </c>
      <c r="B68" s="6" t="n">
        <v>30534</v>
      </c>
    </row>
    <row r="69" spans="1:11">
      <c r="A69" s="4" t="s">
        <v>692</v>
      </c>
      <c r="B69" s="5" t="n">
        <v>1000</v>
      </c>
    </row>
    <row r="70" spans="1:11">
      <c r="A70" s="4" t="s">
        <v>695</v>
      </c>
    </row>
    <row r="71" spans="1:11">
      <c r="A71" s="3" t="s">
        <v>677</v>
      </c>
    </row>
    <row r="72" spans="1:11">
      <c r="A72" s="4" t="s">
        <v>680</v>
      </c>
      <c r="B72" s="6" t="n">
        <v>109325</v>
      </c>
      <c r="C72" s="5" t="n">
        <v>108554</v>
      </c>
      <c r="D72" s="5" t="n">
        <v>109291</v>
      </c>
      <c r="E72" s="5" t="n">
        <v>107369</v>
      </c>
      <c r="F72" s="5" t="n">
        <v>107829</v>
      </c>
      <c r="G72" s="5" t="n">
        <v>110337</v>
      </c>
      <c r="H72" s="5" t="n">
        <v>111535</v>
      </c>
      <c r="I72" s="5" t="n">
        <v>116836</v>
      </c>
      <c r="J72" s="5" t="n">
        <v>120203</v>
      </c>
      <c r="K72" s="5" t="n">
        <v>113409</v>
      </c>
    </row>
    <row r="73" spans="1:11">
      <c r="A73" s="4" t="s">
        <v>681</v>
      </c>
      <c r="B73" s="5" t="n">
        <v>108894</v>
      </c>
      <c r="C73" s="5" t="n">
        <v>106428</v>
      </c>
      <c r="D73" s="5" t="n">
        <v>105346</v>
      </c>
      <c r="E73" s="5" t="n">
        <v>100399</v>
      </c>
      <c r="F73" s="5" t="n">
        <v>97834</v>
      </c>
      <c r="G73" s="5" t="n">
        <v>96621</v>
      </c>
      <c r="H73" s="5" t="n">
        <v>85623</v>
      </c>
      <c r="I73" s="5" t="n">
        <v>66198</v>
      </c>
      <c r="J73" s="5" t="n">
        <v>37844</v>
      </c>
      <c r="K73" s="5" t="n">
        <v>10002</v>
      </c>
    </row>
    <row r="74" spans="1:11">
      <c r="A74" s="4" t="s">
        <v>691</v>
      </c>
      <c r="B74" s="6" t="n">
        <v>439</v>
      </c>
    </row>
    <row r="75" spans="1:11">
      <c r="A75" s="4" t="s">
        <v>692</v>
      </c>
      <c r="B75" s="5" t="n">
        <v>2000</v>
      </c>
    </row>
    <row r="76" spans="1:11">
      <c r="A76" s="4" t="s">
        <v>696</v>
      </c>
    </row>
    <row r="77" spans="1:11">
      <c r="A77" s="3" t="s">
        <v>677</v>
      </c>
    </row>
    <row r="78" spans="1:11">
      <c r="A78" s="4" t="s">
        <v>680</v>
      </c>
      <c r="B78" s="6" t="n">
        <v>422919</v>
      </c>
      <c r="C78" s="5" t="n">
        <v>421829</v>
      </c>
      <c r="D78" s="5" t="n">
        <v>423258</v>
      </c>
      <c r="E78" s="5" t="n">
        <v>422309</v>
      </c>
      <c r="F78" s="5" t="n">
        <v>422999</v>
      </c>
      <c r="G78" s="5" t="n">
        <v>425600</v>
      </c>
      <c r="H78" s="5" t="n">
        <v>426543</v>
      </c>
      <c r="I78" s="5" t="n">
        <v>430453</v>
      </c>
      <c r="J78" s="5" t="n">
        <v>444941</v>
      </c>
      <c r="K78" s="5" t="n">
        <v>432629</v>
      </c>
    </row>
    <row r="79" spans="1:11">
      <c r="A79" s="4" t="s">
        <v>681</v>
      </c>
      <c r="B79" s="5" t="n">
        <v>422236</v>
      </c>
      <c r="C79" s="5" t="n">
        <v>420596</v>
      </c>
      <c r="D79" s="5" t="n">
        <v>420553</v>
      </c>
      <c r="E79" s="5" t="n">
        <v>417598</v>
      </c>
      <c r="F79" s="5" t="n">
        <v>413411</v>
      </c>
      <c r="G79" s="5" t="n">
        <v>402882</v>
      </c>
      <c r="H79" s="5" t="n">
        <v>377643</v>
      </c>
      <c r="I79" s="5" t="n">
        <v>334078</v>
      </c>
      <c r="J79" s="5" t="n">
        <v>270421</v>
      </c>
      <c r="K79" s="5" t="n">
        <v>175402</v>
      </c>
    </row>
    <row r="80" spans="1:11">
      <c r="A80" s="4" t="s">
        <v>691</v>
      </c>
      <c r="B80" s="6" t="n">
        <v>313</v>
      </c>
    </row>
    <row r="81" spans="1:11">
      <c r="A81" s="4" t="s">
        <v>692</v>
      </c>
      <c r="B81" s="5" t="n">
        <v>50000</v>
      </c>
    </row>
    <row r="82" spans="1:11">
      <c r="A82" s="4" t="s">
        <v>697</v>
      </c>
    </row>
    <row r="83" spans="1:11">
      <c r="A83" s="3" t="s">
        <v>677</v>
      </c>
    </row>
    <row r="84" spans="1:11">
      <c r="A84" s="4" t="s">
        <v>680</v>
      </c>
      <c r="B84" s="6" t="n">
        <v>367969</v>
      </c>
      <c r="C84" s="5" t="n">
        <v>368044</v>
      </c>
      <c r="D84" s="5" t="n">
        <v>367594</v>
      </c>
      <c r="E84" s="5" t="n">
        <v>367802</v>
      </c>
      <c r="F84" s="5" t="n">
        <v>368207</v>
      </c>
      <c r="G84" s="5" t="n">
        <v>368063</v>
      </c>
      <c r="H84" s="5" t="n">
        <v>371053</v>
      </c>
      <c r="I84" s="5" t="n">
        <v>377287</v>
      </c>
      <c r="J84" s="5" t="n">
        <v>384606</v>
      </c>
      <c r="K84" s="5" t="n">
        <v>395651</v>
      </c>
    </row>
    <row r="85" spans="1:11">
      <c r="A85" s="4" t="s">
        <v>681</v>
      </c>
      <c r="B85" s="5" t="n">
        <v>366991</v>
      </c>
      <c r="C85" s="5" t="n">
        <v>366953</v>
      </c>
      <c r="D85" s="5" t="n">
        <v>366389</v>
      </c>
      <c r="E85" s="5" t="n">
        <v>366388</v>
      </c>
      <c r="F85" s="5" t="n">
        <v>365069</v>
      </c>
      <c r="G85" s="5" t="n">
        <v>360380</v>
      </c>
      <c r="H85" s="5" t="n">
        <v>361024</v>
      </c>
      <c r="I85" s="5" t="n">
        <v>351580</v>
      </c>
      <c r="J85" s="5" t="n">
        <v>338299</v>
      </c>
      <c r="K85" s="5" t="n">
        <v>244633</v>
      </c>
    </row>
    <row r="86" spans="1:11">
      <c r="A86" s="4" t="s">
        <v>691</v>
      </c>
      <c r="B86" s="6" t="n">
        <v>737</v>
      </c>
    </row>
    <row r="87" spans="1:11">
      <c r="A87" s="4" t="s">
        <v>692</v>
      </c>
      <c r="B87" s="5" t="n">
        <v>23000</v>
      </c>
    </row>
    <row r="88" spans="1:11">
      <c r="A88" s="4" t="s">
        <v>698</v>
      </c>
    </row>
    <row r="89" spans="1:11">
      <c r="A89" s="3" t="s">
        <v>677</v>
      </c>
    </row>
    <row r="90" spans="1:11">
      <c r="A90" s="4" t="s">
        <v>680</v>
      </c>
      <c r="B90" s="6" t="n">
        <v>296277</v>
      </c>
      <c r="C90" s="5" t="n">
        <v>294775</v>
      </c>
      <c r="D90" s="5" t="n">
        <v>299336</v>
      </c>
      <c r="E90" s="5" t="n">
        <v>298891</v>
      </c>
      <c r="F90" s="5" t="n">
        <v>291214</v>
      </c>
      <c r="G90" s="5" t="n">
        <v>295266</v>
      </c>
      <c r="H90" s="5" t="n">
        <v>306513</v>
      </c>
      <c r="I90" s="5" t="n">
        <v>325890</v>
      </c>
      <c r="J90" s="5" t="n">
        <v>346045</v>
      </c>
      <c r="K90" s="5" t="n">
        <v>361062</v>
      </c>
    </row>
    <row r="91" spans="1:11">
      <c r="A91" s="4" t="s">
        <v>681</v>
      </c>
      <c r="B91" s="5" t="n">
        <v>241572</v>
      </c>
      <c r="C91" s="5" t="n">
        <v>226964</v>
      </c>
      <c r="D91" s="5" t="n">
        <v>207639</v>
      </c>
      <c r="E91" s="5" t="n">
        <v>191656</v>
      </c>
      <c r="F91" s="5" t="n">
        <v>171747</v>
      </c>
      <c r="G91" s="5" t="n">
        <v>144701</v>
      </c>
      <c r="H91" s="5" t="n">
        <v>111515</v>
      </c>
      <c r="I91" s="5" t="n">
        <v>72647</v>
      </c>
      <c r="J91" s="5" t="n">
        <v>37063</v>
      </c>
      <c r="K91" s="5" t="n">
        <v>11649</v>
      </c>
    </row>
    <row r="92" spans="1:11">
      <c r="A92" s="4" t="s">
        <v>691</v>
      </c>
      <c r="B92" s="5" t="n">
        <v>21314</v>
      </c>
    </row>
    <row r="93" spans="1:11">
      <c r="A93" s="4" t="s">
        <v>699</v>
      </c>
    </row>
    <row r="94" spans="1:11">
      <c r="A94" s="3" t="s">
        <v>677</v>
      </c>
    </row>
    <row r="95" spans="1:11">
      <c r="A95" s="4" t="s">
        <v>680</v>
      </c>
      <c r="B95" s="5" t="n">
        <v>43758</v>
      </c>
      <c r="C95" s="5" t="n">
        <v>43771</v>
      </c>
      <c r="D95" s="5" t="n">
        <v>43803</v>
      </c>
      <c r="E95" s="5" t="n">
        <v>44259</v>
      </c>
      <c r="F95" s="5" t="n">
        <v>45175</v>
      </c>
      <c r="G95" s="5" t="n">
        <v>44733</v>
      </c>
      <c r="H95" s="5" t="n">
        <v>44412</v>
      </c>
      <c r="I95" s="5" t="n">
        <v>45195</v>
      </c>
      <c r="J95" s="5" t="n">
        <v>51978</v>
      </c>
      <c r="K95" s="5" t="n">
        <v>56494</v>
      </c>
    </row>
    <row r="96" spans="1:11">
      <c r="A96" s="4" t="s">
        <v>681</v>
      </c>
      <c r="B96" s="5" t="n">
        <v>43007</v>
      </c>
      <c r="C96" s="5" t="n">
        <v>42585</v>
      </c>
      <c r="D96" s="5" t="n">
        <v>40490</v>
      </c>
      <c r="E96" s="5" t="n">
        <v>39193</v>
      </c>
      <c r="F96" s="5" t="n">
        <v>38845</v>
      </c>
      <c r="G96" s="5" t="n">
        <v>37200</v>
      </c>
      <c r="H96" s="5" t="n">
        <v>36773</v>
      </c>
      <c r="I96" s="5" t="n">
        <v>34456</v>
      </c>
      <c r="J96" s="5" t="n">
        <v>29300</v>
      </c>
      <c r="K96" s="6" t="n">
        <v>11280</v>
      </c>
    </row>
    <row r="97" spans="1:11">
      <c r="A97" s="4" t="s">
        <v>691</v>
      </c>
      <c r="B97" s="5" t="n">
        <v>369</v>
      </c>
    </row>
    <row r="98" spans="1:11">
      <c r="A98" s="4" t="s">
        <v>700</v>
      </c>
    </row>
    <row r="99" spans="1:11">
      <c r="A99" s="3" t="s">
        <v>677</v>
      </c>
    </row>
    <row r="100" spans="1:11">
      <c r="A100" s="4" t="s">
        <v>680</v>
      </c>
      <c r="B100" s="5" t="n">
        <v>546645</v>
      </c>
      <c r="C100" s="5" t="n">
        <v>552954</v>
      </c>
      <c r="D100" s="5" t="n">
        <v>557634</v>
      </c>
      <c r="E100" s="5" t="n">
        <v>561674</v>
      </c>
      <c r="F100" s="5" t="n">
        <v>589618</v>
      </c>
      <c r="G100" s="5" t="n">
        <v>598641</v>
      </c>
      <c r="H100" s="5" t="n">
        <v>625068</v>
      </c>
      <c r="I100" s="5" t="n">
        <v>656915</v>
      </c>
      <c r="J100" s="5" t="n">
        <v>689758</v>
      </c>
    </row>
    <row r="101" spans="1:11">
      <c r="A101" s="4" t="s">
        <v>681</v>
      </c>
      <c r="B101" s="5" t="n">
        <v>500851</v>
      </c>
      <c r="C101" s="5" t="n">
        <v>486793</v>
      </c>
      <c r="D101" s="5" t="n">
        <v>470787</v>
      </c>
      <c r="E101" s="5" t="n">
        <v>429062</v>
      </c>
      <c r="F101" s="5" t="n">
        <v>384999</v>
      </c>
      <c r="G101" s="5" t="n">
        <v>311444</v>
      </c>
      <c r="H101" s="5" t="n">
        <v>214500</v>
      </c>
      <c r="I101" s="5" t="n">
        <v>122851</v>
      </c>
      <c r="J101" s="5" t="n">
        <v>44802</v>
      </c>
    </row>
    <row r="102" spans="1:11">
      <c r="A102" s="4" t="s">
        <v>691</v>
      </c>
      <c r="B102" s="6" t="n">
        <v>27261</v>
      </c>
    </row>
    <row r="103" spans="1:11">
      <c r="A103" s="4" t="s">
        <v>692</v>
      </c>
      <c r="B103" s="5" t="n">
        <v>23000</v>
      </c>
    </row>
    <row r="104" spans="1:11">
      <c r="A104" s="4" t="s">
        <v>701</v>
      </c>
    </row>
    <row r="105" spans="1:11">
      <c r="A105" s="3" t="s">
        <v>677</v>
      </c>
    </row>
    <row r="106" spans="1:11">
      <c r="A106" s="4" t="s">
        <v>680</v>
      </c>
      <c r="B106" s="6" t="n">
        <v>398994</v>
      </c>
      <c r="C106" s="5" t="n">
        <v>395288</v>
      </c>
      <c r="D106" s="5" t="n">
        <v>392287</v>
      </c>
      <c r="E106" s="5" t="n">
        <v>394303</v>
      </c>
      <c r="F106" s="5" t="n">
        <v>392791</v>
      </c>
      <c r="G106" s="5" t="n">
        <v>386870</v>
      </c>
      <c r="H106" s="5" t="n">
        <v>326766</v>
      </c>
      <c r="I106" s="5" t="n">
        <v>332303</v>
      </c>
      <c r="J106" s="5" t="n">
        <v>327537</v>
      </c>
    </row>
    <row r="107" spans="1:11">
      <c r="A107" s="4" t="s">
        <v>681</v>
      </c>
      <c r="B107" s="5" t="n">
        <v>360289</v>
      </c>
      <c r="C107" s="5" t="n">
        <v>352516</v>
      </c>
      <c r="D107" s="5" t="n">
        <v>344771</v>
      </c>
      <c r="E107" s="5" t="n">
        <v>333793</v>
      </c>
      <c r="F107" s="5" t="n">
        <v>318349</v>
      </c>
      <c r="G107" s="5" t="n">
        <v>297079</v>
      </c>
      <c r="H107" s="5" t="n">
        <v>257972</v>
      </c>
      <c r="I107" s="5" t="n">
        <v>197736</v>
      </c>
      <c r="J107" s="5" t="n">
        <v>93647</v>
      </c>
    </row>
    <row r="108" spans="1:11">
      <c r="A108" s="4" t="s">
        <v>691</v>
      </c>
      <c r="B108" s="6" t="n">
        <v>12171</v>
      </c>
    </row>
    <row r="109" spans="1:11">
      <c r="A109" s="4" t="s">
        <v>692</v>
      </c>
      <c r="B109" s="5" t="n">
        <v>43000</v>
      </c>
    </row>
    <row r="110" spans="1:11">
      <c r="A110" s="4" t="s">
        <v>702</v>
      </c>
    </row>
    <row r="111" spans="1:11">
      <c r="A111" s="3" t="s">
        <v>677</v>
      </c>
    </row>
    <row r="112" spans="1:11">
      <c r="A112" s="4" t="s">
        <v>680</v>
      </c>
      <c r="B112" s="6" t="n">
        <v>129249</v>
      </c>
      <c r="C112" s="5" t="n">
        <v>134716</v>
      </c>
      <c r="D112" s="5" t="n">
        <v>142768</v>
      </c>
      <c r="E112" s="5" t="n">
        <v>138765</v>
      </c>
      <c r="F112" s="5" t="n">
        <v>147556</v>
      </c>
      <c r="G112" s="5" t="n">
        <v>148223</v>
      </c>
      <c r="H112" s="5" t="n">
        <v>153912</v>
      </c>
      <c r="I112" s="5" t="n">
        <v>153766</v>
      </c>
      <c r="J112" s="5" t="n">
        <v>168762</v>
      </c>
    </row>
    <row r="113" spans="1:11">
      <c r="A113" s="4" t="s">
        <v>681</v>
      </c>
      <c r="B113" s="5" t="n">
        <v>37817</v>
      </c>
      <c r="C113" s="5" t="n">
        <v>33573</v>
      </c>
      <c r="D113" s="5" t="n">
        <v>29150</v>
      </c>
      <c r="E113" s="5" t="n">
        <v>25272</v>
      </c>
      <c r="F113" s="5" t="n">
        <v>20176</v>
      </c>
      <c r="G113" s="5" t="n">
        <v>14138</v>
      </c>
      <c r="H113" s="5" t="n">
        <v>11037</v>
      </c>
      <c r="I113" s="5" t="n">
        <v>8402</v>
      </c>
      <c r="J113" s="5" t="n">
        <v>5060</v>
      </c>
    </row>
    <row r="114" spans="1:11">
      <c r="A114" s="4" t="s">
        <v>691</v>
      </c>
      <c r="B114" s="6" t="n">
        <v>26998</v>
      </c>
    </row>
    <row r="115" spans="1:11">
      <c r="A115" s="4" t="s">
        <v>692</v>
      </c>
      <c r="B115" s="5" t="n">
        <v>1000</v>
      </c>
    </row>
    <row r="116" spans="1:11">
      <c r="A116" s="4" t="s">
        <v>703</v>
      </c>
    </row>
    <row r="117" spans="1:11">
      <c r="A117" s="3" t="s">
        <v>677</v>
      </c>
    </row>
    <row r="118" spans="1:11">
      <c r="A118" s="4" t="s">
        <v>680</v>
      </c>
      <c r="B118" s="6" t="n">
        <v>152880</v>
      </c>
      <c r="C118" s="5" t="n">
        <v>153673</v>
      </c>
      <c r="D118" s="5" t="n">
        <v>151013</v>
      </c>
      <c r="E118" s="5" t="n">
        <v>150690</v>
      </c>
      <c r="F118" s="5" t="n">
        <v>148318</v>
      </c>
      <c r="G118" s="5" t="n">
        <v>149172</v>
      </c>
      <c r="H118" s="5" t="n">
        <v>145950</v>
      </c>
      <c r="I118" s="5" t="n">
        <v>140038</v>
      </c>
      <c r="J118" s="5" t="n">
        <v>135534</v>
      </c>
    </row>
    <row r="119" spans="1:11">
      <c r="A119" s="4" t="s">
        <v>681</v>
      </c>
      <c r="B119" s="5" t="n">
        <v>147768</v>
      </c>
      <c r="C119" s="5" t="n">
        <v>144883</v>
      </c>
      <c r="D119" s="5" t="n">
        <v>144109</v>
      </c>
      <c r="E119" s="5" t="n">
        <v>139030</v>
      </c>
      <c r="F119" s="5" t="n">
        <v>127879</v>
      </c>
      <c r="G119" s="5" t="n">
        <v>117802</v>
      </c>
      <c r="H119" s="5" t="n">
        <v>85960</v>
      </c>
      <c r="I119" s="5" t="n">
        <v>52612</v>
      </c>
      <c r="J119" s="5" t="n">
        <v>12613</v>
      </c>
    </row>
    <row r="120" spans="1:11">
      <c r="A120" s="4" t="s">
        <v>691</v>
      </c>
      <c r="B120" s="6" t="n">
        <v>816</v>
      </c>
    </row>
    <row r="121" spans="1:11">
      <c r="A121" s="4" t="s">
        <v>692</v>
      </c>
      <c r="B121" s="5" t="n">
        <v>3000</v>
      </c>
    </row>
    <row r="122" spans="1:11">
      <c r="A122" s="4" t="s">
        <v>704</v>
      </c>
    </row>
    <row r="123" spans="1:11">
      <c r="A123" s="3" t="s">
        <v>677</v>
      </c>
    </row>
    <row r="124" spans="1:11">
      <c r="A124" s="4" t="s">
        <v>680</v>
      </c>
      <c r="B124" s="6" t="n">
        <v>334979</v>
      </c>
      <c r="C124" s="5" t="n">
        <v>335091</v>
      </c>
      <c r="D124" s="5" t="n">
        <v>334654</v>
      </c>
      <c r="E124" s="5" t="n">
        <v>336861</v>
      </c>
      <c r="F124" s="5" t="n">
        <v>337922</v>
      </c>
      <c r="G124" s="5" t="n">
        <v>335851</v>
      </c>
      <c r="H124" s="5" t="n">
        <v>340967</v>
      </c>
      <c r="I124" s="5" t="n">
        <v>345139</v>
      </c>
      <c r="J124" s="5" t="n">
        <v>362302</v>
      </c>
    </row>
    <row r="125" spans="1:11">
      <c r="A125" s="4" t="s">
        <v>681</v>
      </c>
      <c r="B125" s="5" t="n">
        <v>333607</v>
      </c>
      <c r="C125" s="5" t="n">
        <v>333144</v>
      </c>
      <c r="D125" s="5" t="n">
        <v>331484</v>
      </c>
      <c r="E125" s="5" t="n">
        <v>328845</v>
      </c>
      <c r="F125" s="5" t="n">
        <v>312903</v>
      </c>
      <c r="G125" s="5" t="n">
        <v>291925</v>
      </c>
      <c r="H125" s="5" t="n">
        <v>257326</v>
      </c>
      <c r="I125" s="5" t="n">
        <v>209553</v>
      </c>
      <c r="J125" s="5" t="n">
        <v>136433</v>
      </c>
    </row>
    <row r="126" spans="1:11">
      <c r="A126" s="4" t="s">
        <v>691</v>
      </c>
      <c r="B126" s="6" t="n">
        <v>535</v>
      </c>
    </row>
    <row r="127" spans="1:11">
      <c r="A127" s="4" t="s">
        <v>692</v>
      </c>
      <c r="B127" s="5" t="n">
        <v>39000</v>
      </c>
    </row>
    <row r="128" spans="1:11">
      <c r="A128" s="4" t="s">
        <v>705</v>
      </c>
    </row>
    <row r="129" spans="1:11">
      <c r="A129" s="3" t="s">
        <v>677</v>
      </c>
    </row>
    <row r="130" spans="1:11">
      <c r="A130" s="4" t="s">
        <v>680</v>
      </c>
      <c r="B130" s="6" t="n">
        <v>316279</v>
      </c>
      <c r="C130" s="5" t="n">
        <v>314068</v>
      </c>
      <c r="D130" s="5" t="n">
        <v>314140</v>
      </c>
      <c r="E130" s="5" t="n">
        <v>314914</v>
      </c>
      <c r="F130" s="5" t="n">
        <v>318454</v>
      </c>
      <c r="G130" s="5" t="n">
        <v>318124</v>
      </c>
      <c r="H130" s="5" t="n">
        <v>326460</v>
      </c>
      <c r="I130" s="5" t="n">
        <v>335950</v>
      </c>
      <c r="J130" s="5" t="n">
        <v>346902</v>
      </c>
    </row>
    <row r="131" spans="1:11">
      <c r="A131" s="4" t="s">
        <v>681</v>
      </c>
      <c r="B131" s="5" t="n">
        <v>311687</v>
      </c>
      <c r="C131" s="5" t="n">
        <v>311386</v>
      </c>
      <c r="D131" s="5" t="n">
        <v>311105</v>
      </c>
      <c r="E131" s="5" t="n">
        <v>310453</v>
      </c>
      <c r="F131" s="5" t="n">
        <v>309939</v>
      </c>
      <c r="G131" s="5" t="n">
        <v>306020</v>
      </c>
      <c r="H131" s="5" t="n">
        <v>304648</v>
      </c>
      <c r="I131" s="5" t="n">
        <v>291338</v>
      </c>
      <c r="J131" s="5" t="n">
        <v>212521</v>
      </c>
    </row>
    <row r="132" spans="1:11">
      <c r="A132" s="4" t="s">
        <v>691</v>
      </c>
      <c r="B132" s="6" t="n">
        <v>1063</v>
      </c>
    </row>
    <row r="133" spans="1:11">
      <c r="A133" s="4" t="s">
        <v>692</v>
      </c>
      <c r="B133" s="5" t="n">
        <v>19000</v>
      </c>
    </row>
    <row r="134" spans="1:11">
      <c r="A134" s="4" t="s">
        <v>706</v>
      </c>
    </row>
    <row r="135" spans="1:11">
      <c r="A135" s="3" t="s">
        <v>677</v>
      </c>
    </row>
    <row r="136" spans="1:11">
      <c r="A136" s="4" t="s">
        <v>680</v>
      </c>
      <c r="B136" s="6" t="n">
        <v>282130</v>
      </c>
      <c r="C136" s="5" t="n">
        <v>288634</v>
      </c>
      <c r="D136" s="5" t="n">
        <v>282968</v>
      </c>
      <c r="E136" s="5" t="n">
        <v>293983</v>
      </c>
      <c r="F136" s="5" t="n">
        <v>302380</v>
      </c>
      <c r="G136" s="5" t="n">
        <v>310178</v>
      </c>
      <c r="H136" s="5" t="n">
        <v>328313</v>
      </c>
      <c r="I136" s="5" t="n">
        <v>329565</v>
      </c>
      <c r="J136" s="5" t="n">
        <v>336295</v>
      </c>
    </row>
    <row r="137" spans="1:11">
      <c r="A137" s="4" t="s">
        <v>681</v>
      </c>
      <c r="B137" s="5" t="n">
        <v>221467</v>
      </c>
      <c r="C137" s="5" t="n">
        <v>211456</v>
      </c>
      <c r="D137" s="5" t="n">
        <v>197070</v>
      </c>
      <c r="E137" s="5" t="n">
        <v>182225</v>
      </c>
      <c r="F137" s="5" t="n">
        <v>155372</v>
      </c>
      <c r="G137" s="5" t="n">
        <v>124248</v>
      </c>
      <c r="H137" s="5" t="n">
        <v>85860</v>
      </c>
      <c r="I137" s="5" t="n">
        <v>53704</v>
      </c>
      <c r="J137" s="5" t="n">
        <v>21364</v>
      </c>
    </row>
    <row r="138" spans="1:11">
      <c r="A138" s="4" t="s">
        <v>691</v>
      </c>
      <c r="B138" s="5" t="n">
        <v>22883</v>
      </c>
    </row>
    <row r="139" spans="1:11">
      <c r="A139" s="4" t="s">
        <v>707</v>
      </c>
    </row>
    <row r="140" spans="1:11">
      <c r="A140" s="3" t="s">
        <v>677</v>
      </c>
    </row>
    <row r="141" spans="1:11">
      <c r="A141" s="4" t="s">
        <v>680</v>
      </c>
      <c r="B141" s="5" t="n">
        <v>35444</v>
      </c>
      <c r="C141" s="5" t="n">
        <v>36462</v>
      </c>
      <c r="D141" s="5" t="n">
        <v>37119</v>
      </c>
      <c r="E141" s="5" t="n">
        <v>37709</v>
      </c>
      <c r="F141" s="5" t="n">
        <v>38327</v>
      </c>
      <c r="G141" s="5" t="n">
        <v>38899</v>
      </c>
      <c r="H141" s="5" t="n">
        <v>42622</v>
      </c>
      <c r="I141" s="5" t="n">
        <v>43508</v>
      </c>
      <c r="J141" s="5" t="n">
        <v>48283</v>
      </c>
    </row>
    <row r="142" spans="1:11">
      <c r="A142" s="4" t="s">
        <v>681</v>
      </c>
      <c r="B142" s="5" t="n">
        <v>34172</v>
      </c>
      <c r="C142" s="5" t="n">
        <v>34953</v>
      </c>
      <c r="D142" s="5" t="n">
        <v>32730</v>
      </c>
      <c r="E142" s="5" t="n">
        <v>31427</v>
      </c>
      <c r="F142" s="5" t="n">
        <v>31438</v>
      </c>
      <c r="G142" s="5" t="n">
        <v>29612</v>
      </c>
      <c r="H142" s="5" t="n">
        <v>28392</v>
      </c>
      <c r="I142" s="5" t="n">
        <v>22045</v>
      </c>
      <c r="J142" s="6" t="n">
        <v>9823</v>
      </c>
    </row>
    <row r="143" spans="1:11">
      <c r="A143" s="4" t="s">
        <v>691</v>
      </c>
      <c r="B143" s="5" t="n">
        <v>350</v>
      </c>
    </row>
    <row r="144" spans="1:11">
      <c r="A144" s="4" t="s">
        <v>708</v>
      </c>
    </row>
    <row r="145" spans="1:11">
      <c r="A145" s="3" t="s">
        <v>677</v>
      </c>
    </row>
    <row r="146" spans="1:11">
      <c r="A146" s="4" t="s">
        <v>680</v>
      </c>
      <c r="B146" s="5" t="n">
        <v>571623</v>
      </c>
      <c r="C146" s="5" t="n">
        <v>573865</v>
      </c>
      <c r="D146" s="5" t="n">
        <v>575030</v>
      </c>
      <c r="E146" s="5" t="n">
        <v>577714</v>
      </c>
      <c r="F146" s="5" t="n">
        <v>591042</v>
      </c>
      <c r="G146" s="5" t="n">
        <v>590160</v>
      </c>
      <c r="H146" s="5" t="n">
        <v>616196</v>
      </c>
      <c r="I146" s="5" t="n">
        <v>612630</v>
      </c>
    </row>
    <row r="147" spans="1:11">
      <c r="A147" s="4" t="s">
        <v>681</v>
      </c>
      <c r="B147" s="5" t="n">
        <v>508308</v>
      </c>
      <c r="C147" s="5" t="n">
        <v>491098</v>
      </c>
      <c r="D147" s="5" t="n">
        <v>461464</v>
      </c>
      <c r="E147" s="5" t="n">
        <v>417172</v>
      </c>
      <c r="F147" s="5" t="n">
        <v>336249</v>
      </c>
      <c r="G147" s="5" t="n">
        <v>246657</v>
      </c>
      <c r="H147" s="5" t="n">
        <v>128959</v>
      </c>
      <c r="I147" s="5" t="n">
        <v>45196</v>
      </c>
    </row>
    <row r="148" spans="1:11">
      <c r="A148" s="4" t="s">
        <v>691</v>
      </c>
      <c r="B148" s="6" t="n">
        <v>39109</v>
      </c>
    </row>
    <row r="149" spans="1:11">
      <c r="A149" s="4" t="s">
        <v>692</v>
      </c>
      <c r="B149" s="5" t="n">
        <v>23000</v>
      </c>
    </row>
    <row r="150" spans="1:11">
      <c r="A150" s="4" t="s">
        <v>709</v>
      </c>
    </row>
    <row r="151" spans="1:11">
      <c r="A151" s="3" t="s">
        <v>677</v>
      </c>
    </row>
    <row r="152" spans="1:11">
      <c r="A152" s="4" t="s">
        <v>680</v>
      </c>
      <c r="B152" s="6" t="n">
        <v>427698</v>
      </c>
      <c r="C152" s="5" t="n">
        <v>429762</v>
      </c>
      <c r="D152" s="5" t="n">
        <v>429952</v>
      </c>
      <c r="E152" s="5" t="n">
        <v>426622</v>
      </c>
      <c r="F152" s="5" t="n">
        <v>420604</v>
      </c>
      <c r="G152" s="5" t="n">
        <v>409237</v>
      </c>
      <c r="H152" s="5" t="n">
        <v>361808</v>
      </c>
      <c r="I152" s="5" t="n">
        <v>358734</v>
      </c>
    </row>
    <row r="153" spans="1:11">
      <c r="A153" s="4" t="s">
        <v>681</v>
      </c>
      <c r="B153" s="5" t="n">
        <v>382665</v>
      </c>
      <c r="C153" s="5" t="n">
        <v>374013</v>
      </c>
      <c r="D153" s="5" t="n">
        <v>362078</v>
      </c>
      <c r="E153" s="5" t="n">
        <v>344631</v>
      </c>
      <c r="F153" s="5" t="n">
        <v>320154</v>
      </c>
      <c r="G153" s="5" t="n">
        <v>279226</v>
      </c>
      <c r="H153" s="5" t="n">
        <v>214034</v>
      </c>
      <c r="I153" s="5" t="n">
        <v>107742</v>
      </c>
    </row>
    <row r="154" spans="1:11">
      <c r="A154" s="4" t="s">
        <v>691</v>
      </c>
      <c r="B154" s="6" t="n">
        <v>19659</v>
      </c>
    </row>
    <row r="155" spans="1:11">
      <c r="A155" s="4" t="s">
        <v>692</v>
      </c>
      <c r="B155" s="5" t="n">
        <v>45000</v>
      </c>
    </row>
    <row r="156" spans="1:11">
      <c r="A156" s="4" t="s">
        <v>710</v>
      </c>
    </row>
    <row r="157" spans="1:11">
      <c r="A157" s="3" t="s">
        <v>677</v>
      </c>
    </row>
    <row r="158" spans="1:11">
      <c r="A158" s="4" t="s">
        <v>680</v>
      </c>
      <c r="B158" s="6" t="n">
        <v>94986</v>
      </c>
      <c r="C158" s="5" t="n">
        <v>100065</v>
      </c>
      <c r="D158" s="5" t="n">
        <v>104732</v>
      </c>
      <c r="E158" s="5" t="n">
        <v>100331</v>
      </c>
      <c r="F158" s="5" t="n">
        <v>116422</v>
      </c>
      <c r="G158" s="5" t="n">
        <v>120272</v>
      </c>
      <c r="H158" s="5" t="n">
        <v>123497</v>
      </c>
      <c r="I158" s="5" t="n">
        <v>135639</v>
      </c>
    </row>
    <row r="159" spans="1:11">
      <c r="A159" s="4" t="s">
        <v>681</v>
      </c>
      <c r="B159" s="5" t="n">
        <v>18821</v>
      </c>
      <c r="C159" s="5" t="n">
        <v>14261</v>
      </c>
      <c r="D159" s="5" t="n">
        <v>11699</v>
      </c>
      <c r="E159" s="5" t="n">
        <v>9084</v>
      </c>
      <c r="F159" s="5" t="n">
        <v>6533</v>
      </c>
      <c r="G159" s="5" t="n">
        <v>5571</v>
      </c>
      <c r="H159" s="5" t="n">
        <v>4003</v>
      </c>
      <c r="I159" s="5" t="n">
        <v>2867</v>
      </c>
    </row>
    <row r="160" spans="1:11">
      <c r="A160" s="4" t="s">
        <v>691</v>
      </c>
      <c r="B160" s="6" t="n">
        <v>20772</v>
      </c>
    </row>
    <row r="161" spans="1:11">
      <c r="A161" s="4" t="s">
        <v>692</v>
      </c>
      <c r="B161" s="5" t="n">
        <v>1000</v>
      </c>
    </row>
    <row r="162" spans="1:11">
      <c r="A162" s="4" t="s">
        <v>711</v>
      </c>
    </row>
    <row r="163" spans="1:11">
      <c r="A163" s="3" t="s">
        <v>677</v>
      </c>
    </row>
    <row r="164" spans="1:11">
      <c r="A164" s="4" t="s">
        <v>680</v>
      </c>
      <c r="B164" s="6" t="n">
        <v>178122</v>
      </c>
      <c r="C164" s="5" t="n">
        <v>175180</v>
      </c>
      <c r="D164" s="5" t="n">
        <v>172918</v>
      </c>
      <c r="E164" s="5" t="n">
        <v>177127</v>
      </c>
      <c r="F164" s="5" t="n">
        <v>178381</v>
      </c>
      <c r="G164" s="5" t="n">
        <v>179693</v>
      </c>
      <c r="H164" s="5" t="n">
        <v>166172</v>
      </c>
      <c r="I164" s="5" t="n">
        <v>147301</v>
      </c>
    </row>
    <row r="165" spans="1:11">
      <c r="A165" s="4" t="s">
        <v>681</v>
      </c>
      <c r="B165" s="5" t="n">
        <v>171539</v>
      </c>
      <c r="C165" s="5" t="n">
        <v>165223</v>
      </c>
      <c r="D165" s="5" t="n">
        <v>160799</v>
      </c>
      <c r="E165" s="5" t="n">
        <v>144645</v>
      </c>
      <c r="F165" s="5" t="n">
        <v>129916</v>
      </c>
      <c r="G165" s="5" t="n">
        <v>108713</v>
      </c>
      <c r="H165" s="5" t="n">
        <v>58980</v>
      </c>
      <c r="I165" s="5" t="n">
        <v>14857</v>
      </c>
    </row>
    <row r="166" spans="1:11">
      <c r="A166" s="4" t="s">
        <v>691</v>
      </c>
      <c r="B166" s="6" t="n">
        <v>1984</v>
      </c>
    </row>
    <row r="167" spans="1:11">
      <c r="A167" s="4" t="s">
        <v>692</v>
      </c>
      <c r="B167" s="5" t="n">
        <v>4000</v>
      </c>
    </row>
    <row r="168" spans="1:11">
      <c r="A168" s="4" t="s">
        <v>712</v>
      </c>
    </row>
    <row r="169" spans="1:11">
      <c r="A169" s="3" t="s">
        <v>677</v>
      </c>
    </row>
    <row r="170" spans="1:11">
      <c r="A170" s="4" t="s">
        <v>680</v>
      </c>
      <c r="B170" s="6" t="n">
        <v>330297</v>
      </c>
      <c r="C170" s="5" t="n">
        <v>330586</v>
      </c>
      <c r="D170" s="5" t="n">
        <v>331865</v>
      </c>
      <c r="E170" s="5" t="n">
        <v>333028</v>
      </c>
      <c r="F170" s="5" t="n">
        <v>329109</v>
      </c>
      <c r="G170" s="5" t="n">
        <v>330432</v>
      </c>
      <c r="H170" s="5" t="n">
        <v>320306</v>
      </c>
      <c r="I170" s="5" t="n">
        <v>311322</v>
      </c>
    </row>
    <row r="171" spans="1:11">
      <c r="A171" s="4" t="s">
        <v>681</v>
      </c>
      <c r="B171" s="5" t="n">
        <v>327240</v>
      </c>
      <c r="C171" s="5" t="n">
        <v>326804</v>
      </c>
      <c r="D171" s="5" t="n">
        <v>324997</v>
      </c>
      <c r="E171" s="5" t="n">
        <v>313262</v>
      </c>
      <c r="F171" s="5" t="n">
        <v>295355</v>
      </c>
      <c r="G171" s="5" t="n">
        <v>263639</v>
      </c>
      <c r="H171" s="5" t="n">
        <v>208790</v>
      </c>
      <c r="I171" s="5" t="n">
        <v>136054</v>
      </c>
    </row>
    <row r="172" spans="1:11">
      <c r="A172" s="4" t="s">
        <v>691</v>
      </c>
      <c r="B172" s="6" t="n">
        <v>703</v>
      </c>
    </row>
    <row r="173" spans="1:11">
      <c r="A173" s="4" t="s">
        <v>692</v>
      </c>
      <c r="B173" s="5" t="n">
        <v>37000</v>
      </c>
    </row>
    <row r="174" spans="1:11">
      <c r="A174" s="4" t="s">
        <v>713</v>
      </c>
    </row>
    <row r="175" spans="1:11">
      <c r="A175" s="3" t="s">
        <v>677</v>
      </c>
    </row>
    <row r="176" spans="1:11">
      <c r="A176" s="4" t="s">
        <v>680</v>
      </c>
      <c r="B176" s="6" t="n">
        <v>346280</v>
      </c>
      <c r="C176" s="5" t="n">
        <v>346700</v>
      </c>
      <c r="D176" s="5" t="n">
        <v>346338</v>
      </c>
      <c r="E176" s="5" t="n">
        <v>345866</v>
      </c>
      <c r="F176" s="5" t="n">
        <v>355579</v>
      </c>
      <c r="G176" s="5" t="n">
        <v>358292</v>
      </c>
      <c r="H176" s="5" t="n">
        <v>370134</v>
      </c>
      <c r="I176" s="5" t="n">
        <v>385650</v>
      </c>
    </row>
    <row r="177" spans="1:11">
      <c r="A177" s="4" t="s">
        <v>681</v>
      </c>
      <c r="B177" s="5" t="n">
        <v>344897</v>
      </c>
      <c r="C177" s="5" t="n">
        <v>343909</v>
      </c>
      <c r="D177" s="5" t="n">
        <v>342783</v>
      </c>
      <c r="E177" s="5" t="n">
        <v>340075</v>
      </c>
      <c r="F177" s="5" t="n">
        <v>346630</v>
      </c>
      <c r="G177" s="5" t="n">
        <v>337696</v>
      </c>
      <c r="H177" s="5" t="n">
        <v>325176</v>
      </c>
      <c r="I177" s="5" t="n">
        <v>245042</v>
      </c>
    </row>
    <row r="178" spans="1:11">
      <c r="A178" s="4" t="s">
        <v>691</v>
      </c>
      <c r="B178" s="6" t="n">
        <v>1105</v>
      </c>
    </row>
    <row r="179" spans="1:11">
      <c r="A179" s="4" t="s">
        <v>692</v>
      </c>
      <c r="B179" s="5" t="n">
        <v>19000</v>
      </c>
    </row>
    <row r="180" spans="1:11">
      <c r="A180" s="4" t="s">
        <v>714</v>
      </c>
    </row>
    <row r="181" spans="1:11">
      <c r="A181" s="3" t="s">
        <v>677</v>
      </c>
    </row>
    <row r="182" spans="1:11">
      <c r="A182" s="4" t="s">
        <v>680</v>
      </c>
      <c r="B182" s="6" t="n">
        <v>250224</v>
      </c>
      <c r="C182" s="5" t="n">
        <v>252537</v>
      </c>
      <c r="D182" s="5" t="n">
        <v>255738</v>
      </c>
      <c r="E182" s="5" t="n">
        <v>267279</v>
      </c>
      <c r="F182" s="5" t="n">
        <v>278155</v>
      </c>
      <c r="G182" s="5" t="n">
        <v>289984</v>
      </c>
      <c r="H182" s="5" t="n">
        <v>299988</v>
      </c>
      <c r="I182" s="5" t="n">
        <v>292363</v>
      </c>
    </row>
    <row r="183" spans="1:11">
      <c r="A183" s="4" t="s">
        <v>681</v>
      </c>
      <c r="B183" s="5" t="n">
        <v>181311</v>
      </c>
      <c r="C183" s="5" t="n">
        <v>165773</v>
      </c>
      <c r="D183" s="5" t="n">
        <v>150021</v>
      </c>
      <c r="E183" s="5" t="n">
        <v>129700</v>
      </c>
      <c r="F183" s="5" t="n">
        <v>106937</v>
      </c>
      <c r="G183" s="5" t="n">
        <v>77589</v>
      </c>
      <c r="H183" s="5" t="n">
        <v>45931</v>
      </c>
      <c r="I183" s="5" t="n">
        <v>18121</v>
      </c>
    </row>
    <row r="184" spans="1:11">
      <c r="A184" s="4" t="s">
        <v>691</v>
      </c>
      <c r="B184" s="5" t="n">
        <v>24961</v>
      </c>
    </row>
    <row r="185" spans="1:11">
      <c r="A185" s="4" t="s">
        <v>715</v>
      </c>
    </row>
    <row r="186" spans="1:11">
      <c r="A186" s="3" t="s">
        <v>677</v>
      </c>
    </row>
    <row r="187" spans="1:11">
      <c r="A187" s="4" t="s">
        <v>680</v>
      </c>
      <c r="B187" s="5" t="n">
        <v>51007</v>
      </c>
      <c r="C187" s="5" t="n">
        <v>51182</v>
      </c>
      <c r="D187" s="5" t="n">
        <v>51296</v>
      </c>
      <c r="E187" s="5" t="n">
        <v>51809</v>
      </c>
      <c r="F187" s="5" t="n">
        <v>51767</v>
      </c>
      <c r="G187" s="5" t="n">
        <v>52866</v>
      </c>
      <c r="H187" s="5" t="n">
        <v>55995</v>
      </c>
      <c r="I187" s="5" t="n">
        <v>58979</v>
      </c>
    </row>
    <row r="188" spans="1:11">
      <c r="A188" s="4" t="s">
        <v>681</v>
      </c>
      <c r="B188" s="5" t="n">
        <v>49610</v>
      </c>
      <c r="C188" s="5" t="n">
        <v>49353</v>
      </c>
      <c r="D188" s="5" t="n">
        <v>46701</v>
      </c>
      <c r="E188" s="5" t="n">
        <v>45102</v>
      </c>
      <c r="F188" s="5" t="n">
        <v>44165</v>
      </c>
      <c r="G188" s="5" t="n">
        <v>42676</v>
      </c>
      <c r="H188" s="5" t="n">
        <v>37996</v>
      </c>
      <c r="I188" s="6" t="n">
        <v>23882</v>
      </c>
    </row>
    <row r="189" spans="1:11">
      <c r="A189" s="4" t="s">
        <v>691</v>
      </c>
      <c r="B189" s="5" t="n">
        <v>344</v>
      </c>
    </row>
    <row r="190" spans="1:11">
      <c r="A190" s="4" t="s">
        <v>716</v>
      </c>
    </row>
    <row r="191" spans="1:11">
      <c r="A191" s="3" t="s">
        <v>677</v>
      </c>
    </row>
    <row r="192" spans="1:11">
      <c r="A192" s="4" t="s">
        <v>680</v>
      </c>
      <c r="B192" s="5" t="n">
        <v>645149</v>
      </c>
      <c r="C192" s="5" t="n">
        <v>649035</v>
      </c>
      <c r="D192" s="5" t="n">
        <v>653945</v>
      </c>
      <c r="E192" s="5" t="n">
        <v>659214</v>
      </c>
      <c r="F192" s="5" t="n">
        <v>660240</v>
      </c>
      <c r="G192" s="5" t="n">
        <v>674139</v>
      </c>
      <c r="H192" s="5" t="n">
        <v>665768</v>
      </c>
    </row>
    <row r="193" spans="1:11">
      <c r="A193" s="4" t="s">
        <v>681</v>
      </c>
      <c r="B193" s="5" t="n">
        <v>556043</v>
      </c>
      <c r="C193" s="5" t="n">
        <v>524250</v>
      </c>
      <c r="D193" s="5" t="n">
        <v>470886</v>
      </c>
      <c r="E193" s="5" t="n">
        <v>379801</v>
      </c>
      <c r="F193" s="5" t="n">
        <v>266761</v>
      </c>
      <c r="G193" s="5" t="n">
        <v>141225</v>
      </c>
      <c r="H193" s="5" t="n">
        <v>48852</v>
      </c>
    </row>
    <row r="194" spans="1:11">
      <c r="A194" s="4" t="s">
        <v>691</v>
      </c>
      <c r="B194" s="6" t="n">
        <v>45208</v>
      </c>
    </row>
    <row r="195" spans="1:11">
      <c r="A195" s="4" t="s">
        <v>692</v>
      </c>
      <c r="B195" s="5" t="n">
        <v>23000</v>
      </c>
    </row>
    <row r="196" spans="1:11">
      <c r="A196" s="4" t="s">
        <v>717</v>
      </c>
    </row>
    <row r="197" spans="1:11">
      <c r="A197" s="3" t="s">
        <v>677</v>
      </c>
    </row>
    <row r="198" spans="1:11">
      <c r="A198" s="4" t="s">
        <v>680</v>
      </c>
      <c r="B198" s="6" t="n">
        <v>475729</v>
      </c>
      <c r="C198" s="5" t="n">
        <v>474076</v>
      </c>
      <c r="D198" s="5" t="n">
        <v>472087</v>
      </c>
      <c r="E198" s="5" t="n">
        <v>470026</v>
      </c>
      <c r="F198" s="5" t="n">
        <v>457134</v>
      </c>
      <c r="G198" s="5" t="n">
        <v>442550</v>
      </c>
      <c r="H198" s="5" t="n">
        <v>419364</v>
      </c>
    </row>
    <row r="199" spans="1:11">
      <c r="A199" s="4" t="s">
        <v>681</v>
      </c>
      <c r="B199" s="5" t="n">
        <v>420945</v>
      </c>
      <c r="C199" s="5" t="n">
        <v>408304</v>
      </c>
      <c r="D199" s="5" t="n">
        <v>385759</v>
      </c>
      <c r="E199" s="5" t="n">
        <v>355909</v>
      </c>
      <c r="F199" s="5" t="n">
        <v>309509</v>
      </c>
      <c r="G199" s="5" t="n">
        <v>234694</v>
      </c>
      <c r="H199" s="5" t="n">
        <v>106157</v>
      </c>
    </row>
    <row r="200" spans="1:11">
      <c r="A200" s="4" t="s">
        <v>691</v>
      </c>
      <c r="B200" s="6" t="n">
        <v>24400</v>
      </c>
    </row>
    <row r="201" spans="1:11">
      <c r="A201" s="4" t="s">
        <v>692</v>
      </c>
      <c r="B201" s="5" t="n">
        <v>46000</v>
      </c>
    </row>
    <row r="202" spans="1:11">
      <c r="A202" s="4" t="s">
        <v>718</v>
      </c>
    </row>
    <row r="203" spans="1:11">
      <c r="A203" s="3" t="s">
        <v>677</v>
      </c>
    </row>
    <row r="204" spans="1:11">
      <c r="A204" s="4" t="s">
        <v>680</v>
      </c>
      <c r="B204" s="6" t="n">
        <v>78246</v>
      </c>
      <c r="C204" s="5" t="n">
        <v>83850</v>
      </c>
      <c r="D204" s="5" t="n">
        <v>85299</v>
      </c>
      <c r="E204" s="5" t="n">
        <v>87064</v>
      </c>
      <c r="F204" s="5" t="n">
        <v>95714</v>
      </c>
      <c r="G204" s="5" t="n">
        <v>93993</v>
      </c>
      <c r="H204" s="5" t="n">
        <v>88650</v>
      </c>
    </row>
    <row r="205" spans="1:11">
      <c r="A205" s="4" t="s">
        <v>681</v>
      </c>
      <c r="B205" s="5" t="n">
        <v>20164</v>
      </c>
      <c r="C205" s="5" t="n">
        <v>18638</v>
      </c>
      <c r="D205" s="5" t="n">
        <v>15684</v>
      </c>
      <c r="E205" s="5" t="n">
        <v>12104</v>
      </c>
      <c r="F205" s="5" t="n">
        <v>4759</v>
      </c>
      <c r="G205" s="5" t="n">
        <v>4848</v>
      </c>
      <c r="H205" s="5" t="n">
        <v>2593</v>
      </c>
    </row>
    <row r="206" spans="1:11">
      <c r="A206" s="4" t="s">
        <v>691</v>
      </c>
      <c r="B206" s="6" t="n">
        <v>23339</v>
      </c>
    </row>
    <row r="207" spans="1:11">
      <c r="A207" s="4" t="s">
        <v>692</v>
      </c>
      <c r="B207" s="5" t="n">
        <v>1000</v>
      </c>
    </row>
    <row r="208" spans="1:11">
      <c r="A208" s="4" t="s">
        <v>719</v>
      </c>
    </row>
    <row r="209" spans="1:11">
      <c r="A209" s="3" t="s">
        <v>677</v>
      </c>
    </row>
    <row r="210" spans="1:11">
      <c r="A210" s="4" t="s">
        <v>680</v>
      </c>
      <c r="B210" s="6" t="n">
        <v>177622</v>
      </c>
      <c r="C210" s="5" t="n">
        <v>174328</v>
      </c>
      <c r="D210" s="5" t="n">
        <v>178071</v>
      </c>
      <c r="E210" s="5" t="n">
        <v>191194</v>
      </c>
      <c r="F210" s="5" t="n">
        <v>188095</v>
      </c>
      <c r="G210" s="5" t="n">
        <v>166044</v>
      </c>
      <c r="H210" s="5" t="n">
        <v>180633</v>
      </c>
    </row>
    <row r="211" spans="1:11">
      <c r="A211" s="4" t="s">
        <v>681</v>
      </c>
      <c r="B211" s="5" t="n">
        <v>167847</v>
      </c>
      <c r="C211" s="5" t="n">
        <v>159555</v>
      </c>
      <c r="D211" s="5" t="n">
        <v>151388</v>
      </c>
      <c r="E211" s="5" t="n">
        <v>135095</v>
      </c>
      <c r="F211" s="5" t="n">
        <v>103404</v>
      </c>
      <c r="G211" s="5" t="n">
        <v>62659</v>
      </c>
      <c r="H211" s="5" t="n">
        <v>18833</v>
      </c>
    </row>
    <row r="212" spans="1:11">
      <c r="A212" s="4" t="s">
        <v>691</v>
      </c>
      <c r="B212" s="6" t="n">
        <v>4735</v>
      </c>
    </row>
    <row r="213" spans="1:11">
      <c r="A213" s="4" t="s">
        <v>692</v>
      </c>
      <c r="B213" s="5" t="n">
        <v>4000</v>
      </c>
    </row>
    <row r="214" spans="1:11">
      <c r="A214" s="4" t="s">
        <v>720</v>
      </c>
    </row>
    <row r="215" spans="1:11">
      <c r="A215" s="3" t="s">
        <v>677</v>
      </c>
    </row>
    <row r="216" spans="1:11">
      <c r="A216" s="4" t="s">
        <v>680</v>
      </c>
      <c r="B216" s="6" t="n">
        <v>342094</v>
      </c>
      <c r="C216" s="5" t="n">
        <v>341200</v>
      </c>
      <c r="D216" s="5" t="n">
        <v>343701</v>
      </c>
      <c r="E216" s="5" t="n">
        <v>335024</v>
      </c>
      <c r="F216" s="5" t="n">
        <v>330125</v>
      </c>
      <c r="G216" s="5" t="n">
        <v>322724</v>
      </c>
      <c r="H216" s="5" t="n">
        <v>314028</v>
      </c>
    </row>
    <row r="217" spans="1:11">
      <c r="A217" s="4" t="s">
        <v>681</v>
      </c>
      <c r="B217" s="5" t="n">
        <v>338325</v>
      </c>
      <c r="C217" s="5" t="n">
        <v>333987</v>
      </c>
      <c r="D217" s="5" t="n">
        <v>321814</v>
      </c>
      <c r="E217" s="5" t="n">
        <v>296370</v>
      </c>
      <c r="F217" s="5" t="n">
        <v>262685</v>
      </c>
      <c r="G217" s="5" t="n">
        <v>211756</v>
      </c>
      <c r="H217" s="5" t="n">
        <v>135350</v>
      </c>
    </row>
    <row r="218" spans="1:11">
      <c r="A218" s="4" t="s">
        <v>691</v>
      </c>
      <c r="B218" s="6" t="n">
        <v>1781</v>
      </c>
    </row>
    <row r="219" spans="1:11">
      <c r="A219" s="4" t="s">
        <v>692</v>
      </c>
      <c r="B219" s="5" t="n">
        <v>37000</v>
      </c>
    </row>
    <row r="220" spans="1:11">
      <c r="A220" s="4" t="s">
        <v>721</v>
      </c>
    </row>
    <row r="221" spans="1:11">
      <c r="A221" s="3" t="s">
        <v>677</v>
      </c>
    </row>
    <row r="222" spans="1:11">
      <c r="A222" s="4" t="s">
        <v>680</v>
      </c>
      <c r="B222" s="6" t="n">
        <v>449639</v>
      </c>
      <c r="C222" s="5" t="n">
        <v>450427</v>
      </c>
      <c r="D222" s="5" t="n">
        <v>455005</v>
      </c>
      <c r="E222" s="5" t="n">
        <v>456871</v>
      </c>
      <c r="F222" s="5" t="n">
        <v>461561</v>
      </c>
      <c r="G222" s="5" t="n">
        <v>470151</v>
      </c>
      <c r="H222" s="5" t="n">
        <v>477005</v>
      </c>
    </row>
    <row r="223" spans="1:11">
      <c r="A223" s="4" t="s">
        <v>681</v>
      </c>
      <c r="B223" s="5" t="n">
        <v>447647</v>
      </c>
      <c r="C223" s="5" t="n">
        <v>447042</v>
      </c>
      <c r="D223" s="5" t="n">
        <v>445356</v>
      </c>
      <c r="E223" s="5" t="n">
        <v>441058</v>
      </c>
      <c r="F223" s="5" t="n">
        <v>436817</v>
      </c>
      <c r="G223" s="5" t="n">
        <v>417818</v>
      </c>
      <c r="H223" s="5" t="n">
        <v>303067</v>
      </c>
    </row>
    <row r="224" spans="1:11">
      <c r="A224" s="4" t="s">
        <v>691</v>
      </c>
      <c r="B224" s="6" t="n">
        <v>1511</v>
      </c>
    </row>
    <row r="225" spans="1:11">
      <c r="A225" s="4" t="s">
        <v>692</v>
      </c>
      <c r="B225" s="5" t="n">
        <v>21000</v>
      </c>
    </row>
    <row r="226" spans="1:11">
      <c r="A226" s="4" t="s">
        <v>722</v>
      </c>
    </row>
    <row r="227" spans="1:11">
      <c r="A227" s="3" t="s">
        <v>677</v>
      </c>
    </row>
    <row r="228" spans="1:11">
      <c r="A228" s="4" t="s">
        <v>680</v>
      </c>
      <c r="B228" s="6" t="n">
        <v>297910</v>
      </c>
      <c r="C228" s="5" t="n">
        <v>306560</v>
      </c>
      <c r="D228" s="5" t="n">
        <v>309707</v>
      </c>
      <c r="E228" s="5" t="n">
        <v>302166</v>
      </c>
      <c r="F228" s="5" t="n">
        <v>306928</v>
      </c>
      <c r="G228" s="5" t="n">
        <v>312388</v>
      </c>
      <c r="H228" s="5" t="n">
        <v>293319</v>
      </c>
    </row>
    <row r="229" spans="1:11">
      <c r="A229" s="4" t="s">
        <v>681</v>
      </c>
      <c r="B229" s="5" t="n">
        <v>208935</v>
      </c>
      <c r="C229" s="5" t="n">
        <v>192900</v>
      </c>
      <c r="D229" s="5" t="n">
        <v>169147</v>
      </c>
      <c r="E229" s="5" t="n">
        <v>134896</v>
      </c>
      <c r="F229" s="5" t="n">
        <v>98028</v>
      </c>
      <c r="G229" s="5" t="n">
        <v>52544</v>
      </c>
      <c r="H229" s="5" t="n">
        <v>17950</v>
      </c>
    </row>
    <row r="230" spans="1:11">
      <c r="A230" s="4" t="s">
        <v>691</v>
      </c>
      <c r="B230" s="5" t="n">
        <v>30716</v>
      </c>
    </row>
    <row r="231" spans="1:11">
      <c r="A231" s="4" t="s">
        <v>723</v>
      </c>
    </row>
    <row r="232" spans="1:11">
      <c r="A232" s="3" t="s">
        <v>677</v>
      </c>
    </row>
    <row r="233" spans="1:11">
      <c r="A233" s="4" t="s">
        <v>680</v>
      </c>
      <c r="B233" s="5" t="n">
        <v>84747</v>
      </c>
      <c r="C233" s="5" t="n">
        <v>85028</v>
      </c>
      <c r="D233" s="5" t="n">
        <v>85304</v>
      </c>
      <c r="E233" s="5" t="n">
        <v>86876</v>
      </c>
      <c r="F233" s="5" t="n">
        <v>85466</v>
      </c>
      <c r="G233" s="5" t="n">
        <v>88316</v>
      </c>
      <c r="H233" s="5" t="n">
        <v>95697</v>
      </c>
    </row>
    <row r="234" spans="1:11">
      <c r="A234" s="4" t="s">
        <v>681</v>
      </c>
      <c r="B234" s="5" t="n">
        <v>82592</v>
      </c>
      <c r="C234" s="5" t="n">
        <v>82040</v>
      </c>
      <c r="D234" s="5" t="n">
        <v>78838</v>
      </c>
      <c r="E234" s="5" t="n">
        <v>76281</v>
      </c>
      <c r="F234" s="5" t="n">
        <v>73612</v>
      </c>
      <c r="G234" s="5" t="n">
        <v>59067</v>
      </c>
      <c r="H234" s="6" t="n">
        <v>31558</v>
      </c>
    </row>
    <row r="235" spans="1:11">
      <c r="A235" s="4" t="s">
        <v>691</v>
      </c>
      <c r="B235" s="5" t="n">
        <v>455</v>
      </c>
    </row>
    <row r="236" spans="1:11">
      <c r="A236" s="4" t="s">
        <v>724</v>
      </c>
    </row>
    <row r="237" spans="1:11">
      <c r="A237" s="3" t="s">
        <v>677</v>
      </c>
    </row>
    <row r="238" spans="1:11">
      <c r="A238" s="4" t="s">
        <v>680</v>
      </c>
      <c r="B238" s="5" t="n">
        <v>724641</v>
      </c>
      <c r="C238" s="5" t="n">
        <v>714301</v>
      </c>
      <c r="D238" s="5" t="n">
        <v>710395</v>
      </c>
      <c r="E238" s="5" t="n">
        <v>703984</v>
      </c>
      <c r="F238" s="5" t="n">
        <v>703226</v>
      </c>
      <c r="G238" s="5" t="n">
        <v>688924</v>
      </c>
    </row>
    <row r="239" spans="1:11">
      <c r="A239" s="4" t="s">
        <v>681</v>
      </c>
      <c r="B239" s="5" t="n">
        <v>581195</v>
      </c>
      <c r="C239" s="5" t="n">
        <v>513849</v>
      </c>
      <c r="D239" s="5" t="n">
        <v>418145</v>
      </c>
      <c r="E239" s="5" t="n">
        <v>299938</v>
      </c>
      <c r="F239" s="5" t="n">
        <v>158774</v>
      </c>
      <c r="G239" s="5" t="n">
        <v>57604</v>
      </c>
    </row>
    <row r="240" spans="1:11">
      <c r="A240" s="4" t="s">
        <v>691</v>
      </c>
      <c r="B240" s="6" t="n">
        <v>65037</v>
      </c>
    </row>
    <row r="241" spans="1:11">
      <c r="A241" s="4" t="s">
        <v>692</v>
      </c>
      <c r="B241" s="5" t="n">
        <v>24000</v>
      </c>
    </row>
    <row r="242" spans="1:11">
      <c r="A242" s="4" t="s">
        <v>725</v>
      </c>
    </row>
    <row r="243" spans="1:11">
      <c r="A243" s="3" t="s">
        <v>677</v>
      </c>
    </row>
    <row r="244" spans="1:11">
      <c r="A244" s="4" t="s">
        <v>680</v>
      </c>
      <c r="B244" s="6" t="n">
        <v>512707</v>
      </c>
      <c r="C244" s="5" t="n">
        <v>509167</v>
      </c>
      <c r="D244" s="5" t="n">
        <v>503863</v>
      </c>
      <c r="E244" s="5" t="n">
        <v>503956</v>
      </c>
      <c r="F244" s="5" t="n">
        <v>501810</v>
      </c>
      <c r="G244" s="5" t="n">
        <v>499752</v>
      </c>
    </row>
    <row r="245" spans="1:11">
      <c r="A245" s="4" t="s">
        <v>681</v>
      </c>
      <c r="B245" s="5" t="n">
        <v>437196</v>
      </c>
      <c r="C245" s="5" t="n">
        <v>419588</v>
      </c>
      <c r="D245" s="5" t="n">
        <v>387368</v>
      </c>
      <c r="E245" s="5" t="n">
        <v>339560</v>
      </c>
      <c r="F245" s="5" t="n">
        <v>255063</v>
      </c>
      <c r="G245" s="5" t="n">
        <v>114998</v>
      </c>
    </row>
    <row r="246" spans="1:11">
      <c r="A246" s="4" t="s">
        <v>691</v>
      </c>
      <c r="B246" s="6" t="n">
        <v>36929</v>
      </c>
    </row>
    <row r="247" spans="1:11">
      <c r="A247" s="4" t="s">
        <v>692</v>
      </c>
      <c r="B247" s="5" t="n">
        <v>48000</v>
      </c>
    </row>
    <row r="248" spans="1:11">
      <c r="A248" s="4" t="s">
        <v>726</v>
      </c>
    </row>
    <row r="249" spans="1:11">
      <c r="A249" s="3" t="s">
        <v>677</v>
      </c>
    </row>
    <row r="250" spans="1:11">
      <c r="A250" s="4" t="s">
        <v>680</v>
      </c>
      <c r="B250" s="6" t="n">
        <v>67878</v>
      </c>
      <c r="C250" s="5" t="n">
        <v>72441</v>
      </c>
      <c r="D250" s="5" t="n">
        <v>73653</v>
      </c>
      <c r="E250" s="5" t="n">
        <v>71780</v>
      </c>
      <c r="F250" s="5" t="n">
        <v>71301</v>
      </c>
      <c r="G250" s="5" t="n">
        <v>72366</v>
      </c>
    </row>
    <row r="251" spans="1:11">
      <c r="A251" s="4" t="s">
        <v>681</v>
      </c>
      <c r="B251" s="5" t="n">
        <v>15738</v>
      </c>
      <c r="C251" s="5" t="n">
        <v>13234</v>
      </c>
      <c r="D251" s="5" t="n">
        <v>11167</v>
      </c>
      <c r="E251" s="5" t="n">
        <v>9480</v>
      </c>
      <c r="F251" s="5" t="n">
        <v>4815</v>
      </c>
      <c r="G251" s="5" t="n">
        <v>1127</v>
      </c>
    </row>
    <row r="252" spans="1:11">
      <c r="A252" s="4" t="s">
        <v>691</v>
      </c>
      <c r="B252" s="6" t="n">
        <v>16278</v>
      </c>
    </row>
    <row r="253" spans="1:11">
      <c r="A253" s="4" t="s">
        <v>692</v>
      </c>
      <c r="B253" s="5" t="n">
        <v>1000</v>
      </c>
    </row>
    <row r="254" spans="1:11">
      <c r="A254" s="4" t="s">
        <v>727</v>
      </c>
    </row>
    <row r="255" spans="1:11">
      <c r="A255" s="3" t="s">
        <v>677</v>
      </c>
    </row>
    <row r="256" spans="1:11">
      <c r="A256" s="4" t="s">
        <v>680</v>
      </c>
      <c r="B256" s="6" t="n">
        <v>247513</v>
      </c>
      <c r="C256" s="5" t="n">
        <v>241616</v>
      </c>
      <c r="D256" s="5" t="n">
        <v>253392</v>
      </c>
      <c r="E256" s="5" t="n">
        <v>268793</v>
      </c>
      <c r="F256" s="5" t="n">
        <v>245732</v>
      </c>
      <c r="G256" s="5" t="n">
        <v>242306</v>
      </c>
    </row>
    <row r="257" spans="1:11">
      <c r="A257" s="4" t="s">
        <v>681</v>
      </c>
      <c r="B257" s="5" t="n">
        <v>216476</v>
      </c>
      <c r="C257" s="5" t="n">
        <v>191963</v>
      </c>
      <c r="D257" s="5" t="n">
        <v>160493</v>
      </c>
      <c r="E257" s="5" t="n">
        <v>129442</v>
      </c>
      <c r="F257" s="5" t="n">
        <v>87943</v>
      </c>
      <c r="G257" s="5" t="n">
        <v>22234</v>
      </c>
    </row>
    <row r="258" spans="1:11">
      <c r="A258" s="4" t="s">
        <v>691</v>
      </c>
      <c r="B258" s="6" t="n">
        <v>14511</v>
      </c>
    </row>
    <row r="259" spans="1:11">
      <c r="A259" s="4" t="s">
        <v>692</v>
      </c>
      <c r="B259" s="5" t="n">
        <v>8000</v>
      </c>
    </row>
    <row r="260" spans="1:11">
      <c r="A260" s="4" t="s">
        <v>728</v>
      </c>
    </row>
    <row r="261" spans="1:11">
      <c r="A261" s="3" t="s">
        <v>677</v>
      </c>
    </row>
    <row r="262" spans="1:11">
      <c r="A262" s="4" t="s">
        <v>680</v>
      </c>
      <c r="B262" s="6" t="n">
        <v>355598</v>
      </c>
      <c r="C262" s="5" t="n">
        <v>355461</v>
      </c>
      <c r="D262" s="5" t="n">
        <v>355609</v>
      </c>
      <c r="E262" s="5" t="n">
        <v>342588</v>
      </c>
      <c r="F262" s="5" t="n">
        <v>326831</v>
      </c>
      <c r="G262" s="5" t="n">
        <v>314309</v>
      </c>
    </row>
    <row r="263" spans="1:11">
      <c r="A263" s="4" t="s">
        <v>681</v>
      </c>
      <c r="B263" s="5" t="n">
        <v>346961</v>
      </c>
      <c r="C263" s="5" t="n">
        <v>335805</v>
      </c>
      <c r="D263" s="5" t="n">
        <v>312342</v>
      </c>
      <c r="E263" s="5" t="n">
        <v>273446</v>
      </c>
      <c r="F263" s="5" t="n">
        <v>215214</v>
      </c>
      <c r="G263" s="5" t="n">
        <v>136844</v>
      </c>
    </row>
    <row r="264" spans="1:11">
      <c r="A264" s="4" t="s">
        <v>691</v>
      </c>
      <c r="B264" s="6" t="n">
        <v>2391</v>
      </c>
    </row>
    <row r="265" spans="1:11">
      <c r="A265" s="4" t="s">
        <v>692</v>
      </c>
      <c r="B265" s="5" t="n">
        <v>34000</v>
      </c>
    </row>
    <row r="266" spans="1:11">
      <c r="A266" s="4" t="s">
        <v>729</v>
      </c>
    </row>
    <row r="267" spans="1:11">
      <c r="A267" s="3" t="s">
        <v>677</v>
      </c>
    </row>
    <row r="268" spans="1:11">
      <c r="A268" s="4" t="s">
        <v>680</v>
      </c>
      <c r="B268" s="6" t="n">
        <v>518398</v>
      </c>
      <c r="C268" s="5" t="n">
        <v>519459</v>
      </c>
      <c r="D268" s="5" t="n">
        <v>539180</v>
      </c>
      <c r="E268" s="5" t="n">
        <v>543923</v>
      </c>
      <c r="F268" s="5" t="n">
        <v>542372</v>
      </c>
      <c r="G268" s="5" t="n">
        <v>533643</v>
      </c>
    </row>
    <row r="269" spans="1:11">
      <c r="A269" s="4" t="s">
        <v>681</v>
      </c>
      <c r="B269" s="5" t="n">
        <v>511253</v>
      </c>
      <c r="C269" s="5" t="n">
        <v>509941</v>
      </c>
      <c r="D269" s="5" t="n">
        <v>520989</v>
      </c>
      <c r="E269" s="5" t="n">
        <v>510142</v>
      </c>
      <c r="F269" s="5" t="n">
        <v>458412</v>
      </c>
      <c r="G269" s="5" t="n">
        <v>283339</v>
      </c>
    </row>
    <row r="270" spans="1:11">
      <c r="A270" s="4" t="s">
        <v>691</v>
      </c>
      <c r="B270" s="6" t="n">
        <v>4358</v>
      </c>
    </row>
    <row r="271" spans="1:11">
      <c r="A271" s="4" t="s">
        <v>692</v>
      </c>
      <c r="B271" s="5" t="n">
        <v>40000</v>
      </c>
    </row>
    <row r="272" spans="1:11">
      <c r="A272" s="4" t="s">
        <v>730</v>
      </c>
    </row>
    <row r="273" spans="1:11">
      <c r="A273" s="3" t="s">
        <v>677</v>
      </c>
    </row>
    <row r="274" spans="1:11">
      <c r="A274" s="4" t="s">
        <v>680</v>
      </c>
      <c r="B274" s="6" t="n">
        <v>338715</v>
      </c>
      <c r="C274" s="5" t="n">
        <v>336407</v>
      </c>
      <c r="D274" s="5" t="n">
        <v>327145</v>
      </c>
      <c r="E274" s="5" t="n">
        <v>334435</v>
      </c>
      <c r="F274" s="5" t="n">
        <v>339253</v>
      </c>
      <c r="G274" s="5" t="n">
        <v>335219</v>
      </c>
    </row>
    <row r="275" spans="1:11">
      <c r="A275" s="4" t="s">
        <v>681</v>
      </c>
      <c r="B275" s="5" t="n">
        <v>220422</v>
      </c>
      <c r="C275" s="5" t="n">
        <v>187599</v>
      </c>
      <c r="D275" s="5" t="n">
        <v>152453</v>
      </c>
      <c r="E275" s="5" t="n">
        <v>112445</v>
      </c>
      <c r="F275" s="5" t="n">
        <v>62438</v>
      </c>
      <c r="G275" s="5" t="n">
        <v>22476</v>
      </c>
    </row>
    <row r="276" spans="1:11">
      <c r="A276" s="4" t="s">
        <v>691</v>
      </c>
      <c r="B276" s="5" t="n">
        <v>41215</v>
      </c>
    </row>
    <row r="277" spans="1:11">
      <c r="A277" s="4" t="s">
        <v>731</v>
      </c>
    </row>
    <row r="278" spans="1:11">
      <c r="A278" s="3" t="s">
        <v>677</v>
      </c>
    </row>
    <row r="279" spans="1:11">
      <c r="A279" s="4" t="s">
        <v>680</v>
      </c>
      <c r="B279" s="5" t="n">
        <v>84218</v>
      </c>
      <c r="C279" s="5" t="n">
        <v>84212</v>
      </c>
      <c r="D279" s="5" t="n">
        <v>85784</v>
      </c>
      <c r="E279" s="5" t="n">
        <v>86742</v>
      </c>
      <c r="F279" s="5" t="n">
        <v>95094</v>
      </c>
      <c r="G279" s="5" t="n">
        <v>104273</v>
      </c>
    </row>
    <row r="280" spans="1:11">
      <c r="A280" s="4" t="s">
        <v>681</v>
      </c>
      <c r="B280" s="5" t="n">
        <v>79349</v>
      </c>
      <c r="C280" s="5" t="n">
        <v>77786</v>
      </c>
      <c r="D280" s="5" t="n">
        <v>70924</v>
      </c>
      <c r="E280" s="5" t="n">
        <v>64471</v>
      </c>
      <c r="F280" s="5" t="n">
        <v>51967</v>
      </c>
      <c r="G280" s="6" t="n">
        <v>15705</v>
      </c>
    </row>
    <row r="281" spans="1:11">
      <c r="A281" s="4" t="s">
        <v>691</v>
      </c>
      <c r="B281" s="5" t="n">
        <v>1168</v>
      </c>
    </row>
    <row r="282" spans="1:11">
      <c r="A282" s="4" t="s">
        <v>732</v>
      </c>
    </row>
    <row r="283" spans="1:11">
      <c r="A283" s="3" t="s">
        <v>677</v>
      </c>
    </row>
    <row r="284" spans="1:11">
      <c r="A284" s="4" t="s">
        <v>680</v>
      </c>
      <c r="B284" s="5" t="n">
        <v>807181</v>
      </c>
      <c r="C284" s="5" t="n">
        <v>786122</v>
      </c>
      <c r="D284" s="5" t="n">
        <v>786676</v>
      </c>
      <c r="E284" s="5" t="n">
        <v>793662</v>
      </c>
      <c r="F284" s="5" t="n">
        <v>752373</v>
      </c>
    </row>
    <row r="285" spans="1:11">
      <c r="A285" s="4" t="s">
        <v>681</v>
      </c>
      <c r="B285" s="5" t="n">
        <v>590435</v>
      </c>
      <c r="C285" s="5" t="n">
        <v>474304</v>
      </c>
      <c r="D285" s="5" t="n">
        <v>333221</v>
      </c>
      <c r="E285" s="5" t="n">
        <v>189747</v>
      </c>
      <c r="F285" s="5" t="n">
        <v>63754</v>
      </c>
    </row>
    <row r="286" spans="1:11">
      <c r="A286" s="4" t="s">
        <v>691</v>
      </c>
      <c r="B286" s="6" t="n">
        <v>101487</v>
      </c>
    </row>
    <row r="287" spans="1:11">
      <c r="A287" s="4" t="s">
        <v>692</v>
      </c>
      <c r="B287" s="5" t="n">
        <v>26000</v>
      </c>
    </row>
    <row r="288" spans="1:11">
      <c r="A288" s="4" t="s">
        <v>733</v>
      </c>
    </row>
    <row r="289" spans="1:11">
      <c r="A289" s="3" t="s">
        <v>677</v>
      </c>
    </row>
    <row r="290" spans="1:11">
      <c r="A290" s="4" t="s">
        <v>680</v>
      </c>
      <c r="B290" s="6" t="n">
        <v>547000</v>
      </c>
      <c r="C290" s="5" t="n">
        <v>543238</v>
      </c>
      <c r="D290" s="5" t="n">
        <v>546995</v>
      </c>
      <c r="E290" s="5" t="n">
        <v>547295</v>
      </c>
      <c r="F290" s="5" t="n">
        <v>552570</v>
      </c>
    </row>
    <row r="291" spans="1:11">
      <c r="A291" s="4" t="s">
        <v>681</v>
      </c>
      <c r="B291" s="5" t="n">
        <v>447894</v>
      </c>
      <c r="C291" s="5" t="n">
        <v>414160</v>
      </c>
      <c r="D291" s="5" t="n">
        <v>363028</v>
      </c>
      <c r="E291" s="5" t="n">
        <v>277538</v>
      </c>
      <c r="F291" s="5" t="n">
        <v>117900</v>
      </c>
    </row>
    <row r="292" spans="1:11">
      <c r="A292" s="4" t="s">
        <v>691</v>
      </c>
      <c r="B292" s="6" t="n">
        <v>48953</v>
      </c>
    </row>
    <row r="293" spans="1:11">
      <c r="A293" s="4" t="s">
        <v>692</v>
      </c>
      <c r="B293" s="5" t="n">
        <v>53000</v>
      </c>
    </row>
    <row r="294" spans="1:11">
      <c r="A294" s="4" t="s">
        <v>734</v>
      </c>
    </row>
    <row r="295" spans="1:11">
      <c r="A295" s="3" t="s">
        <v>677</v>
      </c>
    </row>
    <row r="296" spans="1:11">
      <c r="A296" s="4" t="s">
        <v>680</v>
      </c>
      <c r="B296" s="6" t="n">
        <v>38551</v>
      </c>
      <c r="C296" s="5" t="n">
        <v>42419</v>
      </c>
      <c r="D296" s="5" t="n">
        <v>46025</v>
      </c>
      <c r="E296" s="5" t="n">
        <v>48493</v>
      </c>
      <c r="F296" s="5" t="n">
        <v>62767</v>
      </c>
    </row>
    <row r="297" spans="1:11">
      <c r="A297" s="4" t="s">
        <v>681</v>
      </c>
      <c r="B297" s="5" t="n">
        <v>3396</v>
      </c>
      <c r="C297" s="5" t="n">
        <v>3008</v>
      </c>
      <c r="D297" s="5" t="n">
        <v>2158</v>
      </c>
      <c r="E297" s="5" t="n">
        <v>630</v>
      </c>
      <c r="F297" s="5" t="n">
        <v>249</v>
      </c>
    </row>
    <row r="298" spans="1:11">
      <c r="A298" s="4" t="s">
        <v>691</v>
      </c>
      <c r="B298" s="6" t="n">
        <v>19501</v>
      </c>
    </row>
    <row r="299" spans="1:11">
      <c r="A299" s="4" t="s">
        <v>692</v>
      </c>
      <c r="B299" s="5" t="n">
        <v>1000</v>
      </c>
    </row>
    <row r="300" spans="1:11">
      <c r="A300" s="4" t="s">
        <v>735</v>
      </c>
    </row>
    <row r="301" spans="1:11">
      <c r="A301" s="3" t="s">
        <v>677</v>
      </c>
    </row>
    <row r="302" spans="1:11">
      <c r="A302" s="4" t="s">
        <v>680</v>
      </c>
      <c r="B302" s="6" t="n">
        <v>270285</v>
      </c>
      <c r="C302" s="5" t="n">
        <v>252347</v>
      </c>
      <c r="D302" s="5" t="n">
        <v>246318</v>
      </c>
      <c r="E302" s="5" t="n">
        <v>251267</v>
      </c>
      <c r="F302" s="5" t="n">
        <v>274510</v>
      </c>
    </row>
    <row r="303" spans="1:11">
      <c r="A303" s="4" t="s">
        <v>681</v>
      </c>
      <c r="B303" s="5" t="n">
        <v>208169</v>
      </c>
      <c r="C303" s="5" t="n">
        <v>178821</v>
      </c>
      <c r="D303" s="5" t="n">
        <v>120431</v>
      </c>
      <c r="E303" s="5" t="n">
        <v>64525</v>
      </c>
      <c r="F303" s="5" t="n">
        <v>24784</v>
      </c>
    </row>
    <row r="304" spans="1:11">
      <c r="A304" s="4" t="s">
        <v>691</v>
      </c>
      <c r="B304" s="6" t="n">
        <v>29840</v>
      </c>
    </row>
    <row r="305" spans="1:11">
      <c r="A305" s="4" t="s">
        <v>692</v>
      </c>
      <c r="B305" s="5" t="n">
        <v>8000</v>
      </c>
    </row>
    <row r="306" spans="1:11">
      <c r="A306" s="4" t="s">
        <v>736</v>
      </c>
    </row>
    <row r="307" spans="1:11">
      <c r="A307" s="3" t="s">
        <v>677</v>
      </c>
    </row>
    <row r="308" spans="1:11">
      <c r="A308" s="4" t="s">
        <v>680</v>
      </c>
      <c r="B308" s="6" t="n">
        <v>356664</v>
      </c>
      <c r="C308" s="5" t="n">
        <v>366305</v>
      </c>
      <c r="D308" s="5" t="n">
        <v>368894</v>
      </c>
      <c r="E308" s="5" t="n">
        <v>349136</v>
      </c>
      <c r="F308" s="5" t="n">
        <v>327514</v>
      </c>
    </row>
    <row r="309" spans="1:11">
      <c r="A309" s="4" t="s">
        <v>681</v>
      </c>
      <c r="B309" s="5" t="n">
        <v>333420</v>
      </c>
      <c r="C309" s="5" t="n">
        <v>312470</v>
      </c>
      <c r="D309" s="5" t="n">
        <v>267253</v>
      </c>
      <c r="E309" s="5" t="n">
        <v>218596</v>
      </c>
      <c r="F309" s="5" t="n">
        <v>142929</v>
      </c>
    </row>
    <row r="310" spans="1:11">
      <c r="A310" s="4" t="s">
        <v>691</v>
      </c>
      <c r="B310" s="6" t="n">
        <v>6069</v>
      </c>
    </row>
    <row r="311" spans="1:11">
      <c r="A311" s="4" t="s">
        <v>692</v>
      </c>
      <c r="B311" s="5" t="n">
        <v>34000</v>
      </c>
    </row>
    <row r="312" spans="1:11">
      <c r="A312" s="4" t="s">
        <v>737</v>
      </c>
    </row>
    <row r="313" spans="1:11">
      <c r="A313" s="3" t="s">
        <v>677</v>
      </c>
    </row>
    <row r="314" spans="1:11">
      <c r="A314" s="4" t="s">
        <v>680</v>
      </c>
      <c r="B314" s="6" t="n">
        <v>568276</v>
      </c>
      <c r="C314" s="5" t="n">
        <v>569888</v>
      </c>
      <c r="D314" s="5" t="n">
        <v>585661</v>
      </c>
      <c r="E314" s="5" t="n">
        <v>594296</v>
      </c>
      <c r="F314" s="5" t="n">
        <v>582165</v>
      </c>
    </row>
    <row r="315" spans="1:11">
      <c r="A315" s="4" t="s">
        <v>681</v>
      </c>
      <c r="B315" s="5" t="n">
        <v>553970</v>
      </c>
      <c r="C315" s="5" t="n">
        <v>546651</v>
      </c>
      <c r="D315" s="5" t="n">
        <v>544245</v>
      </c>
      <c r="E315" s="5" t="n">
        <v>494148</v>
      </c>
      <c r="F315" s="5" t="n">
        <v>316603</v>
      </c>
    </row>
    <row r="316" spans="1:11">
      <c r="A316" s="4" t="s">
        <v>691</v>
      </c>
      <c r="B316" s="6" t="n">
        <v>7802</v>
      </c>
    </row>
    <row r="317" spans="1:11">
      <c r="A317" s="4" t="s">
        <v>692</v>
      </c>
      <c r="B317" s="5" t="n">
        <v>47000</v>
      </c>
    </row>
    <row r="318" spans="1:11">
      <c r="A318" s="4" t="s">
        <v>738</v>
      </c>
    </row>
    <row r="319" spans="1:11">
      <c r="A319" s="3" t="s">
        <v>677</v>
      </c>
    </row>
    <row r="320" spans="1:11">
      <c r="A320" s="4" t="s">
        <v>680</v>
      </c>
      <c r="B320" s="6" t="n">
        <v>295688</v>
      </c>
      <c r="C320" s="5" t="n">
        <v>286997</v>
      </c>
      <c r="D320" s="5" t="n">
        <v>276773</v>
      </c>
      <c r="E320" s="5" t="n">
        <v>273677</v>
      </c>
      <c r="F320" s="5" t="n">
        <v>322691</v>
      </c>
    </row>
    <row r="321" spans="1:11">
      <c r="A321" s="4" t="s">
        <v>681</v>
      </c>
      <c r="B321" s="5" t="n">
        <v>177890</v>
      </c>
      <c r="C321" s="5" t="n">
        <v>143904</v>
      </c>
      <c r="D321" s="5" t="n">
        <v>109664</v>
      </c>
      <c r="E321" s="5" t="n">
        <v>64072</v>
      </c>
      <c r="F321" s="5" t="n">
        <v>28982</v>
      </c>
    </row>
    <row r="322" spans="1:11">
      <c r="A322" s="4" t="s">
        <v>691</v>
      </c>
      <c r="B322" s="5" t="n">
        <v>47285</v>
      </c>
    </row>
    <row r="323" spans="1:11">
      <c r="A323" s="4" t="s">
        <v>739</v>
      </c>
    </row>
    <row r="324" spans="1:11">
      <c r="A324" s="3" t="s">
        <v>677</v>
      </c>
    </row>
    <row r="325" spans="1:11">
      <c r="A325" s="4" t="s">
        <v>680</v>
      </c>
      <c r="B325" s="5" t="n">
        <v>112855</v>
      </c>
      <c r="C325" s="5" t="n">
        <v>112217</v>
      </c>
      <c r="D325" s="5" t="n">
        <v>114430</v>
      </c>
      <c r="E325" s="5" t="n">
        <v>113039</v>
      </c>
      <c r="F325" s="5" t="n">
        <v>142043</v>
      </c>
    </row>
    <row r="326" spans="1:11">
      <c r="A326" s="4" t="s">
        <v>681</v>
      </c>
      <c r="B326" s="5" t="n">
        <v>104593</v>
      </c>
      <c r="C326" s="5" t="n">
        <v>101794</v>
      </c>
      <c r="D326" s="5" t="n">
        <v>92836</v>
      </c>
      <c r="E326" s="5" t="n">
        <v>74732</v>
      </c>
      <c r="F326" s="6" t="n">
        <v>36654</v>
      </c>
    </row>
    <row r="327" spans="1:11">
      <c r="A327" s="4" t="s">
        <v>691</v>
      </c>
      <c r="B327" s="5" t="n">
        <v>1906</v>
      </c>
    </row>
    <row r="328" spans="1:11">
      <c r="A328" s="4" t="s">
        <v>740</v>
      </c>
    </row>
    <row r="329" spans="1:11">
      <c r="A329" s="3" t="s">
        <v>677</v>
      </c>
    </row>
    <row r="330" spans="1:11">
      <c r="A330" s="4" t="s">
        <v>680</v>
      </c>
      <c r="B330" s="5" t="n">
        <v>854008</v>
      </c>
      <c r="C330" s="5" t="n">
        <v>849147</v>
      </c>
      <c r="D330" s="5" t="n">
        <v>851216</v>
      </c>
      <c r="E330" s="5" t="n">
        <v>848794</v>
      </c>
    </row>
    <row r="331" spans="1:11">
      <c r="A331" s="4" t="s">
        <v>681</v>
      </c>
      <c r="B331" s="5" t="n">
        <v>482059</v>
      </c>
      <c r="C331" s="5" t="n">
        <v>339111</v>
      </c>
      <c r="D331" s="5" t="n">
        <v>191385</v>
      </c>
      <c r="E331" s="5" t="n">
        <v>79128</v>
      </c>
    </row>
    <row r="332" spans="1:11">
      <c r="A332" s="4" t="s">
        <v>691</v>
      </c>
      <c r="B332" s="6" t="n">
        <v>180513</v>
      </c>
    </row>
    <row r="333" spans="1:11">
      <c r="A333" s="4" t="s">
        <v>692</v>
      </c>
      <c r="B333" s="5" t="n">
        <v>27000</v>
      </c>
    </row>
    <row r="334" spans="1:11">
      <c r="A334" s="4" t="s">
        <v>741</v>
      </c>
    </row>
    <row r="335" spans="1:11">
      <c r="A335" s="3" t="s">
        <v>677</v>
      </c>
    </row>
    <row r="336" spans="1:11">
      <c r="A336" s="4" t="s">
        <v>680</v>
      </c>
      <c r="B336" s="6" t="n">
        <v>617242</v>
      </c>
      <c r="C336" s="5" t="n">
        <v>627767</v>
      </c>
      <c r="D336" s="5" t="n">
        <v>637307</v>
      </c>
      <c r="E336" s="5" t="n">
        <v>639436</v>
      </c>
    </row>
    <row r="337" spans="1:11">
      <c r="A337" s="4" t="s">
        <v>681</v>
      </c>
      <c r="B337" s="5" t="n">
        <v>471235</v>
      </c>
      <c r="C337" s="5" t="n">
        <v>412611</v>
      </c>
      <c r="D337" s="5" t="n">
        <v>319743</v>
      </c>
      <c r="E337" s="5" t="n">
        <v>148405</v>
      </c>
    </row>
    <row r="338" spans="1:11">
      <c r="A338" s="4" t="s">
        <v>691</v>
      </c>
      <c r="B338" s="6" t="n">
        <v>71042</v>
      </c>
    </row>
    <row r="339" spans="1:11">
      <c r="A339" s="4" t="s">
        <v>692</v>
      </c>
      <c r="B339" s="5" t="n">
        <v>57000</v>
      </c>
    </row>
    <row r="340" spans="1:11">
      <c r="A340" s="4" t="s">
        <v>742</v>
      </c>
    </row>
    <row r="341" spans="1:11">
      <c r="A341" s="3" t="s">
        <v>677</v>
      </c>
    </row>
    <row r="342" spans="1:11">
      <c r="A342" s="4" t="s">
        <v>680</v>
      </c>
      <c r="B342" s="6" t="n">
        <v>45758</v>
      </c>
      <c r="C342" s="5" t="n">
        <v>49478</v>
      </c>
      <c r="D342" s="5" t="n">
        <v>57558</v>
      </c>
      <c r="E342" s="5" t="n">
        <v>63465</v>
      </c>
    </row>
    <row r="343" spans="1:11">
      <c r="A343" s="4" t="s">
        <v>681</v>
      </c>
      <c r="B343" s="5" t="n">
        <v>4175</v>
      </c>
      <c r="C343" s="5" t="n">
        <v>3354</v>
      </c>
      <c r="D343" s="5" t="n">
        <v>1729</v>
      </c>
      <c r="E343" s="5" t="n">
        <v>358</v>
      </c>
    </row>
    <row r="344" spans="1:11">
      <c r="A344" s="4" t="s">
        <v>691</v>
      </c>
      <c r="B344" s="6" t="n">
        <v>27746</v>
      </c>
    </row>
    <row r="345" spans="1:11">
      <c r="A345" s="4" t="s">
        <v>692</v>
      </c>
      <c r="B345" s="5" t="n">
        <v>1000</v>
      </c>
    </row>
    <row r="346" spans="1:11">
      <c r="A346" s="4" t="s">
        <v>743</v>
      </c>
    </row>
    <row r="347" spans="1:11">
      <c r="A347" s="3" t="s">
        <v>677</v>
      </c>
    </row>
    <row r="348" spans="1:11">
      <c r="A348" s="4" t="s">
        <v>680</v>
      </c>
      <c r="B348" s="6" t="n">
        <v>246980</v>
      </c>
      <c r="C348" s="5" t="n">
        <v>263782</v>
      </c>
      <c r="D348" s="5" t="n">
        <v>250131</v>
      </c>
      <c r="E348" s="5" t="n">
        <v>257362</v>
      </c>
    </row>
    <row r="349" spans="1:11">
      <c r="A349" s="4" t="s">
        <v>681</v>
      </c>
      <c r="B349" s="5" t="n">
        <v>179300</v>
      </c>
      <c r="C349" s="5" t="n">
        <v>140094</v>
      </c>
      <c r="D349" s="5" t="n">
        <v>84580</v>
      </c>
      <c r="E349" s="5" t="n">
        <v>19778</v>
      </c>
    </row>
    <row r="350" spans="1:11">
      <c r="A350" s="4" t="s">
        <v>691</v>
      </c>
      <c r="B350" s="6" t="n">
        <v>44937</v>
      </c>
    </row>
    <row r="351" spans="1:11">
      <c r="A351" s="4" t="s">
        <v>692</v>
      </c>
      <c r="B351" s="5" t="n">
        <v>8000</v>
      </c>
    </row>
    <row r="352" spans="1:11">
      <c r="A352" s="4" t="s">
        <v>744</v>
      </c>
    </row>
    <row r="353" spans="1:11">
      <c r="A353" s="3" t="s">
        <v>677</v>
      </c>
    </row>
    <row r="354" spans="1:11">
      <c r="A354" s="4" t="s">
        <v>680</v>
      </c>
      <c r="B354" s="6" t="n">
        <v>392373</v>
      </c>
      <c r="C354" s="5" t="n">
        <v>395013</v>
      </c>
      <c r="D354" s="5" t="n">
        <v>385364</v>
      </c>
      <c r="E354" s="5" t="n">
        <v>364018</v>
      </c>
    </row>
    <row r="355" spans="1:11">
      <c r="A355" s="4" t="s">
        <v>681</v>
      </c>
      <c r="B355" s="5" t="n">
        <v>342988</v>
      </c>
      <c r="C355" s="5" t="n">
        <v>306618</v>
      </c>
      <c r="D355" s="5" t="n">
        <v>237802</v>
      </c>
      <c r="E355" s="5" t="n">
        <v>155630</v>
      </c>
    </row>
    <row r="356" spans="1:11">
      <c r="A356" s="4" t="s">
        <v>691</v>
      </c>
      <c r="B356" s="6" t="n">
        <v>13596</v>
      </c>
    </row>
    <row r="357" spans="1:11">
      <c r="A357" s="4" t="s">
        <v>692</v>
      </c>
      <c r="B357" s="5" t="n">
        <v>36000</v>
      </c>
    </row>
    <row r="358" spans="1:11">
      <c r="A358" s="4" t="s">
        <v>745</v>
      </c>
    </row>
    <row r="359" spans="1:11">
      <c r="A359" s="3" t="s">
        <v>677</v>
      </c>
    </row>
    <row r="360" spans="1:11">
      <c r="A360" s="4" t="s">
        <v>680</v>
      </c>
      <c r="B360" s="6" t="n">
        <v>692591</v>
      </c>
      <c r="C360" s="5" t="n">
        <v>694942</v>
      </c>
      <c r="D360" s="5" t="n">
        <v>722317</v>
      </c>
      <c r="E360" s="5" t="n">
        <v>715483</v>
      </c>
    </row>
    <row r="361" spans="1:11">
      <c r="A361" s="4" t="s">
        <v>681</v>
      </c>
      <c r="B361" s="5" t="n">
        <v>660618</v>
      </c>
      <c r="C361" s="5" t="n">
        <v>641364</v>
      </c>
      <c r="D361" s="5" t="n">
        <v>607174</v>
      </c>
      <c r="E361" s="5" t="n">
        <v>375623</v>
      </c>
    </row>
    <row r="362" spans="1:11">
      <c r="A362" s="4" t="s">
        <v>691</v>
      </c>
      <c r="B362" s="6" t="n">
        <v>11939</v>
      </c>
    </row>
    <row r="363" spans="1:11">
      <c r="A363" s="4" t="s">
        <v>692</v>
      </c>
      <c r="B363" s="5" t="n">
        <v>53000</v>
      </c>
    </row>
    <row r="364" spans="1:11">
      <c r="A364" s="4" t="s">
        <v>746</v>
      </c>
    </row>
    <row r="365" spans="1:11">
      <c r="A365" s="3" t="s">
        <v>677</v>
      </c>
    </row>
    <row r="366" spans="1:11">
      <c r="A366" s="4" t="s">
        <v>680</v>
      </c>
      <c r="B366" s="6" t="n">
        <v>334922</v>
      </c>
      <c r="C366" s="5" t="n">
        <v>323384</v>
      </c>
      <c r="D366" s="5" t="n">
        <v>324199</v>
      </c>
      <c r="E366" s="5" t="n">
        <v>323796</v>
      </c>
    </row>
    <row r="367" spans="1:11">
      <c r="A367" s="4" t="s">
        <v>681</v>
      </c>
      <c r="B367" s="5" t="n">
        <v>156564</v>
      </c>
      <c r="C367" s="5" t="n">
        <v>116894</v>
      </c>
      <c r="D367" s="5" t="n">
        <v>69422</v>
      </c>
      <c r="E367" s="5" t="n">
        <v>21365</v>
      </c>
    </row>
    <row r="368" spans="1:11">
      <c r="A368" s="4" t="s">
        <v>691</v>
      </c>
      <c r="B368" s="5" t="n">
        <v>84802</v>
      </c>
    </row>
    <row r="369" spans="1:11">
      <c r="A369" s="4" t="s">
        <v>747</v>
      </c>
    </row>
    <row r="370" spans="1:11">
      <c r="A370" s="3" t="s">
        <v>677</v>
      </c>
    </row>
    <row r="371" spans="1:11">
      <c r="A371" s="4" t="s">
        <v>680</v>
      </c>
      <c r="B371" s="5" t="n">
        <v>100604</v>
      </c>
      <c r="C371" s="5" t="n">
        <v>97876</v>
      </c>
      <c r="D371" s="5" t="n">
        <v>97363</v>
      </c>
      <c r="E371" s="5" t="n">
        <v>113838</v>
      </c>
    </row>
    <row r="372" spans="1:11">
      <c r="A372" s="4" t="s">
        <v>681</v>
      </c>
      <c r="B372" s="5" t="n">
        <v>88871</v>
      </c>
      <c r="C372" s="5" t="n">
        <v>82651</v>
      </c>
      <c r="D372" s="5" t="n">
        <v>67255</v>
      </c>
      <c r="E372" s="6" t="n">
        <v>39050</v>
      </c>
    </row>
    <row r="373" spans="1:11">
      <c r="A373" s="4" t="s">
        <v>691</v>
      </c>
      <c r="B373" s="5" t="n">
        <v>2697</v>
      </c>
    </row>
    <row r="374" spans="1:11">
      <c r="A374" s="4" t="s">
        <v>748</v>
      </c>
    </row>
    <row r="375" spans="1:11">
      <c r="A375" s="3" t="s">
        <v>677</v>
      </c>
    </row>
    <row r="376" spans="1:11">
      <c r="A376" s="4" t="s">
        <v>680</v>
      </c>
      <c r="B376" s="5" t="n">
        <v>963803</v>
      </c>
      <c r="C376" s="5" t="n">
        <v>988661</v>
      </c>
      <c r="D376" s="5" t="n">
        <v>953009</v>
      </c>
    </row>
    <row r="377" spans="1:11">
      <c r="A377" s="4" t="s">
        <v>681</v>
      </c>
      <c r="B377" s="5" t="n">
        <v>383425</v>
      </c>
      <c r="C377" s="5" t="n">
        <v>211177</v>
      </c>
      <c r="D377" s="5" t="n">
        <v>82822</v>
      </c>
    </row>
    <row r="378" spans="1:11">
      <c r="A378" s="4" t="s">
        <v>691</v>
      </c>
      <c r="B378" s="6" t="n">
        <v>344421</v>
      </c>
    </row>
    <row r="379" spans="1:11">
      <c r="A379" s="4" t="s">
        <v>692</v>
      </c>
      <c r="B379" s="5" t="n">
        <v>26000</v>
      </c>
    </row>
    <row r="380" spans="1:11">
      <c r="A380" s="4" t="s">
        <v>749</v>
      </c>
    </row>
    <row r="381" spans="1:11">
      <c r="A381" s="3" t="s">
        <v>677</v>
      </c>
    </row>
    <row r="382" spans="1:11">
      <c r="A382" s="4" t="s">
        <v>680</v>
      </c>
      <c r="B382" s="6" t="n">
        <v>650997</v>
      </c>
      <c r="C382" s="5" t="n">
        <v>690525</v>
      </c>
      <c r="D382" s="5" t="n">
        <v>712800</v>
      </c>
    </row>
    <row r="383" spans="1:11">
      <c r="A383" s="4" t="s">
        <v>681</v>
      </c>
      <c r="B383" s="5" t="n">
        <v>421734</v>
      </c>
      <c r="C383" s="5" t="n">
        <v>323744</v>
      </c>
      <c r="D383" s="5" t="n">
        <v>139320</v>
      </c>
    </row>
    <row r="384" spans="1:11">
      <c r="A384" s="4" t="s">
        <v>691</v>
      </c>
      <c r="B384" s="6" t="n">
        <v>117187</v>
      </c>
    </row>
    <row r="385" spans="1:11">
      <c r="A385" s="4" t="s">
        <v>692</v>
      </c>
      <c r="B385" s="5" t="n">
        <v>58000</v>
      </c>
    </row>
    <row r="386" spans="1:11">
      <c r="A386" s="4" t="s">
        <v>750</v>
      </c>
    </row>
    <row r="387" spans="1:11">
      <c r="A387" s="3" t="s">
        <v>677</v>
      </c>
    </row>
    <row r="388" spans="1:11">
      <c r="A388" s="4" t="s">
        <v>680</v>
      </c>
      <c r="B388" s="6" t="n">
        <v>50099</v>
      </c>
      <c r="C388" s="5" t="n">
        <v>57897</v>
      </c>
      <c r="D388" s="5" t="n">
        <v>69977</v>
      </c>
    </row>
    <row r="389" spans="1:11">
      <c r="A389" s="4" t="s">
        <v>681</v>
      </c>
      <c r="B389" s="5" t="n">
        <v>3272</v>
      </c>
      <c r="C389" s="5" t="n">
        <v>2481</v>
      </c>
      <c r="D389" s="5" t="n">
        <v>2069</v>
      </c>
    </row>
    <row r="390" spans="1:11">
      <c r="A390" s="4" t="s">
        <v>691</v>
      </c>
      <c r="B390" s="6" t="n">
        <v>32693</v>
      </c>
    </row>
    <row r="391" spans="1:11">
      <c r="A391" s="4" t="s">
        <v>692</v>
      </c>
      <c r="B391" s="5" t="n">
        <v>0</v>
      </c>
    </row>
    <row r="392" spans="1:11">
      <c r="A392" s="4" t="s">
        <v>751</v>
      </c>
    </row>
    <row r="393" spans="1:11">
      <c r="A393" s="3" t="s">
        <v>677</v>
      </c>
    </row>
    <row r="394" spans="1:11">
      <c r="A394" s="4" t="s">
        <v>680</v>
      </c>
      <c r="B394" s="6" t="n">
        <v>278281</v>
      </c>
      <c r="C394" s="5" t="n">
        <v>261500</v>
      </c>
      <c r="D394" s="5" t="n">
        <v>262607</v>
      </c>
    </row>
    <row r="395" spans="1:11">
      <c r="A395" s="4" t="s">
        <v>681</v>
      </c>
      <c r="B395" s="5" t="n">
        <v>140660</v>
      </c>
      <c r="C395" s="5" t="n">
        <v>86116</v>
      </c>
      <c r="D395" s="5" t="n">
        <v>20616</v>
      </c>
    </row>
    <row r="396" spans="1:11">
      <c r="A396" s="4" t="s">
        <v>691</v>
      </c>
      <c r="B396" s="6" t="n">
        <v>81813</v>
      </c>
    </row>
    <row r="397" spans="1:11">
      <c r="A397" s="4" t="s">
        <v>692</v>
      </c>
      <c r="B397" s="5" t="n">
        <v>10000</v>
      </c>
    </row>
    <row r="398" spans="1:11">
      <c r="A398" s="4" t="s">
        <v>752</v>
      </c>
    </row>
    <row r="399" spans="1:11">
      <c r="A399" s="3" t="s">
        <v>677</v>
      </c>
    </row>
    <row r="400" spans="1:11">
      <c r="A400" s="4" t="s">
        <v>680</v>
      </c>
      <c r="B400" s="6" t="n">
        <v>395956</v>
      </c>
      <c r="C400" s="5" t="n">
        <v>390734</v>
      </c>
      <c r="D400" s="5" t="n">
        <v>390101</v>
      </c>
    </row>
    <row r="401" spans="1:11">
      <c r="A401" s="4" t="s">
        <v>681</v>
      </c>
      <c r="B401" s="5" t="n">
        <v>300071</v>
      </c>
      <c r="C401" s="5" t="n">
        <v>242185</v>
      </c>
      <c r="D401" s="5" t="n">
        <v>160316</v>
      </c>
    </row>
    <row r="402" spans="1:11">
      <c r="A402" s="4" t="s">
        <v>691</v>
      </c>
      <c r="B402" s="6" t="n">
        <v>31536</v>
      </c>
    </row>
    <row r="403" spans="1:11">
      <c r="A403" s="4" t="s">
        <v>692</v>
      </c>
      <c r="B403" s="5" t="n">
        <v>38000</v>
      </c>
    </row>
    <row r="404" spans="1:11">
      <c r="A404" s="4" t="s">
        <v>753</v>
      </c>
    </row>
    <row r="405" spans="1:11">
      <c r="A405" s="3" t="s">
        <v>677</v>
      </c>
    </row>
    <row r="406" spans="1:11">
      <c r="A406" s="4" t="s">
        <v>680</v>
      </c>
      <c r="B406" s="6" t="n">
        <v>763735</v>
      </c>
      <c r="C406" s="5" t="n">
        <v>764638</v>
      </c>
      <c r="D406" s="5" t="n">
        <v>748981</v>
      </c>
    </row>
    <row r="407" spans="1:11">
      <c r="A407" s="4" t="s">
        <v>681</v>
      </c>
      <c r="B407" s="5" t="n">
        <v>699528</v>
      </c>
      <c r="C407" s="5" t="n">
        <v>640637</v>
      </c>
      <c r="D407" s="5" t="n">
        <v>398077</v>
      </c>
    </row>
    <row r="408" spans="1:11">
      <c r="A408" s="4" t="s">
        <v>691</v>
      </c>
      <c r="B408" s="6" t="n">
        <v>28878</v>
      </c>
    </row>
    <row r="409" spans="1:11">
      <c r="A409" s="4" t="s">
        <v>692</v>
      </c>
      <c r="B409" s="5" t="n">
        <v>59000</v>
      </c>
    </row>
    <row r="410" spans="1:11">
      <c r="A410" s="4" t="s">
        <v>754</v>
      </c>
    </row>
    <row r="411" spans="1:11">
      <c r="A411" s="3" t="s">
        <v>677</v>
      </c>
    </row>
    <row r="412" spans="1:11">
      <c r="A412" s="4" t="s">
        <v>680</v>
      </c>
      <c r="B412" s="6" t="n">
        <v>233590</v>
      </c>
      <c r="C412" s="5" t="n">
        <v>234938</v>
      </c>
      <c r="D412" s="5" t="n">
        <v>262424</v>
      </c>
    </row>
    <row r="413" spans="1:11">
      <c r="A413" s="4" t="s">
        <v>681</v>
      </c>
      <c r="B413" s="5" t="n">
        <v>91987</v>
      </c>
      <c r="C413" s="5" t="n">
        <v>48784</v>
      </c>
      <c r="D413" s="5" t="n">
        <v>17878</v>
      </c>
    </row>
    <row r="414" spans="1:11">
      <c r="A414" s="4" t="s">
        <v>691</v>
      </c>
      <c r="B414" s="5" t="n">
        <v>58408</v>
      </c>
    </row>
    <row r="415" spans="1:11">
      <c r="A415" s="4" t="s">
        <v>755</v>
      </c>
    </row>
    <row r="416" spans="1:11">
      <c r="A416" s="3" t="s">
        <v>677</v>
      </c>
    </row>
    <row r="417" spans="1:11">
      <c r="A417" s="4" t="s">
        <v>680</v>
      </c>
      <c r="B417" s="5" t="n">
        <v>132382</v>
      </c>
      <c r="C417" s="5" t="n">
        <v>118016</v>
      </c>
      <c r="D417" s="5" t="n">
        <v>127716</v>
      </c>
    </row>
    <row r="418" spans="1:11">
      <c r="A418" s="4" t="s">
        <v>681</v>
      </c>
      <c r="B418" s="5" t="n">
        <v>109393</v>
      </c>
      <c r="C418" s="5" t="n">
        <v>89384</v>
      </c>
      <c r="D418" s="6" t="n">
        <v>53496</v>
      </c>
    </row>
    <row r="419" spans="1:11">
      <c r="A419" s="4" t="s">
        <v>691</v>
      </c>
      <c r="B419" s="5" t="n">
        <v>5778</v>
      </c>
    </row>
    <row r="420" spans="1:11">
      <c r="A420" s="4" t="s">
        <v>756</v>
      </c>
    </row>
    <row r="421" spans="1:11">
      <c r="A421" s="3" t="s">
        <v>677</v>
      </c>
    </row>
    <row r="422" spans="1:11">
      <c r="A422" s="4" t="s">
        <v>680</v>
      </c>
      <c r="B422" s="5" t="n">
        <v>1012783</v>
      </c>
      <c r="C422" s="5" t="n">
        <v>1019961</v>
      </c>
    </row>
    <row r="423" spans="1:11">
      <c r="A423" s="4" t="s">
        <v>681</v>
      </c>
      <c r="B423" s="5" t="n">
        <v>209350</v>
      </c>
      <c r="C423" s="5" t="n">
        <v>69414</v>
      </c>
    </row>
    <row r="424" spans="1:11">
      <c r="A424" s="4" t="s">
        <v>691</v>
      </c>
      <c r="B424" s="6" t="n">
        <v>545372</v>
      </c>
    </row>
    <row r="425" spans="1:11">
      <c r="A425" s="4" t="s">
        <v>692</v>
      </c>
      <c r="B425" s="5" t="n">
        <v>23000</v>
      </c>
    </row>
    <row r="426" spans="1:11">
      <c r="A426" s="4" t="s">
        <v>757</v>
      </c>
    </row>
    <row r="427" spans="1:11">
      <c r="A427" s="3" t="s">
        <v>677</v>
      </c>
    </row>
    <row r="428" spans="1:11">
      <c r="A428" s="4" t="s">
        <v>680</v>
      </c>
      <c r="B428" s="6" t="n">
        <v>696339</v>
      </c>
      <c r="C428" s="5" t="n">
        <v>702716</v>
      </c>
    </row>
    <row r="429" spans="1:11">
      <c r="A429" s="4" t="s">
        <v>681</v>
      </c>
      <c r="B429" s="5" t="n">
        <v>338835</v>
      </c>
      <c r="C429" s="5" t="n">
        <v>142998</v>
      </c>
    </row>
    <row r="430" spans="1:11">
      <c r="A430" s="4" t="s">
        <v>691</v>
      </c>
      <c r="B430" s="6" t="n">
        <v>175332</v>
      </c>
    </row>
    <row r="431" spans="1:11">
      <c r="A431" s="4" t="s">
        <v>692</v>
      </c>
      <c r="B431" s="5" t="n">
        <v>57000</v>
      </c>
    </row>
    <row r="432" spans="1:11">
      <c r="A432" s="4" t="s">
        <v>758</v>
      </c>
    </row>
    <row r="433" spans="1:11">
      <c r="A433" s="3" t="s">
        <v>677</v>
      </c>
    </row>
    <row r="434" spans="1:11">
      <c r="A434" s="4" t="s">
        <v>680</v>
      </c>
      <c r="B434" s="6" t="n">
        <v>70281</v>
      </c>
      <c r="C434" s="5" t="n">
        <v>72657</v>
      </c>
    </row>
    <row r="435" spans="1:11">
      <c r="A435" s="4" t="s">
        <v>681</v>
      </c>
      <c r="B435" s="5" t="n">
        <v>4783</v>
      </c>
      <c r="C435" s="5" t="n">
        <v>2498</v>
      </c>
    </row>
    <row r="436" spans="1:11">
      <c r="A436" s="4" t="s">
        <v>691</v>
      </c>
      <c r="B436" s="6" t="n">
        <v>43421</v>
      </c>
    </row>
    <row r="437" spans="1:11">
      <c r="A437" s="4" t="s">
        <v>692</v>
      </c>
      <c r="B437" s="5" t="n">
        <v>0</v>
      </c>
    </row>
    <row r="438" spans="1:11">
      <c r="A438" s="4" t="s">
        <v>759</v>
      </c>
    </row>
    <row r="439" spans="1:11">
      <c r="A439" s="3" t="s">
        <v>677</v>
      </c>
    </row>
    <row r="440" spans="1:11">
      <c r="A440" s="4" t="s">
        <v>680</v>
      </c>
      <c r="B440" s="6" t="n">
        <v>328108</v>
      </c>
      <c r="C440" s="5" t="n">
        <v>313907</v>
      </c>
    </row>
    <row r="441" spans="1:11">
      <c r="A441" s="4" t="s">
        <v>681</v>
      </c>
      <c r="B441" s="5" t="n">
        <v>103632</v>
      </c>
      <c r="C441" s="5" t="n">
        <v>28935</v>
      </c>
    </row>
    <row r="442" spans="1:11">
      <c r="A442" s="4" t="s">
        <v>691</v>
      </c>
      <c r="B442" s="6" t="n">
        <v>150631</v>
      </c>
    </row>
    <row r="443" spans="1:11">
      <c r="A443" s="4" t="s">
        <v>692</v>
      </c>
      <c r="B443" s="5" t="n">
        <v>11000</v>
      </c>
    </row>
    <row r="444" spans="1:11">
      <c r="A444" s="4" t="s">
        <v>760</v>
      </c>
    </row>
    <row r="445" spans="1:11">
      <c r="A445" s="3" t="s">
        <v>677</v>
      </c>
    </row>
    <row r="446" spans="1:11">
      <c r="A446" s="4" t="s">
        <v>680</v>
      </c>
      <c r="B446" s="6" t="n">
        <v>389025</v>
      </c>
      <c r="C446" s="5" t="n">
        <v>388050</v>
      </c>
    </row>
    <row r="447" spans="1:11">
      <c r="A447" s="4" t="s">
        <v>681</v>
      </c>
      <c r="B447" s="5" t="n">
        <v>240395</v>
      </c>
      <c r="C447" s="5" t="n">
        <v>156753</v>
      </c>
    </row>
    <row r="448" spans="1:11">
      <c r="A448" s="4" t="s">
        <v>691</v>
      </c>
      <c r="B448" s="6" t="n">
        <v>62834</v>
      </c>
    </row>
    <row r="449" spans="1:11">
      <c r="A449" s="4" t="s">
        <v>692</v>
      </c>
      <c r="B449" s="5" t="n">
        <v>38000</v>
      </c>
    </row>
    <row r="450" spans="1:11">
      <c r="A450" s="4" t="s">
        <v>761</v>
      </c>
    </row>
    <row r="451" spans="1:11">
      <c r="A451" s="3" t="s">
        <v>677</v>
      </c>
    </row>
    <row r="452" spans="1:11">
      <c r="A452" s="4" t="s">
        <v>680</v>
      </c>
      <c r="B452" s="6" t="n">
        <v>825812</v>
      </c>
      <c r="C452" s="5" t="n">
        <v>822176</v>
      </c>
    </row>
    <row r="453" spans="1:11">
      <c r="A453" s="4" t="s">
        <v>681</v>
      </c>
      <c r="B453" s="5" t="n">
        <v>715192</v>
      </c>
      <c r="C453" s="5" t="n">
        <v>448522</v>
      </c>
    </row>
    <row r="454" spans="1:11">
      <c r="A454" s="4" t="s">
        <v>691</v>
      </c>
      <c r="B454" s="6" t="n">
        <v>48073</v>
      </c>
    </row>
    <row r="455" spans="1:11">
      <c r="A455" s="4" t="s">
        <v>692</v>
      </c>
      <c r="B455" s="5" t="n">
        <v>54000</v>
      </c>
    </row>
    <row r="456" spans="1:11">
      <c r="A456" s="4" t="s">
        <v>762</v>
      </c>
    </row>
    <row r="457" spans="1:11">
      <c r="A457" s="3" t="s">
        <v>677</v>
      </c>
    </row>
    <row r="458" spans="1:11">
      <c r="A458" s="4" t="s">
        <v>680</v>
      </c>
      <c r="B458" s="6" t="n">
        <v>256175</v>
      </c>
      <c r="C458" s="5" t="n">
        <v>244028</v>
      </c>
    </row>
    <row r="459" spans="1:11">
      <c r="A459" s="4" t="s">
        <v>681</v>
      </c>
      <c r="B459" s="5" t="n">
        <v>62099</v>
      </c>
      <c r="C459" s="5" t="n">
        <v>19962</v>
      </c>
    </row>
    <row r="460" spans="1:11">
      <c r="A460" s="4" t="s">
        <v>691</v>
      </c>
      <c r="B460" s="5" t="n">
        <v>119654</v>
      </c>
    </row>
    <row r="461" spans="1:11">
      <c r="A461" s="4" t="s">
        <v>763</v>
      </c>
    </row>
    <row r="462" spans="1:11">
      <c r="A462" s="3" t="s">
        <v>677</v>
      </c>
    </row>
    <row r="463" spans="1:11">
      <c r="A463" s="4" t="s">
        <v>680</v>
      </c>
      <c r="B463" s="5" t="n">
        <v>174989</v>
      </c>
      <c r="C463" s="5" t="n">
        <v>168661</v>
      </c>
    </row>
    <row r="464" spans="1:11">
      <c r="A464" s="4" t="s">
        <v>681</v>
      </c>
      <c r="B464" s="5" t="n">
        <v>133856</v>
      </c>
      <c r="C464" s="6" t="n">
        <v>79015</v>
      </c>
    </row>
    <row r="465" spans="1:11">
      <c r="A465" s="4" t="s">
        <v>691</v>
      </c>
      <c r="B465" s="5" t="n">
        <v>14581</v>
      </c>
    </row>
    <row r="466" spans="1:11">
      <c r="A466" s="4" t="s">
        <v>764</v>
      </c>
    </row>
    <row r="467" spans="1:11">
      <c r="A467" s="3" t="s">
        <v>677</v>
      </c>
    </row>
    <row r="468" spans="1:11">
      <c r="A468" s="4" t="s">
        <v>680</v>
      </c>
      <c r="B468" s="5" t="n">
        <v>1065756</v>
      </c>
    </row>
    <row r="469" spans="1:11">
      <c r="A469" s="4" t="s">
        <v>681</v>
      </c>
      <c r="B469" s="5" t="n">
        <v>77941</v>
      </c>
    </row>
    <row r="470" spans="1:11">
      <c r="A470" s="4" t="s">
        <v>691</v>
      </c>
      <c r="B470" s="6" t="n">
        <v>783578</v>
      </c>
    </row>
    <row r="471" spans="1:11">
      <c r="A471" s="4" t="s">
        <v>692</v>
      </c>
      <c r="B471" s="5" t="n">
        <v>18000</v>
      </c>
    </row>
    <row r="472" spans="1:11">
      <c r="A472" s="4" t="s">
        <v>765</v>
      </c>
    </row>
    <row r="473" spans="1:11">
      <c r="A473" s="3" t="s">
        <v>677</v>
      </c>
    </row>
    <row r="474" spans="1:11">
      <c r="A474" s="4" t="s">
        <v>680</v>
      </c>
      <c r="B474" s="6" t="n">
        <v>762094</v>
      </c>
    </row>
    <row r="475" spans="1:11">
      <c r="A475" s="4" t="s">
        <v>681</v>
      </c>
      <c r="B475" s="5" t="n">
        <v>153456</v>
      </c>
    </row>
    <row r="476" spans="1:11">
      <c r="A476" s="4" t="s">
        <v>691</v>
      </c>
      <c r="B476" s="6" t="n">
        <v>370138</v>
      </c>
    </row>
    <row r="477" spans="1:11">
      <c r="A477" s="4" t="s">
        <v>692</v>
      </c>
      <c r="B477" s="5" t="n">
        <v>53000</v>
      </c>
    </row>
    <row r="478" spans="1:11">
      <c r="A478" s="4" t="s">
        <v>766</v>
      </c>
    </row>
    <row r="479" spans="1:11">
      <c r="A479" s="3" t="s">
        <v>677</v>
      </c>
    </row>
    <row r="480" spans="1:11">
      <c r="A480" s="4" t="s">
        <v>680</v>
      </c>
      <c r="B480" s="6" t="n">
        <v>76702</v>
      </c>
    </row>
    <row r="481" spans="1:11">
      <c r="A481" s="4" t="s">
        <v>681</v>
      </c>
      <c r="B481" s="5" t="n">
        <v>6282</v>
      </c>
    </row>
    <row r="482" spans="1:11">
      <c r="A482" s="4" t="s">
        <v>691</v>
      </c>
      <c r="B482" s="6" t="n">
        <v>48784</v>
      </c>
    </row>
    <row r="483" spans="1:11">
      <c r="A483" s="4" t="s">
        <v>692</v>
      </c>
      <c r="B483" s="5" t="n">
        <v>1000</v>
      </c>
    </row>
    <row r="484" spans="1:11">
      <c r="A484" s="4" t="s">
        <v>767</v>
      </c>
    </row>
    <row r="485" spans="1:11">
      <c r="A485" s="3" t="s">
        <v>677</v>
      </c>
    </row>
    <row r="486" spans="1:11">
      <c r="A486" s="4" t="s">
        <v>680</v>
      </c>
      <c r="B486" s="6" t="n">
        <v>336325</v>
      </c>
    </row>
    <row r="487" spans="1:11">
      <c r="A487" s="4" t="s">
        <v>681</v>
      </c>
      <c r="B487" s="5" t="n">
        <v>36958</v>
      </c>
    </row>
    <row r="488" spans="1:11">
      <c r="A488" s="4" t="s">
        <v>691</v>
      </c>
      <c r="B488" s="6" t="n">
        <v>254118</v>
      </c>
    </row>
    <row r="489" spans="1:11">
      <c r="A489" s="4" t="s">
        <v>692</v>
      </c>
      <c r="B489" s="5" t="n">
        <v>9000</v>
      </c>
    </row>
    <row r="490" spans="1:11">
      <c r="A490" s="4" t="s">
        <v>768</v>
      </c>
    </row>
    <row r="491" spans="1:11">
      <c r="A491" s="3" t="s">
        <v>677</v>
      </c>
    </row>
    <row r="492" spans="1:11">
      <c r="A492" s="4" t="s">
        <v>680</v>
      </c>
      <c r="B492" s="6" t="n">
        <v>391617</v>
      </c>
    </row>
    <row r="493" spans="1:11">
      <c r="A493" s="4" t="s">
        <v>681</v>
      </c>
      <c r="B493" s="5" t="n">
        <v>159100</v>
      </c>
    </row>
    <row r="494" spans="1:11">
      <c r="A494" s="4" t="s">
        <v>691</v>
      </c>
      <c r="B494" s="6" t="n">
        <v>131197</v>
      </c>
    </row>
    <row r="495" spans="1:11">
      <c r="A495" s="4" t="s">
        <v>692</v>
      </c>
      <c r="B495" s="5" t="n">
        <v>32000</v>
      </c>
    </row>
    <row r="496" spans="1:11">
      <c r="A496" s="4" t="s">
        <v>769</v>
      </c>
    </row>
    <row r="497" spans="1:11">
      <c r="A497" s="3" t="s">
        <v>677</v>
      </c>
    </row>
    <row r="498" spans="1:11">
      <c r="A498" s="4" t="s">
        <v>680</v>
      </c>
      <c r="B498" s="6" t="n">
        <v>796305</v>
      </c>
    </row>
    <row r="499" spans="1:11">
      <c r="A499" s="4" t="s">
        <v>681</v>
      </c>
      <c r="B499" s="5" t="n">
        <v>470935</v>
      </c>
    </row>
    <row r="500" spans="1:11">
      <c r="A500" s="4" t="s">
        <v>691</v>
      </c>
      <c r="B500" s="6" t="n">
        <v>150489</v>
      </c>
    </row>
    <row r="501" spans="1:11">
      <c r="A501" s="4" t="s">
        <v>692</v>
      </c>
      <c r="B501" s="5" t="n">
        <v>42000</v>
      </c>
    </row>
    <row r="502" spans="1:11">
      <c r="A502" s="4" t="s">
        <v>770</v>
      </c>
    </row>
    <row r="503" spans="1:11">
      <c r="A503" s="3" t="s">
        <v>677</v>
      </c>
    </row>
    <row r="504" spans="1:11">
      <c r="A504" s="4" t="s">
        <v>680</v>
      </c>
      <c r="B504" s="6" t="n">
        <v>234749</v>
      </c>
    </row>
    <row r="505" spans="1:11">
      <c r="A505" s="4" t="s">
        <v>681</v>
      </c>
      <c r="B505" s="5" t="n">
        <v>16509</v>
      </c>
    </row>
    <row r="506" spans="1:11">
      <c r="A506" s="4" t="s">
        <v>691</v>
      </c>
      <c r="B506" s="5" t="n">
        <v>178718</v>
      </c>
    </row>
    <row r="507" spans="1:11">
      <c r="A507" s="4" t="s">
        <v>771</v>
      </c>
    </row>
    <row r="508" spans="1:11">
      <c r="A508" s="3" t="s">
        <v>677</v>
      </c>
    </row>
    <row r="509" spans="1:11">
      <c r="A509" s="4" t="s">
        <v>680</v>
      </c>
      <c r="B509" s="5" t="n">
        <v>207088</v>
      </c>
    </row>
    <row r="510" spans="1:11">
      <c r="A510" s="4" t="s">
        <v>681</v>
      </c>
      <c r="B510" s="5" t="n">
        <v>72187</v>
      </c>
    </row>
    <row r="511" spans="1:11">
      <c r="A511" s="4" t="s">
        <v>691</v>
      </c>
      <c r="B511" s="6" t="n">
        <v>8411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2</v>
      </c>
      <c r="B1" s="2" t="s">
        <v>2</v>
      </c>
      <c r="C1" s="2" t="s">
        <v>30</v>
      </c>
      <c r="D1" s="2" t="s">
        <v>31</v>
      </c>
    </row>
    <row r="2" spans="1:4">
      <c r="A2" s="3" t="s">
        <v>773</v>
      </c>
    </row>
    <row r="3" spans="1:4">
      <c r="A3" s="4" t="s">
        <v>774</v>
      </c>
      <c r="B3" s="6" t="n">
        <v>10647575</v>
      </c>
    </row>
    <row r="4" spans="1:4">
      <c r="A4" s="4" t="s">
        <v>775</v>
      </c>
      <c r="B4" s="5" t="n">
        <v>1613494</v>
      </c>
    </row>
    <row r="5" spans="1:4">
      <c r="A5" s="4" t="s">
        <v>776</v>
      </c>
      <c r="B5" s="5" t="n">
        <v>590661</v>
      </c>
    </row>
    <row r="6" spans="1:4">
      <c r="A6" s="4" t="s">
        <v>777</v>
      </c>
      <c r="B6" s="5" t="n">
        <v>11670408</v>
      </c>
      <c r="C6" s="6" t="n">
        <v>11197195</v>
      </c>
      <c r="D6" s="6" t="n">
        <v>10669150</v>
      </c>
    </row>
    <row r="7" spans="1:4">
      <c r="A7" s="4" t="s">
        <v>679</v>
      </c>
    </row>
    <row r="8" spans="1:4">
      <c r="A8" s="3" t="s">
        <v>773</v>
      </c>
    </row>
    <row r="9" spans="1:4">
      <c r="A9" s="4" t="s">
        <v>774</v>
      </c>
      <c r="B9" s="5" t="n">
        <v>3469907</v>
      </c>
    </row>
    <row r="10" spans="1:4">
      <c r="A10" s="4" t="s">
        <v>683</v>
      </c>
    </row>
    <row r="11" spans="1:4">
      <c r="A11" s="3" t="s">
        <v>773</v>
      </c>
    </row>
    <row r="12" spans="1:4">
      <c r="A12" s="4" t="s">
        <v>774</v>
      </c>
      <c r="B12" s="5" t="n">
        <v>1842183</v>
      </c>
    </row>
    <row r="13" spans="1:4">
      <c r="A13" s="4" t="s">
        <v>684</v>
      </c>
    </row>
    <row r="14" spans="1:4">
      <c r="A14" s="3" t="s">
        <v>773</v>
      </c>
    </row>
    <row r="15" spans="1:4">
      <c r="A15" s="4" t="s">
        <v>774</v>
      </c>
      <c r="B15" s="5" t="n">
        <v>1324907</v>
      </c>
    </row>
    <row r="16" spans="1:4">
      <c r="A16" s="4" t="s">
        <v>685</v>
      </c>
    </row>
    <row r="17" spans="1:4">
      <c r="A17" s="3" t="s">
        <v>773</v>
      </c>
    </row>
    <row r="18" spans="1:4">
      <c r="A18" s="4" t="s">
        <v>774</v>
      </c>
      <c r="B18" s="5" t="n">
        <v>847298</v>
      </c>
    </row>
    <row r="19" spans="1:4">
      <c r="A19" s="4" t="s">
        <v>686</v>
      </c>
    </row>
    <row r="20" spans="1:4">
      <c r="A20" s="3" t="s">
        <v>773</v>
      </c>
    </row>
    <row r="21" spans="1:4">
      <c r="A21" s="4" t="s">
        <v>774</v>
      </c>
      <c r="B21" s="5" t="n">
        <v>569643</v>
      </c>
    </row>
    <row r="22" spans="1:4">
      <c r="A22" s="4" t="s">
        <v>687</v>
      </c>
    </row>
    <row r="23" spans="1:4">
      <c r="A23" s="3" t="s">
        <v>773</v>
      </c>
    </row>
    <row r="24" spans="1:4">
      <c r="A24" s="4" t="s">
        <v>774</v>
      </c>
      <c r="B24" s="5" t="n">
        <v>565599</v>
      </c>
    </row>
    <row r="25" spans="1:4">
      <c r="A25" s="4" t="s">
        <v>688</v>
      </c>
    </row>
    <row r="26" spans="1:4">
      <c r="A26" s="3" t="s">
        <v>773</v>
      </c>
    </row>
    <row r="27" spans="1:4">
      <c r="A27" s="4" t="s">
        <v>774</v>
      </c>
      <c r="B27" s="5" t="n">
        <v>1632676</v>
      </c>
    </row>
    <row r="28" spans="1:4">
      <c r="A28" s="4" t="s">
        <v>689</v>
      </c>
    </row>
    <row r="29" spans="1:4">
      <c r="A29" s="3" t="s">
        <v>773</v>
      </c>
    </row>
    <row r="30" spans="1:4">
      <c r="A30" s="4" t="s">
        <v>774</v>
      </c>
      <c r="B30" s="5" t="n">
        <v>230831</v>
      </c>
    </row>
    <row r="31" spans="1:4">
      <c r="A31" s="4" t="s">
        <v>778</v>
      </c>
    </row>
    <row r="32" spans="1:4">
      <c r="A32" s="3" t="s">
        <v>773</v>
      </c>
    </row>
    <row r="33" spans="1:4">
      <c r="A33" s="4" t="s">
        <v>774</v>
      </c>
      <c r="B33" s="5" t="n">
        <v>8783970</v>
      </c>
    </row>
    <row r="34" spans="1:4">
      <c r="A34" s="4" t="s">
        <v>775</v>
      </c>
      <c r="B34" s="5" t="n">
        <v>1478636</v>
      </c>
    </row>
    <row r="35" spans="1:4">
      <c r="A35" s="4" t="s">
        <v>777</v>
      </c>
      <c r="B35" s="5" t="n">
        <v>-442349</v>
      </c>
    </row>
    <row r="36" spans="1:4">
      <c r="A36" s="4" t="s">
        <v>779</v>
      </c>
    </row>
    <row r="37" spans="1:4">
      <c r="A37" s="3" t="s">
        <v>773</v>
      </c>
    </row>
    <row r="38" spans="1:4">
      <c r="A38" s="4" t="s">
        <v>774</v>
      </c>
      <c r="B38" s="5" t="n">
        <v>3469907</v>
      </c>
    </row>
    <row r="39" spans="1:4">
      <c r="A39" s="4" t="s">
        <v>775</v>
      </c>
      <c r="B39" s="5" t="n">
        <v>392159</v>
      </c>
    </row>
    <row r="40" spans="1:4">
      <c r="A40" s="4" t="s">
        <v>777</v>
      </c>
      <c r="B40" s="5" t="n">
        <v>0</v>
      </c>
    </row>
    <row r="41" spans="1:4">
      <c r="A41" s="4" t="s">
        <v>780</v>
      </c>
    </row>
    <row r="42" spans="1:4">
      <c r="A42" s="3" t="s">
        <v>773</v>
      </c>
    </row>
    <row r="43" spans="1:4">
      <c r="A43" s="4" t="s">
        <v>774</v>
      </c>
      <c r="B43" s="5" t="n">
        <v>1842183</v>
      </c>
    </row>
    <row r="44" spans="1:4">
      <c r="A44" s="4" t="s">
        <v>775</v>
      </c>
      <c r="B44" s="5" t="n">
        <v>434824</v>
      </c>
    </row>
    <row r="45" spans="1:4">
      <c r="A45" s="4" t="s">
        <v>777</v>
      </c>
      <c r="B45" s="5" t="n">
        <v>0</v>
      </c>
    </row>
    <row r="46" spans="1:4">
      <c r="A46" s="4" t="s">
        <v>781</v>
      </c>
    </row>
    <row r="47" spans="1:4">
      <c r="A47" s="3" t="s">
        <v>773</v>
      </c>
    </row>
    <row r="48" spans="1:4">
      <c r="A48" s="4" t="s">
        <v>774</v>
      </c>
      <c r="B48" s="5" t="n">
        <v>1324907</v>
      </c>
    </row>
    <row r="49" spans="1:4">
      <c r="A49" s="4" t="s">
        <v>775</v>
      </c>
      <c r="B49" s="5" t="n">
        <v>37088</v>
      </c>
    </row>
    <row r="50" spans="1:4">
      <c r="A50" s="4" t="s">
        <v>777</v>
      </c>
      <c r="B50" s="5" t="n">
        <v>-442349</v>
      </c>
    </row>
    <row r="51" spans="1:4">
      <c r="A51" s="4" t="s">
        <v>782</v>
      </c>
    </row>
    <row r="52" spans="1:4">
      <c r="A52" s="3" t="s">
        <v>773</v>
      </c>
    </row>
    <row r="53" spans="1:4">
      <c r="A53" s="4" t="s">
        <v>774</v>
      </c>
      <c r="B53" s="5" t="n">
        <v>847298</v>
      </c>
    </row>
    <row r="54" spans="1:4">
      <c r="A54" s="4" t="s">
        <v>775</v>
      </c>
      <c r="B54" s="5" t="n">
        <v>305294</v>
      </c>
    </row>
    <row r="55" spans="1:4">
      <c r="A55" s="4" t="s">
        <v>777</v>
      </c>
      <c r="B55" s="5" t="n">
        <v>0</v>
      </c>
    </row>
    <row r="56" spans="1:4">
      <c r="A56" s="4" t="s">
        <v>783</v>
      </c>
    </row>
    <row r="57" spans="1:4">
      <c r="A57" s="3" t="s">
        <v>773</v>
      </c>
    </row>
    <row r="58" spans="1:4">
      <c r="A58" s="4" t="s">
        <v>774</v>
      </c>
      <c r="B58" s="5" t="n">
        <v>569643</v>
      </c>
    </row>
    <row r="59" spans="1:4">
      <c r="A59" s="4" t="s">
        <v>775</v>
      </c>
      <c r="B59" s="5" t="n">
        <v>6662</v>
      </c>
    </row>
    <row r="60" spans="1:4">
      <c r="A60" s="4" t="s">
        <v>777</v>
      </c>
      <c r="B60" s="5" t="n">
        <v>0</v>
      </c>
    </row>
    <row r="61" spans="1:4">
      <c r="A61" s="4" t="s">
        <v>784</v>
      </c>
    </row>
    <row r="62" spans="1:4">
      <c r="A62" s="3" t="s">
        <v>773</v>
      </c>
    </row>
    <row r="63" spans="1:4">
      <c r="A63" s="4" t="s">
        <v>774</v>
      </c>
      <c r="B63" s="5" t="n">
        <v>565599</v>
      </c>
    </row>
    <row r="64" spans="1:4">
      <c r="A64" s="4" t="s">
        <v>775</v>
      </c>
      <c r="B64" s="5" t="n">
        <v>275607</v>
      </c>
    </row>
    <row r="65" spans="1:4">
      <c r="A65" s="4" t="s">
        <v>777</v>
      </c>
      <c r="B65" s="5" t="n">
        <v>0</v>
      </c>
    </row>
    <row r="66" spans="1:4">
      <c r="A66" s="4" t="s">
        <v>785</v>
      </c>
    </row>
    <row r="67" spans="1:4">
      <c r="A67" s="3" t="s">
        <v>773</v>
      </c>
    </row>
    <row r="68" spans="1:4">
      <c r="A68" s="4" t="s">
        <v>774</v>
      </c>
      <c r="B68" s="5" t="n">
        <v>164433</v>
      </c>
    </row>
    <row r="69" spans="1:4">
      <c r="A69" s="4" t="s">
        <v>775</v>
      </c>
      <c r="B69" s="5" t="n">
        <v>27001</v>
      </c>
    </row>
    <row r="70" spans="1:4">
      <c r="A70" s="4" t="s">
        <v>777</v>
      </c>
      <c r="B70" s="5" t="n">
        <v>0</v>
      </c>
    </row>
    <row r="71" spans="1:4">
      <c r="A71" s="4" t="s">
        <v>230</v>
      </c>
    </row>
    <row r="72" spans="1:4">
      <c r="A72" s="3" t="s">
        <v>773</v>
      </c>
    </row>
    <row r="73" spans="1:4">
      <c r="A73" s="4" t="s">
        <v>774</v>
      </c>
      <c r="B73" s="5" t="n">
        <v>1863604</v>
      </c>
    </row>
    <row r="74" spans="1:4">
      <c r="A74" s="4" t="s">
        <v>775</v>
      </c>
      <c r="B74" s="5" t="n">
        <v>134858</v>
      </c>
    </row>
    <row r="75" spans="1:4">
      <c r="A75" s="4" t="s">
        <v>777</v>
      </c>
      <c r="B75" s="5" t="n">
        <v>-148312</v>
      </c>
    </row>
    <row r="76" spans="1:4">
      <c r="A76" s="4" t="s">
        <v>786</v>
      </c>
    </row>
    <row r="77" spans="1:4">
      <c r="A77" s="3" t="s">
        <v>773</v>
      </c>
    </row>
    <row r="78" spans="1:4">
      <c r="A78" s="4" t="s">
        <v>774</v>
      </c>
      <c r="B78" s="5" t="n">
        <v>1632774</v>
      </c>
    </row>
    <row r="79" spans="1:4">
      <c r="A79" s="4" t="s">
        <v>775</v>
      </c>
      <c r="B79" s="5" t="n">
        <v>113443</v>
      </c>
    </row>
    <row r="80" spans="1:4">
      <c r="A80" s="4" t="s">
        <v>777</v>
      </c>
      <c r="B80" s="5" t="n">
        <v>-148312</v>
      </c>
    </row>
    <row r="81" spans="1:4">
      <c r="A81" s="4" t="s">
        <v>787</v>
      </c>
    </row>
    <row r="82" spans="1:4">
      <c r="A82" s="3" t="s">
        <v>773</v>
      </c>
    </row>
    <row r="83" spans="1:4">
      <c r="A83" s="4" t="s">
        <v>774</v>
      </c>
      <c r="B83" s="5" t="n">
        <v>230831</v>
      </c>
    </row>
    <row r="84" spans="1:4">
      <c r="A84" s="4" t="s">
        <v>775</v>
      </c>
      <c r="B84" s="5" t="n">
        <v>21415</v>
      </c>
    </row>
    <row r="85" spans="1:4">
      <c r="A85" s="4" t="s">
        <v>777</v>
      </c>
      <c r="B85"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80"/>
    <col customWidth="1" max="2" min="2" width="14"/>
  </cols>
  <sheetData>
    <row r="1" spans="1:2">
      <c r="A1" s="1" t="s">
        <v>788</v>
      </c>
      <c r="B1" s="2" t="s">
        <v>2</v>
      </c>
    </row>
    <row r="2" spans="1:2">
      <c r="A2" s="4" t="s">
        <v>779</v>
      </c>
    </row>
    <row r="3" spans="1:2">
      <c r="A3" s="3" t="s">
        <v>789</v>
      </c>
    </row>
    <row r="4" spans="1:2">
      <c r="A4" s="4" t="s">
        <v>790</v>
      </c>
      <c r="B4" s="4" t="s">
        <v>791</v>
      </c>
    </row>
    <row r="5" spans="1:2">
      <c r="A5" s="4" t="s">
        <v>792</v>
      </c>
      <c r="B5" s="4" t="s">
        <v>793</v>
      </c>
    </row>
    <row r="6" spans="1:2">
      <c r="A6" s="4" t="s">
        <v>794</v>
      </c>
      <c r="B6" s="4" t="s">
        <v>795</v>
      </c>
    </row>
    <row r="7" spans="1:2">
      <c r="A7" s="4" t="s">
        <v>796</v>
      </c>
      <c r="B7" s="4" t="s">
        <v>797</v>
      </c>
    </row>
    <row r="8" spans="1:2">
      <c r="A8" s="4" t="s">
        <v>798</v>
      </c>
      <c r="B8" s="4" t="s">
        <v>799</v>
      </c>
    </row>
    <row r="9" spans="1:2">
      <c r="A9" s="4" t="s">
        <v>800</v>
      </c>
      <c r="B9" s="4" t="s">
        <v>801</v>
      </c>
    </row>
    <row r="10" spans="1:2">
      <c r="A10" s="4" t="s">
        <v>802</v>
      </c>
      <c r="B10" s="4" t="s">
        <v>803</v>
      </c>
    </row>
    <row r="11" spans="1:2">
      <c r="A11" s="4" t="s">
        <v>804</v>
      </c>
      <c r="B11" s="4" t="s">
        <v>805</v>
      </c>
    </row>
    <row r="12" spans="1:2">
      <c r="A12" s="4" t="s">
        <v>806</v>
      </c>
      <c r="B12" s="4" t="s">
        <v>807</v>
      </c>
    </row>
    <row r="13" spans="1:2">
      <c r="A13" s="4" t="s">
        <v>808</v>
      </c>
      <c r="B13" s="4" t="s">
        <v>809</v>
      </c>
    </row>
    <row r="14" spans="1:2">
      <c r="A14" s="4" t="s">
        <v>780</v>
      </c>
    </row>
    <row r="15" spans="1:2">
      <c r="A15" s="3" t="s">
        <v>789</v>
      </c>
    </row>
    <row r="16" spans="1:2">
      <c r="A16" s="4" t="s">
        <v>790</v>
      </c>
      <c r="B16" s="4" t="s">
        <v>810</v>
      </c>
    </row>
    <row r="17" spans="1:2">
      <c r="A17" s="4" t="s">
        <v>792</v>
      </c>
      <c r="B17" s="4" t="s">
        <v>811</v>
      </c>
    </row>
    <row r="18" spans="1:2">
      <c r="A18" s="4" t="s">
        <v>794</v>
      </c>
      <c r="B18" s="4" t="s">
        <v>812</v>
      </c>
    </row>
    <row r="19" spans="1:2">
      <c r="A19" s="4" t="s">
        <v>796</v>
      </c>
      <c r="B19" s="4" t="s">
        <v>813</v>
      </c>
    </row>
    <row r="20" spans="1:2">
      <c r="A20" s="4" t="s">
        <v>798</v>
      </c>
      <c r="B20" s="4" t="s">
        <v>814</v>
      </c>
    </row>
    <row r="21" spans="1:2">
      <c r="A21" s="4" t="s">
        <v>800</v>
      </c>
      <c r="B21" s="4" t="s">
        <v>815</v>
      </c>
    </row>
    <row r="22" spans="1:2">
      <c r="A22" s="4" t="s">
        <v>802</v>
      </c>
      <c r="B22" s="4" t="s">
        <v>816</v>
      </c>
    </row>
    <row r="23" spans="1:2">
      <c r="A23" s="4" t="s">
        <v>804</v>
      </c>
      <c r="B23" s="4" t="s">
        <v>817</v>
      </c>
    </row>
    <row r="24" spans="1:2">
      <c r="A24" s="4" t="s">
        <v>806</v>
      </c>
      <c r="B24" s="4" t="s">
        <v>817</v>
      </c>
    </row>
    <row r="25" spans="1:2">
      <c r="A25" s="4" t="s">
        <v>808</v>
      </c>
      <c r="B25" s="4" t="s">
        <v>818</v>
      </c>
    </row>
    <row r="26" spans="1:2">
      <c r="A26" s="4" t="s">
        <v>781</v>
      </c>
    </row>
    <row r="27" spans="1:2">
      <c r="A27" s="3" t="s">
        <v>789</v>
      </c>
    </row>
    <row r="28" spans="1:2">
      <c r="A28" s="4" t="s">
        <v>790</v>
      </c>
      <c r="B28" s="4" t="s">
        <v>819</v>
      </c>
    </row>
    <row r="29" spans="1:2">
      <c r="A29" s="4" t="s">
        <v>792</v>
      </c>
      <c r="B29" s="4" t="s">
        <v>820</v>
      </c>
    </row>
    <row r="30" spans="1:2">
      <c r="A30" s="4" t="s">
        <v>794</v>
      </c>
      <c r="B30" s="4" t="s">
        <v>816</v>
      </c>
    </row>
    <row r="31" spans="1:2">
      <c r="A31" s="4" t="s">
        <v>796</v>
      </c>
      <c r="B31" s="4" t="s">
        <v>819</v>
      </c>
    </row>
    <row r="32" spans="1:2">
      <c r="A32" s="4" t="s">
        <v>798</v>
      </c>
      <c r="B32" s="4" t="s">
        <v>821</v>
      </c>
    </row>
    <row r="33" spans="1:2">
      <c r="A33" s="4" t="s">
        <v>800</v>
      </c>
      <c r="B33" s="4" t="s">
        <v>822</v>
      </c>
    </row>
    <row r="34" spans="1:2">
      <c r="A34" s="4" t="s">
        <v>802</v>
      </c>
      <c r="B34" s="4" t="s">
        <v>823</v>
      </c>
    </row>
    <row r="35" spans="1:2">
      <c r="A35" s="4" t="s">
        <v>804</v>
      </c>
      <c r="B35" s="4" t="s">
        <v>822</v>
      </c>
    </row>
    <row r="36" spans="1:2">
      <c r="A36" s="4" t="s">
        <v>806</v>
      </c>
      <c r="B36" s="4" t="s">
        <v>824</v>
      </c>
    </row>
    <row r="37" spans="1:2">
      <c r="A37" s="4" t="s">
        <v>808</v>
      </c>
      <c r="B37" s="4" t="s">
        <v>825</v>
      </c>
    </row>
    <row r="38" spans="1:2">
      <c r="A38" s="4" t="s">
        <v>782</v>
      </c>
    </row>
    <row r="39" spans="1:2">
      <c r="A39" s="3" t="s">
        <v>789</v>
      </c>
    </row>
    <row r="40" spans="1:2">
      <c r="A40" s="4" t="s">
        <v>790</v>
      </c>
      <c r="B40" s="4" t="s">
        <v>826</v>
      </c>
    </row>
    <row r="41" spans="1:2">
      <c r="A41" s="4" t="s">
        <v>792</v>
      </c>
      <c r="B41" s="4" t="s">
        <v>827</v>
      </c>
    </row>
    <row r="42" spans="1:2">
      <c r="A42" s="4" t="s">
        <v>794</v>
      </c>
      <c r="B42" s="4" t="s">
        <v>828</v>
      </c>
    </row>
    <row r="43" spans="1:2">
      <c r="A43" s="4" t="s">
        <v>796</v>
      </c>
      <c r="B43" s="4" t="s">
        <v>829</v>
      </c>
    </row>
    <row r="44" spans="1:2">
      <c r="A44" s="4" t="s">
        <v>798</v>
      </c>
      <c r="B44" s="4" t="s">
        <v>830</v>
      </c>
    </row>
    <row r="45" spans="1:2">
      <c r="A45" s="4" t="s">
        <v>800</v>
      </c>
      <c r="B45" s="4" t="s">
        <v>831</v>
      </c>
    </row>
    <row r="46" spans="1:2">
      <c r="A46" s="4" t="s">
        <v>802</v>
      </c>
      <c r="B46" s="4" t="s">
        <v>821</v>
      </c>
    </row>
    <row r="47" spans="1:2">
      <c r="A47" s="4" t="s">
        <v>804</v>
      </c>
      <c r="B47" s="4" t="s">
        <v>807</v>
      </c>
    </row>
    <row r="48" spans="1:2">
      <c r="A48" s="4" t="s">
        <v>806</v>
      </c>
      <c r="B48" s="4" t="s">
        <v>816</v>
      </c>
    </row>
    <row r="49" spans="1:2">
      <c r="A49" s="4" t="s">
        <v>808</v>
      </c>
      <c r="B49" s="4" t="s">
        <v>820</v>
      </c>
    </row>
    <row r="50" spans="1:2">
      <c r="A50" s="4" t="s">
        <v>783</v>
      </c>
    </row>
    <row r="51" spans="1:2">
      <c r="A51" s="3" t="s">
        <v>789</v>
      </c>
    </row>
    <row r="52" spans="1:2">
      <c r="A52" s="4" t="s">
        <v>790</v>
      </c>
      <c r="B52" s="4" t="s">
        <v>832</v>
      </c>
    </row>
    <row r="53" spans="1:2">
      <c r="A53" s="4" t="s">
        <v>792</v>
      </c>
      <c r="B53" s="4" t="s">
        <v>833</v>
      </c>
    </row>
    <row r="54" spans="1:2">
      <c r="A54" s="4" t="s">
        <v>794</v>
      </c>
      <c r="B54" s="4" t="s">
        <v>812</v>
      </c>
    </row>
    <row r="55" spans="1:2">
      <c r="A55" s="4" t="s">
        <v>796</v>
      </c>
      <c r="B55" s="4" t="s">
        <v>834</v>
      </c>
    </row>
    <row r="56" spans="1:2">
      <c r="A56" s="4" t="s">
        <v>798</v>
      </c>
      <c r="B56" s="4" t="s">
        <v>835</v>
      </c>
    </row>
    <row r="57" spans="1:2">
      <c r="A57" s="4" t="s">
        <v>800</v>
      </c>
      <c r="B57" s="4" t="s">
        <v>805</v>
      </c>
    </row>
    <row r="58" spans="1:2">
      <c r="A58" s="4" t="s">
        <v>802</v>
      </c>
      <c r="B58" s="4" t="s">
        <v>836</v>
      </c>
    </row>
    <row r="59" spans="1:2">
      <c r="A59" s="4" t="s">
        <v>804</v>
      </c>
      <c r="B59" s="4" t="s">
        <v>837</v>
      </c>
    </row>
    <row r="60" spans="1:2">
      <c r="A60" s="4" t="s">
        <v>806</v>
      </c>
      <c r="B60" s="4" t="s">
        <v>838</v>
      </c>
    </row>
    <row r="61" spans="1:2">
      <c r="A61" s="4" t="s">
        <v>808</v>
      </c>
      <c r="B61" s="4" t="s">
        <v>837</v>
      </c>
    </row>
    <row r="62" spans="1:2">
      <c r="A62" s="4" t="s">
        <v>784</v>
      </c>
    </row>
    <row r="63" spans="1:2">
      <c r="A63" s="3" t="s">
        <v>789</v>
      </c>
    </row>
    <row r="64" spans="1:2">
      <c r="A64" s="4" t="s">
        <v>790</v>
      </c>
      <c r="B64" s="4" t="s">
        <v>839</v>
      </c>
    </row>
    <row r="65" spans="1:2">
      <c r="A65" s="4" t="s">
        <v>792</v>
      </c>
      <c r="B65" s="4" t="s">
        <v>840</v>
      </c>
    </row>
    <row r="66" spans="1:2">
      <c r="A66" s="4" t="s">
        <v>794</v>
      </c>
      <c r="B66" s="4" t="s">
        <v>841</v>
      </c>
    </row>
    <row r="67" spans="1:2">
      <c r="A67" s="4" t="s">
        <v>796</v>
      </c>
      <c r="B67" s="4" t="s">
        <v>842</v>
      </c>
    </row>
    <row r="68" spans="1:2">
      <c r="A68" s="4" t="s">
        <v>798</v>
      </c>
      <c r="B68" s="4" t="s">
        <v>843</v>
      </c>
    </row>
    <row r="69" spans="1:2">
      <c r="A69" s="4" t="s">
        <v>800</v>
      </c>
      <c r="B69" s="4" t="s">
        <v>844</v>
      </c>
    </row>
    <row r="70" spans="1:2">
      <c r="A70" s="4" t="s">
        <v>802</v>
      </c>
      <c r="B70" s="4" t="s">
        <v>845</v>
      </c>
    </row>
    <row r="71" spans="1:2">
      <c r="A71" s="4" t="s">
        <v>804</v>
      </c>
      <c r="B71" s="4" t="s">
        <v>838</v>
      </c>
    </row>
    <row r="72" spans="1:2">
      <c r="A72" s="4" t="s">
        <v>806</v>
      </c>
      <c r="B72" s="4" t="s">
        <v>838</v>
      </c>
    </row>
    <row r="73" spans="1:2">
      <c r="A73" s="4" t="s">
        <v>808</v>
      </c>
      <c r="B73" s="4" t="s">
        <v>843</v>
      </c>
    </row>
    <row r="74" spans="1:2">
      <c r="A74" s="4" t="s">
        <v>786</v>
      </c>
    </row>
    <row r="75" spans="1:2">
      <c r="A75" s="3" t="s">
        <v>789</v>
      </c>
    </row>
    <row r="76" spans="1:2">
      <c r="A76" s="4" t="s">
        <v>790</v>
      </c>
      <c r="B76" s="4" t="s">
        <v>846</v>
      </c>
    </row>
    <row r="77" spans="1:2">
      <c r="A77" s="4" t="s">
        <v>792</v>
      </c>
      <c r="B77" s="4" t="s">
        <v>847</v>
      </c>
    </row>
    <row r="78" spans="1:2">
      <c r="A78" s="4" t="s">
        <v>794</v>
      </c>
      <c r="B78" s="4" t="s">
        <v>848</v>
      </c>
    </row>
    <row r="79" spans="1:2">
      <c r="A79" s="4" t="s">
        <v>796</v>
      </c>
      <c r="B79" s="4" t="s">
        <v>847</v>
      </c>
    </row>
    <row r="80" spans="1:2">
      <c r="A80" s="4" t="s">
        <v>798</v>
      </c>
      <c r="B80" s="4" t="s">
        <v>849</v>
      </c>
    </row>
    <row r="81" spans="1:2">
      <c r="A81" s="4" t="s">
        <v>800</v>
      </c>
      <c r="B81" s="4" t="s">
        <v>850</v>
      </c>
    </row>
    <row r="82" spans="1:2">
      <c r="A82" s="4" t="s">
        <v>802</v>
      </c>
      <c r="B82" s="4" t="s">
        <v>841</v>
      </c>
    </row>
    <row r="83" spans="1:2">
      <c r="A83" s="4" t="s">
        <v>804</v>
      </c>
      <c r="B83" s="4" t="s">
        <v>851</v>
      </c>
    </row>
    <row r="84" spans="1:2">
      <c r="A84" s="4" t="s">
        <v>806</v>
      </c>
      <c r="B84" s="4" t="s">
        <v>852</v>
      </c>
    </row>
    <row r="85" spans="1:2">
      <c r="A85" s="4" t="s">
        <v>808</v>
      </c>
      <c r="B85" s="4" t="s">
        <v>853</v>
      </c>
    </row>
    <row r="86" spans="1:2">
      <c r="A86" s="4" t="s">
        <v>787</v>
      </c>
    </row>
    <row r="87" spans="1:2">
      <c r="A87" s="3" t="s">
        <v>789</v>
      </c>
    </row>
    <row r="88" spans="1:2">
      <c r="A88" s="4" t="s">
        <v>790</v>
      </c>
      <c r="B88" s="4" t="s">
        <v>854</v>
      </c>
    </row>
    <row r="89" spans="1:2">
      <c r="A89" s="4" t="s">
        <v>792</v>
      </c>
      <c r="B89" s="4" t="s">
        <v>855</v>
      </c>
    </row>
    <row r="90" spans="1:2">
      <c r="A90" s="4" t="s">
        <v>794</v>
      </c>
      <c r="B90" s="4" t="s">
        <v>856</v>
      </c>
    </row>
    <row r="91" spans="1:2">
      <c r="A91" s="4" t="s">
        <v>796</v>
      </c>
      <c r="B91" s="4" t="s">
        <v>857</v>
      </c>
    </row>
    <row r="92" spans="1:2">
      <c r="A92" s="4" t="s">
        <v>798</v>
      </c>
      <c r="B92" s="4" t="s">
        <v>858</v>
      </c>
    </row>
    <row r="93" spans="1:2">
      <c r="A93" s="4" t="s">
        <v>800</v>
      </c>
      <c r="B93" s="4" t="s">
        <v>859</v>
      </c>
    </row>
    <row r="94" spans="1:2">
      <c r="A94" s="4" t="s">
        <v>802</v>
      </c>
      <c r="B94" s="4" t="s">
        <v>809</v>
      </c>
    </row>
    <row r="95" spans="1:2">
      <c r="A95" s="4" t="s">
        <v>804</v>
      </c>
      <c r="B95" s="4" t="s">
        <v>821</v>
      </c>
    </row>
    <row r="96" spans="1:2">
      <c r="A96" s="4" t="s">
        <v>806</v>
      </c>
      <c r="B96" s="4" t="s">
        <v>860</v>
      </c>
    </row>
    <row r="97" spans="1:2">
      <c r="A97" s="4" t="s">
        <v>808</v>
      </c>
      <c r="B97" s="4" t="s">
        <v>86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0</v>
      </c>
      <c r="D2" s="2" t="s">
        <v>31</v>
      </c>
    </row>
    <row r="3" spans="1:4">
      <c r="A3" s="3" t="s">
        <v>863</v>
      </c>
    </row>
    <row r="4" spans="1:4">
      <c r="A4" s="4" t="s">
        <v>864</v>
      </c>
      <c r="B4" s="6" t="n">
        <v>9590265</v>
      </c>
      <c r="C4" s="6" t="n">
        <v>9244872</v>
      </c>
      <c r="D4" s="6" t="n">
        <v>8970641</v>
      </c>
    </row>
    <row r="5" spans="1:4">
      <c r="A5" s="3" t="s">
        <v>865</v>
      </c>
    </row>
    <row r="6" spans="1:4">
      <c r="A6" s="4" t="s">
        <v>866</v>
      </c>
      <c r="B6" s="5" t="n">
        <v>3963543</v>
      </c>
      <c r="C6" s="5" t="n">
        <v>3826620</v>
      </c>
      <c r="D6" s="5" t="n">
        <v>3653561</v>
      </c>
    </row>
    <row r="7" spans="1:4">
      <c r="A7" s="4" t="s">
        <v>867</v>
      </c>
      <c r="B7" s="5" t="n">
        <v>-5165</v>
      </c>
      <c r="C7" s="5" t="n">
        <v>-29904</v>
      </c>
      <c r="D7" s="5" t="n">
        <v>-46713</v>
      </c>
    </row>
    <row r="8" spans="1:4">
      <c r="A8" s="4" t="s">
        <v>868</v>
      </c>
      <c r="B8" s="5" t="n">
        <v>43970</v>
      </c>
      <c r="C8" s="5" t="n">
        <v>49084</v>
      </c>
      <c r="D8" s="5" t="n">
        <v>49422</v>
      </c>
    </row>
    <row r="9" spans="1:4">
      <c r="A9" s="4" t="s">
        <v>111</v>
      </c>
      <c r="B9" s="5" t="n">
        <v>4002348</v>
      </c>
      <c r="C9" s="5" t="n">
        <v>3845800</v>
      </c>
      <c r="D9" s="5" t="n">
        <v>3656270</v>
      </c>
    </row>
    <row r="10" spans="1:4">
      <c r="A10" s="3" t="s">
        <v>869</v>
      </c>
    </row>
    <row r="11" spans="1:4">
      <c r="A11" s="4" t="s">
        <v>870</v>
      </c>
      <c r="B11" s="5" t="n">
        <v>1027405</v>
      </c>
      <c r="C11" s="5" t="n">
        <v>1052452</v>
      </c>
      <c r="D11" s="5" t="n">
        <v>914637</v>
      </c>
    </row>
    <row r="12" spans="1:4">
      <c r="A12" s="4" t="s">
        <v>871</v>
      </c>
      <c r="B12" s="5" t="n">
        <v>2562550</v>
      </c>
      <c r="C12" s="5" t="n">
        <v>2401722</v>
      </c>
      <c r="D12" s="5" t="n">
        <v>2342378</v>
      </c>
    </row>
    <row r="13" spans="1:4">
      <c r="A13" s="4" t="s">
        <v>111</v>
      </c>
      <c r="B13" s="5" t="n">
        <v>3589955</v>
      </c>
      <c r="C13" s="5" t="n">
        <v>3454174</v>
      </c>
      <c r="D13" s="5" t="n">
        <v>3257015</v>
      </c>
    </row>
    <row r="14" spans="1:4">
      <c r="A14" s="4" t="s">
        <v>872</v>
      </c>
      <c r="B14" s="5" t="n">
        <v>54256</v>
      </c>
      <c r="C14" s="5" t="n">
        <v>-46233</v>
      </c>
      <c r="D14" s="5" t="n">
        <v>-125024</v>
      </c>
    </row>
    <row r="15" spans="1:4">
      <c r="A15" s="4" t="s">
        <v>873</v>
      </c>
      <c r="B15" s="5" t="n">
        <v>10056914</v>
      </c>
      <c r="C15" s="5" t="n">
        <v>9590265</v>
      </c>
      <c r="D15" s="5" t="n">
        <v>9244872</v>
      </c>
    </row>
    <row r="16" spans="1:4">
      <c r="A16" s="4" t="s">
        <v>874</v>
      </c>
      <c r="B16" s="5" t="n">
        <v>1613494</v>
      </c>
      <c r="C16" s="5" t="n">
        <v>1606930</v>
      </c>
      <c r="D16" s="5" t="n">
        <v>1424278</v>
      </c>
    </row>
    <row r="17" spans="1:4">
      <c r="A17" s="4" t="s">
        <v>875</v>
      </c>
      <c r="B17" s="5" t="n">
        <v>11670408</v>
      </c>
      <c r="C17" s="5" t="n">
        <v>11197195</v>
      </c>
      <c r="D17" s="5" t="n">
        <v>10669150</v>
      </c>
    </row>
    <row r="18" spans="1:4">
      <c r="A18" s="4" t="s">
        <v>876</v>
      </c>
      <c r="B18" s="5" t="n">
        <v>22064</v>
      </c>
      <c r="C18" s="5" t="n">
        <v>18929</v>
      </c>
      <c r="D18" s="5" t="n">
        <v>20357</v>
      </c>
    </row>
    <row r="19" spans="1:4">
      <c r="A19" s="4" t="s">
        <v>877</v>
      </c>
      <c r="B19" s="6" t="n">
        <v>32132</v>
      </c>
      <c r="C19" s="6" t="n">
        <v>59175</v>
      </c>
      <c r="D19" s="6" t="n">
        <v>6497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0</v>
      </c>
      <c r="D2" s="2" t="s">
        <v>31</v>
      </c>
    </row>
    <row r="3" spans="1:4">
      <c r="A3" s="3" t="s">
        <v>879</v>
      </c>
    </row>
    <row r="4" spans="1:4">
      <c r="A4" s="4" t="s">
        <v>876</v>
      </c>
      <c r="B4" s="6" t="n">
        <v>22064</v>
      </c>
      <c r="C4" s="6" t="n">
        <v>18929</v>
      </c>
      <c r="D4" s="6" t="n">
        <v>20357</v>
      </c>
    </row>
    <row r="5" spans="1:4">
      <c r="A5" s="4" t="s">
        <v>880</v>
      </c>
      <c r="C5" s="5" t="n">
        <v>1907000</v>
      </c>
    </row>
    <row r="6" spans="1:4">
      <c r="A6" s="4" t="s">
        <v>881</v>
      </c>
      <c r="B6" s="5" t="n">
        <v>32132</v>
      </c>
      <c r="C6" s="5" t="n">
        <v>59175</v>
      </c>
      <c r="D6" s="5" t="n">
        <v>64971</v>
      </c>
    </row>
    <row r="7" spans="1:4">
      <c r="A7" s="4" t="s">
        <v>871</v>
      </c>
      <c r="B7" s="5" t="n">
        <v>2562550</v>
      </c>
      <c r="C7" s="5" t="n">
        <v>2401722</v>
      </c>
      <c r="D7" s="5" t="n">
        <v>2342378</v>
      </c>
    </row>
    <row r="8" spans="1:4">
      <c r="A8" s="4" t="s">
        <v>882</v>
      </c>
      <c r="B8" s="5" t="n">
        <v>37000</v>
      </c>
      <c r="C8" s="5" t="n">
        <v>59000</v>
      </c>
      <c r="D8" s="5" t="n">
        <v>63000</v>
      </c>
    </row>
    <row r="9" spans="1:4">
      <c r="A9" s="4" t="s">
        <v>883</v>
      </c>
      <c r="B9" s="5" t="n">
        <v>30000</v>
      </c>
      <c r="C9" s="5" t="n">
        <v>31000</v>
      </c>
    </row>
    <row r="10" spans="1:4">
      <c r="A10" s="4" t="s">
        <v>884</v>
      </c>
      <c r="B10" s="6" t="n">
        <v>591000</v>
      </c>
      <c r="C10" s="5" t="n">
        <v>640000</v>
      </c>
    </row>
    <row r="11" spans="1:4">
      <c r="A11" s="4" t="s">
        <v>885</v>
      </c>
    </row>
    <row r="12" spans="1:4">
      <c r="A12" s="3" t="s">
        <v>879</v>
      </c>
    </row>
    <row r="13" spans="1:4">
      <c r="A13" s="4" t="s">
        <v>886</v>
      </c>
      <c r="B13" s="4" t="s">
        <v>843</v>
      </c>
    </row>
    <row r="14" spans="1:4">
      <c r="A14" s="4" t="s">
        <v>887</v>
      </c>
    </row>
    <row r="15" spans="1:4">
      <c r="A15" s="3" t="s">
        <v>879</v>
      </c>
    </row>
    <row r="16" spans="1:4">
      <c r="A16" s="4" t="s">
        <v>886</v>
      </c>
      <c r="B16" s="4" t="s">
        <v>843</v>
      </c>
    </row>
    <row r="17" spans="1:4">
      <c r="A17" s="4" t="s">
        <v>888</v>
      </c>
    </row>
    <row r="18" spans="1:4">
      <c r="A18" s="3" t="s">
        <v>879</v>
      </c>
    </row>
    <row r="19" spans="1:4">
      <c r="A19" s="4" t="s">
        <v>886</v>
      </c>
      <c r="B19" s="4" t="s">
        <v>843</v>
      </c>
    </row>
    <row r="20" spans="1:4">
      <c r="A20" s="4" t="s">
        <v>889</v>
      </c>
    </row>
    <row r="21" spans="1:4">
      <c r="A21" s="3" t="s">
        <v>879</v>
      </c>
    </row>
    <row r="22" spans="1:4">
      <c r="A22" s="4" t="s">
        <v>886</v>
      </c>
      <c r="B22" s="4" t="s">
        <v>843</v>
      </c>
    </row>
    <row r="23" spans="1:4">
      <c r="A23" s="4" t="s">
        <v>778</v>
      </c>
    </row>
    <row r="24" spans="1:4">
      <c r="A24" s="3" t="s">
        <v>879</v>
      </c>
    </row>
    <row r="25" spans="1:4">
      <c r="A25" s="4" t="s">
        <v>882</v>
      </c>
      <c r="B25" s="6" t="n">
        <v>68000</v>
      </c>
      <c r="C25" s="5" t="n">
        <v>53000</v>
      </c>
      <c r="D25" s="5" t="n">
        <v>52000</v>
      </c>
    </row>
    <row r="26" spans="1:4">
      <c r="A26" s="4" t="s">
        <v>230</v>
      </c>
    </row>
    <row r="27" spans="1:4">
      <c r="A27" s="3" t="s">
        <v>879</v>
      </c>
    </row>
    <row r="28" spans="1:4">
      <c r="A28" s="4" t="s">
        <v>882</v>
      </c>
      <c r="C28" s="6" t="n">
        <v>6000</v>
      </c>
      <c r="D28" s="6" t="n">
        <v>11000</v>
      </c>
    </row>
    <row r="29" spans="1:4">
      <c r="A29" s="4" t="s">
        <v>890</v>
      </c>
      <c r="B29" s="6" t="n">
        <v>31000</v>
      </c>
    </row>
    <row r="30" spans="1:4">
      <c r="A30" s="4" t="s">
        <v>891</v>
      </c>
      <c r="B30" s="4" t="s">
        <v>892</v>
      </c>
      <c r="C30" s="4" t="s">
        <v>859</v>
      </c>
    </row>
    <row r="31" spans="1:4">
      <c r="A31" s="4" t="s">
        <v>893</v>
      </c>
    </row>
    <row r="32" spans="1:4">
      <c r="A32" s="3" t="s">
        <v>879</v>
      </c>
    </row>
    <row r="33" spans="1:4">
      <c r="A33" s="4" t="s">
        <v>876</v>
      </c>
      <c r="B33" s="6" t="n">
        <v>1855000</v>
      </c>
    </row>
    <row r="34" spans="1:4">
      <c r="A34" s="4" t="s">
        <v>684</v>
      </c>
    </row>
    <row r="35" spans="1:4">
      <c r="A35" s="3" t="s">
        <v>879</v>
      </c>
    </row>
    <row r="36" spans="1:4">
      <c r="A36" s="4" t="s">
        <v>886</v>
      </c>
      <c r="B36" s="4" t="s">
        <v>89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0</v>
      </c>
      <c r="D2" s="2" t="s">
        <v>31</v>
      </c>
    </row>
    <row r="3" spans="1:4">
      <c r="A3" s="3" t="s">
        <v>231</v>
      </c>
    </row>
    <row r="4" spans="1:4">
      <c r="A4" s="4" t="s">
        <v>69</v>
      </c>
      <c r="B4" s="6" t="n">
        <v>1783200</v>
      </c>
      <c r="C4" s="6" t="n">
        <v>1743980</v>
      </c>
    </row>
    <row r="5" spans="1:4">
      <c r="A5" s="4" t="s">
        <v>896</v>
      </c>
      <c r="B5" s="5" t="n">
        <v>6726029</v>
      </c>
      <c r="C5" s="5" t="n">
        <v>6647600</v>
      </c>
      <c r="D5" s="6" t="n">
        <v>6412533</v>
      </c>
    </row>
    <row r="6" spans="1:4">
      <c r="A6" s="4" t="s">
        <v>897</v>
      </c>
      <c r="B6" s="5" t="n">
        <v>750934</v>
      </c>
      <c r="C6" s="5" t="n">
        <v>896101</v>
      </c>
      <c r="D6" s="5" t="n">
        <v>837460</v>
      </c>
    </row>
    <row r="7" spans="1:4">
      <c r="A7" s="4" t="s">
        <v>898</v>
      </c>
      <c r="B7" s="5" t="n">
        <v>-1216455</v>
      </c>
      <c r="C7" s="5" t="n">
        <v>-1119788</v>
      </c>
      <c r="D7" s="5" t="n">
        <v>-1060478</v>
      </c>
    </row>
    <row r="8" spans="1:4">
      <c r="A8" s="4" t="s">
        <v>899</v>
      </c>
      <c r="B8" s="5" t="n">
        <v>6260508</v>
      </c>
      <c r="C8" s="5" t="n">
        <v>6423913</v>
      </c>
      <c r="D8" s="5" t="n">
        <v>6189515</v>
      </c>
    </row>
    <row r="9" spans="1:4">
      <c r="A9" s="4" t="s">
        <v>900</v>
      </c>
      <c r="B9" s="5" t="n">
        <v>6661046</v>
      </c>
      <c r="C9" s="5" t="n">
        <v>6492240</v>
      </c>
      <c r="D9" s="5" t="n">
        <v>6245714</v>
      </c>
    </row>
    <row r="10" spans="1:4">
      <c r="A10" s="4" t="s">
        <v>901</v>
      </c>
      <c r="B10" s="5" t="n">
        <v>812309</v>
      </c>
      <c r="C10" s="5" t="n">
        <v>900570</v>
      </c>
      <c r="D10" s="5" t="n">
        <v>845735</v>
      </c>
    </row>
    <row r="11" spans="1:4">
      <c r="A11" s="4" t="s">
        <v>902</v>
      </c>
      <c r="B11" s="5" t="n">
        <v>-1161936</v>
      </c>
      <c r="C11" s="5" t="n">
        <v>-1099462</v>
      </c>
      <c r="D11" s="5" t="n">
        <v>-1050840</v>
      </c>
    </row>
    <row r="12" spans="1:4">
      <c r="A12" s="4" t="s">
        <v>35</v>
      </c>
      <c r="B12" s="5" t="n">
        <v>6311419</v>
      </c>
      <c r="C12" s="5" t="n">
        <v>6293348</v>
      </c>
      <c r="D12" s="5" t="n">
        <v>6040609</v>
      </c>
    </row>
    <row r="13" spans="1:4">
      <c r="A13" s="4" t="s">
        <v>903</v>
      </c>
      <c r="B13" s="5" t="n">
        <v>601769</v>
      </c>
      <c r="C13" s="5" t="n">
        <v>707336</v>
      </c>
      <c r="D13" s="5" t="n">
        <v>501999</v>
      </c>
    </row>
    <row r="14" spans="1:4">
      <c r="A14" s="4" t="s">
        <v>904</v>
      </c>
      <c r="B14" s="5" t="n">
        <v>1010</v>
      </c>
      <c r="C14" s="5" t="n">
        <v>1049</v>
      </c>
      <c r="D14" s="5" t="n">
        <v>1020</v>
      </c>
    </row>
    <row r="15" spans="1:4">
      <c r="A15" s="4" t="s">
        <v>905</v>
      </c>
      <c r="B15" s="6" t="n">
        <v>241983</v>
      </c>
      <c r="C15" s="6" t="n">
        <v>201957</v>
      </c>
      <c r="D15" s="6" t="n">
        <v>17328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0</v>
      </c>
    </row>
    <row r="2" spans="1:3">
      <c r="A2" s="3" t="s">
        <v>907</v>
      </c>
    </row>
    <row r="3" spans="1:3">
      <c r="A3" s="4" t="s">
        <v>874</v>
      </c>
      <c r="B3" s="6" t="n">
        <v>1783200</v>
      </c>
      <c r="C3" s="6" t="n">
        <v>1743980</v>
      </c>
    </row>
    <row r="4" spans="1:3">
      <c r="A4" s="4" t="s">
        <v>908</v>
      </c>
    </row>
    <row r="5" spans="1:3">
      <c r="A5" s="3" t="s">
        <v>907</v>
      </c>
    </row>
    <row r="6" spans="1:3">
      <c r="A6" s="4" t="s">
        <v>874</v>
      </c>
      <c r="B6" s="5" t="n">
        <v>1371940</v>
      </c>
    </row>
    <row r="7" spans="1:3">
      <c r="A7" s="4" t="s">
        <v>909</v>
      </c>
    </row>
    <row r="8" spans="1:3">
      <c r="A8" s="3" t="s">
        <v>907</v>
      </c>
    </row>
    <row r="9" spans="1:3">
      <c r="A9" s="4" t="s">
        <v>874</v>
      </c>
      <c r="B9" s="5" t="n">
        <v>156368</v>
      </c>
    </row>
    <row r="10" spans="1:3">
      <c r="A10" s="4" t="s">
        <v>910</v>
      </c>
    </row>
    <row r="11" spans="1:3">
      <c r="A11" s="3" t="s">
        <v>907</v>
      </c>
    </row>
    <row r="12" spans="1:3">
      <c r="A12" s="4" t="s">
        <v>874</v>
      </c>
      <c r="B12" s="5" t="n">
        <v>152934</v>
      </c>
    </row>
    <row r="13" spans="1:3">
      <c r="A13" s="4" t="s">
        <v>911</v>
      </c>
    </row>
    <row r="14" spans="1:3">
      <c r="A14" s="3" t="s">
        <v>907</v>
      </c>
    </row>
    <row r="15" spans="1:3">
      <c r="A15" s="4" t="s">
        <v>874</v>
      </c>
      <c r="B15" s="5" t="n">
        <v>152468</v>
      </c>
    </row>
    <row r="16" spans="1:3">
      <c r="A16" s="4" t="s">
        <v>912</v>
      </c>
    </row>
    <row r="17" spans="1:3">
      <c r="A17" s="3" t="s">
        <v>907</v>
      </c>
    </row>
    <row r="18" spans="1:3">
      <c r="A18" s="4" t="s">
        <v>874</v>
      </c>
      <c r="B18" s="5" t="n">
        <v>129369</v>
      </c>
    </row>
    <row r="19" spans="1:3">
      <c r="A19" s="4" t="s">
        <v>913</v>
      </c>
    </row>
    <row r="20" spans="1:3">
      <c r="A20" s="3" t="s">
        <v>907</v>
      </c>
    </row>
    <row r="21" spans="1:3">
      <c r="A21" s="4" t="s">
        <v>874</v>
      </c>
      <c r="B21" s="5" t="n">
        <v>87491</v>
      </c>
    </row>
    <row r="22" spans="1:3">
      <c r="A22" s="4" t="s">
        <v>914</v>
      </c>
    </row>
    <row r="23" spans="1:3">
      <c r="A23" s="3" t="s">
        <v>907</v>
      </c>
    </row>
    <row r="24" spans="1:3">
      <c r="A24" s="4" t="s">
        <v>874</v>
      </c>
      <c r="B24" s="5" t="n">
        <v>82803</v>
      </c>
    </row>
    <row r="25" spans="1:3">
      <c r="A25" s="4" t="s">
        <v>915</v>
      </c>
    </row>
    <row r="26" spans="1:3">
      <c r="A26" s="3" t="s">
        <v>907</v>
      </c>
    </row>
    <row r="27" spans="1:3">
      <c r="A27" s="4" t="s">
        <v>874</v>
      </c>
      <c r="B27" s="5" t="n">
        <v>64011</v>
      </c>
    </row>
    <row r="28" spans="1:3">
      <c r="A28" s="4" t="s">
        <v>916</v>
      </c>
    </row>
    <row r="29" spans="1:3">
      <c r="A29" s="3" t="s">
        <v>907</v>
      </c>
    </row>
    <row r="30" spans="1:3">
      <c r="A30" s="4" t="s">
        <v>874</v>
      </c>
      <c r="B30" s="5" t="n">
        <v>56892</v>
      </c>
    </row>
    <row r="31" spans="1:3">
      <c r="A31" s="4" t="s">
        <v>917</v>
      </c>
    </row>
    <row r="32" spans="1:3">
      <c r="A32" s="3" t="s">
        <v>907</v>
      </c>
    </row>
    <row r="33" spans="1:3">
      <c r="A33" s="4" t="s">
        <v>874</v>
      </c>
      <c r="B33" s="5" t="n">
        <v>50387</v>
      </c>
    </row>
    <row r="34" spans="1:3">
      <c r="A34" s="4" t="s">
        <v>918</v>
      </c>
    </row>
    <row r="35" spans="1:3">
      <c r="A35" s="3" t="s">
        <v>907</v>
      </c>
    </row>
    <row r="36" spans="1:3">
      <c r="A36" s="4" t="s">
        <v>874</v>
      </c>
      <c r="B36" s="5" t="n">
        <v>44072</v>
      </c>
    </row>
    <row r="37" spans="1:3">
      <c r="A37" s="4" t="s">
        <v>919</v>
      </c>
    </row>
    <row r="38" spans="1:3">
      <c r="A38" s="3" t="s">
        <v>907</v>
      </c>
    </row>
    <row r="39" spans="1:3">
      <c r="A39" s="4" t="s">
        <v>874</v>
      </c>
      <c r="B39" s="5" t="n">
        <v>30977</v>
      </c>
    </row>
    <row r="40" spans="1:3">
      <c r="A40" s="4" t="s">
        <v>920</v>
      </c>
    </row>
    <row r="41" spans="1:3">
      <c r="A41" s="3" t="s">
        <v>907</v>
      </c>
    </row>
    <row r="42" spans="1:3">
      <c r="A42" s="4" t="s">
        <v>874</v>
      </c>
      <c r="B42" s="5" t="n">
        <v>27095</v>
      </c>
    </row>
    <row r="43" spans="1:3">
      <c r="A43" s="4" t="s">
        <v>921</v>
      </c>
    </row>
    <row r="44" spans="1:3">
      <c r="A44" s="3" t="s">
        <v>907</v>
      </c>
    </row>
    <row r="45" spans="1:3">
      <c r="A45" s="4" t="s">
        <v>874</v>
      </c>
      <c r="B45" s="5" t="n">
        <v>22629</v>
      </c>
    </row>
    <row r="46" spans="1:3">
      <c r="A46" s="4" t="s">
        <v>922</v>
      </c>
    </row>
    <row r="47" spans="1:3">
      <c r="A47" s="3" t="s">
        <v>907</v>
      </c>
    </row>
    <row r="48" spans="1:3">
      <c r="A48" s="4" t="s">
        <v>874</v>
      </c>
      <c r="B48" s="5" t="n">
        <v>21310</v>
      </c>
    </row>
    <row r="49" spans="1:3">
      <c r="A49" s="4" t="s">
        <v>923</v>
      </c>
    </row>
    <row r="50" spans="1:3">
      <c r="A50" s="3" t="s">
        <v>907</v>
      </c>
    </row>
    <row r="51" spans="1:3">
      <c r="A51" s="4" t="s">
        <v>874</v>
      </c>
      <c r="B51" s="5" t="n">
        <v>293134</v>
      </c>
    </row>
    <row r="52" spans="1:3">
      <c r="A52" s="4" t="s">
        <v>924</v>
      </c>
    </row>
    <row r="53" spans="1:3">
      <c r="A53" s="3" t="s">
        <v>907</v>
      </c>
    </row>
    <row r="54" spans="1:3">
      <c r="A54" s="4" t="s">
        <v>874</v>
      </c>
      <c r="B54" s="6" t="n">
        <v>41126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30</v>
      </c>
    </row>
    <row r="2" spans="1:3">
      <c r="A2" s="4" t="s">
        <v>926</v>
      </c>
    </row>
    <row r="3" spans="1:3">
      <c r="A3" s="3" t="s">
        <v>235</v>
      </c>
    </row>
    <row r="4" spans="1:3">
      <c r="A4" s="4" t="s">
        <v>927</v>
      </c>
      <c r="B4" s="6" t="n">
        <v>12517000</v>
      </c>
    </row>
    <row r="5" spans="1:3">
      <c r="A5" s="4" t="s">
        <v>928</v>
      </c>
      <c r="B5" s="5" t="n">
        <v>12516000</v>
      </c>
      <c r="C5" s="6" t="n">
        <v>5554000</v>
      </c>
    </row>
    <row r="6" spans="1:3">
      <c r="A6" s="4" t="s">
        <v>929</v>
      </c>
      <c r="B6" s="5" t="n">
        <v>2000000</v>
      </c>
    </row>
    <row r="7" spans="1:3">
      <c r="A7" s="4" t="s">
        <v>930</v>
      </c>
      <c r="B7" s="5" t="n">
        <v>11000000</v>
      </c>
    </row>
    <row r="8" spans="1:3">
      <c r="A8" s="4" t="s">
        <v>931</v>
      </c>
      <c r="B8" s="5" t="n">
        <v>30</v>
      </c>
    </row>
    <row r="9" spans="1:3">
      <c r="A9" s="4" t="s">
        <v>234</v>
      </c>
    </row>
    <row r="10" spans="1:3">
      <c r="A10" s="3" t="s">
        <v>235</v>
      </c>
    </row>
    <row r="11" spans="1:3">
      <c r="A11" s="4" t="s">
        <v>927</v>
      </c>
      <c r="B11" s="5" t="n">
        <v>1779671000</v>
      </c>
    </row>
    <row r="12" spans="1:3">
      <c r="A12" s="4" t="s">
        <v>928</v>
      </c>
      <c r="B12" s="5" t="n">
        <v>1769052000</v>
      </c>
      <c r="C12" s="5" t="n">
        <v>1760595000</v>
      </c>
    </row>
    <row r="13" spans="1:3">
      <c r="A13" s="4" t="s">
        <v>932</v>
      </c>
    </row>
    <row r="14" spans="1:3">
      <c r="A14" s="3" t="s">
        <v>235</v>
      </c>
    </row>
    <row r="15" spans="1:3">
      <c r="A15" s="4" t="s">
        <v>927</v>
      </c>
      <c r="B15" s="5" t="n">
        <v>140651000</v>
      </c>
    </row>
    <row r="16" spans="1:3">
      <c r="A16" s="4" t="s">
        <v>928</v>
      </c>
      <c r="B16" s="6" t="n">
        <v>140434000</v>
      </c>
      <c r="C16" s="5" t="n">
        <v>140301000</v>
      </c>
    </row>
    <row r="17" spans="1:3">
      <c r="A17" s="4" t="s">
        <v>933</v>
      </c>
      <c r="B17" s="4" t="s">
        <v>934</v>
      </c>
    </row>
    <row r="18" spans="1:3">
      <c r="A18" s="4" t="s">
        <v>935</v>
      </c>
    </row>
    <row r="19" spans="1:3">
      <c r="A19" s="3" t="s">
        <v>235</v>
      </c>
    </row>
    <row r="20" spans="1:3">
      <c r="A20" s="4" t="s">
        <v>927</v>
      </c>
      <c r="B20" s="6" t="n">
        <v>300000000</v>
      </c>
    </row>
    <row r="21" spans="1:3">
      <c r="A21" s="4" t="s">
        <v>928</v>
      </c>
      <c r="B21" s="6" t="n">
        <v>299562000</v>
      </c>
      <c r="C21" s="5" t="n">
        <v>299308000</v>
      </c>
    </row>
    <row r="22" spans="1:3">
      <c r="A22" s="4" t="s">
        <v>933</v>
      </c>
      <c r="B22" s="4" t="s">
        <v>936</v>
      </c>
    </row>
    <row r="23" spans="1:3">
      <c r="A23" s="4" t="s">
        <v>937</v>
      </c>
    </row>
    <row r="24" spans="1:3">
      <c r="A24" s="3" t="s">
        <v>235</v>
      </c>
    </row>
    <row r="25" spans="1:3">
      <c r="A25" s="4" t="s">
        <v>927</v>
      </c>
      <c r="B25" s="6" t="n">
        <v>300000000</v>
      </c>
    </row>
    <row r="26" spans="1:3">
      <c r="A26" s="4" t="s">
        <v>928</v>
      </c>
      <c r="B26" s="6" t="n">
        <v>299083000</v>
      </c>
      <c r="C26" s="5" t="n">
        <v>298747000</v>
      </c>
    </row>
    <row r="27" spans="1:3">
      <c r="A27" s="4" t="s">
        <v>933</v>
      </c>
      <c r="B27" s="4" t="s">
        <v>938</v>
      </c>
    </row>
    <row r="28" spans="1:3">
      <c r="A28" s="4" t="s">
        <v>939</v>
      </c>
    </row>
    <row r="29" spans="1:3">
      <c r="A29" s="3" t="s">
        <v>235</v>
      </c>
    </row>
    <row r="30" spans="1:3">
      <c r="A30" s="4" t="s">
        <v>927</v>
      </c>
      <c r="B30" s="6" t="n">
        <v>76503000</v>
      </c>
    </row>
    <row r="31" spans="1:3">
      <c r="A31" s="4" t="s">
        <v>928</v>
      </c>
      <c r="B31" s="6" t="n">
        <v>76210000</v>
      </c>
      <c r="C31" s="5" t="n">
        <v>76151000</v>
      </c>
    </row>
    <row r="32" spans="1:3">
      <c r="A32" s="4" t="s">
        <v>933</v>
      </c>
      <c r="B32" s="4" t="s">
        <v>940</v>
      </c>
    </row>
    <row r="33" spans="1:3">
      <c r="A33" s="4" t="s">
        <v>941</v>
      </c>
    </row>
    <row r="34" spans="1:3">
      <c r="A34" s="3" t="s">
        <v>235</v>
      </c>
    </row>
    <row r="35" spans="1:3">
      <c r="A35" s="4" t="s">
        <v>927</v>
      </c>
      <c r="B35" s="6" t="n">
        <v>350000000</v>
      </c>
    </row>
    <row r="36" spans="1:3">
      <c r="A36" s="4" t="s">
        <v>928</v>
      </c>
      <c r="B36" s="6" t="n">
        <v>348252000</v>
      </c>
      <c r="C36" s="5" t="n">
        <v>347834000</v>
      </c>
    </row>
    <row r="37" spans="1:3">
      <c r="A37" s="4" t="s">
        <v>933</v>
      </c>
      <c r="B37" s="4" t="s">
        <v>942</v>
      </c>
    </row>
    <row r="38" spans="1:3">
      <c r="A38" s="4" t="s">
        <v>943</v>
      </c>
    </row>
    <row r="39" spans="1:3">
      <c r="A39" s="3" t="s">
        <v>235</v>
      </c>
    </row>
    <row r="40" spans="1:3">
      <c r="A40" s="4" t="s">
        <v>927</v>
      </c>
      <c r="B40" s="6" t="n">
        <v>250000000</v>
      </c>
    </row>
    <row r="41" spans="1:3">
      <c r="A41" s="4" t="s">
        <v>928</v>
      </c>
      <c r="B41" s="6" t="n">
        <v>247896000</v>
      </c>
      <c r="C41" s="5" t="n">
        <v>247786000</v>
      </c>
    </row>
    <row r="42" spans="1:3">
      <c r="A42" s="4" t="s">
        <v>933</v>
      </c>
      <c r="B42" s="4" t="s">
        <v>944</v>
      </c>
    </row>
    <row r="43" spans="1:3">
      <c r="A43" s="4" t="s">
        <v>945</v>
      </c>
    </row>
    <row r="44" spans="1:3">
      <c r="A44" s="3" t="s">
        <v>235</v>
      </c>
    </row>
    <row r="45" spans="1:3">
      <c r="A45" s="4" t="s">
        <v>927</v>
      </c>
      <c r="B45" s="6" t="n">
        <v>350000000</v>
      </c>
    </row>
    <row r="46" spans="1:3">
      <c r="A46" s="4" t="s">
        <v>928</v>
      </c>
      <c r="B46" s="6" t="n">
        <v>345099000</v>
      </c>
      <c r="C46" s="5" t="n">
        <v>344914000</v>
      </c>
    </row>
    <row r="47" spans="1:3">
      <c r="A47" s="4" t="s">
        <v>933</v>
      </c>
      <c r="B47" s="4" t="s">
        <v>946</v>
      </c>
    </row>
    <row r="48" spans="1:3">
      <c r="A48" s="4" t="s">
        <v>947</v>
      </c>
    </row>
    <row r="49" spans="1:3">
      <c r="A49" s="3" t="s">
        <v>235</v>
      </c>
    </row>
    <row r="50" spans="1:3">
      <c r="A50" s="4" t="s">
        <v>948</v>
      </c>
      <c r="B50" s="6" t="n">
        <v>290000000</v>
      </c>
      <c r="C50" s="5" t="n">
        <v>281099000</v>
      </c>
    </row>
    <row r="51" spans="1:3">
      <c r="A51" s="4" t="s">
        <v>927</v>
      </c>
      <c r="B51" s="5" t="n">
        <v>110000000</v>
      </c>
      <c r="C51" s="5" t="n">
        <v>105952000</v>
      </c>
    </row>
    <row r="52" spans="1:3">
      <c r="A52" s="4" t="s">
        <v>928</v>
      </c>
      <c r="B52" s="6" t="n">
        <v>728218000</v>
      </c>
      <c r="C52" s="5" t="n">
        <v>340579000</v>
      </c>
    </row>
    <row r="53" spans="1:3">
      <c r="A53" s="4" t="s">
        <v>949</v>
      </c>
    </row>
    <row r="54" spans="1:3">
      <c r="A54" s="3" t="s">
        <v>235</v>
      </c>
    </row>
    <row r="55" spans="1:3">
      <c r="A55" s="4" t="s">
        <v>933</v>
      </c>
      <c r="B55" s="4" t="s">
        <v>950</v>
      </c>
    </row>
    <row r="56" spans="1:3">
      <c r="A56" s="4" t="s">
        <v>951</v>
      </c>
    </row>
    <row r="57" spans="1:3">
      <c r="A57" s="3" t="s">
        <v>235</v>
      </c>
    </row>
    <row r="58" spans="1:3">
      <c r="A58" s="4" t="s">
        <v>933</v>
      </c>
      <c r="B58" s="4" t="s">
        <v>841</v>
      </c>
    </row>
    <row r="59" spans="1:3">
      <c r="A59" s="4" t="s">
        <v>952</v>
      </c>
    </row>
    <row r="60" spans="1:3">
      <c r="A60" s="3" t="s">
        <v>235</v>
      </c>
    </row>
    <row r="61" spans="1:3">
      <c r="A61" s="4" t="s">
        <v>933</v>
      </c>
      <c r="B61" s="4" t="s">
        <v>953</v>
      </c>
    </row>
    <row r="62" spans="1:3">
      <c r="A62" s="4" t="s">
        <v>954</v>
      </c>
    </row>
    <row r="63" spans="1:3">
      <c r="A63" s="3" t="s">
        <v>235</v>
      </c>
    </row>
    <row r="64" spans="1:3">
      <c r="A64" s="4" t="s">
        <v>927</v>
      </c>
      <c r="B64" s="6" t="n">
        <v>350000000</v>
      </c>
    </row>
    <row r="65" spans="1:3">
      <c r="A65" s="4" t="s">
        <v>955</v>
      </c>
    </row>
    <row r="66" spans="1:3">
      <c r="A66" s="3" t="s">
        <v>235</v>
      </c>
    </row>
    <row r="67" spans="1:3">
      <c r="A67" s="4" t="s">
        <v>928</v>
      </c>
      <c r="B67" s="5" t="n">
        <v>340838000</v>
      </c>
    </row>
    <row r="68" spans="1:3">
      <c r="A68" s="4" t="s">
        <v>956</v>
      </c>
    </row>
    <row r="69" spans="1:3">
      <c r="A69" s="3" t="s">
        <v>235</v>
      </c>
    </row>
    <row r="70" spans="1:3">
      <c r="A70" s="4" t="s">
        <v>928</v>
      </c>
      <c r="B70" s="5" t="n">
        <v>106055000</v>
      </c>
    </row>
    <row r="71" spans="1:3">
      <c r="A71" s="4" t="s">
        <v>957</v>
      </c>
    </row>
    <row r="72" spans="1:3">
      <c r="A72" s="3" t="s">
        <v>235</v>
      </c>
    </row>
    <row r="73" spans="1:3">
      <c r="A73" s="4" t="s">
        <v>928</v>
      </c>
      <c r="B73" s="5" t="n">
        <v>281325000</v>
      </c>
    </row>
    <row r="74" spans="1:3">
      <c r="A74" s="4" t="s">
        <v>958</v>
      </c>
    </row>
    <row r="75" spans="1:3">
      <c r="A75" s="3" t="s">
        <v>235</v>
      </c>
    </row>
    <row r="76" spans="1:3">
      <c r="A76" s="4" t="s">
        <v>927</v>
      </c>
      <c r="B76" s="6" t="n">
        <v>750000000</v>
      </c>
      <c r="C76" s="6" t="n">
        <v>72763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0</v>
      </c>
      <c r="D2" s="2" t="s">
        <v>31</v>
      </c>
    </row>
    <row r="3" spans="1:4">
      <c r="A3" s="3" t="s">
        <v>239</v>
      </c>
    </row>
    <row r="4" spans="1:4">
      <c r="A4" s="4" t="s">
        <v>960</v>
      </c>
      <c r="B4" s="6" t="n">
        <v>225694</v>
      </c>
      <c r="C4" s="6" t="n">
        <v>259539</v>
      </c>
      <c r="D4" s="6" t="n">
        <v>179150</v>
      </c>
    </row>
    <row r="5" spans="1:4">
      <c r="A5" s="4" t="s">
        <v>961</v>
      </c>
      <c r="B5" s="5" t="n">
        <v>-27601</v>
      </c>
      <c r="C5" s="5" t="n">
        <v>3355</v>
      </c>
      <c r="D5" s="5" t="n">
        <v>31145</v>
      </c>
    </row>
    <row r="6" spans="1:4">
      <c r="A6" s="4" t="s">
        <v>962</v>
      </c>
      <c r="B6" s="5" t="n">
        <v>198093</v>
      </c>
      <c r="C6" s="5" t="n">
        <v>262894</v>
      </c>
      <c r="D6" s="5" t="n">
        <v>210295</v>
      </c>
    </row>
    <row r="7" spans="1:4">
      <c r="A7" s="4" t="s">
        <v>963</v>
      </c>
      <c r="B7" s="5" t="n">
        <v>8803</v>
      </c>
      <c r="C7" s="5" t="n">
        <v>23634</v>
      </c>
      <c r="D7" s="5" t="n">
        <v>-2318</v>
      </c>
    </row>
    <row r="8" spans="1:4">
      <c r="A8" s="4" t="s">
        <v>964</v>
      </c>
      <c r="B8" s="5" t="n">
        <v>12537</v>
      </c>
      <c r="C8" s="5" t="n">
        <v>6425</v>
      </c>
      <c r="D8" s="5" t="n">
        <v>19946</v>
      </c>
    </row>
    <row r="9" spans="1:4">
      <c r="A9" s="4" t="s">
        <v>965</v>
      </c>
      <c r="B9" s="5" t="n">
        <v>21340</v>
      </c>
      <c r="C9" s="5" t="n">
        <v>30059</v>
      </c>
      <c r="D9" s="5" t="n">
        <v>17628</v>
      </c>
    </row>
    <row r="10" spans="1:4">
      <c r="A10" s="4" t="s">
        <v>966</v>
      </c>
      <c r="B10" s="5" t="n">
        <v>234497</v>
      </c>
      <c r="C10" s="5" t="n">
        <v>283173</v>
      </c>
      <c r="D10" s="5" t="n">
        <v>176832</v>
      </c>
    </row>
    <row r="11" spans="1:4">
      <c r="A11" s="4" t="s">
        <v>967</v>
      </c>
      <c r="B11" s="5" t="n">
        <v>-15064</v>
      </c>
      <c r="C11" s="5" t="n">
        <v>9780</v>
      </c>
      <c r="D11" s="5" t="n">
        <v>51091</v>
      </c>
    </row>
    <row r="12" spans="1:4">
      <c r="A12" s="4" t="s">
        <v>968</v>
      </c>
      <c r="B12" s="5" t="n">
        <v>219433</v>
      </c>
      <c r="C12" s="5" t="n">
        <v>292953</v>
      </c>
      <c r="D12" s="5" t="n">
        <v>227923</v>
      </c>
    </row>
    <row r="13" spans="1:4">
      <c r="A13" s="4" t="s">
        <v>969</v>
      </c>
      <c r="B13" s="5" t="n">
        <v>797000</v>
      </c>
      <c r="C13" s="5" t="n">
        <v>837000</v>
      </c>
      <c r="D13" s="5" t="n">
        <v>689000</v>
      </c>
    </row>
    <row r="14" spans="1:4">
      <c r="A14" s="4" t="s">
        <v>970</v>
      </c>
      <c r="B14" s="6" t="n">
        <v>-25000</v>
      </c>
      <c r="C14" s="6" t="n">
        <v>59000</v>
      </c>
      <c r="D14" s="6" t="n">
        <v>43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1</v>
      </c>
      <c r="B1" s="2" t="s">
        <v>1</v>
      </c>
    </row>
    <row r="2" spans="1:4">
      <c r="B2" s="2" t="s">
        <v>2</v>
      </c>
      <c r="C2" s="2" t="s">
        <v>30</v>
      </c>
      <c r="D2" s="2" t="s">
        <v>31</v>
      </c>
    </row>
    <row r="3" spans="1:4">
      <c r="A3" s="3" t="s">
        <v>239</v>
      </c>
    </row>
    <row r="4" spans="1:4">
      <c r="A4" s="4" t="s">
        <v>972</v>
      </c>
      <c r="B4" s="4" t="s">
        <v>973</v>
      </c>
    </row>
    <row r="5" spans="1:4">
      <c r="A5" s="3" t="s">
        <v>974</v>
      </c>
    </row>
    <row r="6" spans="1:4">
      <c r="A6" s="4" t="s">
        <v>975</v>
      </c>
      <c r="B6" s="6" t="n">
        <v>270470</v>
      </c>
      <c r="C6" s="6" t="n">
        <v>313753</v>
      </c>
      <c r="D6" s="6" t="n">
        <v>256210</v>
      </c>
    </row>
    <row r="7" spans="1:4">
      <c r="A7" s="4" t="s">
        <v>976</v>
      </c>
      <c r="B7" s="5" t="n">
        <v>-37209</v>
      </c>
      <c r="C7" s="5" t="n">
        <v>-37379</v>
      </c>
      <c r="D7" s="5" t="n">
        <v>-39283</v>
      </c>
    </row>
    <row r="8" spans="1:4">
      <c r="A8" s="4" t="s">
        <v>977</v>
      </c>
      <c r="B8" s="5" t="n">
        <v>11161</v>
      </c>
      <c r="C8" s="5" t="n">
        <v>1420</v>
      </c>
      <c r="D8" s="5" t="n">
        <v>2702</v>
      </c>
    </row>
    <row r="9" spans="1:4">
      <c r="A9" s="4" t="s">
        <v>978</v>
      </c>
      <c r="B9" s="5" t="n">
        <v>3508</v>
      </c>
      <c r="C9" s="5" t="n">
        <v>1984</v>
      </c>
      <c r="D9" s="5" t="n">
        <v>4447</v>
      </c>
    </row>
    <row r="10" spans="1:4">
      <c r="A10" s="4" t="s">
        <v>979</v>
      </c>
      <c r="B10" s="5" t="n">
        <v>1644</v>
      </c>
      <c r="C10" s="5" t="n">
        <v>7748</v>
      </c>
      <c r="D10" s="5" t="n">
        <v>940</v>
      </c>
    </row>
    <row r="11" spans="1:4">
      <c r="A11" s="4" t="s">
        <v>980</v>
      </c>
      <c r="B11" s="5" t="n">
        <v>-30531</v>
      </c>
      <c r="C11" s="5" t="n">
        <v>0</v>
      </c>
      <c r="D11" s="5" t="n">
        <v>0</v>
      </c>
    </row>
    <row r="12" spans="1:4">
      <c r="A12" s="4" t="s">
        <v>176</v>
      </c>
      <c r="B12" s="5" t="n">
        <v>390</v>
      </c>
      <c r="C12" s="5" t="n">
        <v>5427</v>
      </c>
      <c r="D12" s="5" t="n">
        <v>2907</v>
      </c>
    </row>
    <row r="13" spans="1:4">
      <c r="A13" s="4" t="s">
        <v>968</v>
      </c>
      <c r="B13" s="6" t="n">
        <v>219433</v>
      </c>
      <c r="C13" s="6" t="n">
        <v>292953</v>
      </c>
      <c r="D13" s="6" t="n">
        <v>227923</v>
      </c>
    </row>
    <row r="14" spans="1:4">
      <c r="A14" s="4" t="s">
        <v>981</v>
      </c>
      <c r="B14" s="4" t="s">
        <v>371</v>
      </c>
      <c r="D14" s="5" t="n">
        <v>22792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0</v>
      </c>
    </row>
    <row r="2" spans="1:3">
      <c r="A2" s="3" t="s">
        <v>983</v>
      </c>
    </row>
    <row r="3" spans="1:3">
      <c r="A3" s="4" t="s">
        <v>984</v>
      </c>
      <c r="B3" s="6" t="n">
        <v>70206</v>
      </c>
      <c r="C3" s="6" t="n">
        <v>86659</v>
      </c>
    </row>
    <row r="4" spans="1:3">
      <c r="A4" s="4" t="s">
        <v>80</v>
      </c>
      <c r="B4" s="5" t="n">
        <v>110854</v>
      </c>
      <c r="C4" s="5" t="n">
        <v>187522</v>
      </c>
    </row>
    <row r="5" spans="1:3">
      <c r="A5" s="4" t="s">
        <v>40</v>
      </c>
      <c r="B5" s="5" t="n">
        <v>8204</v>
      </c>
      <c r="C5" s="5" t="n">
        <v>26139</v>
      </c>
    </row>
    <row r="6" spans="1:3">
      <c r="A6" s="4" t="s">
        <v>985</v>
      </c>
      <c r="B6" s="5" t="n">
        <v>59037</v>
      </c>
      <c r="C6" s="5" t="n">
        <v>90998</v>
      </c>
    </row>
    <row r="7" spans="1:3">
      <c r="A7" s="4" t="s">
        <v>155</v>
      </c>
      <c r="B7" s="5" t="n">
        <v>49346</v>
      </c>
      <c r="C7" s="5" t="n">
        <v>79842</v>
      </c>
    </row>
    <row r="8" spans="1:3">
      <c r="A8" s="4" t="s">
        <v>986</v>
      </c>
      <c r="B8" s="5" t="n">
        <v>330690</v>
      </c>
      <c r="C8" s="5" t="n">
        <v>477339</v>
      </c>
    </row>
    <row r="9" spans="1:3">
      <c r="A9" s="4" t="s">
        <v>987</v>
      </c>
      <c r="B9" s="5" t="n">
        <v>-16619</v>
      </c>
      <c r="C9" s="5" t="n">
        <v>-5457</v>
      </c>
    </row>
    <row r="10" spans="1:3">
      <c r="A10" s="4" t="s">
        <v>988</v>
      </c>
      <c r="B10" s="5" t="n">
        <v>314071</v>
      </c>
      <c r="C10" s="5" t="n">
        <v>471882</v>
      </c>
    </row>
    <row r="11" spans="1:3">
      <c r="A11" s="3" t="s">
        <v>989</v>
      </c>
    </row>
    <row r="12" spans="1:3">
      <c r="A12" s="4" t="s">
        <v>990</v>
      </c>
      <c r="B12" s="5" t="n">
        <v>12826</v>
      </c>
      <c r="C12" s="5" t="n">
        <v>21192</v>
      </c>
    </row>
    <row r="13" spans="1:3">
      <c r="A13" s="4" t="s">
        <v>72</v>
      </c>
      <c r="B13" s="5" t="n">
        <v>100020</v>
      </c>
      <c r="C13" s="5" t="n">
        <v>173481</v>
      </c>
    </row>
    <row r="14" spans="1:3">
      <c r="A14" s="4" t="s">
        <v>991</v>
      </c>
      <c r="B14" s="5" t="n">
        <v>151162</v>
      </c>
      <c r="C14" s="5" t="n">
        <v>238232</v>
      </c>
    </row>
    <row r="15" spans="1:3">
      <c r="A15" s="4" t="s">
        <v>992</v>
      </c>
      <c r="B15" s="5" t="n">
        <v>31865</v>
      </c>
      <c r="C15" s="5" t="n">
        <v>34857</v>
      </c>
    </row>
    <row r="16" spans="1:3">
      <c r="A16" s="4" t="s">
        <v>993</v>
      </c>
      <c r="B16" s="5" t="n">
        <v>41104</v>
      </c>
      <c r="C16" s="5" t="n">
        <v>85075</v>
      </c>
    </row>
    <row r="17" spans="1:3">
      <c r="A17" s="4" t="s">
        <v>155</v>
      </c>
      <c r="B17" s="5" t="n">
        <v>63858</v>
      </c>
      <c r="C17" s="5" t="n">
        <v>53410</v>
      </c>
    </row>
    <row r="18" spans="1:3">
      <c r="A18" s="4" t="s">
        <v>994</v>
      </c>
      <c r="B18" s="5" t="n">
        <v>400835</v>
      </c>
      <c r="C18" s="5" t="n">
        <v>606247</v>
      </c>
    </row>
    <row r="19" spans="1:3">
      <c r="A19" s="4" t="s">
        <v>995</v>
      </c>
      <c r="B19" s="5" t="n">
        <v>86764</v>
      </c>
      <c r="C19" s="5" t="n">
        <v>134365</v>
      </c>
    </row>
    <row r="20" spans="1:3">
      <c r="A20" s="4" t="s">
        <v>996</v>
      </c>
      <c r="B20" s="5" t="n">
        <v>11327</v>
      </c>
      <c r="C20" s="5" t="n">
        <v>0</v>
      </c>
    </row>
    <row r="21" spans="1:3">
      <c r="A21" s="3" t="s">
        <v>997</v>
      </c>
    </row>
    <row r="22" spans="1:3">
      <c r="A22" s="4" t="s">
        <v>998</v>
      </c>
      <c r="B22" s="5" t="n">
        <v>0</v>
      </c>
      <c r="C22" s="5" t="n">
        <v>14768</v>
      </c>
    </row>
    <row r="23" spans="1:3">
      <c r="A23" s="4" t="s">
        <v>999</v>
      </c>
      <c r="B23" s="5" t="n">
        <v>16600</v>
      </c>
      <c r="C23" s="6" t="n">
        <v>5500</v>
      </c>
    </row>
    <row r="24" spans="1:3">
      <c r="A24" s="4" t="s">
        <v>1000</v>
      </c>
    </row>
    <row r="25" spans="1:3">
      <c r="A25" s="3" t="s">
        <v>997</v>
      </c>
    </row>
    <row r="26" spans="1:3">
      <c r="A26" s="4" t="s">
        <v>1001</v>
      </c>
      <c r="B26" s="5" t="n">
        <v>6300</v>
      </c>
    </row>
    <row r="27" spans="1:3">
      <c r="A27" s="4" t="s">
        <v>1002</v>
      </c>
    </row>
    <row r="28" spans="1:3">
      <c r="A28" s="3" t="s">
        <v>997</v>
      </c>
    </row>
    <row r="29" spans="1:3">
      <c r="A29" s="4" t="s">
        <v>1001</v>
      </c>
      <c r="B29" s="6" t="n">
        <v>1566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1003</v>
      </c>
      <c r="B1" s="2" t="s">
        <v>1</v>
      </c>
    </row>
    <row r="2" spans="1:2">
      <c r="B2" s="2" t="s">
        <v>596</v>
      </c>
    </row>
    <row r="3" spans="1:2">
      <c r="A3" s="3" t="s">
        <v>239</v>
      </c>
    </row>
    <row r="4" spans="1:2">
      <c r="A4" s="4" t="s">
        <v>1004</v>
      </c>
      <c r="B4" s="8" t="n">
        <v>20.7</v>
      </c>
    </row>
    <row r="5" spans="1:2">
      <c r="A5" s="4" t="s">
        <v>1005</v>
      </c>
      <c r="B5" s="10" t="n">
        <v>30.5</v>
      </c>
    </row>
    <row r="6" spans="1:2">
      <c r="A6" s="4" t="s">
        <v>1006</v>
      </c>
      <c r="B6" s="8" t="n">
        <v>9.80000000000000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0</v>
      </c>
      <c r="D2" s="2" t="s">
        <v>31</v>
      </c>
    </row>
    <row r="3" spans="1:4">
      <c r="A3" s="3" t="s">
        <v>228</v>
      </c>
    </row>
    <row r="4" spans="1:4">
      <c r="A4" s="4" t="s">
        <v>1008</v>
      </c>
      <c r="B4" s="6" t="n">
        <v>699000</v>
      </c>
    </row>
    <row r="5" spans="1:4">
      <c r="A5" s="4" t="s">
        <v>426</v>
      </c>
      <c r="B5" s="5" t="n">
        <v>698862</v>
      </c>
      <c r="C5" s="6" t="n">
        <v>702830</v>
      </c>
      <c r="D5" s="6" t="n">
        <v>813303</v>
      </c>
    </row>
    <row r="6" spans="1:4">
      <c r="A6" s="4" t="s">
        <v>1009</v>
      </c>
      <c r="B6" s="5" t="n">
        <v>5479603</v>
      </c>
      <c r="C6" s="6" t="n">
        <v>5493044</v>
      </c>
      <c r="D6" s="6" t="n">
        <v>5296435</v>
      </c>
    </row>
    <row r="7" spans="1:4">
      <c r="A7" s="4" t="s">
        <v>1010</v>
      </c>
      <c r="B7" s="6" t="n">
        <v>277000</v>
      </c>
    </row>
    <row r="8" spans="1:4">
      <c r="A8" s="4" t="s">
        <v>1011</v>
      </c>
      <c r="B8" s="4" t="s">
        <v>1012</v>
      </c>
    </row>
    <row r="9" spans="1:4">
      <c r="A9" s="4" t="s">
        <v>1013</v>
      </c>
      <c r="B9" s="6" t="n">
        <v>5200000</v>
      </c>
    </row>
    <row r="10" spans="1:4">
      <c r="A10" s="4" t="s">
        <v>1014</v>
      </c>
      <c r="B10" s="4" t="s">
        <v>101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6</v>
      </c>
      <c r="B1" s="2" t="s">
        <v>407</v>
      </c>
      <c r="C1" s="2" t="s">
        <v>1</v>
      </c>
    </row>
    <row r="2" spans="1:5">
      <c r="B2" s="2" t="s">
        <v>408</v>
      </c>
      <c r="C2" s="2" t="s">
        <v>2</v>
      </c>
      <c r="D2" s="2" t="s">
        <v>30</v>
      </c>
      <c r="E2" s="2" t="s">
        <v>31</v>
      </c>
    </row>
    <row r="3" spans="1:5">
      <c r="A3" s="3" t="s">
        <v>99</v>
      </c>
    </row>
    <row r="4" spans="1:5">
      <c r="A4" s="4" t="s">
        <v>1017</v>
      </c>
      <c r="C4" s="5" t="n">
        <v>124843240</v>
      </c>
      <c r="D4" s="5" t="n">
        <v>122650997</v>
      </c>
      <c r="E4" s="5" t="n">
        <v>124040313</v>
      </c>
    </row>
    <row r="5" spans="1:5">
      <c r="A5" s="4" t="s">
        <v>1018</v>
      </c>
      <c r="C5" s="5" t="n">
        <v>129017613</v>
      </c>
      <c r="D5" s="5" t="n">
        <v>128552838</v>
      </c>
      <c r="E5" s="5" t="n">
        <v>130188866</v>
      </c>
    </row>
    <row r="6" spans="1:5">
      <c r="A6" s="4" t="s">
        <v>1019</v>
      </c>
    </row>
    <row r="7" spans="1:5">
      <c r="A7" s="3" t="s">
        <v>99</v>
      </c>
    </row>
    <row r="8" spans="1:5">
      <c r="A8" s="4" t="s">
        <v>1017</v>
      </c>
      <c r="B8" s="5" t="n">
        <v>4847303</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0</v>
      </c>
      <c r="D2" s="2" t="s">
        <v>31</v>
      </c>
    </row>
    <row r="3" spans="1:4">
      <c r="A3" s="3" t="s">
        <v>1021</v>
      </c>
    </row>
    <row r="4" spans="1:4">
      <c r="A4" s="4" t="s">
        <v>1022</v>
      </c>
      <c r="B4" s="5" t="n">
        <v>121193599</v>
      </c>
      <c r="C4" s="5" t="n">
        <v>123307837</v>
      </c>
    </row>
    <row r="5" spans="1:4">
      <c r="A5" s="4" t="s">
        <v>1023</v>
      </c>
      <c r="B5" s="5" t="n">
        <v>1052256</v>
      </c>
      <c r="C5" s="5" t="n">
        <v>281654</v>
      </c>
      <c r="D5" s="5" t="n">
        <v>1061026</v>
      </c>
    </row>
    <row r="6" spans="1:4">
      <c r="A6" s="4" t="s">
        <v>1024</v>
      </c>
      <c r="B6" s="5" t="n">
        <v>-731003</v>
      </c>
      <c r="C6" s="5" t="n">
        <v>-2395892</v>
      </c>
      <c r="D6" s="5" t="n">
        <v>-4502025</v>
      </c>
    </row>
    <row r="7" spans="1:4">
      <c r="A7" s="4" t="s">
        <v>1025</v>
      </c>
      <c r="B7" s="5" t="n">
        <v>121514852</v>
      </c>
      <c r="C7" s="5" t="n">
        <v>121193599</v>
      </c>
      <c r="D7" s="5" t="n">
        <v>123307837</v>
      </c>
    </row>
    <row r="8" spans="1:4">
      <c r="A8" s="4" t="s">
        <v>109</v>
      </c>
    </row>
    <row r="9" spans="1:4">
      <c r="A9" s="3" t="s">
        <v>1021</v>
      </c>
    </row>
    <row r="10" spans="1:4">
      <c r="A10" s="4" t="s">
        <v>1022</v>
      </c>
      <c r="B10" s="5" t="n">
        <v>121193599</v>
      </c>
      <c r="C10" s="5" t="n">
        <v>123307837</v>
      </c>
      <c r="D10" s="5" t="n">
        <v>126748836</v>
      </c>
    </row>
    <row r="11" spans="1:4">
      <c r="A11" s="4" t="s">
        <v>1025</v>
      </c>
      <c r="C11" s="5" t="n">
        <v>121193599</v>
      </c>
      <c r="D11" s="5" t="n">
        <v>12330783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30</v>
      </c>
    </row>
    <row r="2" spans="1:3">
      <c r="A2" s="3" t="s">
        <v>1027</v>
      </c>
    </row>
    <row r="3" spans="1:3">
      <c r="A3" s="4" t="s">
        <v>63</v>
      </c>
      <c r="B3" s="6" t="n">
        <v>617649</v>
      </c>
      <c r="C3" s="6" t="n">
        <v>299999</v>
      </c>
    </row>
    <row r="4" spans="1:3">
      <c r="A4" s="4" t="s">
        <v>64</v>
      </c>
      <c r="B4" s="5" t="n">
        <v>82047</v>
      </c>
      <c r="C4" s="5" t="n">
        <v>108299</v>
      </c>
    </row>
    <row r="5" spans="1:3">
      <c r="A5" s="4" t="s">
        <v>1028</v>
      </c>
      <c r="B5" s="5" t="n">
        <v>15920</v>
      </c>
      <c r="C5" s="5" t="n">
        <v>19416</v>
      </c>
    </row>
    <row r="6" spans="1:3">
      <c r="A6" s="4" t="s">
        <v>1029</v>
      </c>
      <c r="B6" s="5" t="n">
        <v>15920</v>
      </c>
      <c r="C6" s="5" t="n">
        <v>19416</v>
      </c>
    </row>
    <row r="7" spans="1:3">
      <c r="A7" s="4" t="s">
        <v>928</v>
      </c>
    </row>
    <row r="8" spans="1:3">
      <c r="A8" s="3" t="s">
        <v>1027</v>
      </c>
    </row>
    <row r="9" spans="1:3">
      <c r="A9" s="4" t="s">
        <v>61</v>
      </c>
      <c r="B9" s="5" t="n">
        <v>13551250</v>
      </c>
      <c r="C9" s="5" t="n">
        <v>13190668</v>
      </c>
    </row>
    <row r="10" spans="1:3">
      <c r="A10" s="4" t="s">
        <v>62</v>
      </c>
      <c r="B10" s="5" t="n">
        <v>576647</v>
      </c>
      <c r="C10" s="5" t="n">
        <v>669200</v>
      </c>
    </row>
    <row r="11" spans="1:3">
      <c r="A11" s="4" t="s">
        <v>63</v>
      </c>
      <c r="B11" s="5" t="n">
        <v>617649</v>
      </c>
      <c r="C11" s="5" t="n">
        <v>299999</v>
      </c>
    </row>
    <row r="12" spans="1:3">
      <c r="A12" s="4" t="s">
        <v>64</v>
      </c>
      <c r="B12" s="5" t="n">
        <v>79684</v>
      </c>
      <c r="C12" s="5" t="n">
        <v>106798</v>
      </c>
    </row>
    <row r="13" spans="1:3">
      <c r="A13" s="4" t="s">
        <v>67</v>
      </c>
      <c r="B13" s="5" t="n">
        <v>950471</v>
      </c>
      <c r="C13" s="5" t="n">
        <v>795285</v>
      </c>
    </row>
    <row r="14" spans="1:3">
      <c r="A14" s="4" t="s">
        <v>1030</v>
      </c>
      <c r="B14" s="5" t="n">
        <v>189280</v>
      </c>
      <c r="C14" s="5" t="n">
        <v>484593</v>
      </c>
    </row>
    <row r="15" spans="1:3">
      <c r="A15" s="3" t="s">
        <v>78</v>
      </c>
    </row>
    <row r="16" spans="1:3">
      <c r="A16" s="4" t="s">
        <v>82</v>
      </c>
      <c r="B16" s="5" t="n">
        <v>64358</v>
      </c>
      <c r="C16" s="5" t="n">
        <v>51179</v>
      </c>
    </row>
    <row r="17" spans="1:3">
      <c r="A17" s="4" t="s">
        <v>86</v>
      </c>
      <c r="B17" s="5" t="n">
        <v>728218</v>
      </c>
      <c r="C17" s="5" t="n">
        <v>727630</v>
      </c>
    </row>
    <row r="18" spans="1:3">
      <c r="A18" s="4" t="s">
        <v>85</v>
      </c>
      <c r="B18" s="5" t="n">
        <v>1769052</v>
      </c>
      <c r="C18" s="5" t="n">
        <v>1760595</v>
      </c>
    </row>
    <row r="19" spans="1:3">
      <c r="A19" s="4" t="s">
        <v>1031</v>
      </c>
    </row>
    <row r="20" spans="1:3">
      <c r="A20" s="3" t="s">
        <v>1027</v>
      </c>
    </row>
    <row r="21" spans="1:3">
      <c r="A21" s="4" t="s">
        <v>61</v>
      </c>
      <c r="B21" s="5" t="n">
        <v>13566976</v>
      </c>
      <c r="C21" s="5" t="n">
        <v>13204814</v>
      </c>
    </row>
    <row r="22" spans="1:3">
      <c r="A22" s="4" t="s">
        <v>62</v>
      </c>
      <c r="B22" s="5" t="n">
        <v>576647</v>
      </c>
      <c r="C22" s="5" t="n">
        <v>669200</v>
      </c>
    </row>
    <row r="23" spans="1:3">
      <c r="A23" s="4" t="s">
        <v>63</v>
      </c>
      <c r="B23" s="5" t="n">
        <v>617649</v>
      </c>
      <c r="C23" s="5" t="n">
        <v>299999</v>
      </c>
    </row>
    <row r="24" spans="1:3">
      <c r="A24" s="4" t="s">
        <v>64</v>
      </c>
      <c r="B24" s="5" t="n">
        <v>82047</v>
      </c>
      <c r="C24" s="5" t="n">
        <v>108299</v>
      </c>
    </row>
    <row r="25" spans="1:3">
      <c r="A25" s="4" t="s">
        <v>67</v>
      </c>
      <c r="B25" s="5" t="n">
        <v>950471</v>
      </c>
      <c r="C25" s="5" t="n">
        <v>795285</v>
      </c>
    </row>
    <row r="26" spans="1:3">
      <c r="A26" s="4" t="s">
        <v>1030</v>
      </c>
      <c r="B26" s="5" t="n">
        <v>189280</v>
      </c>
      <c r="C26" s="5" t="n">
        <v>484593</v>
      </c>
    </row>
    <row r="27" spans="1:3">
      <c r="A27" s="3" t="s">
        <v>78</v>
      </c>
    </row>
    <row r="28" spans="1:3">
      <c r="A28" s="4" t="s">
        <v>82</v>
      </c>
      <c r="B28" s="5" t="n">
        <v>64358</v>
      </c>
      <c r="C28" s="5" t="n">
        <v>51179</v>
      </c>
    </row>
    <row r="29" spans="1:3">
      <c r="A29" s="4" t="s">
        <v>86</v>
      </c>
      <c r="B29" s="5" t="n">
        <v>769060</v>
      </c>
      <c r="C29" s="5" t="n">
        <v>687504</v>
      </c>
    </row>
    <row r="30" spans="1:3">
      <c r="A30" s="4" t="s">
        <v>85</v>
      </c>
      <c r="B30" s="6" t="n">
        <v>1945313</v>
      </c>
      <c r="C30" s="6" t="n">
        <v>191472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41:18Z</dcterms:created>
  <dcterms:modified xmlns:dcterms="http://purl.org/dc/terms/" xmlns:xsi="http://www.w3.org/2001/XMLSchema-instance" xsi:type="dcterms:W3CDTF">2018-02-23T16:41:18Z</dcterms:modified>
</cp:coreProperties>
</file>